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usiness" sheetId="9" state="visible" r:id="rId9"/>
    <sheet xmlns:r="http://schemas.openxmlformats.org/officeDocument/2006/relationships" name="Basis of consolidation and pres"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Redeemable non-controlling inte" sheetId="13" state="visible" r:id="rId13"/>
    <sheet xmlns:r="http://schemas.openxmlformats.org/officeDocument/2006/relationships" name="Preferred Stock and warrants" sheetId="14" state="visible" r:id="rId14"/>
    <sheet xmlns:r="http://schemas.openxmlformats.org/officeDocument/2006/relationships" name="Debt" sheetId="15" state="visible" r:id="rId15"/>
    <sheet xmlns:r="http://schemas.openxmlformats.org/officeDocument/2006/relationships" name="Cash and cash equivalents and r" sheetId="16" state="visible" r:id="rId16"/>
    <sheet xmlns:r="http://schemas.openxmlformats.org/officeDocument/2006/relationships" name="Measurement of credit losses on" sheetId="17" state="visible" r:id="rId17"/>
    <sheet xmlns:r="http://schemas.openxmlformats.org/officeDocument/2006/relationships" name="Other Assets and Prepaid Expens" sheetId="18" state="visible" r:id="rId18"/>
    <sheet xmlns:r="http://schemas.openxmlformats.org/officeDocument/2006/relationships" name="Property and equipment, net" sheetId="19" state="visible" r:id="rId19"/>
    <sheet xmlns:r="http://schemas.openxmlformats.org/officeDocument/2006/relationships" name="Intangible assets, net" sheetId="20" state="visible" r:id="rId20"/>
    <sheet xmlns:r="http://schemas.openxmlformats.org/officeDocument/2006/relationships" name="Goodwill" sheetId="21" state="visible" r:id="rId21"/>
    <sheet xmlns:r="http://schemas.openxmlformats.org/officeDocument/2006/relationships" name="Accounts Payable and Accrued Ex" sheetId="22" state="visible" r:id="rId22"/>
    <sheet xmlns:r="http://schemas.openxmlformats.org/officeDocument/2006/relationships" name="Travel Accounts Payable" sheetId="23" state="visible" r:id="rId23"/>
    <sheet xmlns:r="http://schemas.openxmlformats.org/officeDocument/2006/relationships" name="Other Liabilities" sheetId="24" state="visible" r:id="rId24"/>
    <sheet xmlns:r="http://schemas.openxmlformats.org/officeDocument/2006/relationships" name="Derivative financial instrument" sheetId="25" state="visible" r:id="rId25"/>
    <sheet xmlns:r="http://schemas.openxmlformats.org/officeDocument/2006/relationships" name="Restructuring and related reorg" sheetId="26" state="visible" r:id="rId26"/>
    <sheet xmlns:r="http://schemas.openxmlformats.org/officeDocument/2006/relationships" name="Income taxes" sheetId="27" state="visible" r:id="rId27"/>
    <sheet xmlns:r="http://schemas.openxmlformats.org/officeDocument/2006/relationships" name="Segment information" sheetId="28" state="visible" r:id="rId28"/>
    <sheet xmlns:r="http://schemas.openxmlformats.org/officeDocument/2006/relationships" name="Commitments and contingencies" sheetId="29" state="visible" r:id="rId29"/>
    <sheet xmlns:r="http://schemas.openxmlformats.org/officeDocument/2006/relationships" name="Related party transactions" sheetId="30" state="visible" r:id="rId30"/>
    <sheet xmlns:r="http://schemas.openxmlformats.org/officeDocument/2006/relationships" name="Fair value measurements" sheetId="31" state="visible" r:id="rId31"/>
    <sheet xmlns:r="http://schemas.openxmlformats.org/officeDocument/2006/relationships" name="Earnings per share" sheetId="32" state="visible" r:id="rId32"/>
    <sheet xmlns:r="http://schemas.openxmlformats.org/officeDocument/2006/relationships" name="Shareholders' equity and mezzan" sheetId="33" state="visible" r:id="rId33"/>
    <sheet xmlns:r="http://schemas.openxmlformats.org/officeDocument/2006/relationships" name="Financial income _ (expense), n" sheetId="34" state="visible" r:id="rId34"/>
    <sheet xmlns:r="http://schemas.openxmlformats.org/officeDocument/2006/relationships" name="Stock-based compensation" sheetId="35" state="visible" r:id="rId35"/>
    <sheet xmlns:r="http://schemas.openxmlformats.org/officeDocument/2006/relationships" name="Leases" sheetId="36" state="visible" r:id="rId36"/>
    <sheet xmlns:r="http://schemas.openxmlformats.org/officeDocument/2006/relationships" name="Valuation and Qualifying Accoun" sheetId="37" state="visible" r:id="rId37"/>
    <sheet xmlns:r="http://schemas.openxmlformats.org/officeDocument/2006/relationships" name="Summary of significant accoun_2" sheetId="38" state="visible" r:id="rId38"/>
    <sheet xmlns:r="http://schemas.openxmlformats.org/officeDocument/2006/relationships" name="Basis of consolidation and pr_2" sheetId="39" state="visible" r:id="rId39"/>
    <sheet xmlns:r="http://schemas.openxmlformats.org/officeDocument/2006/relationships" name="Summary of significant accoun_3" sheetId="40" state="visible" r:id="rId40"/>
    <sheet xmlns:r="http://schemas.openxmlformats.org/officeDocument/2006/relationships" name="Acquisitions (Tables)" sheetId="41" state="visible" r:id="rId41"/>
    <sheet xmlns:r="http://schemas.openxmlformats.org/officeDocument/2006/relationships" name="Redeemable non-controlling in_2" sheetId="42" state="visible" r:id="rId42"/>
    <sheet xmlns:r="http://schemas.openxmlformats.org/officeDocument/2006/relationships" name="Debt (Tables)" sheetId="43" state="visible" r:id="rId43"/>
    <sheet xmlns:r="http://schemas.openxmlformats.org/officeDocument/2006/relationships" name="Cash and cash equivalents and_2" sheetId="44" state="visible" r:id="rId44"/>
    <sheet xmlns:r="http://schemas.openxmlformats.org/officeDocument/2006/relationships" name="Measurement of credit losses _2" sheetId="45" state="visible" r:id="rId45"/>
    <sheet xmlns:r="http://schemas.openxmlformats.org/officeDocument/2006/relationships" name="Other Assets and Prepaid Expe_2" sheetId="46" state="visible" r:id="rId46"/>
    <sheet xmlns:r="http://schemas.openxmlformats.org/officeDocument/2006/relationships" name="Property and equipment, net (Ta" sheetId="47" state="visible" r:id="rId47"/>
    <sheet xmlns:r="http://schemas.openxmlformats.org/officeDocument/2006/relationships" name="Intangible assets, net (Tables)" sheetId="48" state="visible" r:id="rId48"/>
    <sheet xmlns:r="http://schemas.openxmlformats.org/officeDocument/2006/relationships" name="Goodwill (Tables)" sheetId="49" state="visible" r:id="rId49"/>
    <sheet xmlns:r="http://schemas.openxmlformats.org/officeDocument/2006/relationships" name="Accounts Payable and Accrued _2" sheetId="50" state="visible" r:id="rId50"/>
    <sheet xmlns:r="http://schemas.openxmlformats.org/officeDocument/2006/relationships" name="Travel Accounts Payable (Tables" sheetId="51" state="visible" r:id="rId51"/>
    <sheet xmlns:r="http://schemas.openxmlformats.org/officeDocument/2006/relationships" name="Other Liabilities (Tables)" sheetId="52" state="visible" r:id="rId52"/>
    <sheet xmlns:r="http://schemas.openxmlformats.org/officeDocument/2006/relationships" name="Derivative financial instrume_2" sheetId="53" state="visible" r:id="rId53"/>
    <sheet xmlns:r="http://schemas.openxmlformats.org/officeDocument/2006/relationships" name="Restructuring and Related Reo_2" sheetId="54" state="visible" r:id="rId54"/>
    <sheet xmlns:r="http://schemas.openxmlformats.org/officeDocument/2006/relationships" name="Income taxes (Tables)" sheetId="55" state="visible" r:id="rId55"/>
    <sheet xmlns:r="http://schemas.openxmlformats.org/officeDocument/2006/relationships" name="Segment information (Tables)" sheetId="56" state="visible" r:id="rId56"/>
    <sheet xmlns:r="http://schemas.openxmlformats.org/officeDocument/2006/relationships" name="Fair value measurements (Tables" sheetId="57" state="visible" r:id="rId57"/>
    <sheet xmlns:r="http://schemas.openxmlformats.org/officeDocument/2006/relationships" name="Earnings per share (Tables)" sheetId="58" state="visible" r:id="rId58"/>
    <sheet xmlns:r="http://schemas.openxmlformats.org/officeDocument/2006/relationships" name="Shareholders' equity and mezz_2" sheetId="59" state="visible" r:id="rId59"/>
    <sheet xmlns:r="http://schemas.openxmlformats.org/officeDocument/2006/relationships" name="Financial income _ (expense),_2" sheetId="60" state="visible" r:id="rId60"/>
    <sheet xmlns:r="http://schemas.openxmlformats.org/officeDocument/2006/relationships" name="Stock-based compensation (Table" sheetId="61" state="visible" r:id="rId61"/>
    <sheet xmlns:r="http://schemas.openxmlformats.org/officeDocument/2006/relationships" name="Leases (Tables)" sheetId="62" state="visible" r:id="rId62"/>
    <sheet xmlns:r="http://schemas.openxmlformats.org/officeDocument/2006/relationships" name="Valuation and Qualifying Acco_2" sheetId="63" state="visible" r:id="rId63"/>
    <sheet xmlns:r="http://schemas.openxmlformats.org/officeDocument/2006/relationships" name="Business - Additional Informati" sheetId="64" state="visible" r:id="rId64"/>
    <sheet xmlns:r="http://schemas.openxmlformats.org/officeDocument/2006/relationships" name="Basis of Consolidation - Summar" sheetId="65" state="visible" r:id="rId65"/>
    <sheet xmlns:r="http://schemas.openxmlformats.org/officeDocument/2006/relationships" name="Summary of Significant Accoun_4" sheetId="66" state="visible" r:id="rId66"/>
    <sheet xmlns:r="http://schemas.openxmlformats.org/officeDocument/2006/relationships" name="Summary of Significant Accoun_5" sheetId="67" state="visible" r:id="rId67"/>
    <sheet xmlns:r="http://schemas.openxmlformats.org/officeDocument/2006/relationships" name="Acquisitions - Preliminary purc" sheetId="68" state="visible" r:id="rId68"/>
    <sheet xmlns:r="http://schemas.openxmlformats.org/officeDocument/2006/relationships" name="Acquisitions - Preliminary pu_2" sheetId="69" state="visible" r:id="rId69"/>
    <sheet xmlns:r="http://schemas.openxmlformats.org/officeDocument/2006/relationships" name="Acquisitions - Summary of Intan" sheetId="70" state="visible" r:id="rId70"/>
    <sheet xmlns:r="http://schemas.openxmlformats.org/officeDocument/2006/relationships" name="Acquisitions - Summary of the r" sheetId="71" state="visible" r:id="rId71"/>
    <sheet xmlns:r="http://schemas.openxmlformats.org/officeDocument/2006/relationships" name="Acquisitions - Additional Infor" sheetId="72" state="visible" r:id="rId72"/>
    <sheet xmlns:r="http://schemas.openxmlformats.org/officeDocument/2006/relationships" name="Redeemable non-controlling in_3" sheetId="73" state="visible" r:id="rId73"/>
    <sheet xmlns:r="http://schemas.openxmlformats.org/officeDocument/2006/relationships" name="Redeemable non-controlling in_4" sheetId="74" state="visible" r:id="rId74"/>
    <sheet xmlns:r="http://schemas.openxmlformats.org/officeDocument/2006/relationships" name="Debt - Summary of outstanding s" sheetId="75" state="visible" r:id="rId75"/>
    <sheet xmlns:r="http://schemas.openxmlformats.org/officeDocument/2006/relationships" name="Debt - Summary of outstanding_2" sheetId="76" state="visible" r:id="rId76"/>
    <sheet xmlns:r="http://schemas.openxmlformats.org/officeDocument/2006/relationships" name="Debt - Summary of changes in de" sheetId="77" state="visible" r:id="rId77"/>
    <sheet xmlns:r="http://schemas.openxmlformats.org/officeDocument/2006/relationships" name="Debt - Summary of long-term deb" sheetId="78" state="visible" r:id="rId78"/>
    <sheet xmlns:r="http://schemas.openxmlformats.org/officeDocument/2006/relationships" name="Debt - Summary of long-term d_2" sheetId="79" state="visible" r:id="rId79"/>
    <sheet xmlns:r="http://schemas.openxmlformats.org/officeDocument/2006/relationships" name="Debt - Additional Information (" sheetId="80" state="visible" r:id="rId80"/>
    <sheet xmlns:r="http://schemas.openxmlformats.org/officeDocument/2006/relationships" name="Preferred Stock and warrants - " sheetId="81" state="visible" r:id="rId81"/>
    <sheet xmlns:r="http://schemas.openxmlformats.org/officeDocument/2006/relationships" name="Cash and cash equivalents and_3" sheetId="82" state="visible" r:id="rId82"/>
    <sheet xmlns:r="http://schemas.openxmlformats.org/officeDocument/2006/relationships" name="Cash and cash equivalents and_4" sheetId="83" state="visible" r:id="rId83"/>
    <sheet xmlns:r="http://schemas.openxmlformats.org/officeDocument/2006/relationships" name="Cash and cash equivalents and_5" sheetId="84" state="visible" r:id="rId84"/>
    <sheet xmlns:r="http://schemas.openxmlformats.org/officeDocument/2006/relationships" name="Measurement of credit losses _3" sheetId="85" state="visible" r:id="rId85"/>
    <sheet xmlns:r="http://schemas.openxmlformats.org/officeDocument/2006/relationships" name="Measurement of credit losses _4" sheetId="86" state="visible" r:id="rId86"/>
    <sheet xmlns:r="http://schemas.openxmlformats.org/officeDocument/2006/relationships" name="Measurement of credit losses _5" sheetId="87" state="visible" r:id="rId87"/>
    <sheet xmlns:r="http://schemas.openxmlformats.org/officeDocument/2006/relationships" name="Other Assets and Prepaid Expe_3" sheetId="88" state="visible" r:id="rId88"/>
    <sheet xmlns:r="http://schemas.openxmlformats.org/officeDocument/2006/relationships" name="Other Assets and Prepaid Expe_4" sheetId="89" state="visible" r:id="rId89"/>
    <sheet xmlns:r="http://schemas.openxmlformats.org/officeDocument/2006/relationships" name="Property and Equipment, Net - S" sheetId="90" state="visible" r:id="rId90"/>
    <sheet xmlns:r="http://schemas.openxmlformats.org/officeDocument/2006/relationships" name="Property and Equipment, Net -_2" sheetId="91" state="visible" r:id="rId91"/>
    <sheet xmlns:r="http://schemas.openxmlformats.org/officeDocument/2006/relationships" name="Property and Equipment, Net -_3" sheetId="92" state="visible" r:id="rId92"/>
    <sheet xmlns:r="http://schemas.openxmlformats.org/officeDocument/2006/relationships" name="Property and Equipment, Net -_4" sheetId="93" state="visible" r:id="rId93"/>
    <sheet xmlns:r="http://schemas.openxmlformats.org/officeDocument/2006/relationships" name="Property and Equipment, Net - A" sheetId="94" state="visible" r:id="rId94"/>
    <sheet xmlns:r="http://schemas.openxmlformats.org/officeDocument/2006/relationships" name="Intangible assets, net- Schedul" sheetId="95" state="visible" r:id="rId95"/>
    <sheet xmlns:r="http://schemas.openxmlformats.org/officeDocument/2006/relationships" name="Intangible assets, net - Intang" sheetId="96" state="visible" r:id="rId96"/>
    <sheet xmlns:r="http://schemas.openxmlformats.org/officeDocument/2006/relationships" name="Intangible assets, net - Summar" sheetId="97" state="visible" r:id="rId97"/>
    <sheet xmlns:r="http://schemas.openxmlformats.org/officeDocument/2006/relationships" name="Intangible assets, net - Summ_2" sheetId="98" state="visible" r:id="rId98"/>
    <sheet xmlns:r="http://schemas.openxmlformats.org/officeDocument/2006/relationships" name="Intangible assets, net - Schedu" sheetId="99" state="visible" r:id="rId99"/>
    <sheet xmlns:r="http://schemas.openxmlformats.org/officeDocument/2006/relationships" name="Intangible assets, net - Additi" sheetId="100" state="visible" r:id="rId100"/>
    <sheet xmlns:r="http://schemas.openxmlformats.org/officeDocument/2006/relationships" name="Goodwill - Summary Of Goodwill " sheetId="101" state="visible" r:id="rId101"/>
    <sheet xmlns:r="http://schemas.openxmlformats.org/officeDocument/2006/relationships" name="Goodwill - Summary Of  Changes " sheetId="102" state="visible" r:id="rId102"/>
    <sheet xmlns:r="http://schemas.openxmlformats.org/officeDocument/2006/relationships" name="Goodwill - Additional Informati" sheetId="103" state="visible" r:id="rId103"/>
    <sheet xmlns:r="http://schemas.openxmlformats.org/officeDocument/2006/relationships" name="Accounts payable and accrued _3" sheetId="104" state="visible" r:id="rId104"/>
    <sheet xmlns:r="http://schemas.openxmlformats.org/officeDocument/2006/relationships" name="Travel Accounts Payable - Sched" sheetId="105" state="visible" r:id="rId105"/>
    <sheet xmlns:r="http://schemas.openxmlformats.org/officeDocument/2006/relationships" name="Travel Accounts Payable - Sch_2" sheetId="106" state="visible" r:id="rId106"/>
    <sheet xmlns:r="http://schemas.openxmlformats.org/officeDocument/2006/relationships" name="Other Liabilities - Summary of " sheetId="107" state="visible" r:id="rId107"/>
    <sheet xmlns:r="http://schemas.openxmlformats.org/officeDocument/2006/relationships" name="Other Liabilities - Summary o_2" sheetId="108" state="visible" r:id="rId108"/>
    <sheet xmlns:r="http://schemas.openxmlformats.org/officeDocument/2006/relationships" name="Other Liabilities - Summary o_3" sheetId="109" state="visible" r:id="rId109"/>
    <sheet xmlns:r="http://schemas.openxmlformats.org/officeDocument/2006/relationships" name="Derivative financial instrume_3" sheetId="110" state="visible" r:id="rId110"/>
    <sheet xmlns:r="http://schemas.openxmlformats.org/officeDocument/2006/relationships" name="Restructuring and Related Reo_3" sheetId="111" state="visible" r:id="rId111"/>
    <sheet xmlns:r="http://schemas.openxmlformats.org/officeDocument/2006/relationships" name="Restructuring and Related Reo_4" sheetId="112" state="visible" r:id="rId112"/>
    <sheet xmlns:r="http://schemas.openxmlformats.org/officeDocument/2006/relationships" name="Income Taxes - Summary of U.S a" sheetId="113" state="visible" r:id="rId113"/>
    <sheet xmlns:r="http://schemas.openxmlformats.org/officeDocument/2006/relationships" name="Income Taxes - Summary of Incom" sheetId="114" state="visible" r:id="rId114"/>
    <sheet xmlns:r="http://schemas.openxmlformats.org/officeDocument/2006/relationships" name="Income Taxes - Summary of Class" sheetId="115" state="visible" r:id="rId115"/>
    <sheet xmlns:r="http://schemas.openxmlformats.org/officeDocument/2006/relationships" name="Income Taxes - Additional Infor" sheetId="116" state="visible" r:id="rId116"/>
    <sheet xmlns:r="http://schemas.openxmlformats.org/officeDocument/2006/relationships" name="Income Taxes - Summary of Tax L" sheetId="117" state="visible" r:id="rId117"/>
    <sheet xmlns:r="http://schemas.openxmlformats.org/officeDocument/2006/relationships" name="Income Taxes - Summary of Tax_2" sheetId="118" state="visible" r:id="rId118"/>
    <sheet xmlns:r="http://schemas.openxmlformats.org/officeDocument/2006/relationships" name="Income taxes - Summary of NOLs " sheetId="119" state="visible" r:id="rId119"/>
    <sheet xmlns:r="http://schemas.openxmlformats.org/officeDocument/2006/relationships" name="Income taxes - Summary of NOL_2" sheetId="120" state="visible" r:id="rId120"/>
    <sheet xmlns:r="http://schemas.openxmlformats.org/officeDocument/2006/relationships" name="Income Taxes - Summary of Compo" sheetId="121" state="visible" r:id="rId121"/>
    <sheet xmlns:r="http://schemas.openxmlformats.org/officeDocument/2006/relationships" name="Income Taxes - Summary of Recon" sheetId="122" state="visible" r:id="rId122"/>
    <sheet xmlns:r="http://schemas.openxmlformats.org/officeDocument/2006/relationships" name="Income Taxes - Summary of Chang" sheetId="123" state="visible" r:id="rId123"/>
    <sheet xmlns:r="http://schemas.openxmlformats.org/officeDocument/2006/relationships" name="Income taxes - Summary of inc_2" sheetId="124" state="visible" r:id="rId124"/>
    <sheet xmlns:r="http://schemas.openxmlformats.org/officeDocument/2006/relationships" name="Segment Information - Additiona" sheetId="125" state="visible" r:id="rId125"/>
    <sheet xmlns:r="http://schemas.openxmlformats.org/officeDocument/2006/relationships" name="Segment Information - Schedule " sheetId="126" state="visible" r:id="rId126"/>
    <sheet xmlns:r="http://schemas.openxmlformats.org/officeDocument/2006/relationships" name="Segment information - Summary o" sheetId="127" state="visible" r:id="rId127"/>
    <sheet xmlns:r="http://schemas.openxmlformats.org/officeDocument/2006/relationships" name="Segment Information - Schedul_2" sheetId="128" state="visible" r:id="rId128"/>
    <sheet xmlns:r="http://schemas.openxmlformats.org/officeDocument/2006/relationships" name="Commitments and Contingencies -" sheetId="129" state="visible" r:id="rId129"/>
    <sheet xmlns:r="http://schemas.openxmlformats.org/officeDocument/2006/relationships" name="Related Party Transaction - Add" sheetId="130" state="visible" r:id="rId130"/>
    <sheet xmlns:r="http://schemas.openxmlformats.org/officeDocument/2006/relationships" name="Fair Value Measurements - Summa" sheetId="131" state="visible" r:id="rId131"/>
    <sheet xmlns:r="http://schemas.openxmlformats.org/officeDocument/2006/relationships" name="Fair Value Measurements - Addit" sheetId="132" state="visible" r:id="rId132"/>
    <sheet xmlns:r="http://schemas.openxmlformats.org/officeDocument/2006/relationships" name="Earnings Per Share - Additional" sheetId="133" state="visible" r:id="rId133"/>
    <sheet xmlns:r="http://schemas.openxmlformats.org/officeDocument/2006/relationships" name="Earnings Per Share - Basic and " sheetId="134" state="visible" r:id="rId134"/>
    <sheet xmlns:r="http://schemas.openxmlformats.org/officeDocument/2006/relationships" name="Shareholders' equity and mezz_3" sheetId="135" state="visible" r:id="rId135"/>
    <sheet xmlns:r="http://schemas.openxmlformats.org/officeDocument/2006/relationships" name="Shareholders' equity and mezz_4" sheetId="136" state="visible" r:id="rId136"/>
    <sheet xmlns:r="http://schemas.openxmlformats.org/officeDocument/2006/relationships" name="Financial income _ (expense),_3" sheetId="137" state="visible" r:id="rId137"/>
    <sheet xmlns:r="http://schemas.openxmlformats.org/officeDocument/2006/relationships" name="Stock-Based Compensation - Sche" sheetId="138" state="visible" r:id="rId138"/>
    <sheet xmlns:r="http://schemas.openxmlformats.org/officeDocument/2006/relationships" name="Stock-Based Compensation - Sc_2" sheetId="139" state="visible" r:id="rId139"/>
    <sheet xmlns:r="http://schemas.openxmlformats.org/officeDocument/2006/relationships" name="Stock-Based Compensation - Summ" sheetId="140" state="visible" r:id="rId140"/>
    <sheet xmlns:r="http://schemas.openxmlformats.org/officeDocument/2006/relationships" name="Stock-Based Compensation - Addi" sheetId="141" state="visible" r:id="rId141"/>
    <sheet xmlns:r="http://schemas.openxmlformats.org/officeDocument/2006/relationships" name="Stock-Based Compensation - Sc_3" sheetId="142" state="visible" r:id="rId142"/>
    <sheet xmlns:r="http://schemas.openxmlformats.org/officeDocument/2006/relationships" name="Leases - Additional Information" sheetId="143" state="visible" r:id="rId143"/>
    <sheet xmlns:r="http://schemas.openxmlformats.org/officeDocument/2006/relationships" name="Leases - Schedule of cash flow " sheetId="144" state="visible" r:id="rId144"/>
    <sheet xmlns:r="http://schemas.openxmlformats.org/officeDocument/2006/relationships" name="Leases - Schedule of lessee, op" sheetId="145" state="visible" r:id="rId145"/>
    <sheet xmlns:r="http://schemas.openxmlformats.org/officeDocument/2006/relationships" name="Leases - Schedule of balance sh" sheetId="146" state="visible" r:id="rId146"/>
    <sheet xmlns:r="http://schemas.openxmlformats.org/officeDocument/2006/relationships" name="Valuation and Qualifying Acco_3" sheetId="147" state="visible" r:id="rId1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0.0000_);(#,##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styles" Target="styles.xml" Id="rId148"/><Relationship Type="http://schemas.openxmlformats.org/officeDocument/2006/relationships/theme" Target="theme/theme1.xml" Id="rId1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44" customWidth="1" min="1" max="1"/>
    <col width="32" customWidth="1" min="2" max="2"/>
  </cols>
  <sheetData>
    <row r="1">
      <c r="A1" s="1" t="inlineStr">
        <is>
          <t>Cover Page</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DESP</t>
        </is>
      </c>
    </row>
    <row r="10">
      <c r="A10" s="4" t="inlineStr">
        <is>
          <t>Title of 12(b) Security</t>
        </is>
      </c>
      <c r="B10" s="4" t="inlineStr">
        <is>
          <t>Ordinary Shares, no par value</t>
        </is>
      </c>
    </row>
    <row r="11">
      <c r="A11" s="4" t="inlineStr">
        <is>
          <t>Security Exchange Name</t>
        </is>
      </c>
      <c r="B11" s="4" t="inlineStr">
        <is>
          <t>NYSE</t>
        </is>
      </c>
    </row>
    <row r="12">
      <c r="A12" s="4" t="inlineStr">
        <is>
          <t>Entity Registrant Name</t>
        </is>
      </c>
      <c r="B12" s="4" t="inlineStr">
        <is>
          <t>Despegar.com, Corp.</t>
        </is>
      </c>
    </row>
    <row r="13">
      <c r="A13" s="4" t="inlineStr">
        <is>
          <t>Entity Central Index Key</t>
        </is>
      </c>
      <c r="B13" s="4" t="inlineStr">
        <is>
          <t>0001703141</t>
        </is>
      </c>
    </row>
    <row r="14">
      <c r="A14" s="4" t="inlineStr">
        <is>
          <t>Current Fiscal Year End Date</t>
        </is>
      </c>
      <c r="B14" s="4" t="inlineStr">
        <is>
          <t>--12-31</t>
        </is>
      </c>
    </row>
    <row r="15">
      <c r="A15" s="4" t="inlineStr">
        <is>
          <t>Entity Well-known Seasoned Issuer</t>
        </is>
      </c>
      <c r="B15" s="4" t="inlineStr">
        <is>
          <t>No</t>
        </is>
      </c>
    </row>
    <row r="16">
      <c r="A16" s="4" t="inlineStr">
        <is>
          <t>Entity Current Reporting Status</t>
        </is>
      </c>
      <c r="B16" s="4" t="inlineStr">
        <is>
          <t>Yes</t>
        </is>
      </c>
    </row>
    <row r="17">
      <c r="A17" s="4" t="inlineStr">
        <is>
          <t>Entity Filer Category</t>
        </is>
      </c>
      <c r="B17" s="4" t="inlineStr">
        <is>
          <t>Accelerated Filer</t>
        </is>
      </c>
    </row>
    <row r="18">
      <c r="A18" s="4" t="inlineStr">
        <is>
          <t>Entity Emerging Growth Company</t>
        </is>
      </c>
      <c r="B18" s="4" t="inlineStr">
        <is>
          <t>true</t>
        </is>
      </c>
    </row>
    <row r="19">
      <c r="A19" s="4" t="inlineStr">
        <is>
          <t>Entity Ex Transition Period</t>
        </is>
      </c>
      <c r="B19" s="4" t="inlineStr">
        <is>
          <t>true</t>
        </is>
      </c>
    </row>
    <row r="20">
      <c r="A20" s="4" t="inlineStr">
        <is>
          <t>Entity Shell Company</t>
        </is>
      </c>
      <c r="B20" s="4" t="inlineStr">
        <is>
          <t>false</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row r="24">
      <c r="A24" s="4" t="inlineStr">
        <is>
          <t>Document Registration Statement</t>
        </is>
      </c>
      <c r="B24" s="4" t="inlineStr">
        <is>
          <t>false</t>
        </is>
      </c>
    </row>
    <row r="25">
      <c r="A25" s="4" t="inlineStr">
        <is>
          <t>Entity Interactive Data Current</t>
        </is>
      </c>
      <c r="B25" s="4" t="inlineStr">
        <is>
          <t>Yes</t>
        </is>
      </c>
    </row>
    <row r="26">
      <c r="A26" s="4" t="inlineStr">
        <is>
          <t>Entity Voluntary Filers</t>
        </is>
      </c>
      <c r="B26" s="4" t="inlineStr">
        <is>
          <t>No</t>
        </is>
      </c>
    </row>
    <row r="27">
      <c r="A27" s="4" t="inlineStr">
        <is>
          <t>Document Accounting Standard</t>
        </is>
      </c>
      <c r="B27" s="4" t="inlineStr">
        <is>
          <t>U.S. GAAP</t>
        </is>
      </c>
    </row>
    <row r="28">
      <c r="A28" s="4" t="inlineStr">
        <is>
          <t>Entity Common Stock, Shares Outstanding</t>
        </is>
      </c>
      <c r="B28" s="5" t="n">
        <v>70099328</v>
      </c>
    </row>
    <row r="29">
      <c r="A29" s="4" t="inlineStr">
        <is>
          <t>Entity Address, Address Line One</t>
        </is>
      </c>
      <c r="B29" s="4" t="inlineStr">
        <is>
          <t>Juana Manso 1069, Floor 5</t>
        </is>
      </c>
    </row>
    <row r="30">
      <c r="A30" s="4" t="inlineStr">
        <is>
          <t>Entity Address, City or Town</t>
        </is>
      </c>
      <c r="B30" s="4" t="inlineStr">
        <is>
          <t>Ciudad Autónoma de Buenos Aires</t>
        </is>
      </c>
    </row>
    <row r="31">
      <c r="A31" s="4" t="inlineStr">
        <is>
          <t>Entity Address, Postal Zip Code</t>
        </is>
      </c>
      <c r="B31" s="4" t="inlineStr">
        <is>
          <t>C1107CBU</t>
        </is>
      </c>
    </row>
    <row r="32">
      <c r="A32" s="4" t="inlineStr">
        <is>
          <t>Entity Incorporation, State or Country Code</t>
        </is>
      </c>
      <c r="B32" s="4" t="inlineStr">
        <is>
          <t>D8</t>
        </is>
      </c>
    </row>
    <row r="33">
      <c r="A33" s="4" t="inlineStr">
        <is>
          <t>Entity File Number</t>
        </is>
      </c>
      <c r="B33" s="4" t="inlineStr">
        <is>
          <t>001-38209</t>
        </is>
      </c>
    </row>
    <row r="34">
      <c r="A34" s="4" t="inlineStr">
        <is>
          <t>Entity Address, Country</t>
        </is>
      </c>
      <c r="B34" s="4" t="inlineStr">
        <is>
          <t>AR</t>
        </is>
      </c>
    </row>
    <row r="35">
      <c r="A35" s="4" t="inlineStr">
        <is>
          <t>ICFR Auditor Attestation Flag</t>
        </is>
      </c>
      <c r="B35" s="4" t="inlineStr">
        <is>
          <t>false</t>
        </is>
      </c>
    </row>
    <row r="36">
      <c r="A36" s="4" t="inlineStr">
        <is>
          <t>Business Contact [Member]</t>
        </is>
      </c>
    </row>
    <row r="37">
      <c r="A37" s="3" t="inlineStr">
        <is>
          <t>Document Information [Line Items]</t>
        </is>
      </c>
    </row>
    <row r="38">
      <c r="A38" s="4" t="inlineStr">
        <is>
          <t>Contact Personnel Name</t>
        </is>
      </c>
      <c r="B38" s="4" t="inlineStr">
        <is>
          <t>Mariano Scagliarini</t>
        </is>
      </c>
    </row>
    <row r="39">
      <c r="A39" s="4" t="inlineStr">
        <is>
          <t>Entity Address, Address Line One</t>
        </is>
      </c>
      <c r="B39" s="4" t="inlineStr">
        <is>
          <t>Juana Manso 1069, Floor 5</t>
        </is>
      </c>
    </row>
    <row r="40">
      <c r="A40" s="4" t="inlineStr">
        <is>
          <t>Entity Address, City or Town</t>
        </is>
      </c>
      <c r="B40" s="4" t="inlineStr">
        <is>
          <t>Ciudad Autónoma de Buenos Aires</t>
        </is>
      </c>
    </row>
    <row r="41">
      <c r="A41" s="4" t="inlineStr">
        <is>
          <t>Entity Address, Postal Zip Code</t>
        </is>
      </c>
      <c r="B41" s="4" t="inlineStr">
        <is>
          <t>C1107CBU</t>
        </is>
      </c>
    </row>
    <row r="42">
      <c r="A42" s="4" t="inlineStr">
        <is>
          <t>City Area Code</t>
        </is>
      </c>
      <c r="B42" s="4" t="inlineStr">
        <is>
          <t>+54</t>
        </is>
      </c>
    </row>
    <row r="43">
      <c r="A43" s="4" t="inlineStr">
        <is>
          <t>Local Phone Number</t>
        </is>
      </c>
      <c r="B43" s="4" t="inlineStr">
        <is>
          <t>11 4894-3500</t>
        </is>
      </c>
    </row>
    <row r="44">
      <c r="A44" s="4" t="inlineStr">
        <is>
          <t>Entity Address, Country</t>
        </is>
      </c>
      <c r="B44" s="4" t="inlineStr">
        <is>
          <t>A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consolidation and presentation</t>
        </is>
      </c>
      <c r="B1" s="2" t="inlineStr">
        <is>
          <t>12 Months Ended</t>
        </is>
      </c>
    </row>
    <row r="2">
      <c r="B2" s="2" t="inlineStr">
        <is>
          <t>Dec. 31, 2020</t>
        </is>
      </c>
    </row>
    <row r="3">
      <c r="A3" s="3" t="inlineStr">
        <is>
          <t>Organization, Consolidation and Presentation of Financial Statements [Abstract]</t>
        </is>
      </c>
    </row>
    <row r="4">
      <c r="A4" s="4" t="inlineStr">
        <is>
          <t>Basis of consolidation and presentation</t>
        </is>
      </c>
      <c r="B4" s="4" t="inlineStr">
        <is>
          <t>2. Basis of consolidation and presentation Basis of presentation We prepared these consolidated financial statements in accordance with accounting principles generally accepted in the United States (“US GAAP”). Our consolidated financial statements include the accounts of Despegar.com, Corp., our wholly owned subsidiaries, and entities for which we control a majority of the entity’s outstanding common stock. We record non-controlling Non-controlling non-controlling non-controlling year-end. We believe that the assumptions underlying our consolidated financial statements are reasonable. However, these consolidated financial statements do not present our future financial position, the results of our future operations and cash flows. The following are our subsidiaries as of the end of the years presented:
Name of the subsidiary (in alphabetical order) Type Country of As of As of
% Owned
Agencia de Viajes y Turismo Falabella S.A.S. (1) Operating Colombia — 100 %
Badurey S.A. Holding Uruguay 100 % 100 %
BD Travelsolution, S. de R.L. de C.V. Operating Mexico 100 % —
BDTP Venture, Inc. Operating United States 100 % —
Beda Transportation, Inc. Operating United States 100 % —
Beda Travel &amp; Tours, Inc. Operating United States 100 % —
Beda Travel, Inc. Holding United States 100 % —
Click Hoteles.com, LLC Holding United States 100 % —
Decolar.com Ltda. Operating Brazil 100 % 100 %
Decolar.com, Inc. Holding United States 100 % 100 %
Desonproc S.L. (6) Operating Spain — 100 %
Despegar Colombia S.A.S. Operating Colombia 100 % 100 %
Despegar Ecuador S.A. Operating Ecuador 100 % 100 %
Despegar Servicios, S.A. de C.V. (5) Operating Mexico 100 % 100 %
Despegar.com Chile SpA Operating Chile 100 % 100 %
Despegar.com México S.A. de C.V. Operating Mexico 100 % 100 %
Despegar.com Panama S.A. (6) Operating Panama — 100 %
Despegar.com Peru S.A.C. Operating Peru 100 % 100 %
Despegar.com USA, Inc. Operating United States 100 % 100 %
Despegar.com.ar S.A. Operating Argentina 100 % 100 %
DFinance Holding Ltda. Holding Brazil 100 % —
Holidays S.A. Operating Uruguay 100 % 100 %
Jamiray International S.A. Operating Uruguay 100 % —
Koin Administradora de Cartões e Meios de Pagamento S.A. Operating Brazil 84 % —
Rivamor S.A. Holding Uruguay 100 % 100 %
Satylca S.C.A. Holding Uruguay 100 % 100 %
Servicios Online 3351 de Venezuela C.A. Operating Venezuela 100 % 100 %
Servicios Online S.A.S. (1) Operating Colombia — 100 %
South Net Chile, LTDA Operating Chile 100 % —
South Net Travel, Inc. Operating United States 100 % —
South Net Turismo Colombia, S.A. Operating Colombia 100 % —
South Net Turismo Perú S.R.L. Operating Peru 100 % —
South-Net Operating Brazil 100 % —
South-Net Operating Argentina 100 % —
Tecnobelt S.A. Operating Uruguay 100 % 100 %
Transporturist, S.A. de C.V. Operating Mexico 100 % —
Travel Reservations S.R.L. Operating Uruguay 100 % 100 %
Viaceco Travel, S.A. de C.V. (5) Operating Mexico 100 % —
Viajes Beda, S.A. de C.V. Operating Mexico 100 % —
Name of the subsidiary (in alphabetical order) Type Country of As of As of
Viajes Despegar.com O.N.L.I.N.E. S.A. Operating Costa Rica 100 % 100 %
Viajes Falabella S.A. (2) Operating Argentina — 100 %
Viajes Falabella S.A.C. (3) Operating Peru — 100 %
Viajes Falabella SpA (4) Operating Chile — 100 %
(1) Merged with and into Despegar Colombia S.A.S.
(2) Merged with and into Despegar.com.ar S.A.
(3) Merged with and into Despegar.com Peru S.A.C.
(4) Merged with and into Despegar.com Chile SpA.
(5) Merged with and into Despegar.com México S.A. de C.V. on January 1, 2021.
(6) Liquidated as of December 31, 2020. Use of estimates We use estimates and assumptions in the preparation of these consolidated financial statements in accordance with US GAAP. These estimates and assumptions affect the reported amounts of assets and liabilities and disclosure of contingent assets and liabilities as of the date of these consolidated financial statements. These estimates and assumptions also affect the reported amount of net income or loss during any period. The actual financial results could differ significantly from these estimates. The significant estimates underlying these consolidated financial statements include revenue recognition; allowance for credit expected losses; recoverability of long-lived assets, indefinite-lived intangible assets and goodwill; income and transactional taxes; loss contingencies; stock-based compensation and accounting for derivative instruments. The consolidated financial statements reflect all adjustments considered, in the opinion of management, necessary to fairly present the results for the periods presented. Foreign currency translation We have selected the U.S. dollar as our reporting currency. For local currency functional locations, assets and liabilities are translated at end-of-period For U.S. dollar functional currency locations, foreign currency assets and liabilities are remeasured into U.S. dollars at end-of-period non-monetary non-monetary As from July 1, 2018, our subsidiary in Argentina changed its functional currency from Argentine Pesos to U.S. dollars due to the current highly inflationary status of the Argentine economy. A highly inflationary economy is one that has cumulative inflation of approximately 100% or more over a three-year period. Concentration of risk Our business is subject to certain risks and concentrations including our dependence on relationships with travel suppliers, primarily airlines and Expedia, dependence on third-party technology providers, exposure to risks associated with online commerce security and payment related fraud. We also rely on global distribution systems (“GDS”) providers and other third-party service providers for certain fulfillment services. Financial instruments, which potentially subject the Company to concentration of credit risk, mainly consist of cash and cash equivalents and accounts receivable. We maintain cash and cash equivalents balances in financial institutions that we believe are high credit quality. Our receivables are settled mainly through customer credit cards and debit cards. We maintain allowance for doubtful accounts based on management’s evaluation of various factors, including the credit risk of customers, historical trends and other information. See Note 9 for details. Seasonality We generally experience seasonal fluctuations in the demand for our travel services. The majority of our operations, such as Brazil and Argentina, are located in the Southern hemisphere where summer runs from December 1 to February 28 and winter runs from June 1 to August 31. Our most significant market in the Northern hemisphere is Mexico where summer runs from June 1 to August 31 and winter runs from December 1 to February 28. Accordingly, traditional leisure travel bookings in the Southern hemisphere are generally the highest in the second and fourth quarters of the year as travelers plan and book their winter and summer holiday travel. The number of bookings typically decreases in the first quarter of the year. In the Northern hemisphere, bookings are generally the highest in the first three quarters as travelers plan and book their spring, summer and winter holiday travel. The seasonal revenue impact is exacerbated with respect to income by the nature of variable cost of revenue and direct sales and marketing costs, which is typically realized in closer alignment to booking volumes, and the more stable nature of fixed costs. The continued growth of international operations or a change in product mix may influence the typical trend of the seasonality in the future, and there may also be business or market driven dynamics that result in short-term impacts to revenue or profitability that differ from the typical seasonal trends. Revenues, expenses, assets and liabilities can vary during each quarter of the year. Therefore, the results and trends in these consolidated financial statements may not be the same as those for any subsequent quarter or the full year. Due to the COVID-19 COVID-19</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net - Additional Information (Detail) - USD ($) $ in Thousands</t>
        </is>
      </c>
      <c r="B1" s="2" t="inlineStr">
        <is>
          <t>6 Months Ended</t>
        </is>
      </c>
      <c r="C1" s="2" t="inlineStr">
        <is>
          <t>12 Months Ended</t>
        </is>
      </c>
    </row>
    <row r="2">
      <c r="B2" s="2" t="inlineStr">
        <is>
          <t>Jun. 30, 2020</t>
        </is>
      </c>
      <c r="C2" s="2" t="inlineStr">
        <is>
          <t>Dec. 31, 2020</t>
        </is>
      </c>
    </row>
    <row r="3">
      <c r="A3" s="3" t="inlineStr">
        <is>
          <t>Goodwill and Intangible Assets Disclosure [Abstract]</t>
        </is>
      </c>
    </row>
    <row r="4">
      <c r="A4" s="4" t="inlineStr">
        <is>
          <t>Impairment of intangible assets</t>
        </is>
      </c>
      <c r="B4" s="6" t="n">
        <v>1053</v>
      </c>
    </row>
    <row r="5">
      <c r="A5" s="4" t="inlineStr">
        <is>
          <t>Fair value assets written down</t>
        </is>
      </c>
      <c r="C5" s="6" t="n">
        <v>815</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Goodwill - Summary Of Goodwill (Detail) - USD ($) $ in Thousands</t>
        </is>
      </c>
      <c r="B1" s="2" t="inlineStr">
        <is>
          <t>Dec. 31, 2020</t>
        </is>
      </c>
      <c r="C1" s="2" t="inlineStr">
        <is>
          <t>Dec. 31, 2019</t>
        </is>
      </c>
      <c r="D1" s="2" t="inlineStr">
        <is>
          <t>Dec. 31, 2018</t>
        </is>
      </c>
    </row>
    <row r="2">
      <c r="A2" s="3" t="inlineStr">
        <is>
          <t>Goodwill [Line Items]</t>
        </is>
      </c>
    </row>
    <row r="3">
      <c r="A3" s="4" t="inlineStr">
        <is>
          <t>Goodwill</t>
        </is>
      </c>
      <c r="B3" s="6" t="n">
        <v>123217</v>
      </c>
      <c r="C3" s="6" t="n">
        <v>46956</v>
      </c>
      <c r="D3" s="6" t="n">
        <v>3620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Summary Of  Changes In Goodwill By Reportable Segment (Detail) - USD ($) $ in Thousands</t>
        </is>
      </c>
      <c r="B1" s="2" t="inlineStr">
        <is>
          <t>12 Months Ended</t>
        </is>
      </c>
    </row>
    <row r="2">
      <c r="B2" s="2" t="inlineStr">
        <is>
          <t>Dec. 31, 2020</t>
        </is>
      </c>
      <c r="C2" s="2" t="inlineStr">
        <is>
          <t>Dec. 31, 2019</t>
        </is>
      </c>
    </row>
    <row r="3">
      <c r="A3" s="3" t="inlineStr">
        <is>
          <t>Goodwill [Line Items]</t>
        </is>
      </c>
    </row>
    <row r="4">
      <c r="A4" s="4" t="inlineStr">
        <is>
          <t>Balance of beginning of period</t>
        </is>
      </c>
      <c r="B4" s="6" t="n">
        <v>46956</v>
      </c>
      <c r="C4" s="6" t="n">
        <v>36207</v>
      </c>
    </row>
    <row r="5">
      <c r="A5" s="4" t="inlineStr">
        <is>
          <t>Additions</t>
        </is>
      </c>
      <c r="B5" s="5" t="n">
        <v>73251</v>
      </c>
      <c r="C5" s="5" t="n">
        <v>10865</v>
      </c>
    </row>
    <row r="6">
      <c r="A6" s="4" t="inlineStr">
        <is>
          <t>Impairment charge</t>
        </is>
      </c>
      <c r="B6" s="5" t="n">
        <v>-593</v>
      </c>
    </row>
    <row r="7">
      <c r="A7" s="4" t="inlineStr">
        <is>
          <t>Foreign currency translation adjustments</t>
        </is>
      </c>
      <c r="B7" s="5" t="n">
        <v>3603</v>
      </c>
      <c r="C7" s="5" t="n">
        <v>-116</v>
      </c>
    </row>
    <row r="8">
      <c r="A8" s="4" t="inlineStr">
        <is>
          <t>Balance at end of period</t>
        </is>
      </c>
      <c r="B8" s="5" t="n">
        <v>123217</v>
      </c>
      <c r="C8" s="5" t="n">
        <v>46956</v>
      </c>
    </row>
    <row r="9">
      <c r="A9" s="4" t="inlineStr">
        <is>
          <t>Air [member]</t>
        </is>
      </c>
    </row>
    <row r="10">
      <c r="A10" s="3" t="inlineStr">
        <is>
          <t>Goodwill [Line Items]</t>
        </is>
      </c>
    </row>
    <row r="11">
      <c r="A11" s="4" t="inlineStr">
        <is>
          <t>Balance of beginning of period</t>
        </is>
      </c>
      <c r="B11" s="5" t="n">
        <v>38883</v>
      </c>
      <c r="C11" s="5" t="n">
        <v>36207</v>
      </c>
    </row>
    <row r="12">
      <c r="A12" s="4" t="inlineStr">
        <is>
          <t>Additions</t>
        </is>
      </c>
      <c r="B12" s="5" t="n">
        <v>2328</v>
      </c>
      <c r="C12" s="5" t="n">
        <v>2772</v>
      </c>
    </row>
    <row r="13">
      <c r="A13" s="4" t="inlineStr">
        <is>
          <t>Impairment charge</t>
        </is>
      </c>
      <c r="B13" s="5" t="n">
        <v>-593</v>
      </c>
    </row>
    <row r="14">
      <c r="A14" s="4" t="inlineStr">
        <is>
          <t>Foreign currency translation adjustments</t>
        </is>
      </c>
      <c r="B14" s="5" t="n">
        <v>-2677</v>
      </c>
      <c r="C14" s="5" t="n">
        <v>-96</v>
      </c>
    </row>
    <row r="15">
      <c r="A15" s="4" t="inlineStr">
        <is>
          <t>Balance at end of period</t>
        </is>
      </c>
      <c r="B15" s="5" t="n">
        <v>37941</v>
      </c>
      <c r="C15" s="5" t="n">
        <v>38883</v>
      </c>
    </row>
    <row r="16">
      <c r="A16" s="4" t="inlineStr">
        <is>
          <t>Packages, Hotels and Other Travel Products [member]</t>
        </is>
      </c>
    </row>
    <row r="17">
      <c r="A17" s="3" t="inlineStr">
        <is>
          <t>Goodwill [Line Items]</t>
        </is>
      </c>
    </row>
    <row r="18">
      <c r="A18" s="4" t="inlineStr">
        <is>
          <t>Balance of beginning of period</t>
        </is>
      </c>
      <c r="B18" s="5" t="n">
        <v>8073</v>
      </c>
    </row>
    <row r="19">
      <c r="A19" s="4" t="inlineStr">
        <is>
          <t>Additions</t>
        </is>
      </c>
      <c r="B19" s="5" t="n">
        <v>70923</v>
      </c>
      <c r="C19" s="5" t="n">
        <v>8093</v>
      </c>
    </row>
    <row r="20">
      <c r="A20" s="4" t="inlineStr">
        <is>
          <t>Foreign currency translation adjustments</t>
        </is>
      </c>
      <c r="B20" s="5" t="n">
        <v>6280</v>
      </c>
      <c r="C20" s="5" t="n">
        <v>-20</v>
      </c>
    </row>
    <row r="21">
      <c r="A21" s="4" t="inlineStr">
        <is>
          <t>Balance at end of period</t>
        </is>
      </c>
      <c r="B21" s="6" t="n">
        <v>85276</v>
      </c>
      <c r="C21" s="6" t="n">
        <v>8073</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Goodwill - Additional Information (Detail) $ in Thousands</t>
        </is>
      </c>
      <c r="B1" s="2" t="inlineStr">
        <is>
          <t>12 Months Ended</t>
        </is>
      </c>
    </row>
    <row r="2">
      <c r="B2" s="2" t="inlineStr">
        <is>
          <t>Dec. 31, 2020USD ($)</t>
        </is>
      </c>
    </row>
    <row r="3">
      <c r="A3" s="3" t="inlineStr">
        <is>
          <t>Goodwill and Intangible Assets Disclosure [Abstract]</t>
        </is>
      </c>
    </row>
    <row r="4">
      <c r="A4" s="4" t="inlineStr">
        <is>
          <t>Goodwill, Impairment Loss</t>
        </is>
      </c>
      <c r="B4" s="6" t="n">
        <v>593</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ummary of Accounts Payable and Accrued Expenses (Detail) - USD ($) $ in Thousands</t>
        </is>
      </c>
      <c r="B1" s="2" t="inlineStr">
        <is>
          <t>Dec. 31, 2020</t>
        </is>
      </c>
      <c r="C1" s="2" t="inlineStr">
        <is>
          <t>Dec. 31, 2019</t>
        </is>
      </c>
    </row>
    <row r="2">
      <c r="A2" s="3" t="inlineStr">
        <is>
          <t>Accounts Payable And Accrued Expenses [Line Items]</t>
        </is>
      </c>
    </row>
    <row r="3">
      <c r="A3" s="4" t="inlineStr">
        <is>
          <t>Accounts payable and accrued expenses</t>
        </is>
      </c>
      <c r="B3" s="6" t="n">
        <v>32161</v>
      </c>
      <c r="C3" s="6" t="n">
        <v>59673</v>
      </c>
    </row>
    <row r="4">
      <c r="A4" s="4" t="inlineStr">
        <is>
          <t>Marketing Suppliers [member]</t>
        </is>
      </c>
    </row>
    <row r="5">
      <c r="A5" s="3" t="inlineStr">
        <is>
          <t>Accounts Payable And Accrued Expenses [Line Items]</t>
        </is>
      </c>
    </row>
    <row r="6">
      <c r="A6" s="4" t="inlineStr">
        <is>
          <t>Accounts payable and accrued expenses</t>
        </is>
      </c>
      <c r="B6" s="5" t="n">
        <v>7706</v>
      </c>
      <c r="C6" s="5" t="n">
        <v>29957</v>
      </c>
    </row>
    <row r="7">
      <c r="A7" s="4" t="inlineStr">
        <is>
          <t>Unbilled Suppliers [member]</t>
        </is>
      </c>
    </row>
    <row r="8">
      <c r="A8" s="3" t="inlineStr">
        <is>
          <t>Accounts Payable And Accrued Expenses [Line Items]</t>
        </is>
      </c>
    </row>
    <row r="9">
      <c r="A9" s="4" t="inlineStr">
        <is>
          <t>Accounts payable and accrued expenses</t>
        </is>
      </c>
      <c r="B9" s="5" t="n">
        <v>15360</v>
      </c>
      <c r="C9" s="5" t="n">
        <v>10742</v>
      </c>
    </row>
    <row r="10">
      <c r="A10" s="4" t="inlineStr">
        <is>
          <t>Other Suppliers [member]</t>
        </is>
      </c>
    </row>
    <row r="11">
      <c r="A11" s="3" t="inlineStr">
        <is>
          <t>Accounts Payable And Accrued Expenses [Line Items]</t>
        </is>
      </c>
    </row>
    <row r="12">
      <c r="A12" s="4" t="inlineStr">
        <is>
          <t>Accounts payable and accrued expenses</t>
        </is>
      </c>
      <c r="B12" s="6" t="n">
        <v>9095</v>
      </c>
      <c r="C12" s="6" t="n">
        <v>1897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vel Accounts Payable - Schedule of Travel Accounts Payables (Detail) - USD ($) $ in Thousands</t>
        </is>
      </c>
      <c r="B1" s="2" t="inlineStr">
        <is>
          <t>Dec. 31, 2020</t>
        </is>
      </c>
      <c r="C1" s="2" t="inlineStr">
        <is>
          <t>Dec. 31, 2019</t>
        </is>
      </c>
    </row>
    <row r="2">
      <c r="A2" s="3" t="inlineStr">
        <is>
          <t>Accounts Payable And Accrued Expenses [Line Items]</t>
        </is>
      </c>
    </row>
    <row r="3">
      <c r="A3" s="4" t="inlineStr">
        <is>
          <t>Travel accounts payable</t>
        </is>
      </c>
      <c r="B3" s="6" t="n">
        <v>229435</v>
      </c>
      <c r="C3" s="6" t="n">
        <v>206954</v>
      </c>
    </row>
    <row r="4">
      <c r="A4" s="4" t="inlineStr">
        <is>
          <t>Hotels and Other Travel Service Suppliers [member]</t>
        </is>
      </c>
    </row>
    <row r="5">
      <c r="A5" s="3" t="inlineStr">
        <is>
          <t>Accounts Payable And Accrued Expenses [Line Items]</t>
        </is>
      </c>
    </row>
    <row r="6">
      <c r="A6" s="4" t="inlineStr">
        <is>
          <t>Travel accounts payable</t>
        </is>
      </c>
      <c r="B6" s="5" t="n">
        <v>131744</v>
      </c>
      <c r="C6" s="5" t="n">
        <v>179397</v>
      </c>
    </row>
    <row r="7">
      <c r="A7" s="4" t="inlineStr">
        <is>
          <t>Cancelled reservations pending payment to travelers [member]</t>
        </is>
      </c>
    </row>
    <row r="8">
      <c r="A8" s="3" t="inlineStr">
        <is>
          <t>Accounts Payable And Accrued Expenses [Line Items]</t>
        </is>
      </c>
    </row>
    <row r="9">
      <c r="A9" s="4" t="inlineStr">
        <is>
          <t>Travel accounts payable</t>
        </is>
      </c>
      <c r="B9" s="5" t="n">
        <v>90764</v>
      </c>
    </row>
    <row r="10">
      <c r="A10" s="4" t="inlineStr">
        <is>
          <t>Airlines [member]</t>
        </is>
      </c>
    </row>
    <row r="11">
      <c r="A11" s="3" t="inlineStr">
        <is>
          <t>Accounts Payable And Accrued Expenses [Line Items]</t>
        </is>
      </c>
    </row>
    <row r="12">
      <c r="A12" s="4" t="inlineStr">
        <is>
          <t>Travel accounts payable</t>
        </is>
      </c>
      <c r="B12" s="6" t="n">
        <v>6927</v>
      </c>
      <c r="C12" s="6" t="n">
        <v>2755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vel Accounts Payable - Schedule Of  Travel  Accounts Payables (Parenthetical) (Detail) - USD ($) $ in Thousands</t>
        </is>
      </c>
      <c r="B1" s="2" t="inlineStr">
        <is>
          <t>Dec. 31, 2020</t>
        </is>
      </c>
      <c r="C1" s="2" t="inlineStr">
        <is>
          <t>Dec. 31, 2019</t>
        </is>
      </c>
    </row>
    <row r="2">
      <c r="A2" s="3" t="inlineStr">
        <is>
          <t>Payables and Accruals [Abstract]</t>
        </is>
      </c>
    </row>
    <row r="3">
      <c r="A3" s="4" t="inlineStr">
        <is>
          <t>Deferred merchant bookings</t>
        </is>
      </c>
      <c r="B3" s="6" t="n">
        <v>76603</v>
      </c>
      <c r="C3" s="6" t="n">
        <v>14098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ummary of Other Current Liabilities (Detail) - USD ($) $ in Thousands</t>
        </is>
      </c>
      <c r="B1" s="2" t="inlineStr">
        <is>
          <t>Dec. 31, 2020</t>
        </is>
      </c>
      <c r="C1" s="2" t="inlineStr">
        <is>
          <t>Dec. 31, 2019</t>
        </is>
      </c>
    </row>
    <row r="2">
      <c r="A2" s="3" t="inlineStr">
        <is>
          <t>Other Liabilities, Current [Abstract]</t>
        </is>
      </c>
    </row>
    <row r="3">
      <c r="A3" s="4" t="inlineStr">
        <is>
          <t>Taxes payable</t>
        </is>
      </c>
      <c r="B3" s="6" t="n">
        <v>32955</v>
      </c>
      <c r="C3" s="6" t="n">
        <v>10958</v>
      </c>
    </row>
    <row r="4">
      <c r="A4" s="4" t="inlineStr">
        <is>
          <t>Salaries payable</t>
        </is>
      </c>
      <c r="B4" s="5" t="n">
        <v>14444</v>
      </c>
      <c r="C4" s="5" t="n">
        <v>25196</v>
      </c>
    </row>
    <row r="5">
      <c r="A5" s="4" t="inlineStr">
        <is>
          <t>Seller financing Viajes Falabella</t>
        </is>
      </c>
      <c r="B5" s="5" t="n">
        <v>5624</v>
      </c>
      <c r="C5" s="5" t="n">
        <v>5477</v>
      </c>
    </row>
    <row r="6">
      <c r="A6" s="4" t="inlineStr">
        <is>
          <t>Other</t>
        </is>
      </c>
      <c r="B6" s="5" t="n">
        <v>3086</v>
      </c>
      <c r="C6" s="5" t="n">
        <v>5091</v>
      </c>
    </row>
    <row r="7">
      <c r="A7" s="4" t="inlineStr">
        <is>
          <t>Other current liabilities</t>
        </is>
      </c>
      <c r="B7" s="6" t="n">
        <v>56109</v>
      </c>
      <c r="C7" s="6" t="n">
        <v>4672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ummary of Other Non-current Liabilities (Detail) - USD ($) $ in Thousands</t>
        </is>
      </c>
      <c r="B1" s="2" t="inlineStr">
        <is>
          <t>Dec. 31, 2020</t>
        </is>
      </c>
      <c r="C1" s="2" t="inlineStr">
        <is>
          <t>Dec. 31, 2019</t>
        </is>
      </c>
    </row>
    <row r="2">
      <c r="A2" s="3" t="inlineStr">
        <is>
          <t>Other Liabilities, Noncurrent [Abstract]</t>
        </is>
      </c>
    </row>
    <row r="3">
      <c r="A3" s="4" t="inlineStr">
        <is>
          <t>Seller financing Viajes Falabella</t>
        </is>
      </c>
      <c r="C3" s="6" t="n">
        <v>5219</v>
      </c>
    </row>
    <row r="4">
      <c r="A4" s="4" t="inlineStr">
        <is>
          <t>Taxes payable</t>
        </is>
      </c>
      <c r="B4" s="6" t="n">
        <v>598</v>
      </c>
      <c r="C4" s="5" t="n">
        <v>1427</v>
      </c>
    </row>
    <row r="5">
      <c r="A5" s="4" t="inlineStr">
        <is>
          <t>Deferred tax liabilities</t>
        </is>
      </c>
      <c r="B5" s="5" t="n">
        <v>11111</v>
      </c>
    </row>
    <row r="6">
      <c r="A6" s="4" t="inlineStr">
        <is>
          <t>Purchase price payable for Best Day Group</t>
        </is>
      </c>
      <c r="B6" s="5" t="n">
        <v>8768</v>
      </c>
    </row>
    <row r="7">
      <c r="A7" s="4" t="inlineStr">
        <is>
          <t>Accrued earnout liability</t>
        </is>
      </c>
      <c r="B7" s="5" t="n">
        <v>3765</v>
      </c>
    </row>
    <row r="8">
      <c r="A8" s="4" t="inlineStr">
        <is>
          <t>Promissory notes issued</t>
        </is>
      </c>
      <c r="B8" s="5" t="n">
        <v>14490</v>
      </c>
    </row>
    <row r="9">
      <c r="A9" s="4" t="inlineStr">
        <is>
          <t>Equity method investments</t>
        </is>
      </c>
      <c r="B9" s="5" t="n">
        <v>2059</v>
      </c>
    </row>
    <row r="10">
      <c r="A10" s="4" t="inlineStr">
        <is>
          <t>Other</t>
        </is>
      </c>
      <c r="B10" s="5" t="n">
        <v>4122</v>
      </c>
    </row>
    <row r="11">
      <c r="A11" s="4" t="inlineStr">
        <is>
          <t>Other non-current liabilities</t>
        </is>
      </c>
      <c r="B11" s="6" t="n">
        <v>44913</v>
      </c>
      <c r="C11" s="6" t="n">
        <v>664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 Summary of Other Non-current Liabilities (Parenthetical) (Detail) - USD ($) $ in Thousands</t>
        </is>
      </c>
      <c r="B1" s="2" t="inlineStr">
        <is>
          <t>12 Months Ended</t>
        </is>
      </c>
    </row>
    <row r="2">
      <c r="B2" s="2" t="inlineStr">
        <is>
          <t>Dec. 31, 2020</t>
        </is>
      </c>
      <c r="C2" s="2" t="inlineStr">
        <is>
          <t>Oct. 01, 2024</t>
        </is>
      </c>
    </row>
    <row r="3">
      <c r="A3" s="4" t="inlineStr">
        <is>
          <t>Accrued earnout liability</t>
        </is>
      </c>
      <c r="B3" s="6" t="n">
        <v>3765</v>
      </c>
    </row>
    <row r="4">
      <c r="A4" s="4" t="inlineStr">
        <is>
          <t>Commercial Paper [member]</t>
        </is>
      </c>
    </row>
    <row r="5">
      <c r="A5" s="4" t="inlineStr">
        <is>
          <t>Debt instrument face amount</t>
        </is>
      </c>
      <c r="B5" s="6" t="n">
        <v>14323</v>
      </c>
    </row>
    <row r="6">
      <c r="A6" s="4" t="inlineStr">
        <is>
          <t>Debt Instrument, Interest Rate</t>
        </is>
      </c>
      <c r="B6" s="4" t="inlineStr">
        <is>
          <t>5.00%</t>
        </is>
      </c>
    </row>
    <row r="7">
      <c r="A7" s="4" t="inlineStr">
        <is>
          <t>Debt Instrument, Maturity Date</t>
        </is>
      </c>
      <c r="B7" s="4" t="inlineStr">
        <is>
          <t>Oct. 1,
		2023</t>
        </is>
      </c>
    </row>
    <row r="8">
      <c r="A8" s="4" t="inlineStr">
        <is>
          <t>Debt Instrument, Fair Value Disclosure</t>
        </is>
      </c>
      <c r="B8" s="6" t="n">
        <v>14341</v>
      </c>
    </row>
    <row r="9">
      <c r="A9" s="4" t="inlineStr">
        <is>
          <t>Scenario, forecast [member] | Maximum [member] | Earnout Consideration [member]</t>
        </is>
      </c>
    </row>
    <row r="10">
      <c r="A10" s="4" t="inlineStr">
        <is>
          <t>Accrued earnout liability</t>
        </is>
      </c>
      <c r="C10" s="6" t="n">
        <v>200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3. Summary of significant accounting policies Revenue recognition We offer traditional travel services on a stand-alone and package basis generally either through the pre-pay/merchant pay-at-destination/agency Under the pre-pay/merchant 12-month check-out pre-pay/merchant Under the pay-at-destination/agency pay-at-destination/agency Our primary sources of revenue are commissions and service fees, incentive fees and advertising comprising more than 90% of our consolidated revenue for all years presented. Commissions and service fees We facilitate our travel suppliers the sale of their travel products and services to our travelers and travel agencies. We generally receive commissions in consideration of our facilitation services. Generally, we charge a service fee to our travelers, although this may vary depending on marketing strategies. We do not provide significant post-booking services to travelers. We consider any post-booking services beyond minor inquiries or minor administrative changes to the reservation (i.e. modifications to the original terms of the reservations) as new bookings. Accordingly, we may charge a new booking fee and administrative fees for these services. Also, if the requested change results in an incremental price of the reservation to the traveler set by the travel supplier, we receive an incremental commission from the travel supplier. We recognize revenue upon the transfer of control of the promised facilitation services to our customers in an amount that reflects the consideration we expect to be entitled to in exchange for those facilitation services. Generally, we recognize revenue when the booking is completed, paid and confirmed, less a reserve for cancellations based on historical experience. We present revenue on a net basis for the majority of our transactions because the travel supplier is primarily responsible for providing the underlying travel services, we do not control the service or travel product provided by the travel supplier to the traveler and we do not bear inventory risk. Taxes assessed by a government authority, if any, are excluded from the measurement of transaction prices that are imposed on the travel related services or collected from customers (which are therefore excluded from revenue). We present revenue on a gross basis for some bookings when we pre-purchase We partner with banks to allow our travelers the possibility of purchasing the product of their choice through financing plans established, offered and administered by such banks. Banks bear full risk of fraud, delinquency or default by travelers. When travelers elect to finance their purchases, we typically receive full payment for our services within a short period of time after booking is completed and confirmed, regardless of the payment plan selected by the traveler. However, in certain countries, we receive payment from the bank as installments become due regardless of when traveler actually makes the scheduled payments. In most cases, we receive payment before travel occurs or during travel and the period between completion of booking and reception of scheduled payments is typically one year or less. We have made use of the practical expedient in ASC 606-10-32-18 Our revenue from commissions and service fees represented 77%, 81% and 81% of our total consolidated revenues for the years ended December 31, 2020, 2019 and 2018, respectively. Incentive fees We may receive incentive fees from our travel suppliers or GDS providers if we meet certain performance conditions, for example contractually agreed volume thresholds. We recognize revenue on an accrual basis in accordance with the achievement of contractual thresholds on a case-by-case Incentive fee revenues represented 13%, 14% and 15% of our total consolidated revenues for the years ended December 31, 2020, 2019 and 2018, respectively. Advertising We record advertising revenue ratably over the advertising period or upon delivery of advertising material, depending on the terms of the advertising agreement. Advertising revenues represented 4%, 3% and 3% of our total consolidated revenues for the years ended December 31, 2020, 2019 and 2018, respectively. Other revenue: We also derive revenue from other sources. Our other sources of revenue are not material: Destination services In October 2020 we began offering tours, activities and transportation services to travelers through a fleet of dedicated vans. We recognize revenue as services are provided. We present revenue on a gross basis for these transactions because we are the primary responsible for providing the underlying travel services. Our destination services represented 2% of our total consolidated revenue for the year ended December 31, 2020. Loyalty revenue In late 2019 we began to operate a loyalty program through which we award loyalty points to travelers who complete purchases on our websites or use the services of other program participants, such bank co-branded For loyalty points earned through travel product purchases, we apply a relative selling price approach whereby the total amount collected from each travel product sale is allocated between the travel product and the loyalty points earned. The portion of each travel product sale attributable to loyalty points is initially deferred and then recognized in loyalty revenue when the points are redeemed. Due to our recent launch of our loyalty program, lack of historical data and redemption patterns, we recognize breakage when the likelihood of the traveler exercising its remaining rights becomes remote. For loyalty points earned through co-branded Interest revenue Revenue from interest earned on financing granted to certain risk-profiled customers in Brazil is recognized over the term of the financing and is based on effective interest rates. This activity has been immaterial and very limited to date. In the aggregate, these other revenues represented 6%, 2% and 1% of our total consolidated revenues for the years ended December 31, 2020, 2019 and 2018, respectively. Cash and cash equivalents Cash and cash equivalents include cash on hand, deposits held with banks and other short-term liquid investments with original maturities of three months or less. Gains or losses on short-term investments are recognized in financial expenses or financial income when incurred. Accounts receivable and allowances Accounts receivable are generally due within thirty days and are recorded net of an allowance for expected uncollectible amounts. We consider accounts outstanding longer than the contractual payment terms as past due. The risk characteristics we generally review when analyzing our accounts receivable pools primarily include the country of origin, type of receivable, collection terms and historical or expected credit loss patterns. For each pool, we make estimates of expected credit losses for our allowance by considering a number of factors, including the length of time trade accounts receivable are past due, previous loss history continually updated for new collections data, the credit quality of our customers, current economic conditions, reasonable and supportable forecasts of future economic conditions and other factors that may affect our ability to collect from customers. The provision for estimated credit losses is recorded as “General and administrative” expenses in our consolidated statements of income. During the year ended December 31, 2020, we recorded $7,199 of incremental allowance for expected uncollectible amounts, including estimated future losses in consideration of the impact of COVID-19 COVID-19 2016-13 Property and equipment, net We record property and equipment at acquisition cost, net of accumulated depreciation. We compute depreciation using the straight-line method over the estimated useful lives of the assets. Land is not depreciated. We depreciate leasehold improvement using the straight-line method, over the shorter of the estimated useful life of the improvement or the remaining term of the lease. The estimated useful lives (in years) of the main categories of our property and equipment are as follows:
Asset Estimated useful life (years)
Computer hardware 3
Vans 4
Office furniture and fixture 10
Buildings 50 Expenditures for repairs and maintenance are charged to expense as incurred. The cost of significant renewals and improvements is added to the carrying amount of the respective asset and it is depreciated over the life of the contract. When assets are retired or otherwise disposed of, the cost and related accumulated depreciation are removed from the accounts, and any resulting gain or loss is reflected in our consolidated statements of income. Business combinations We use the acquisition method of accounting to account for business combinations. The consideration transferred for the acquisition of a subsidiary is the fair value of the ass e We have a period of 12 months as from the date of acquisition (the “measurement period”) to finalize the accounting for a business combination. We report provisional amounts when the accounting for a business combination is not complete by the end of the reporting period in which the business combination occurred. Any changes to provisional amounts identified during the measurement period are recognized in the reporting period in which the adjustment amounts are determined. Goodwill We record goodwill as the amount by which the aggregate of the fair value of consideration transferred, the acquisition date fair value of any previously held interest and any non-controlling See Note 13 for further information. Intangible assets, net Intangible assets acquired in business combinations are initially recorded at fair value. We determine the fair value of intangible assets using standard valuation techniques, including the income approach (discounted cash flows) and/or market approach, as considered appropriate, and based on market participant assumptions. Indefinite-lived intangible assets such as certain trademarks and tradenames are not subject to amortization and are tested at least annually for impairment, or earlier if an event occurs or circumstances change and there is an indication of impairment. Definite-lived intangible assets such as customer relationships, licenses and certain trademarks and tradenames are amortized over their respective estimated useful lives. We also capitalize certain direct development costs associated with website and internal-use See Note 12 fo r Recoverability of goodwill and indefinite-lived intangible assets Goodwill is assigned to reporting units that are expected to benefit from the synergies of the business combination as of the acquisition date. We assess goodwill and indefinite-lived intangible assets, neither of which is amortized, for impairment annually as of December 31, or more frequently, if events and circumstances indicate impairment may have occurred. In the evaluation of goodwill for impairment, we typically perform a quantitative assessment and compare the fair value of the reporting unit to its carrying value. An impairment charge is recorded based on the excess of the reporting unit’s carrying amount over its fair value. Periodically, we may choose to perform a qualitative assessment, prior to performing the quantitative analysis, to determine whether the fair value of the goodwill is more likely than not impaired. We generally base our measurement of fair value of reporting units on an analysis of the present value of future discounted cash flows and market valuation approaches, as appropriate. The discounted cash flows model indicates the fair value of the reporting units based on the present value of the cash flows that we expect the reporting units to generate in the future. Our significant estimates in the discounted cash flows model include: our weighted average cost of capital; long-term rate of growth and profitability of our business; and working capital effects. The market valuation approach indicates the fair value of the business based on a comparison of the Company to comparable publicly traded firms in similar lines of business. Our significant estimates in the market approach model include identifying similar companies with comparable business factors such as size, growth, profitability, risk and return on investment and assessing comparable revenue and operating income multiples in estimating the fair value of the reporting units. We believe the discounted cash flows and market approaches are the best methods for determining the fair value of our reporting units because these are the most common valuation methodologies used within the travel and internet industries. In addition to measuring the fair value of our reporting units as described above, we consider the combined carrying and fair values of our reporting units in relation to our total fair value of equity plus debt as of the assessment date. Our equity value assumes our fully diluted market capitalization, using either the stock price on the valuation date or the average stock price over a range of dates around the valuation date, plus an estimated acquisition premium which is based on observable transactions of comparable companies. The debt value is based on the highest value expected to be paid to repurchase the debt, which can be fair value, principal or principal plus a premium depending on the terms of each debt instrument. In our evaluation of our indefinite-lived intangible assets, we typically first perform a quantitative assessment and an impairment charge is recorded for the excess of the carrying value of indefinite-lived intangible assets over their fair value, if necessary. We base our measurement of fair value of indefinite-lived intangible assets, which primarily consist of trade name and trademarks, using the relief-from-royalty method. As with goodwill, periodically, we may choose to perform a qualitative assessment, prior to performing the quantitative analysis, to determine whether the fair value of the indefinite-lived intangible asset is more likely than not impaired. Recoverability of intangible assets with definite lives and other long-lived assets Intangible assets with definite lives and other long-lived assets are carried at cost and are amortized on a straight-line basis over their estimated useful lives of 3 to 10 years and 50 years for buildings. We review the carrying value of long-lived assets or asset groups, including property and equipment, to be used in operations whenever events or changes in circumstances indicate that the carrying amount of the assets might not be recoverable. Factors that would necessitate an impairment assessment include a significant adverse change in the extent or manner in which an asset is used, a significant adverse change in legal factors or the business climate that could affect the value of the asset, or a significant decline in the observable market value of an asset, among others. If such facts indicate a potential impairment, we would assess the recoverability of an asset group by determining if the carrying value of the asset group exceeds the sum of the projected undiscounted cash flows expected to result from the use and eventual disposition of the assets over the remaining economic life of the primary asset in the asset group. If the recoverability test indicates that the carrying value of the asset group is not recoverable, we will estimate the fair value of the asset group using appropriate valuation methodologies which would typically include an estimate of discounted cash flows. Any impairment would be measured as the difference between the asset groups carrying amount and its estimated fair value. Assets held for sale, to the extent we have any, are reported at the lower of cost or fair value less costs to sell. See Notes 11 and 12 for further information. Equity method investments We use the equity method to account for investments in companies, if our investment provides us with the ability to exercise significant influence, but not control, over operating and financial policies of the investee. Our judgment regarding the level of influence over each equity method investment includes considering key factors such as our ownership interest, representation on the board of directors, participation in policy-making decisions and material intercompany transactions. We include the total of our investments in equity-method investees, including identifiable intangible assets, deferred tax liabilities, and goodwill, if any, within “Non-current In the event that net losses of the investee reduce our equity-method investment carrying amount to zero, additional net losses may be recorded if we have committed to provide financial support to the investee. We regularly evaluate these investments, which are not carried at fair value, for other-than-temporary impairment. We also consider whether our equity-method investments generate sufficient cash flows from their operating or financing activities to meet their obligations and repay their liabilities when they come due. When our share in the net assets of associates is negative, we include the balance within “Non-current Redeemable non-controlling We have a non-controlling non-controlling non-controlling non-controlling non-controlling We adopted a policy to charge the carrying value adjustment to retained earnings or, absent retained earnings, additional paid-in two-class non-controlling The details of the balances and changes in the redeemable non-controlling Travel accounts payable Travel accounts payable comprises trade accounts payable to airlines, hotels and other travel suppliers for products and services offered. Airline suppliers are generally within thirty days of a confirmed air booking reservation. Under the pre-pay 12-month Severance payments We recognize a liability for severance payments if the following criteria are met: (a) management, having the authority to approve the action, commits to a plan of termination; (b) the plan identifies the number of employees to be terminated, their job classifications or functions and their locations, and the expected completion date; (c) the plan establishes the terms of the benefit arrangement, including the benefits that employees will receive upon termination, in sufficient detail to enable employees to determine the type and amount of benefits they will receive if they are involuntarily terminated; (d) actions required to complete the plan indicate that it is unlikely that significant changes to the plan will be made or that the plan will be withdrawn; and (e) the plan has been communicated to employees. Pension information We do not maintain any pension plans. Certain countries in which we operate provide for pension benefits to be paid to retired employees from government pension plans and/or private pension plans. Amounts payable to such plans are accounted for on an accrual basis. Contingent liabilities We have a number of tax, regulatory and legal matters outstanding, as discussed further in Note 21. Periodically, we review the status of all significant outstanding matters to assess the potential financial exposure. When (i) it is probable that an asset has been impaired or a liability has been incurred and (ii) the amount of the loss can be reasonably estimated, we record the estimated loss in our consolidated statements of income. We provide disclosure in the notes to the consolidated financial statements for loss contingencies that do not meet both of these conditions if there is a reasonable possibility that a loss may have been incurred that would be material to the financial statements. Significant judgment is required to determine the probability that a liability has been incurred and whether such liability is reasonably estimable. We base accruals made on the best information available at the time which can be highly subjective. The final outcome of these matters could vary significantly from the amounts included in the accompanying consolidated financial statements. Derivative financial instruments We carry derivative instruments at fair value on our consolidated balance sheets. The fair values of the derivative financial instruments generally represent the estimated amounts we would expect to receive or pay upon termination of the contracts as of the reporting date. As of December 31, 2020 and 2019, our derivative instruments primarily consisted of foreign currency forward contracts. We are exposed to various market risks that may affect our consolidated results of operations, cash flows and financial position. These market risks include, but are not limited to, fluctuations in foreign currency exchange rates. Our primary foreign currency exposures are to the currencies of Argentina, Brazil and Mexico, in which we conduct a significant portion of our business activities. As a result, we face exposure to adverse movements in foreign currency exchange rates as the results of our international operations are translated from local currencies into U.S. dollars upon consolidation. Additionally, foreign currency exchange rate fluctuations on transactions denominated in currencies other than the functional currency of an entity result in gains and losses that are reflected in net income. We use foreign currency forward contracts to economically hedge these exposures. Our goal in managing our foreign exchange risk is to reduce, to the extent practicable, our potential exposure to the changes that exchange rates might have on our earnings, cash flows and financial position. Our foreign currency forward contracts are typically short-term and, as they do not qualify for hedge accounting treatment, we classify the changes in their fair value in “Financial income / (expense), net” in our consolidated statements of income in the period that the changes occur and are classified within “Net cash provided by operating activities” in our consolidated statements of cash flows. We do not hold or issue financial instruments for speculative or trading purposes. We report the fair value of our derivative assets and liabilities on a gross basis in our consolidated balance sheets in “Other assets and prepaid expenses” and “Other liabilities”, respectively. Leases We determine if an arrangement is a lease, or contains a lease, at inception. Operating leases are primarily for office space, customer service centers and a fleet of dedicated vans, and, as of January 1, 2019 with the adoption of the new guidance for leasing arrangements, are included in operating lease right-of-use For operating leases with a term of one year or less, we have elected to not recognize a lease liability or ROU asset on our consolidated balance sheet. Instead, we recognize the lease payments as expense on a straight-line basis over the lease term. Short-term lease costs are immaterial to our consolidated statements of operations and cash flows. Our lease agreements have insignificant non-lease non-lease Financial income / (expense), net We incur in financial results such as factoring interest and commissions on receivables, gains or losses on derivative financial instruments, interest income from financial investments, interest paid on financial liabilities and foreign exchange gains or losses. Stock-based compensation We measure and amortize the fair value of restricted stock units (“RSUs”) and stock options as follows: Restricted Stock Units. 4-year Stock Options. The expected volatility is based on historical volatility of our common stock and other relevant factors. We base our expected term assumptions on our historical experience and on the terms and conditions of the stock awards granted to employees. We amortize the fair value over the remaining explicit vesting term in the case of service-based awards. The majority of our stock options vest over 6 years. Estimates of fair value are not intended to predict actual future events or the value ultimately realized by employees who receive these awards, and subsequent events are not indicative of the reasonableness of our original estimates of fair value. Marketing and advertising expenses We incur advertising expense consisting of offline costs, including television and radio advertising, and online advertising expense to promote our business. We expense the production costs associated with advertisements in the period in which the advertisement first takes place. We expense the costs of advertisement in the period during which the advertisement space or airtime is consumed. Internet advertising expenses are recognized based on the terms of the individual agreements, which is generally over the greater of (i) the ratio of the number of clicks delivered over the total number of contracted clicks, on a pay-per-click Accounting for income taxes We are organized as a British Virgin Islands corporation. However, under the “anti-inversion” rules of Section 7874 of the U.S. Internal Revenue Code, we are treated as a U.S. corporation for U.S. federal tax purposes. Accordingly, we are subject to U.S. federal income tax on our worldwide income. We are subject to foreign income taxes in the jurisdictions where we operate in accordance with the respective local tax laws. We account for income taxes under the asset and liability method that requires the recognition of deferred tax assets and liabilities for the expected future tax consequences of events that have been recognized in our financial statements or tax returns. Judgment is required in assessing the future tax consequences of events that have been recognized in our financial statements or tax returns. Variations in the actual outcome of these future tax consequences could materially impact our financial position, results of operations or effective tax rate. Significant judgment is required in determining our worldwide income tax provision. In the ordinary course of a global business, there are many transactions and calculations where the ultimate tax outcome is uncertain. Some of these uncertainties arise as a consequence of revenue sharing and cost reimbursement arrangements among related entities, the process of identifying items of revenues and expenses that qualify for preferential tax treatment, and segregation of foreign and domestic earnings and expenses to avoid double taxation. Although we believe that our estimates are reasonable, the final tax outcome of these matters could be different from that which is reflected in our historical income tax provisions and accruals. Such differences could have a material effect on our income tax provision and net income in the period in which such determination is made. In estimating future tax consequences, all expected future events are considered other than enactments of changes in tax laws or rates. Valuation allowances are established when necessary to reduce deferred tax assets to amounts which are more likely than not to be realized. We consider future growth, forecasted earnings, future taxable income, the mix of earnings in the jurisdictions in which we operate, historical earnings, the carryforward periods available for tax reporting purposes and prudent and feasible tax planning strategies in determining the need for a valuation allowance. In the event we were to determine that we would not be able to realize all or part of our net deferred tax assets in the future, an adjustment to the deferred tax assets valuation allowance would be charged to earnings in the period in which we make such a determination, or goodwill would be adjusted at our final determination of the valuation allowance related to an acquisition within the measurement period. If we later determine that it is more likely than not that the net deferred tax assets would be realized, we would reverse the applicable portion of the previously provided valuation allowance as an adjustment to earnings at such time. The amount of income tax we pay is subject to ongoing audits by federal, state and foreign tax authorities, which often result in proposed assessments. Our estimate of the potential outcome for any uncertain tax issue is highly judgmental. We account for these uncertain tax issues pursuant to ASC 740, Income Taxes, which contains a two-step We treat taxes on global intangible low-taxed See Note 19 for further information. Earnings per share We compute basic earnings per share by dividing our net loss or income for the year attributable to Despegar.com, Corp. common shareholders, as adjusted for preferred stock accretion and dividends accrued, by our weighted-average outstanding common shares during the year on a basic and diluted basis. Since we issue warrants for nominal consideration which vest and are exercisable as from the issuance date, we include the shares of common stock underlying the outstanding warrants when calculating our basic earnings per share. We compute diluted earnings per share using our weighted-average outstanding common shares including the dilutive effect of stock options and convertible preferred stock as determined under the if-converted We present basic and diluted earnings per share using the two-class two-class if-converted For additional information on how we compute earnings per share, see Note 24. Fair value recognition, measurement and disclosure The carrying amounts of cash and cash equivalents and restricted cash reported on our consolidated balance sheets approximate fair value as we maintain them with various high-quality financial institutions. The accounts receivable are short-term in nature and are generally settled shortly after the sale. We disclose the fair value of our financial instruments based on the fair value hierarchy using the following three categorie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These valuations require significant judgment. For additional information on items measured at fair value on a recurring or non-recurring Recently adopted accounting policies Simplifying the Test for Goodwill Impairment In January 2017, the Financial A c tax-deductible Measurement of Credit Losses on Financial Instruments In June 2016, the FASB issued a new accounting update on the measurement of credit losses for certain financial assets measured at amortized cost and available-for-sale Disclosure requirements on fair value measurements In August 2018, the FASB issued ASU 2018-13 Customer’s Accounting for Implementation Costs Incurred in a Cloud Computing Arrangement That Is a Service Contract In August 2018, the FASB issued a new accounting standard to address a customer’s accounting for implementation costs incurred in a cloud computing arrangement that is a service contract and also added certain disclosure requirements related to implementation costs incurred for internal-use internal-use internal-use Recent accounting policies not yet adopted Simplifying the Accounting for Income Taxes In December 2019, the FASB issued a new accounting update relating to income taxes. This update provides an exception to the general methodology for calculating income taxes in an interim period when a year-to-date non-income-based step-up</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21" customWidth="1" min="3" max="3"/>
  </cols>
  <sheetData>
    <row r="1">
      <c r="A1" s="1" t="inlineStr">
        <is>
          <t>Derivative financial instruments - Summary of Derivative Position (Detail) - USD ($) $ in Thousands</t>
        </is>
      </c>
      <c r="B1" s="2" t="inlineStr">
        <is>
          <t>12 Months Ended</t>
        </is>
      </c>
    </row>
    <row r="2">
      <c r="B2" s="2" t="inlineStr">
        <is>
          <t>Dec. 31, 2020</t>
        </is>
      </c>
      <c r="C2" s="2" t="inlineStr">
        <is>
          <t>Dec. 31, 2019</t>
        </is>
      </c>
    </row>
    <row r="3">
      <c r="A3" s="4" t="inlineStr">
        <is>
          <t>Argentinian Pesos [member] | Derivative Instrument 1 [member] | Long [Member]</t>
        </is>
      </c>
    </row>
    <row r="4">
      <c r="A4" s="3" t="inlineStr">
        <is>
          <t>Derivative [Line Items]</t>
        </is>
      </c>
    </row>
    <row r="5">
      <c r="A5" s="4" t="inlineStr">
        <is>
          <t>Notional amount</t>
        </is>
      </c>
      <c r="C5" s="6" t="n">
        <v>15000</v>
      </c>
    </row>
    <row r="6">
      <c r="A6" s="4" t="inlineStr">
        <is>
          <t>Type</t>
        </is>
      </c>
      <c r="C6" s="4" t="inlineStr">
        <is>
          <t>Purchase</t>
        </is>
      </c>
    </row>
    <row r="7">
      <c r="A7" s="4" t="inlineStr">
        <is>
          <t>Maturity</t>
        </is>
      </c>
      <c r="C7" s="4" t="inlineStr">
        <is>
          <t>Jan - 20</t>
        </is>
      </c>
    </row>
    <row r="8">
      <c r="A8" s="4" t="inlineStr">
        <is>
          <t>Fair value</t>
        </is>
      </c>
      <c r="C8" s="6" t="n">
        <v>-360</v>
      </c>
    </row>
    <row r="9">
      <c r="A9" s="4" t="inlineStr">
        <is>
          <t>Argentinian Pesos [member] | Derivative Instrument 4 [member] | Short [Member]</t>
        </is>
      </c>
    </row>
    <row r="10">
      <c r="A10" s="3" t="inlineStr">
        <is>
          <t>Derivative [Line Items]</t>
        </is>
      </c>
    </row>
    <row r="11">
      <c r="A11" s="4" t="inlineStr">
        <is>
          <t>Notional amount</t>
        </is>
      </c>
      <c r="C11" s="6" t="n">
        <v>6000</v>
      </c>
    </row>
    <row r="12">
      <c r="A12" s="4" t="inlineStr">
        <is>
          <t>Type</t>
        </is>
      </c>
      <c r="C12" s="4" t="inlineStr">
        <is>
          <t>Sell</t>
        </is>
      </c>
    </row>
    <row r="13">
      <c r="A13" s="4" t="inlineStr">
        <is>
          <t>Maturity</t>
        </is>
      </c>
      <c r="C13" s="4" t="inlineStr">
        <is>
          <t>Jan - 20</t>
        </is>
      </c>
    </row>
    <row r="14">
      <c r="A14" s="4" t="inlineStr">
        <is>
          <t>Fair value</t>
        </is>
      </c>
      <c r="C14" s="6" t="n">
        <v>335</v>
      </c>
    </row>
    <row r="15">
      <c r="A15" s="4" t="inlineStr">
        <is>
          <t>Brazil, Brazil Real [member] | Derivative Instrument 1 [member] | Short [Member]</t>
        </is>
      </c>
    </row>
    <row r="16">
      <c r="A16" s="3" t="inlineStr">
        <is>
          <t>Derivative [Line Items]</t>
        </is>
      </c>
    </row>
    <row r="17">
      <c r="A17" s="4" t="inlineStr">
        <is>
          <t>Notional amount</t>
        </is>
      </c>
      <c r="B17" s="6" t="n">
        <v>10500</v>
      </c>
    </row>
    <row r="18">
      <c r="A18" s="4" t="inlineStr">
        <is>
          <t>Type</t>
        </is>
      </c>
      <c r="B18" s="4" t="inlineStr">
        <is>
          <t>Sell</t>
        </is>
      </c>
    </row>
    <row r="19">
      <c r="A19" s="4" t="inlineStr">
        <is>
          <t>Maturity</t>
        </is>
      </c>
      <c r="B19" s="4" t="inlineStr">
        <is>
          <t>Jan / Feb 21</t>
        </is>
      </c>
    </row>
    <row r="20">
      <c r="A20" s="4" t="inlineStr">
        <is>
          <t>Fair value</t>
        </is>
      </c>
      <c r="B20" s="6" t="n">
        <v>77</v>
      </c>
    </row>
    <row r="21">
      <c r="A21" s="4" t="inlineStr">
        <is>
          <t>Chile Pesos [member] | Derivative Instrument 2 [member] | Long [Member]</t>
        </is>
      </c>
    </row>
    <row r="22">
      <c r="A22" s="3" t="inlineStr">
        <is>
          <t>Derivative [Line Items]</t>
        </is>
      </c>
    </row>
    <row r="23">
      <c r="A23" s="4" t="inlineStr">
        <is>
          <t>Notional amount</t>
        </is>
      </c>
      <c r="C23" s="6" t="n">
        <v>24500</v>
      </c>
    </row>
    <row r="24">
      <c r="A24" s="4" t="inlineStr">
        <is>
          <t>Type</t>
        </is>
      </c>
      <c r="C24" s="4" t="inlineStr">
        <is>
          <t>Purchase</t>
        </is>
      </c>
    </row>
    <row r="25">
      <c r="A25" s="4" t="inlineStr">
        <is>
          <t>Maturity</t>
        </is>
      </c>
      <c r="C25" s="4" t="inlineStr">
        <is>
          <t>Jan / Feb / Mar - 20</t>
        </is>
      </c>
    </row>
    <row r="26">
      <c r="A26" s="4" t="inlineStr">
        <is>
          <t>Fair value</t>
        </is>
      </c>
      <c r="C26" s="6" t="n">
        <v>-848</v>
      </c>
    </row>
    <row r="27">
      <c r="A27" s="4" t="inlineStr">
        <is>
          <t>Colombia, Pesos | Derivative Instrument 3 [member] | Long [Member]</t>
        </is>
      </c>
    </row>
    <row r="28">
      <c r="A28" s="3" t="inlineStr">
        <is>
          <t>Derivative [Line Items]</t>
        </is>
      </c>
    </row>
    <row r="29">
      <c r="A29" s="4" t="inlineStr">
        <is>
          <t>Notional amount</t>
        </is>
      </c>
      <c r="C29" s="6" t="n">
        <v>2000</v>
      </c>
    </row>
    <row r="30">
      <c r="A30" s="4" t="inlineStr">
        <is>
          <t>Type</t>
        </is>
      </c>
      <c r="C30" s="4" t="inlineStr">
        <is>
          <t>Purchase</t>
        </is>
      </c>
    </row>
    <row r="31">
      <c r="A31" s="4" t="inlineStr">
        <is>
          <t>Maturity</t>
        </is>
      </c>
      <c r="C31" s="4" t="inlineStr">
        <is>
          <t>Jan - 20</t>
        </is>
      </c>
    </row>
    <row r="32">
      <c r="A32" s="4" t="inlineStr">
        <is>
          <t>Fair value</t>
        </is>
      </c>
      <c r="C32" s="6" t="n">
        <v>-63</v>
      </c>
    </row>
    <row r="33">
      <c r="A33" s="4" t="inlineStr">
        <is>
          <t>Mexican Pesos [member] | Derivative Instrument 2 [member] | Short [Member]</t>
        </is>
      </c>
    </row>
    <row r="34">
      <c r="A34" s="3" t="inlineStr">
        <is>
          <t>Derivative [Line Items]</t>
        </is>
      </c>
    </row>
    <row r="35">
      <c r="A35" s="4" t="inlineStr">
        <is>
          <t>Notional amount</t>
        </is>
      </c>
      <c r="B35" s="6" t="n">
        <v>15000</v>
      </c>
    </row>
    <row r="36">
      <c r="A36" s="4" t="inlineStr">
        <is>
          <t>Type</t>
        </is>
      </c>
      <c r="B36" s="4" t="inlineStr">
        <is>
          <t>Sell</t>
        </is>
      </c>
    </row>
    <row r="37">
      <c r="A37" s="4" t="inlineStr">
        <is>
          <t>Maturity</t>
        </is>
      </c>
      <c r="B37" s="4" t="inlineStr">
        <is>
          <t>Jan 21</t>
        </is>
      </c>
    </row>
    <row r="38">
      <c r="A38" s="4" t="inlineStr">
        <is>
          <t>Fair value</t>
        </is>
      </c>
      <c r="B38" s="6" t="n">
        <v>395</v>
      </c>
    </row>
    <row r="39">
      <c r="A39" s="4" t="inlineStr">
        <is>
          <t>Mexican Pesos [member] | Derivative Instrument 3 [member] | Short [Member]</t>
        </is>
      </c>
    </row>
    <row r="40">
      <c r="A40" s="3" t="inlineStr">
        <is>
          <t>Derivative [Line Items]</t>
        </is>
      </c>
    </row>
    <row r="41">
      <c r="A41" s="4" t="inlineStr">
        <is>
          <t>Notional amount</t>
        </is>
      </c>
      <c r="B41" s="6" t="n">
        <v>10000</v>
      </c>
    </row>
    <row r="42">
      <c r="A42" s="4" t="inlineStr">
        <is>
          <t>Type</t>
        </is>
      </c>
      <c r="B42" s="4" t="inlineStr">
        <is>
          <t>Sell</t>
        </is>
      </c>
    </row>
    <row r="43">
      <c r="A43" s="4" t="inlineStr">
        <is>
          <t>Maturity</t>
        </is>
      </c>
      <c r="B43" s="4" t="inlineStr">
        <is>
          <t>Jan 21</t>
        </is>
      </c>
    </row>
    <row r="44">
      <c r="A44" s="4" t="inlineStr">
        <is>
          <t>Fair value</t>
        </is>
      </c>
      <c r="B44" s="6" t="n">
        <v>262</v>
      </c>
    </row>
    <row r="45">
      <c r="A45" s="4" t="inlineStr">
        <is>
          <t>Mexican Pesos [member] | Derivative Instrument 4 [member] | Short [Member]</t>
        </is>
      </c>
    </row>
    <row r="46">
      <c r="A46" s="3" t="inlineStr">
        <is>
          <t>Derivative [Line Items]</t>
        </is>
      </c>
    </row>
    <row r="47">
      <c r="A47" s="4" t="inlineStr">
        <is>
          <t>Notional amount</t>
        </is>
      </c>
      <c r="B47" s="6" t="n">
        <v>5000</v>
      </c>
    </row>
    <row r="48">
      <c r="A48" s="4" t="inlineStr">
        <is>
          <t>Type</t>
        </is>
      </c>
      <c r="B48" s="4" t="inlineStr">
        <is>
          <t>Sell</t>
        </is>
      </c>
    </row>
    <row r="49">
      <c r="A49" s="4" t="inlineStr">
        <is>
          <t>Maturity</t>
        </is>
      </c>
      <c r="B49" s="4" t="inlineStr">
        <is>
          <t>Jan 21</t>
        </is>
      </c>
    </row>
    <row r="50">
      <c r="A50" s="4" t="inlineStr">
        <is>
          <t>Fair value</t>
        </is>
      </c>
      <c r="B50" s="6" t="n">
        <v>51</v>
      </c>
    </row>
    <row r="51">
      <c r="A51" s="4" t="inlineStr">
        <is>
          <t>Mexican Pesos [member] | Derivative Instrument 5 [member] | Short [Member]</t>
        </is>
      </c>
    </row>
    <row r="52">
      <c r="A52" s="3" t="inlineStr">
        <is>
          <t>Derivative [Line Items]</t>
        </is>
      </c>
    </row>
    <row r="53">
      <c r="A53" s="4" t="inlineStr">
        <is>
          <t>Notional amount</t>
        </is>
      </c>
      <c r="B53" s="6" t="n">
        <v>10000</v>
      </c>
      <c r="C53" s="6" t="n">
        <v>7000</v>
      </c>
    </row>
    <row r="54">
      <c r="A54" s="4" t="inlineStr">
        <is>
          <t>Type</t>
        </is>
      </c>
      <c r="B54" s="4" t="inlineStr">
        <is>
          <t>Sell</t>
        </is>
      </c>
      <c r="C54" s="4" t="inlineStr">
        <is>
          <t>Sell</t>
        </is>
      </c>
    </row>
    <row r="55">
      <c r="A55" s="4" t="inlineStr">
        <is>
          <t>Maturity</t>
        </is>
      </c>
      <c r="B55" s="4" t="inlineStr">
        <is>
          <t>Feb 21</t>
        </is>
      </c>
      <c r="C55" s="4" t="inlineStr">
        <is>
          <t>Jan / Feb - 20</t>
        </is>
      </c>
    </row>
    <row r="56">
      <c r="A56" s="4" t="inlineStr">
        <is>
          <t>Fair value</t>
        </is>
      </c>
      <c r="B56" s="6" t="n">
        <v>166</v>
      </c>
      <c r="C56" s="6" t="n">
        <v>119</v>
      </c>
    </row>
    <row r="57">
      <c r="A57" s="4" t="inlineStr">
        <is>
          <t>Mexican Pesos [member] | Derivative Instrument 6 [member] | Short [Member]</t>
        </is>
      </c>
    </row>
    <row r="58">
      <c r="A58" s="3" t="inlineStr">
        <is>
          <t>Derivative [Line Items]</t>
        </is>
      </c>
    </row>
    <row r="59">
      <c r="A59" s="4" t="inlineStr">
        <is>
          <t>Notional amount</t>
        </is>
      </c>
      <c r="B59" s="6" t="n">
        <v>10000</v>
      </c>
    </row>
    <row r="60">
      <c r="A60" s="4" t="inlineStr">
        <is>
          <t>Type</t>
        </is>
      </c>
      <c r="B60" s="4" t="inlineStr">
        <is>
          <t>Sell</t>
        </is>
      </c>
    </row>
    <row r="61">
      <c r="A61" s="4" t="inlineStr">
        <is>
          <t>Maturity</t>
        </is>
      </c>
      <c r="B61" s="4" t="inlineStr">
        <is>
          <t>Feb 21</t>
        </is>
      </c>
    </row>
    <row r="62">
      <c r="A62" s="4" t="inlineStr">
        <is>
          <t>Fair value</t>
        </is>
      </c>
      <c r="B62" s="6" t="n">
        <v>103</v>
      </c>
    </row>
    <row r="63">
      <c r="A63" s="4" t="inlineStr">
        <is>
          <t>Mexican Pesos [member] | Derivative Instrument 7 [member] | Short [Member]</t>
        </is>
      </c>
    </row>
    <row r="64">
      <c r="A64" s="3" t="inlineStr">
        <is>
          <t>Derivative [Line Items]</t>
        </is>
      </c>
    </row>
    <row r="65">
      <c r="A65" s="4" t="inlineStr">
        <is>
          <t>Notional amount</t>
        </is>
      </c>
      <c r="B65" s="6" t="n">
        <v>10000</v>
      </c>
    </row>
    <row r="66">
      <c r="A66" s="4" t="inlineStr">
        <is>
          <t>Type</t>
        </is>
      </c>
      <c r="B66" s="4" t="inlineStr">
        <is>
          <t>Sell</t>
        </is>
      </c>
    </row>
    <row r="67">
      <c r="A67" s="4" t="inlineStr">
        <is>
          <t>Maturity</t>
        </is>
      </c>
      <c r="B67" s="4" t="inlineStr">
        <is>
          <t>Feb 21</t>
        </is>
      </c>
    </row>
    <row r="68">
      <c r="A68" s="4" t="inlineStr">
        <is>
          <t>Fair value</t>
        </is>
      </c>
      <c r="B68" s="6" t="n">
        <v>103</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structuring and Related Reorganization Charges - Additional Information (Detail) - USD ($) $ in Thousands</t>
        </is>
      </c>
      <c r="B1" s="2" t="inlineStr">
        <is>
          <t>12 Months Ended</t>
        </is>
      </c>
    </row>
    <row r="2">
      <c r="B2" s="2" t="inlineStr">
        <is>
          <t>Dec. 31, 2020</t>
        </is>
      </c>
      <c r="C2" s="2" t="inlineStr">
        <is>
          <t>Dec. 31, 2018</t>
        </is>
      </c>
    </row>
    <row r="3">
      <c r="A3" s="3" t="inlineStr">
        <is>
          <t>Restructuring Cost and Reserve [Line Items]</t>
        </is>
      </c>
    </row>
    <row r="4">
      <c r="A4" s="4" t="inlineStr">
        <is>
          <t>Restructuring charges</t>
        </is>
      </c>
      <c r="B4" s="6" t="n">
        <v>13360</v>
      </c>
      <c r="C4" s="6" t="n">
        <v>0</v>
      </c>
    </row>
    <row r="5">
      <c r="A5" s="4" t="inlineStr">
        <is>
          <t>Payments for restructuring</t>
        </is>
      </c>
      <c r="B5" s="5" t="n">
        <v>13209</v>
      </c>
    </row>
    <row r="6">
      <c r="A6" s="4" t="inlineStr">
        <is>
          <t>Cost of Sales [member]</t>
        </is>
      </c>
    </row>
    <row r="7">
      <c r="A7" s="3" t="inlineStr">
        <is>
          <t>Restructuring Cost and Reserve [Line Items]</t>
        </is>
      </c>
    </row>
    <row r="8">
      <c r="A8" s="4" t="inlineStr">
        <is>
          <t>Payments for restructuring</t>
        </is>
      </c>
      <c r="B8" s="5" t="n">
        <v>2662</v>
      </c>
    </row>
    <row r="9">
      <c r="A9" s="4" t="inlineStr">
        <is>
          <t>Selling and Marketing Expense [member]</t>
        </is>
      </c>
    </row>
    <row r="10">
      <c r="A10" s="3" t="inlineStr">
        <is>
          <t>Restructuring Cost and Reserve [Line Items]</t>
        </is>
      </c>
    </row>
    <row r="11">
      <c r="A11" s="4" t="inlineStr">
        <is>
          <t>Payments for restructuring</t>
        </is>
      </c>
      <c r="B11" s="5" t="n">
        <v>3851</v>
      </c>
    </row>
    <row r="12">
      <c r="A12" s="4" t="inlineStr">
        <is>
          <t>General and Administrative Expense [member]</t>
        </is>
      </c>
    </row>
    <row r="13">
      <c r="A13" s="3" t="inlineStr">
        <is>
          <t>Restructuring Cost and Reserve [Line Items]</t>
        </is>
      </c>
    </row>
    <row r="14">
      <c r="A14" s="4" t="inlineStr">
        <is>
          <t>Restructuring charges</t>
        </is>
      </c>
      <c r="B14" s="5" t="n">
        <v>399</v>
      </c>
    </row>
    <row r="15">
      <c r="A15" s="4" t="inlineStr">
        <is>
          <t>Payments for restructuring</t>
        </is>
      </c>
      <c r="B15" s="5" t="n">
        <v>3239</v>
      </c>
    </row>
    <row r="16">
      <c r="A16" s="4" t="inlineStr">
        <is>
          <t>Technology and Product Development [member]</t>
        </is>
      </c>
    </row>
    <row r="17">
      <c r="A17" s="3" t="inlineStr">
        <is>
          <t>Restructuring Cost and Reserve [Line Items]</t>
        </is>
      </c>
    </row>
    <row r="18">
      <c r="A18" s="4" t="inlineStr">
        <is>
          <t>Payments for restructuring</t>
        </is>
      </c>
      <c r="B18" s="5" t="n">
        <v>3209</v>
      </c>
    </row>
    <row r="19">
      <c r="A19" s="4" t="inlineStr">
        <is>
          <t>Employee severance [member]</t>
        </is>
      </c>
    </row>
    <row r="20">
      <c r="A20" s="3" t="inlineStr">
        <is>
          <t>Restructuring Cost and Reserve [Line Items]</t>
        </is>
      </c>
    </row>
    <row r="21">
      <c r="A21" s="4" t="inlineStr">
        <is>
          <t>Restructuring headcount reduction benefits recognized</t>
        </is>
      </c>
      <c r="B21" s="6" t="n">
        <v>12961</v>
      </c>
    </row>
    <row r="22">
      <c r="A22" s="4" t="inlineStr">
        <is>
          <t>Restructuring reserve adjustment description</t>
        </is>
      </c>
      <c r="B22" s="4" t="inlineStr">
        <is>
          <t>Based on current plans, we expect total severance benefits in 2021 to decrease.</t>
        </is>
      </c>
    </row>
    <row r="23">
      <c r="A23" s="4" t="inlineStr">
        <is>
          <t>Restructuring charges</t>
        </is>
      </c>
      <c r="B23" s="6" t="n">
        <v>12961</v>
      </c>
    </row>
    <row r="24">
      <c r="A24" s="4" t="inlineStr">
        <is>
          <t>Payments for restructuring</t>
        </is>
      </c>
      <c r="B24" s="5" t="n">
        <v>12961</v>
      </c>
    </row>
    <row r="25">
      <c r="A25" s="4" t="inlineStr">
        <is>
          <t>Other restructuring [member]</t>
        </is>
      </c>
    </row>
    <row r="26">
      <c r="A26" s="3" t="inlineStr">
        <is>
          <t>Restructuring Cost and Reserve [Line Items]</t>
        </is>
      </c>
    </row>
    <row r="27">
      <c r="A27" s="4" t="inlineStr">
        <is>
          <t>Restructuring charges</t>
        </is>
      </c>
      <c r="B27" s="5" t="n">
        <v>399</v>
      </c>
    </row>
    <row r="28">
      <c r="A28" s="4" t="inlineStr">
        <is>
          <t>Payments for restructuring</t>
        </is>
      </c>
      <c r="B28" s="6" t="n">
        <v>248</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Related Reorganization Charges - Summary of restructuring and related reorganization activity (Detail) - USD ($) $ in Thousands</t>
        </is>
      </c>
      <c r="B1" s="2" t="inlineStr">
        <is>
          <t>12 Months Ended</t>
        </is>
      </c>
    </row>
    <row r="2">
      <c r="B2" s="2" t="inlineStr">
        <is>
          <t>Dec. 31, 2020</t>
        </is>
      </c>
      <c r="C2" s="2" t="inlineStr">
        <is>
          <t>Dec. 31, 2018</t>
        </is>
      </c>
    </row>
    <row r="3">
      <c r="A3" s="3" t="inlineStr">
        <is>
          <t>Restructuring Cost and Reserve [Line Items]</t>
        </is>
      </c>
    </row>
    <row r="4">
      <c r="A4" s="4" t="inlineStr">
        <is>
          <t>Accrued liability</t>
        </is>
      </c>
      <c r="B4" s="6" t="n">
        <v>0</v>
      </c>
    </row>
    <row r="5">
      <c r="A5" s="4" t="inlineStr">
        <is>
          <t>Charges</t>
        </is>
      </c>
      <c r="B5" s="5" t="n">
        <v>13360</v>
      </c>
      <c r="C5" s="6" t="n">
        <v>0</v>
      </c>
    </row>
    <row r="6">
      <c r="A6" s="4" t="inlineStr">
        <is>
          <t>Payments</t>
        </is>
      </c>
      <c r="B6" s="5" t="n">
        <v>-13209</v>
      </c>
    </row>
    <row r="7">
      <c r="A7" s="4" t="inlineStr">
        <is>
          <t>Accrued liability</t>
        </is>
      </c>
      <c r="B7" s="5" t="n">
        <v>151</v>
      </c>
    </row>
    <row r="8">
      <c r="A8" s="4" t="inlineStr">
        <is>
          <t>Employee severance [member]</t>
        </is>
      </c>
    </row>
    <row r="9">
      <c r="A9" s="3" t="inlineStr">
        <is>
          <t>Restructuring Cost and Reserve [Line Items]</t>
        </is>
      </c>
    </row>
    <row r="10">
      <c r="A10" s="4" t="inlineStr">
        <is>
          <t>Accrued liability</t>
        </is>
      </c>
      <c r="B10" s="5" t="n">
        <v>0</v>
      </c>
    </row>
    <row r="11">
      <c r="A11" s="4" t="inlineStr">
        <is>
          <t>Charges</t>
        </is>
      </c>
      <c r="B11" s="5" t="n">
        <v>12961</v>
      </c>
    </row>
    <row r="12">
      <c r="A12" s="4" t="inlineStr">
        <is>
          <t>Payments</t>
        </is>
      </c>
      <c r="B12" s="5" t="n">
        <v>-12961</v>
      </c>
    </row>
    <row r="13">
      <c r="A13" s="4" t="inlineStr">
        <is>
          <t>Accrued liability</t>
        </is>
      </c>
      <c r="B13" s="5" t="n">
        <v>0</v>
      </c>
    </row>
    <row r="14">
      <c r="A14" s="4" t="inlineStr">
        <is>
          <t>Other restructuring [member]</t>
        </is>
      </c>
    </row>
    <row r="15">
      <c r="A15" s="3" t="inlineStr">
        <is>
          <t>Restructuring Cost and Reserve [Line Items]</t>
        </is>
      </c>
    </row>
    <row r="16">
      <c r="A16" s="4" t="inlineStr">
        <is>
          <t>Accrued liability</t>
        </is>
      </c>
      <c r="B16" s="5" t="n">
        <v>0</v>
      </c>
    </row>
    <row r="17">
      <c r="A17" s="4" t="inlineStr">
        <is>
          <t>Charges</t>
        </is>
      </c>
      <c r="B17" s="5" t="n">
        <v>399</v>
      </c>
    </row>
    <row r="18">
      <c r="A18" s="4" t="inlineStr">
        <is>
          <t>Payments</t>
        </is>
      </c>
      <c r="B18" s="5" t="n">
        <v>-248</v>
      </c>
    </row>
    <row r="19">
      <c r="A19" s="4" t="inlineStr">
        <is>
          <t>Accrued liability</t>
        </is>
      </c>
      <c r="B19" s="6" t="n">
        <v>151</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U.S and Foreign (loss) / Income Before Income Taxes (Detail) - USD ($) $ in Thousands</t>
        </is>
      </c>
      <c r="B1" s="2" t="inlineStr">
        <is>
          <t>12 Months Ended</t>
        </is>
      </c>
    </row>
    <row r="2">
      <c r="B2" s="2" t="inlineStr">
        <is>
          <t>Dec. 31, 2020</t>
        </is>
      </c>
      <c r="C2" s="2" t="inlineStr">
        <is>
          <t>Dec. 31, 2019</t>
        </is>
      </c>
      <c r="D2" s="2" t="inlineStr">
        <is>
          <t>Dec. 31, 2018</t>
        </is>
      </c>
    </row>
    <row r="3">
      <c r="A3" s="3" t="inlineStr">
        <is>
          <t>Income (Loss) from Continuing Operations before Equity Method Investments, Income Taxes, Noncontrolling Interest [Abstract]</t>
        </is>
      </c>
    </row>
    <row r="4">
      <c r="A4" s="4" t="inlineStr">
        <is>
          <t>U.S.</t>
        </is>
      </c>
      <c r="B4" s="6" t="n">
        <v>-15510</v>
      </c>
      <c r="C4" s="6" t="n">
        <v>1942</v>
      </c>
      <c r="D4" s="6" t="n">
        <v>17296</v>
      </c>
    </row>
    <row r="5">
      <c r="A5" s="4" t="inlineStr">
        <is>
          <t>Foreign</t>
        </is>
      </c>
      <c r="B5" s="5" t="n">
        <v>-148797</v>
      </c>
      <c r="C5" s="5" t="n">
        <v>-28077</v>
      </c>
      <c r="D5" s="5" t="n">
        <v>8927</v>
      </c>
    </row>
    <row r="6">
      <c r="A6" s="4" t="inlineStr">
        <is>
          <t>Total</t>
        </is>
      </c>
      <c r="B6" s="6" t="n">
        <v>-164307</v>
      </c>
      <c r="C6" s="6" t="n">
        <v>-26135</v>
      </c>
      <c r="D6" s="6" t="n">
        <v>26223</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 Components (Detail) - USD ($) $ in Thousands</t>
        </is>
      </c>
      <c r="B1" s="2" t="inlineStr">
        <is>
          <t>12 Months Ended</t>
        </is>
      </c>
    </row>
    <row r="2">
      <c r="B2" s="2" t="inlineStr">
        <is>
          <t>Dec. 31, 2020</t>
        </is>
      </c>
      <c r="C2" s="2" t="inlineStr">
        <is>
          <t>Dec. 31, 2019</t>
        </is>
      </c>
      <c r="D2" s="2" t="inlineStr">
        <is>
          <t>Dec. 31, 2018</t>
        </is>
      </c>
    </row>
    <row r="3">
      <c r="A3" s="3" t="inlineStr">
        <is>
          <t>Current income tax expense:</t>
        </is>
      </c>
    </row>
    <row r="4">
      <c r="A4" s="4" t="inlineStr">
        <is>
          <t>U.S. Federal</t>
        </is>
      </c>
      <c r="B4" s="6" t="n">
        <v>1424</v>
      </c>
      <c r="C4" s="6" t="n">
        <v>1035</v>
      </c>
      <c r="D4" s="6" t="n">
        <v>-1608</v>
      </c>
    </row>
    <row r="5">
      <c r="A5" s="4" t="inlineStr">
        <is>
          <t>Foreign</t>
        </is>
      </c>
      <c r="B5" s="5" t="n">
        <v>-4440</v>
      </c>
      <c r="C5" s="5" t="n">
        <v>-8235</v>
      </c>
      <c r="D5" s="5" t="n">
        <v>-14210</v>
      </c>
    </row>
    <row r="6">
      <c r="A6" s="4" t="inlineStr">
        <is>
          <t>Total current income tax expense</t>
        </is>
      </c>
      <c r="B6" s="5" t="n">
        <v>-3016</v>
      </c>
      <c r="C6" s="5" t="n">
        <v>-7200</v>
      </c>
      <c r="D6" s="5" t="n">
        <v>-15818</v>
      </c>
    </row>
    <row r="7">
      <c r="A7" s="3" t="inlineStr">
        <is>
          <t>Deferred income tax expense:</t>
        </is>
      </c>
    </row>
    <row r="8">
      <c r="A8" s="4" t="inlineStr">
        <is>
          <t>U.S. Federal</t>
        </is>
      </c>
      <c r="B8" s="5" t="n">
        <v>2653</v>
      </c>
    </row>
    <row r="9">
      <c r="A9" s="4" t="inlineStr">
        <is>
          <t>Foreign</t>
        </is>
      </c>
      <c r="B9" s="5" t="n">
        <v>21801</v>
      </c>
      <c r="C9" s="5" t="n">
        <v>12425</v>
      </c>
      <c r="D9" s="5" t="n">
        <v>8749</v>
      </c>
    </row>
    <row r="10">
      <c r="A10" s="4" t="inlineStr">
        <is>
          <t>Total deferred income tax expense</t>
        </is>
      </c>
      <c r="B10" s="5" t="n">
        <v>24454</v>
      </c>
      <c r="C10" s="5" t="n">
        <v>12425</v>
      </c>
      <c r="D10" s="5" t="n">
        <v>8749</v>
      </c>
    </row>
    <row r="11">
      <c r="A11" s="4" t="inlineStr">
        <is>
          <t>Income tax benefit / (expense)</t>
        </is>
      </c>
      <c r="B11" s="6" t="n">
        <v>21438</v>
      </c>
      <c r="C11" s="6" t="n">
        <v>5225</v>
      </c>
      <c r="D11" s="6" t="n">
        <v>-7069</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ummary of Classification of Deferred Tax Assets Liabilities by Current and Non-current (Detail) - USD ($) $ in Thousands</t>
        </is>
      </c>
      <c r="B1" s="2" t="inlineStr">
        <is>
          <t>Dec. 31, 2020</t>
        </is>
      </c>
      <c r="C1" s="2" t="inlineStr">
        <is>
          <t>Dec. 31, 2019</t>
        </is>
      </c>
      <c r="D1" s="2" t="inlineStr">
        <is>
          <t>Dec. 31, 2018</t>
        </is>
      </c>
      <c r="E1" s="2" t="inlineStr">
        <is>
          <t>Dec. 31, 2017</t>
        </is>
      </c>
    </row>
    <row r="2">
      <c r="A2" s="3" t="inlineStr">
        <is>
          <t>Components of Deferred Tax Assets and Liabilities [Abstract]</t>
        </is>
      </c>
    </row>
    <row r="3">
      <c r="A3" s="4" t="inlineStr">
        <is>
          <t>Total deferred tax assets</t>
        </is>
      </c>
      <c r="B3" s="6" t="n">
        <v>66768</v>
      </c>
      <c r="C3" s="6" t="n">
        <v>36700</v>
      </c>
    </row>
    <row r="4">
      <c r="A4" s="4" t="inlineStr">
        <is>
          <t>Less valuation allowance</t>
        </is>
      </c>
      <c r="B4" s="5" t="n">
        <v>-9026</v>
      </c>
      <c r="C4" s="5" t="n">
        <v>-11349</v>
      </c>
      <c r="D4" s="6" t="n">
        <v>-18007</v>
      </c>
      <c r="E4" s="6" t="n">
        <v>-42584</v>
      </c>
    </row>
    <row r="5">
      <c r="A5" s="4" t="inlineStr">
        <is>
          <t>Net deferred tax assets</t>
        </is>
      </c>
      <c r="B5" s="5" t="n">
        <v>57742</v>
      </c>
      <c r="C5" s="5" t="n">
        <v>25351</v>
      </c>
    </row>
    <row r="6">
      <c r="A6" s="4" t="inlineStr">
        <is>
          <t>Non-current tax liabilities</t>
        </is>
      </c>
      <c r="B6" s="5" t="n">
        <v>11111</v>
      </c>
    </row>
    <row r="7">
      <c r="A7" s="4" t="inlineStr">
        <is>
          <t>Total deferred tax liabilities</t>
        </is>
      </c>
      <c r="B7" s="5" t="n">
        <v>11111</v>
      </c>
    </row>
    <row r="8">
      <c r="A8" s="4" t="inlineStr">
        <is>
          <t>Total deferred tax</t>
        </is>
      </c>
      <c r="B8" s="6" t="n">
        <v>46631</v>
      </c>
      <c r="C8" s="6" t="n">
        <v>2535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es - Additional Information (Detail) - USD ($) $ in Thousands</t>
        </is>
      </c>
      <c r="B1" s="2" t="inlineStr">
        <is>
          <t>Jan. 01, 2018</t>
        </is>
      </c>
      <c r="C1" s="2" t="inlineStr">
        <is>
          <t>Sep. 30, 2020</t>
        </is>
      </c>
      <c r="D1" s="2" t="inlineStr">
        <is>
          <t>Dec. 31, 2020</t>
        </is>
      </c>
      <c r="E1" s="2" t="inlineStr">
        <is>
          <t>Dec. 31, 2019</t>
        </is>
      </c>
      <c r="F1" s="2" t="inlineStr">
        <is>
          <t>Dec. 31, 2018</t>
        </is>
      </c>
      <c r="G1" s="2" t="inlineStr">
        <is>
          <t>Dec. 31, 2017</t>
        </is>
      </c>
    </row>
    <row r="2">
      <c r="A2" s="3" t="inlineStr">
        <is>
          <t>Income Tax [Line Items]</t>
        </is>
      </c>
    </row>
    <row r="3">
      <c r="A3" s="4" t="inlineStr">
        <is>
          <t>Federal Statutory Income Tax Rate, Percent</t>
        </is>
      </c>
      <c r="B3" s="4" t="inlineStr">
        <is>
          <t>21.00%</t>
        </is>
      </c>
      <c r="G3" s="4" t="inlineStr">
        <is>
          <t>35.00%</t>
        </is>
      </c>
    </row>
    <row r="4">
      <c r="A4" s="4" t="inlineStr">
        <is>
          <t>Loss carryforwards for income tax purposes</t>
        </is>
      </c>
      <c r="D4" s="6" t="n">
        <v>143823</v>
      </c>
    </row>
    <row r="5">
      <c r="A5" s="4" t="inlineStr">
        <is>
          <t>Operating loss carryforwards without expiration date</t>
        </is>
      </c>
      <c r="D5" s="5" t="n">
        <v>52684</v>
      </c>
    </row>
    <row r="6">
      <c r="A6" s="4" t="inlineStr">
        <is>
          <t>Valuation allowance</t>
        </is>
      </c>
      <c r="D6" s="5" t="n">
        <v>9026</v>
      </c>
      <c r="E6" s="6" t="n">
        <v>11349</v>
      </c>
      <c r="F6" s="6" t="n">
        <v>18007</v>
      </c>
      <c r="G6" s="6" t="n">
        <v>42584</v>
      </c>
    </row>
    <row r="7">
      <c r="A7" s="4" t="inlineStr">
        <is>
          <t>Decrease valuation allowance</t>
        </is>
      </c>
      <c r="D7" s="5" t="n">
        <v>-3077</v>
      </c>
      <c r="E7" s="6" t="n">
        <v>-12550</v>
      </c>
      <c r="F7" s="5" t="n">
        <v>-25574</v>
      </c>
    </row>
    <row r="8">
      <c r="A8" s="4" t="inlineStr">
        <is>
          <t>Undistributed earnings of foreign subsidiaries</t>
        </is>
      </c>
      <c r="D8" s="6" t="n">
        <v>27506</v>
      </c>
    </row>
    <row r="9">
      <c r="A9" s="4" t="inlineStr">
        <is>
          <t>Effective income tax rate</t>
        </is>
      </c>
      <c r="D9" s="4" t="inlineStr">
        <is>
          <t>13.00%</t>
        </is>
      </c>
      <c r="E9" s="4" t="inlineStr">
        <is>
          <t>20.00%</t>
        </is>
      </c>
    </row>
    <row r="10">
      <c r="A10" s="4" t="inlineStr">
        <is>
          <t>weighted average tax rate</t>
        </is>
      </c>
      <c r="D10" s="4" t="inlineStr">
        <is>
          <t>27.00%</t>
        </is>
      </c>
      <c r="E10" s="4" t="inlineStr">
        <is>
          <t>29.00%</t>
        </is>
      </c>
    </row>
    <row r="11">
      <c r="A11" s="4" t="inlineStr">
        <is>
          <t>Unrecognized tax benefits</t>
        </is>
      </c>
      <c r="D11" s="6" t="n">
        <v>32906</v>
      </c>
      <c r="E11" s="6" t="n">
        <v>0</v>
      </c>
      <c r="F11" s="5" t="n">
        <v>0</v>
      </c>
      <c r="G11" s="6" t="n">
        <v>0</v>
      </c>
    </row>
    <row r="12">
      <c r="A12" s="4" t="inlineStr">
        <is>
          <t>Interest and penalties</t>
        </is>
      </c>
      <c r="D12" s="5" t="n">
        <v>18879</v>
      </c>
    </row>
    <row r="13">
      <c r="A13" s="4" t="inlineStr">
        <is>
          <t>Interest expenses</t>
        </is>
      </c>
      <c r="D13" s="6" t="n">
        <v>1128</v>
      </c>
      <c r="E13" s="5" t="n">
        <v>0</v>
      </c>
      <c r="F13" s="6" t="n">
        <v>0</v>
      </c>
    </row>
    <row r="14">
      <c r="A14" s="4" t="inlineStr">
        <is>
          <t>Income tax credits and adjustments</t>
        </is>
      </c>
      <c r="C14" s="6" t="n">
        <v>1649</v>
      </c>
    </row>
    <row r="15">
      <c r="A15" s="4" t="inlineStr">
        <is>
          <t>Percentage of taxable income</t>
        </is>
      </c>
      <c r="D15" s="4" t="inlineStr">
        <is>
          <t>80.00%</t>
        </is>
      </c>
    </row>
    <row r="16">
      <c r="A16" s="4" t="inlineStr">
        <is>
          <t>Tax Year 2014 [Member] | Mexican Tax Authority [Member]</t>
        </is>
      </c>
    </row>
    <row r="17">
      <c r="A17" s="3" t="inlineStr">
        <is>
          <t>Income Tax [Line Items]</t>
        </is>
      </c>
    </row>
    <row r="18">
      <c r="A18" s="4" t="inlineStr">
        <is>
          <t>Income tax examination</t>
        </is>
      </c>
      <c r="D18" s="4" t="inlineStr">
        <is>
          <t>2014</t>
        </is>
      </c>
    </row>
    <row r="19">
      <c r="A19" s="4" t="inlineStr">
        <is>
          <t>Tax Year 2015 [Member] | Mexican Tax Authority [Member]</t>
        </is>
      </c>
    </row>
    <row r="20">
      <c r="A20" s="3" t="inlineStr">
        <is>
          <t>Income Tax [Line Items]</t>
        </is>
      </c>
    </row>
    <row r="21">
      <c r="A21" s="4" t="inlineStr">
        <is>
          <t>Income tax examination</t>
        </is>
      </c>
      <c r="D21" s="4" t="inlineStr">
        <is>
          <t>2015</t>
        </is>
      </c>
    </row>
    <row r="22">
      <c r="A22" s="4" t="inlineStr">
        <is>
          <t>Tax Year 2017 [Member] | Mexican Tax Authority [Member]</t>
        </is>
      </c>
    </row>
    <row r="23">
      <c r="A23" s="3" t="inlineStr">
        <is>
          <t>Income Tax [Line Items]</t>
        </is>
      </c>
    </row>
    <row r="24">
      <c r="A24" s="4" t="inlineStr">
        <is>
          <t>Income tax examination</t>
        </is>
      </c>
      <c r="D24" s="4" t="inlineStr">
        <is>
          <t>2017</t>
        </is>
      </c>
    </row>
    <row r="25">
      <c r="A25" s="4" t="inlineStr">
        <is>
          <t>Brazil [member]</t>
        </is>
      </c>
    </row>
    <row r="26">
      <c r="A26" s="3" t="inlineStr">
        <is>
          <t>Income Tax [Line Items]</t>
        </is>
      </c>
    </row>
    <row r="27">
      <c r="A27" s="4" t="inlineStr">
        <is>
          <t>Loss carryforwards for income tax purposes</t>
        </is>
      </c>
      <c r="D27" s="6" t="n">
        <v>48584</v>
      </c>
    </row>
    <row r="28">
      <c r="A28" s="4" t="inlineStr">
        <is>
          <t>Valuation allowance</t>
        </is>
      </c>
      <c r="D28" s="6" t="n">
        <v>8742</v>
      </c>
    </row>
    <row r="29">
      <c r="A29" s="4" t="inlineStr">
        <is>
          <t>Decrease valuation allowance</t>
        </is>
      </c>
      <c r="E29" s="6" t="n">
        <v>2323</v>
      </c>
    </row>
    <row r="30">
      <c r="A30" s="4" t="inlineStr">
        <is>
          <t>Percentage of taxable income</t>
        </is>
      </c>
      <c r="D30" s="4" t="inlineStr">
        <is>
          <t>30.00%</t>
        </is>
      </c>
    </row>
    <row r="31">
      <c r="A31" s="4" t="inlineStr">
        <is>
          <t>Argentina [member]</t>
        </is>
      </c>
    </row>
    <row r="32">
      <c r="A32" s="3" t="inlineStr">
        <is>
          <t>Income Tax [Line Items]</t>
        </is>
      </c>
    </row>
    <row r="33">
      <c r="A33" s="4" t="inlineStr">
        <is>
          <t>Loss carryforwards for income tax purposes</t>
        </is>
      </c>
      <c r="D33" s="6" t="n">
        <v>35408</v>
      </c>
    </row>
    <row r="34">
      <c r="A34" s="4" t="inlineStr">
        <is>
          <t>Effective income tax rate</t>
        </is>
      </c>
      <c r="D34" s="4" t="inlineStr">
        <is>
          <t>15.00%</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Income Taxes - Summary of Tax Loss Carryforwards Expiration (Detail) $ in Thousands</t>
        </is>
      </c>
      <c r="B1" s="2" t="inlineStr">
        <is>
          <t>Dec. 31, 2020USD ($)</t>
        </is>
      </c>
    </row>
    <row r="2">
      <c r="A2" s="3" t="inlineStr">
        <is>
          <t>Operating Loss Carryforwards [Line Items]</t>
        </is>
      </c>
    </row>
    <row r="3">
      <c r="A3" s="4" t="inlineStr">
        <is>
          <t>NOLs Amount</t>
        </is>
      </c>
      <c r="B3" s="6" t="n">
        <v>143823</v>
      </c>
    </row>
    <row r="4">
      <c r="A4" s="4" t="inlineStr">
        <is>
          <t>Without expiration dates</t>
        </is>
      </c>
      <c r="B4" s="5" t="n">
        <v>52684</v>
      </c>
    </row>
    <row r="5">
      <c r="A5" s="4" t="inlineStr">
        <is>
          <t>U.S. [Member]</t>
        </is>
      </c>
    </row>
    <row r="6">
      <c r="A6" s="3" t="inlineStr">
        <is>
          <t>Operating Loss Carryforwards [Line Items]</t>
        </is>
      </c>
    </row>
    <row r="7">
      <c r="A7" s="4" t="inlineStr">
        <is>
          <t>Without expiration dates</t>
        </is>
      </c>
      <c r="B7" s="5" t="n">
        <v>1305</v>
      </c>
    </row>
    <row r="8">
      <c r="A8" s="4" t="inlineStr">
        <is>
          <t>TOTAL</t>
        </is>
      </c>
      <c r="B8" s="5" t="n">
        <v>1305</v>
      </c>
    </row>
    <row r="9">
      <c r="A9" s="4" t="inlineStr">
        <is>
          <t>U.S. [Member] | Expires 2021 [Member]</t>
        </is>
      </c>
    </row>
    <row r="10">
      <c r="A10" s="3" t="inlineStr">
        <is>
          <t>Operating Loss Carryforwards [Line Items]</t>
        </is>
      </c>
    </row>
    <row r="11">
      <c r="A11" s="4" t="inlineStr">
        <is>
          <t>NOLs Amount</t>
        </is>
      </c>
      <c r="B11" s="5" t="n">
        <v>0</v>
      </c>
    </row>
    <row r="12">
      <c r="A12" s="4" t="inlineStr">
        <is>
          <t>U.S. [Member] | Expires 2022 [Member]</t>
        </is>
      </c>
    </row>
    <row r="13">
      <c r="A13" s="3" t="inlineStr">
        <is>
          <t>Operating Loss Carryforwards [Line Items]</t>
        </is>
      </c>
    </row>
    <row r="14">
      <c r="A14" s="4" t="inlineStr">
        <is>
          <t>NOLs Amount</t>
        </is>
      </c>
      <c r="B14" s="5" t="n">
        <v>0</v>
      </c>
    </row>
    <row r="15">
      <c r="A15" s="4" t="inlineStr">
        <is>
          <t>U.S. [Member] | Expires 2023 [Member]</t>
        </is>
      </c>
    </row>
    <row r="16">
      <c r="A16" s="3" t="inlineStr">
        <is>
          <t>Operating Loss Carryforwards [Line Items]</t>
        </is>
      </c>
    </row>
    <row r="17">
      <c r="A17" s="4" t="inlineStr">
        <is>
          <t>NOLs Amount</t>
        </is>
      </c>
      <c r="B17" s="5" t="n">
        <v>0</v>
      </c>
    </row>
    <row r="18">
      <c r="A18" s="4" t="inlineStr">
        <is>
          <t>U.S. [Member] | Expires 2024 and thereafter [Member]</t>
        </is>
      </c>
    </row>
    <row r="19">
      <c r="A19" s="3" t="inlineStr">
        <is>
          <t>Operating Loss Carryforwards [Line Items]</t>
        </is>
      </c>
    </row>
    <row r="20">
      <c r="A20" s="4" t="inlineStr">
        <is>
          <t>NOLs Amount</t>
        </is>
      </c>
      <c r="B20" s="5" t="n">
        <v>0</v>
      </c>
    </row>
    <row r="21">
      <c r="A21" s="4" t="inlineStr">
        <is>
          <t>Foreign [Member]</t>
        </is>
      </c>
    </row>
    <row r="22">
      <c r="A22" s="3" t="inlineStr">
        <is>
          <t>Operating Loss Carryforwards [Line Items]</t>
        </is>
      </c>
    </row>
    <row r="23">
      <c r="A23" s="4" t="inlineStr">
        <is>
          <t>Without expiration dates</t>
        </is>
      </c>
      <c r="B23" s="5" t="n">
        <v>51379</v>
      </c>
    </row>
    <row r="24">
      <c r="A24" s="4" t="inlineStr">
        <is>
          <t>TOTAL</t>
        </is>
      </c>
      <c r="B24" s="5" t="n">
        <v>142518</v>
      </c>
    </row>
    <row r="25">
      <c r="A25" s="4" t="inlineStr">
        <is>
          <t>Foreign [Member] | Expires 2021 [Member]</t>
        </is>
      </c>
    </row>
    <row r="26">
      <c r="A26" s="3" t="inlineStr">
        <is>
          <t>Operating Loss Carryforwards [Line Items]</t>
        </is>
      </c>
    </row>
    <row r="27">
      <c r="A27" s="4" t="inlineStr">
        <is>
          <t>NOLs Amount</t>
        </is>
      </c>
      <c r="B27" s="5" t="n">
        <v>536</v>
      </c>
    </row>
    <row r="28">
      <c r="A28" s="4" t="inlineStr">
        <is>
          <t>Foreign [Member] | Expires 2022 [Member]</t>
        </is>
      </c>
    </row>
    <row r="29">
      <c r="A29" s="3" t="inlineStr">
        <is>
          <t>Operating Loss Carryforwards [Line Items]</t>
        </is>
      </c>
    </row>
    <row r="30">
      <c r="A30" s="4" t="inlineStr">
        <is>
          <t>NOLs Amount</t>
        </is>
      </c>
      <c r="B30" s="5" t="n">
        <v>977</v>
      </c>
    </row>
    <row r="31">
      <c r="A31" s="4" t="inlineStr">
        <is>
          <t>Foreign [Member] | Expires 2023 [Member]</t>
        </is>
      </c>
    </row>
    <row r="32">
      <c r="A32" s="3" t="inlineStr">
        <is>
          <t>Operating Loss Carryforwards [Line Items]</t>
        </is>
      </c>
    </row>
    <row r="33">
      <c r="A33" s="4" t="inlineStr">
        <is>
          <t>NOLs Amount</t>
        </is>
      </c>
      <c r="B33" s="5" t="n">
        <v>31162</v>
      </c>
    </row>
    <row r="34">
      <c r="A34" s="4" t="inlineStr">
        <is>
          <t>Foreign [Member] | Expires 2024 and thereafter [Member]</t>
        </is>
      </c>
    </row>
    <row r="35">
      <c r="A35" s="3" t="inlineStr">
        <is>
          <t>Operating Loss Carryforwards [Line Items]</t>
        </is>
      </c>
    </row>
    <row r="36">
      <c r="A36" s="4" t="inlineStr">
        <is>
          <t>NOLs Amount</t>
        </is>
      </c>
      <c r="B36" s="6" t="n">
        <v>5846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Income Taxes - Summary of Tax Loss Carryforwards Expiration (Parenthetical) (Detail) $ in Thousands</t>
        </is>
      </c>
      <c r="B1" s="2" t="inlineStr">
        <is>
          <t>Dec. 31, 2020USD ($)</t>
        </is>
      </c>
    </row>
    <row r="2">
      <c r="A2" s="3" t="inlineStr">
        <is>
          <t>Income Tax Disclosure [Abstract]</t>
        </is>
      </c>
    </row>
    <row r="3">
      <c r="A3" s="4" t="inlineStr">
        <is>
          <t>Tax loss carryforwards booked as valuation allowance</t>
        </is>
      </c>
      <c r="B3" s="6" t="n">
        <v>5876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6" customWidth="1" min="1" max="1"/>
    <col width="58" customWidth="1" min="2" max="2"/>
  </cols>
  <sheetData>
    <row r="1">
      <c r="A1" s="1" t="inlineStr">
        <is>
          <t>Income taxes - Summary of NOLs by country of origin (Detail) $ in Thousands</t>
        </is>
      </c>
      <c r="B1" s="2" t="inlineStr">
        <is>
          <t>12 Months Ended</t>
        </is>
      </c>
    </row>
    <row r="2">
      <c r="B2" s="2" t="inlineStr">
        <is>
          <t>Dec. 31, 2020USD ($)</t>
        </is>
      </c>
    </row>
    <row r="3">
      <c r="A3" s="3" t="inlineStr">
        <is>
          <t>Operating Loss Carryforwards [Line Items]</t>
        </is>
      </c>
    </row>
    <row r="4">
      <c r="A4" s="4" t="inlineStr">
        <is>
          <t>NOLs Amount</t>
        </is>
      </c>
      <c r="B4" s="6" t="n">
        <v>143823</v>
      </c>
    </row>
    <row r="5">
      <c r="A5" s="4" t="inlineStr">
        <is>
          <t>Brazil [member]</t>
        </is>
      </c>
    </row>
    <row r="6">
      <c r="A6" s="3" t="inlineStr">
        <is>
          <t>Operating Loss Carryforwards [Line Items]</t>
        </is>
      </c>
    </row>
    <row r="7">
      <c r="A7" s="4" t="inlineStr">
        <is>
          <t>NOLs Amount</t>
        </is>
      </c>
      <c r="B7" s="6" t="n">
        <v>48584</v>
      </c>
    </row>
    <row r="8">
      <c r="A8" s="4" t="inlineStr">
        <is>
          <t>NOLs carryforwards expiration description</t>
        </is>
      </c>
      <c r="B8" s="4" t="inlineStr">
        <is>
          <t>No expiration. Offset limitation to 30% of taxable income</t>
        </is>
      </c>
    </row>
    <row r="9">
      <c r="A9" s="4" t="inlineStr">
        <is>
          <t>Mexico [member]</t>
        </is>
      </c>
    </row>
    <row r="10">
      <c r="A10" s="3" t="inlineStr">
        <is>
          <t>Operating Loss Carryforwards [Line Items]</t>
        </is>
      </c>
    </row>
    <row r="11">
      <c r="A11" s="4" t="inlineStr">
        <is>
          <t>NOLs Amount</t>
        </is>
      </c>
      <c r="B11" s="6" t="n">
        <v>47824</v>
      </c>
    </row>
    <row r="12">
      <c r="A12" s="4" t="inlineStr">
        <is>
          <t>Net operating loss carryforward expiration period</t>
        </is>
      </c>
      <c r="B12" s="4" t="inlineStr">
        <is>
          <t>10 years</t>
        </is>
      </c>
    </row>
    <row r="13">
      <c r="A13" s="4" t="inlineStr">
        <is>
          <t>Argentina [member]</t>
        </is>
      </c>
    </row>
    <row r="14">
      <c r="A14" s="3" t="inlineStr">
        <is>
          <t>Operating Loss Carryforwards [Line Items]</t>
        </is>
      </c>
    </row>
    <row r="15">
      <c r="A15" s="4" t="inlineStr">
        <is>
          <t>NOLs Amount</t>
        </is>
      </c>
      <c r="B15" s="6" t="n">
        <v>35408</v>
      </c>
    </row>
    <row r="16">
      <c r="A16" s="4" t="inlineStr">
        <is>
          <t>Net operating loss carryforward expiration period</t>
        </is>
      </c>
      <c r="B16" s="4" t="inlineStr">
        <is>
          <t>5 years</t>
        </is>
      </c>
    </row>
    <row r="17">
      <c r="A17" s="4" t="inlineStr">
        <is>
          <t>Colombia [member]</t>
        </is>
      </c>
    </row>
    <row r="18">
      <c r="A18" s="3" t="inlineStr">
        <is>
          <t>Operating Loss Carryforwards [Line Items]</t>
        </is>
      </c>
    </row>
    <row r="19">
      <c r="A19" s="4" t="inlineStr">
        <is>
          <t>NOLs Amount</t>
        </is>
      </c>
      <c r="B19" s="6" t="n">
        <v>7559</v>
      </c>
    </row>
    <row r="20">
      <c r="A20" s="4" t="inlineStr">
        <is>
          <t>Net operating loss carryforward expiration period</t>
        </is>
      </c>
      <c r="B20" s="4" t="inlineStr">
        <is>
          <t>12 years</t>
        </is>
      </c>
    </row>
    <row r="21">
      <c r="A21" s="4" t="inlineStr">
        <is>
          <t>Others [member]</t>
        </is>
      </c>
    </row>
    <row r="22">
      <c r="A22" s="3" t="inlineStr">
        <is>
          <t>Operating Loss Carryforwards [Line Items]</t>
        </is>
      </c>
    </row>
    <row r="23">
      <c r="A23" s="4" t="inlineStr">
        <is>
          <t>NOLs Amount</t>
        </is>
      </c>
      <c r="B23" s="6" t="n">
        <v>4448</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quisitions</t>
        </is>
      </c>
      <c r="B1" s="2" t="inlineStr">
        <is>
          <t>12 Months Ended</t>
        </is>
      </c>
    </row>
    <row r="2">
      <c r="B2" s="2" t="inlineStr">
        <is>
          <t>Dec. 31, 2020</t>
        </is>
      </c>
    </row>
    <row r="3">
      <c r="A3" s="3" t="inlineStr">
        <is>
          <t>Temporary Equity Disclosure [Abstract]</t>
        </is>
      </c>
    </row>
    <row r="4">
      <c r="A4" s="4" t="inlineStr">
        <is>
          <t>Acquisitions</t>
        </is>
      </c>
      <c r="B4" s="4" t="inlineStr">
        <is>
          <t xml:space="preserve">4. Acquisitions 2020 Acquisition Activity During the year ended December 31, 2020, we completed two business combinations, as follows: Acquisition of Best Day Group On October 1, 2020 (the “Closing Date”), we consummated the acquisition of the 100% equity interests of Viajes Beda and Transporturist, both companies organized under the laws of Mexico (collectively the “Acquisition”), pursuant to an Amended and Restated Stock Purchase Agreement dated June 11, 2020, as further amended on September 9, 2020 (the “Acquisition Agreement”). Viajes Beda primarily operates in Mexico and to a lesser extent in South America, including Argentina, Brazil and Uruguay among others, and the United States. Transporturist primarily operates in Mexico. Viajes Beda and Transporturist are collectively referred to as the “Best Day Group”. The Best Day Group primarily provides travelers with several product offerings, including airline tickets, packages, hotels and other travel-related products, through its online platforms, call centers and offline presence, and provides travel suppliers a technology platform for managing the distribution of their travel products and access to traveler customers. The Best Day Group also provides ground transportation services and group tours to travelers principally across the main tourist destinations in Mexico and the Dominican Republic. The Best Day Group offers these travel products and services through its brands “Best Day” and “BD Experience”. In addition, the Best Day Group offers hotel inventory, as well as transfers, activities, car rental, packages and tours to travel agencies through its tradename “HotelDo”. Also, the Best Day Group provides white label services for major travel vendors, including exclusive partnerships with the largest Mexican airlines operating their packages platforms. The purchase price was fixed at $10,288 after application of net indebtedness and working capital adjustments and will be payable in cash on October 1, 2023. In addition, the Acquisition Agreement provides for an earnout for the benefit of certain sellers ranging from $0 to $20,000 based solely on the performance of our share price during a measurement period of six months prior to the fourth anniversary of the Closing Date. The earnout, if any, will be payable in cash on October 1, 2024. Under the Acquisition Agreement, the sellers contractually agreed to indemnify us for certain contingencies and uncertain tax positions. We recognized and measured the seller indemnification based on the same basis as the indemnified items. Indemnified items are partially covered by a fixed amount of $10,288 plus any amount payable under the contingent consideration agreement. Changes in the amount recognized for the seller indemnification which are not the result of qualifying measurement-period adjustments, are recognized in earnings in the same period as changes in the indemnified items are recognized. See Note 10. We have made a preliminary allocation of the estimated purchase price to the tangible and intangible assets acquired and liabilities assumed based on their fair values at acquisition date. The preliminary estimated fair value of assets acquired and liabilities assumed was determined with the assistance of a third-party valuer. Goodwill was recognized as the excess of the aggregate of the fair values of consideration transferred over the fair value of assets acquired and liabilities assumed. We have made significant assumptions and estimates in determining the preliminary estimated purchase price, including the contingent consideration comprising a portion of the total consideration, and the preliminary allocation of the estimated purchase price in these consolidated financial statements. The acquisition accounting is dependent upon certain valuations and other studies that have yet to progress to a stage where there is sufficient information for a definitive measurement. Therefore, these preliminary estimates and assumptions are subject to change during the measurement period as we finalize the valuations of the net intangible and tangible assets. The final allocation may include changes to (1) the fair values of property and equipment; (2) the fair values of customer relationships and off-market The following table summarizes the estimated preliminary purchase price:
Consideration:
Fair value of purchase price payable on October 1, 2023 8,642
Fair value of contingent consideration payable on October 1, 2024 1,526
Total consideration as of acquisition date $ 10,168
Recognized amounts of assets acquired and liabilities assumed:
Cash and cash equivalents 5,404
Restricted cash 2,763
Trade accounts receivable, net of credit expected loss 9,122
Related party receivable 2,337
Lease right-of-use 7,415
Property and equipment, net 8,836
Intangible assets, net 51,758
Deferred tax assets 12,851
Seller indemnification 11,814
Other assets and prepaid expenses 33,446
Total assets acquired $ 145,746
Accounts payable and accrued expenses 7,948
Travel accounts payable 82,170
Related party payable 266
Short-term and long-term debt 10,618
Lease liabilities 7,955
Contingent liabilities (1) 22,436
Deferred revenue 775
Taxes payable (2) 29,573
Deferred tax liabilities 11,015
Promissory notes issued (3) 13,928
Other liabilities 16,534
Total liabilities assumed $ 203,218
Total net liabilities assumed $ 57,472
Goodwill $ 67,640
(1) Includes $17,933 of identified acquisition-date probable contingencies related to non-income
(2) Includes a liability of $28,955 for acquisition-date unrecognized tax benefits related to uncertain tax positions taken by the acquiree prior to our acquisition. See Note 19.
(3) As part of the Acquisition Agreement, we legally assumed a debt that the acquired companies had with its previous shareholders. We issued four promissory notes for an aggregate nominal amount of $14,323 (which fair value was $13,928 as of the date of acquisition). The notes accrue interest at a fixed rate of 5% per annum and will be payable in cash on October 1, 2023. Intangible assets acquired consisted of the following:
Amount Estimated
Trademarks 13,299 20
Domains 204 20
Developed technology 8,206 2.5
Licenses 634 1.3
Customer relationships 29,415 7
Total intangible assets acquired $ 51,758
The useful lives of the intangible assets for amortization purposes was determined considering the period of expected cash flows used to measure the fair value of the intangible assets adjusted as appropriate for the entity-specific factors including legal, regulatory, contractual, competitive, economic or other factors that may limit the useful life of intangible assets. We used an income approach to measure the fair value of trademarks based on the relief-from-royalty method. The relief-from-royalty valuation method estimates the benefit of ownership of the intangible asset as the “relief” from the royalty expense that would need to be incurred in absence of ownership. We used a market approach to measure the fair value of domains. We used a cost approach to measure the fair value of developed technology based on the reproduction cost method, adjusted by a functional obsolescence factor. An additional cross-check analysis based on income approach has also been performed. We used a replacement cost method to measure the fair value of licenses. We used an income approach to measure the fair value of customer relationships based on the Multi-Period Excess Earnings Method. The excess earnings look at projected discounted cash flows of the customer relationships, considering estimated attrition rates. These fair value measurements were based on significant inputs not observable in the market and thus represent Level 3 measurements under the fair value hierarchy. We used a replacement cost method or a market approach, as appropriate, to measure the fair value of fixed assets. We measure the fair value of the earnout payment using a series of “digital options”. We believe this methodology can be applied because our earnout payment provides for a fixed payment to the sellers if our stock price exceeds a predetermined strike price during the earnout measurement period. In the application of this methodology, we performed a valuation in a risk neutral framework, using a Black-Scholes-Merton Digital call option formula. The significant inputs used were our share price as of the valuation date, our share price historical volatility, U.S. risk free rate, estimated term and credit-risk adjustment spread. All other net tangible assets were valued at their respective carrying amounts, as we believe that these amounts approximate their current fair values. A decrease in the fair value of assets acquired, or an increase in the fair value of liabilities assumed, from those preliminary valuations would result in a dollar-for-dollar Goodwill was primarily attributable to the synergistic value created from the opportunity for additional expansion in Mexico and other businesses where we did not have a presence and is non-deductible We incurred $2,856 and $617 of acquisition-related expenses which were included in “General and administrative” expenses in our consolidated statements of income for the years ended December 31, 2020 and 2019, respectively. We report the results of operations of the acquired business within our two reportable segments. The following table summarizes the revenue and net loss (including purchase accounting amortization and the impact of intercompany eliminations) of the Best Day Group included in our consolidated statements of income for the year ended December 31, 2020 since October 1, 2020, the date of acquisition:
Period from
Revenue $ 14,125
Net loss $ (14,983 ) The following pro forma summary presents certain consolidated information as if the acquisition of the Best Day Group had occurred on January 1, 2019:
For the years ended
2020 2019
Revenue $ 165,122 $ 658,147
Net loss $ (242,261 ) $ (38,241 ) These pro forma results include adjustments for purposes of consolidating the historical financial results of the Best Day Group for the periods indicated. These pro forma results also include $5,034 and $6,712 for the years ended December 31, 2020 and 2019, respectively, to reflect the incremental depreciation and amortization as a result of recording property and equipment and intangible assets at fair value. These pro forma results do not represent financial results that would have been realized had the acquisition actually occurred on January 1, 2019, nor are they intended to be a projection of future results. Acquisition of Koin On August 20, 2020, we completed the acquisition of an 84% equity interest in Koin Administradora de Cartões e Meios de Pagamentos S.A., a company incorporated under the laws of Brazil (“Koin”). Koin is a payment fintech which offers a financing solution to merchants’ customers, predominantly in the travel sector in Brazil. We effected the acquisition through conversion of an outstanding trade receivable we had with Koin for $977 as of the acquisition date. The former owners remained as non-controlling As part of the acquisition, we and the non-controlling non-controlling non-controlling We allocated the purchase price to ide n non-controlling non-controlling non-controlling In determining the fair value of assets acquired and liabilities assumed, we primarily used discounted cash flow analyses. Inputs to the discounted cash flow analyses and other aspects of the allocation of purchase price require judgment. The more significant inputs used in the discounted cash flow analyses and other areas of judgment include projected revenues, costs and expenses, working capital, capital expenditures and discount rate. Goodwill was primarily attributable to the assembled workforce of Koin and synergistic value created from the opportunity for additional expansion and is not deductible for tax purposes. The following table presents the final purchase price allocation as of December 31, 2020:
Consideration:
Fair value of purchase price $ 977
Redeemable non-controlling $ 2,655
Recognized amounts of assets acquired and liabilities assumed:
Cash and cash equivalents 322
Restricted cash 4
Trade accounts receivable, net of credit expected loss 1,194
Lease right-of-use 177
Property and equipment, net 99
Intangible assets, net 743
Other assets and prepaid expenses 66
Total assets acquired $ 2,605
Accounts payable and accrued expenses 1,721
Short-term debt 1,250
Lease liabilities 178
Contingent liabilities 19
Taxes payable 684
Deferred tax liabilities 253
Other liabilities 479
Total liabilities assumed $ 4,584
Total net liabilities assumed $ 1,979
Goodwill $ 5,611
We report the results of operations of the acquired business within our two reportable segments. Transaction related expenses during the year ended December 31, 2020 associated with the completion of the acquisition totaled $279 and were charged to “General and administrative” expenses in our consolidated statements of income. The pro forma effects of this acquisition would not materially impact our reported results for any period presented, and as a result no pro forma financial information is presented. During the period from acquisition through December 31, 2020, the business contributed revenue of $138 and a net loss of $1,786. 2019 Acquisition Activity During the year ended December 31, 2019, we completed one business combination, as follows: Acquisition of Viajes Falabella On June 7, 2019, we obtained the regulatory approvals and obtained control of the outstanding capital stock of Viajes Falabella Argentina, Viajes Falabella Chile and Viajes Falabella Peru. The acquisition of Viajes Falabella Colombia was completed on July 31, 2019, after the regulatory approvals were obtained. We refer to the acquired entities collectively as “Viajes Falabella”. We acquired the Viajes Falabella entities from Grupo Falabella. The Viajes Falabella entities are engaged in the travel agency business through their online and offline presence. The acquisition purchase price totaled $23,000, of which we paid $11,500 in cash at the acquisition date, $5,750 in June 2020 and $5,750 will be paid in June 2021. Concurrent with the acquisition, we entered into a 10-year one-year We acquired Viajes Falabella and entered into the commercial agreement to enhance our position as a leading travel agency providing customers with an enhanced travel and tourism product and service offerings through online, call center and physical stores. We allocated the purchase price to identifiable tangible and intangible assets acquired and liabilities assumed based on their fair values. Goodwill was recognized as the excess of the aggregate of the fair values of consideration transferred over the fair value of assets acquired and liabilities assumed. In determining the fair value of assets acquired and liabilities assumed, we primarily used discounted cash flow analyses. Inputs to the discounted cash flow analyses and other aspects of the allocation of purchase price required judgment. The more significant inputs used in the discounted cash flow analyses and other areas of judgment include (i) future revenue growth or attrition rates (ii) projected margins (iii) discount rates used to present value future cash flows (iv) the amount of synergies expected from the acquisition and (v) the economic useful life of assets, among others. The following table presents the final purchase price allocation as of December 31, 2019 and the reconciliation with “Payments for acquired business, net of cash acquired” line item in our consolidated statements of cash flows for the year ended December 31, 2019:
Consideration:
Fair value of purchase price $ 22,196
Recognized amounts of assets acquired and liabilities assumed:
Cash and cash equivalents 11,272
Trade accounts receivable, net of credit expected loss 11,828
Other assets and prepaid expenses 34,611
Property and equipment, net 2,420
Intangible assets, net 3,663
Total assets acquired $ 63,794
Travel accounts payable 36,656
Other liabilities 15,807
Total liabilities assumed $ 52,463
Total net assets acquired $ 11,331
Goodwill $ 10,865
Intangible assets primarily consisted of customer relationships, with a weighted average useful life of 3.7 years . Goodwill was primarily attributable to the synergistic value created from the opportunity for additional expansion in the off-line We incurred $464 of acquisition-related expenses which were included in “General and administrative” expenses in our consolidated statements of income for the year ended December 31, 2019. We report the results of operations of the acquired business within our two reportable segments. The following table summarizes the revenues and net loss (including purchase accounting amortization and the impact of intercompany eliminations) of Viajes Falabella included in our consolidated statements of income for the year ended December 31, 2019 since the date of acquisition:
Period from the date
Net revenue $ 20,710
Net loss $ (3,060 ) The following pro forma summary presents certain consolidated information as if the acquisition of Viajes Falabella had occurred on January 1, 2018:
For the years ended December 31,
2019 2018
Net revenue $ 532,710 $ 584,986
Net (loss) / income $ (20,872 ) $ 19,770 These pro forma results include adjustments for purposes of consolidating the historical financial results of Viajes Falabella for the periods indicated. These pro forma results also include $757 and $757 for the years ended December 31, 2019 and 2018, respectively, to reflect the incremental depreciation and amortization as a result of recording property and equipment and intangible assets at fair value. These pro forma results do not represent financial results that would have been realized had the acquisition actually occurred on January 1, 2018, nor are they intended to be a projection of future results. 2018 Acquisition Activity We have not completed any business combinations during the year ended December 31, 2018.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16" customWidth="1" min="2" max="2"/>
  </cols>
  <sheetData>
    <row r="1">
      <c r="A1" s="1" t="inlineStr">
        <is>
          <t>Income taxes - Summary of NOLs by country of origin (Parenthetical) (Detail)</t>
        </is>
      </c>
      <c r="B1" s="2" t="inlineStr">
        <is>
          <t>12 Months Ended</t>
        </is>
      </c>
    </row>
    <row r="2">
      <c r="B2" s="2" t="inlineStr">
        <is>
          <t>Dec. 31, 2020</t>
        </is>
      </c>
    </row>
    <row r="3">
      <c r="A3" s="3" t="inlineStr">
        <is>
          <t>Operating Loss Carryforwards [Line Items]</t>
        </is>
      </c>
    </row>
    <row r="4">
      <c r="A4" s="4" t="inlineStr">
        <is>
          <t>Percentage of Taxable Income</t>
        </is>
      </c>
      <c r="B4" s="4" t="inlineStr">
        <is>
          <t>80.00%</t>
        </is>
      </c>
    </row>
    <row r="5">
      <c r="A5" s="4" t="inlineStr">
        <is>
          <t>Brazil [member]</t>
        </is>
      </c>
    </row>
    <row r="6">
      <c r="A6" s="3" t="inlineStr">
        <is>
          <t>Operating Loss Carryforwards [Line Items]</t>
        </is>
      </c>
    </row>
    <row r="7">
      <c r="A7" s="4" t="inlineStr">
        <is>
          <t>Percentage of Taxable Income</t>
        </is>
      </c>
      <c r="B7" s="4" t="inlineStr">
        <is>
          <t>30.00%</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ummary of Composition of Deferred Tax Assets and Liabilities (Detail) - USD ($) $ in Thousands</t>
        </is>
      </c>
      <c r="B1" s="2" t="inlineStr">
        <is>
          <t>Dec. 31, 2020</t>
        </is>
      </c>
      <c r="C1" s="2" t="inlineStr">
        <is>
          <t>Dec. 31, 2019</t>
        </is>
      </c>
      <c r="D1" s="2" t="inlineStr">
        <is>
          <t>Dec. 31, 2018</t>
        </is>
      </c>
      <c r="E1" s="2" t="inlineStr">
        <is>
          <t>Dec. 31, 2017</t>
        </is>
      </c>
    </row>
    <row r="2">
      <c r="A2" s="3" t="inlineStr">
        <is>
          <t>Components of Deferred Tax Assets and Liabilities [Abstract]</t>
        </is>
      </c>
    </row>
    <row r="3">
      <c r="A3" s="4" t="inlineStr">
        <is>
          <t>Tax loss carryforwards</t>
        </is>
      </c>
      <c r="B3" s="6" t="n">
        <v>33036</v>
      </c>
      <c r="C3" s="6" t="n">
        <v>25717</v>
      </c>
    </row>
    <row r="4">
      <c r="A4" s="4" t="inlineStr">
        <is>
          <t>Allowance for credit expected losses</t>
        </is>
      </c>
      <c r="B4" s="5" t="n">
        <v>4161</v>
      </c>
      <c r="C4" s="5" t="n">
        <v>462</v>
      </c>
    </row>
    <row r="5">
      <c r="A5" s="4" t="inlineStr">
        <is>
          <t>Royalties</t>
        </is>
      </c>
      <c r="B5" s="5" t="n">
        <v>533</v>
      </c>
      <c r="C5" s="5" t="n">
        <v>69</v>
      </c>
    </row>
    <row r="6">
      <c r="A6" s="4" t="inlineStr">
        <is>
          <t>Provisions and other assets</t>
        </is>
      </c>
      <c r="B6" s="5" t="n">
        <v>22978</v>
      </c>
      <c r="C6" s="5" t="n">
        <v>11319</v>
      </c>
    </row>
    <row r="7">
      <c r="A7" s="4" t="inlineStr">
        <is>
          <t>Property and equipment</t>
        </is>
      </c>
      <c r="B7" s="5" t="n">
        <v>268</v>
      </c>
      <c r="C7" s="5" t="n">
        <v>-438</v>
      </c>
    </row>
    <row r="8">
      <c r="A8" s="4" t="inlineStr">
        <is>
          <t>Intangible assets</t>
        </is>
      </c>
      <c r="B8" s="5" t="n">
        <v>-9377</v>
      </c>
    </row>
    <row r="9">
      <c r="A9" s="4" t="inlineStr">
        <is>
          <t>Others</t>
        </is>
      </c>
      <c r="B9" s="5" t="n">
        <v>4058</v>
      </c>
      <c r="C9" s="5" t="n">
        <v>-429</v>
      </c>
    </row>
    <row r="10">
      <c r="A10" s="4" t="inlineStr">
        <is>
          <t>Total deferred tax assets, net before valuation allowance</t>
        </is>
      </c>
      <c r="B10" s="5" t="n">
        <v>55657</v>
      </c>
      <c r="C10" s="5" t="n">
        <v>36700</v>
      </c>
    </row>
    <row r="11">
      <c r="A11" s="4" t="inlineStr">
        <is>
          <t>Less valuation allowance</t>
        </is>
      </c>
      <c r="B11" s="5" t="n">
        <v>-9026</v>
      </c>
      <c r="C11" s="5" t="n">
        <v>-11349</v>
      </c>
      <c r="D11" s="6" t="n">
        <v>-18007</v>
      </c>
      <c r="E11" s="6" t="n">
        <v>-42584</v>
      </c>
    </row>
    <row r="12">
      <c r="A12" s="4" t="inlineStr">
        <is>
          <t>Total deferred tax assets, net after valuation allowance</t>
        </is>
      </c>
      <c r="B12" s="6" t="n">
        <v>46631</v>
      </c>
      <c r="C12" s="6" t="n">
        <v>25351</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Difference between Actual Provision for Income Taxes and Provision Computed by Applying Weighted Average Income Tax Rate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Net (loss) / income before income tax</t>
        </is>
      </c>
      <c r="B4" s="6" t="n">
        <v>-164307</v>
      </c>
      <c r="C4" s="6" t="n">
        <v>-26135</v>
      </c>
      <c r="D4" s="6" t="n">
        <v>26223</v>
      </c>
    </row>
    <row r="5">
      <c r="A5" s="4" t="inlineStr">
        <is>
          <t>Weighted average income tax rate</t>
        </is>
      </c>
      <c r="B5" s="4" t="inlineStr">
        <is>
          <t>27.00%</t>
        </is>
      </c>
      <c r="C5" s="4" t="inlineStr">
        <is>
          <t>29.00%</t>
        </is>
      </c>
      <c r="D5" s="4" t="inlineStr">
        <is>
          <t>39.00%</t>
        </is>
      </c>
    </row>
    <row r="6">
      <c r="A6" s="4" t="inlineStr">
        <is>
          <t>Income tax (benefit) / expense at weighted average income tax rate</t>
        </is>
      </c>
      <c r="B6" s="6" t="n">
        <v>-43651</v>
      </c>
      <c r="C6" s="6" t="n">
        <v>-7474</v>
      </c>
      <c r="D6" s="6" t="n">
        <v>10273</v>
      </c>
    </row>
    <row r="7">
      <c r="A7" s="3" t="inlineStr">
        <is>
          <t>Permanent differences:</t>
        </is>
      </c>
    </row>
    <row r="8">
      <c r="A8" s="4" t="inlineStr">
        <is>
          <t>Non-taxable income</t>
        </is>
      </c>
      <c r="B8" s="5" t="n">
        <v>7959</v>
      </c>
      <c r="C8" s="5" t="n">
        <v>-469</v>
      </c>
      <c r="D8" s="5" t="n">
        <v>-1448</v>
      </c>
    </row>
    <row r="9">
      <c r="A9" s="4" t="inlineStr">
        <is>
          <t>Foreign non-creditable withholding tax</t>
        </is>
      </c>
      <c r="B9" s="5" t="n">
        <v>1471</v>
      </c>
      <c r="C9" s="5" t="n">
        <v>4439</v>
      </c>
      <c r="D9" s="5" t="n">
        <v>4193</v>
      </c>
    </row>
    <row r="10">
      <c r="A10" s="4" t="inlineStr">
        <is>
          <t>Non-deductible expenses</t>
        </is>
      </c>
      <c r="B10" s="5" t="n">
        <v>12161</v>
      </c>
      <c r="C10" s="5" t="n">
        <v>1054</v>
      </c>
      <c r="D10" s="5" t="n">
        <v>1346</v>
      </c>
    </row>
    <row r="11">
      <c r="A11" s="4" t="inlineStr">
        <is>
          <t>Currency translation adjustment</t>
        </is>
      </c>
      <c r="B11" s="5" t="n">
        <v>1289</v>
      </c>
      <c r="C11" s="5" t="n">
        <v>1891</v>
      </c>
      <c r="D11" s="5" t="n">
        <v>1902</v>
      </c>
    </row>
    <row r="12">
      <c r="A12" s="4" t="inlineStr">
        <is>
          <t>Tax credits recovery</t>
        </is>
      </c>
      <c r="B12" s="5" t="n">
        <v>12</v>
      </c>
      <c r="C12" s="5" t="n">
        <v>-157</v>
      </c>
    </row>
    <row r="13">
      <c r="A13" s="4" t="inlineStr">
        <is>
          <t>Others</t>
        </is>
      </c>
      <c r="B13" s="5" t="n">
        <v>20</v>
      </c>
      <c r="C13" s="5" t="n">
        <v>553</v>
      </c>
      <c r="D13" s="5" t="n">
        <v>540</v>
      </c>
    </row>
    <row r="14">
      <c r="A14" s="4" t="inlineStr">
        <is>
          <t>Provisions and contingencies</t>
        </is>
      </c>
      <c r="B14" s="5" t="n">
        <v>1747</v>
      </c>
    </row>
    <row r="15">
      <c r="A15" s="4" t="inlineStr">
        <is>
          <t>True up</t>
        </is>
      </c>
      <c r="B15" s="5" t="n">
        <v>849</v>
      </c>
      <c r="C15" s="5" t="n">
        <v>-2693</v>
      </c>
      <c r="D15" s="5" t="n">
        <v>1204</v>
      </c>
    </row>
    <row r="16">
      <c r="A16" s="4" t="inlineStr">
        <is>
          <t>Change in Valuation allowance</t>
        </is>
      </c>
      <c r="B16" s="5" t="n">
        <v>-3367</v>
      </c>
      <c r="C16" s="5" t="n">
        <v>-5010</v>
      </c>
      <c r="D16" s="5" t="n">
        <v>-10941</v>
      </c>
    </row>
    <row r="17">
      <c r="A17" s="4" t="inlineStr">
        <is>
          <t>Change in tax rate</t>
        </is>
      </c>
      <c r="B17" s="5" t="n">
        <v>72</v>
      </c>
      <c r="C17" s="5" t="n">
        <v>2641</v>
      </c>
    </row>
    <row r="18">
      <c r="A18" s="4" t="inlineStr">
        <is>
          <t>Income tax (benefit) / expense</t>
        </is>
      </c>
      <c r="B18" s="6" t="n">
        <v>-21438</v>
      </c>
      <c r="C18" s="6" t="n">
        <v>-5225</v>
      </c>
      <c r="D18" s="6" t="n">
        <v>7069</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hanges in Valuation Allowance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Balance of beginning of period</t>
        </is>
      </c>
      <c r="B4" s="6" t="n">
        <v>11349</v>
      </c>
      <c r="C4" s="6" t="n">
        <v>18007</v>
      </c>
      <c r="D4" s="6" t="n">
        <v>42584</v>
      </c>
    </row>
    <row r="5">
      <c r="A5" s="4" t="inlineStr">
        <is>
          <t>Increases</t>
        </is>
      </c>
      <c r="B5" s="5" t="n">
        <v>754</v>
      </c>
      <c r="C5" s="5" t="n">
        <v>5892</v>
      </c>
      <c r="D5" s="5" t="n">
        <v>997</v>
      </c>
    </row>
    <row r="6">
      <c r="A6" s="4" t="inlineStr">
        <is>
          <t>Decreases</t>
        </is>
      </c>
      <c r="B6" s="5" t="n">
        <v>-3077</v>
      </c>
      <c r="C6" s="5" t="n">
        <v>-12550</v>
      </c>
      <c r="D6" s="5" t="n">
        <v>-25574</v>
      </c>
    </row>
    <row r="7">
      <c r="A7" s="4" t="inlineStr">
        <is>
          <t>Balance at end of period</t>
        </is>
      </c>
      <c r="B7" s="6" t="n">
        <v>9026</v>
      </c>
      <c r="C7" s="6" t="n">
        <v>11349</v>
      </c>
      <c r="D7" s="6" t="n">
        <v>18007</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contingencies (Detail) - USD ($) $ in Thousands</t>
        </is>
      </c>
      <c r="B1" s="2" t="inlineStr">
        <is>
          <t>12 Months Ended</t>
        </is>
      </c>
    </row>
    <row r="2">
      <c r="B2" s="2" t="inlineStr">
        <is>
          <t>Dec. 31, 2020</t>
        </is>
      </c>
      <c r="C2" s="2" t="inlineStr">
        <is>
          <t>Dec. 31, 2019</t>
        </is>
      </c>
      <c r="D2" s="2" t="inlineStr">
        <is>
          <t>Dec. 31, 2018</t>
        </is>
      </c>
    </row>
    <row r="3">
      <c r="A3" s="3" t="inlineStr">
        <is>
          <t>Income Tax Contingency [Line Items]</t>
        </is>
      </c>
    </row>
    <row r="4">
      <c r="A4" s="4" t="inlineStr">
        <is>
          <t>Balance, beginning of year</t>
        </is>
      </c>
      <c r="B4" s="6" t="n">
        <v>0</v>
      </c>
      <c r="C4" s="6" t="n">
        <v>0</v>
      </c>
      <c r="D4" s="6" t="n">
        <v>0</v>
      </c>
    </row>
    <row r="5">
      <c r="A5" s="4" t="inlineStr">
        <is>
          <t>Increases to tax positions related to current year</t>
        </is>
      </c>
      <c r="B5" s="5" t="n">
        <v>0</v>
      </c>
      <c r="C5" s="5" t="n">
        <v>0</v>
      </c>
      <c r="D5" s="5" t="n">
        <v>0</v>
      </c>
    </row>
    <row r="6">
      <c r="A6" s="4" t="inlineStr">
        <is>
          <t>Increases to tax positions related to prior years</t>
        </is>
      </c>
      <c r="B6" s="5" t="n">
        <v>31778</v>
      </c>
      <c r="C6" s="5" t="n">
        <v>0</v>
      </c>
      <c r="D6" s="5" t="n">
        <v>0</v>
      </c>
    </row>
    <row r="7">
      <c r="A7" s="4" t="inlineStr">
        <is>
          <t>Decreases to tax positions related to prior years</t>
        </is>
      </c>
      <c r="B7" s="5" t="n">
        <v>0</v>
      </c>
      <c r="C7" s="5" t="n">
        <v>0</v>
      </c>
      <c r="D7" s="5" t="n">
        <v>0</v>
      </c>
    </row>
    <row r="8">
      <c r="A8" s="4" t="inlineStr">
        <is>
          <t>Reductions due to lapsed statute of limitations</t>
        </is>
      </c>
      <c r="B8" s="5" t="n">
        <v>0</v>
      </c>
      <c r="C8" s="5" t="n">
        <v>0</v>
      </c>
      <c r="D8" s="5" t="n">
        <v>0</v>
      </c>
    </row>
    <row r="9">
      <c r="A9" s="4" t="inlineStr">
        <is>
          <t>Settlements during current year</t>
        </is>
      </c>
      <c r="B9" s="5" t="n">
        <v>0</v>
      </c>
      <c r="C9" s="5" t="n">
        <v>0</v>
      </c>
      <c r="D9" s="5" t="n">
        <v>0</v>
      </c>
    </row>
    <row r="10">
      <c r="A10" s="4" t="inlineStr">
        <is>
          <t>Interest and penalties</t>
        </is>
      </c>
      <c r="B10" s="5" t="n">
        <v>1128</v>
      </c>
      <c r="C10" s="5" t="n">
        <v>0</v>
      </c>
      <c r="D10" s="5" t="n">
        <v>0</v>
      </c>
    </row>
    <row r="11">
      <c r="A11" s="4" t="inlineStr">
        <is>
          <t>Balance, end of year</t>
        </is>
      </c>
      <c r="B11" s="6" t="n">
        <v>32906</v>
      </c>
      <c r="C11" s="6" t="n">
        <v>0</v>
      </c>
      <c r="D11" s="6" t="n">
        <v>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12 Months Ended</t>
        </is>
      </c>
    </row>
    <row r="2">
      <c r="B2" s="2" t="inlineStr">
        <is>
          <t>Dec. 31, 2020Segment</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 Information - Schedule of Segment Information (Detail) - USD ($) $ in Thousands</t>
        </is>
      </c>
      <c r="C1" s="2" t="inlineStr">
        <is>
          <t>12 Months Ended</t>
        </is>
      </c>
    </row>
    <row r="2">
      <c r="C2" s="2" t="inlineStr">
        <is>
          <t>Dec. 31, 2020</t>
        </is>
      </c>
      <c r="D2" s="2" t="inlineStr">
        <is>
          <t>Dec. 31, 2019</t>
        </is>
      </c>
      <c r="E2" s="2" t="inlineStr">
        <is>
          <t>Dec. 31, 2018</t>
        </is>
      </c>
    </row>
    <row r="3">
      <c r="A3" s="3" t="inlineStr">
        <is>
          <t>Segment Reporting Information [Line Items]</t>
        </is>
      </c>
    </row>
    <row r="4">
      <c r="A4" s="4" t="inlineStr">
        <is>
          <t>Revenue</t>
        </is>
      </c>
      <c r="B4" s="4" t="inlineStr">
        <is>
          <t>[1]</t>
        </is>
      </c>
      <c r="C4" s="6" t="n">
        <v>131334</v>
      </c>
      <c r="D4" s="6" t="n">
        <v>524876</v>
      </c>
      <c r="E4" s="6" t="n">
        <v>530614</v>
      </c>
    </row>
    <row r="5">
      <c r="A5" s="4" t="inlineStr">
        <is>
          <t>Adjusted EBITDA</t>
        </is>
      </c>
      <c r="C5" s="5" t="n">
        <v>-121813</v>
      </c>
      <c r="D5" s="5" t="n">
        <v>26643</v>
      </c>
      <c r="E5" s="5" t="n">
        <v>67644</v>
      </c>
    </row>
    <row r="6">
      <c r="A6" s="4" t="inlineStr">
        <is>
          <t>Depreciation and amortization</t>
        </is>
      </c>
      <c r="C6" s="5" t="n">
        <v>-29680</v>
      </c>
      <c r="D6" s="5" t="n">
        <v>-22796</v>
      </c>
      <c r="E6" s="5" t="n">
        <v>-15125</v>
      </c>
    </row>
    <row r="7">
      <c r="A7" s="4" t="inlineStr">
        <is>
          <t>Stock-based compensation</t>
        </is>
      </c>
      <c r="C7" s="5" t="n">
        <v>-7312</v>
      </c>
      <c r="D7" s="5" t="n">
        <v>-11686</v>
      </c>
      <c r="E7" s="5" t="n">
        <v>-6766</v>
      </c>
    </row>
    <row r="8">
      <c r="A8" s="4" t="inlineStr">
        <is>
          <t>Impairment charges</t>
        </is>
      </c>
      <c r="C8" s="5" t="n">
        <v>-1917</v>
      </c>
      <c r="E8" s="5" t="n">
        <v>-363</v>
      </c>
    </row>
    <row r="9">
      <c r="A9" s="4" t="inlineStr">
        <is>
          <t>Restructuring charges</t>
        </is>
      </c>
      <c r="C9" s="5" t="n">
        <v>-13360</v>
      </c>
      <c r="E9" s="5" t="n">
        <v>0</v>
      </c>
    </row>
    <row r="10">
      <c r="A10" s="4" t="inlineStr">
        <is>
          <t>Acquisition Transaction Costs</t>
        </is>
      </c>
      <c r="C10" s="5" t="n">
        <v>-3135</v>
      </c>
      <c r="D10" s="5" t="n">
        <v>-1081</v>
      </c>
    </row>
    <row r="11">
      <c r="A11" s="4" t="inlineStr">
        <is>
          <t>Operating (loss) / income</t>
        </is>
      </c>
      <c r="C11" s="5" t="n">
        <v>-177217</v>
      </c>
      <c r="D11" s="5" t="n">
        <v>-8920</v>
      </c>
      <c r="E11" s="5" t="n">
        <v>45390</v>
      </c>
    </row>
    <row r="12">
      <c r="A12" s="4" t="inlineStr">
        <is>
          <t>Financial income</t>
        </is>
      </c>
      <c r="C12" s="5" t="n">
        <v>12910</v>
      </c>
    </row>
    <row r="13">
      <c r="A13" s="4" t="inlineStr">
        <is>
          <t>Financial expense</t>
        </is>
      </c>
      <c r="D13" s="5" t="n">
        <v>-17215</v>
      </c>
      <c r="E13" s="5" t="n">
        <v>-19167</v>
      </c>
    </row>
    <row r="14">
      <c r="A14" s="4" t="inlineStr">
        <is>
          <t>Income loss before income tax</t>
        </is>
      </c>
      <c r="C14" s="5" t="n">
        <v>-164307</v>
      </c>
      <c r="D14" s="5" t="n">
        <v>-26135</v>
      </c>
      <c r="E14" s="5" t="n">
        <v>26223</v>
      </c>
    </row>
    <row r="15">
      <c r="A15" s="4" t="inlineStr">
        <is>
          <t>Income tax benefit / (expense)</t>
        </is>
      </c>
      <c r="C15" s="5" t="n">
        <v>21438</v>
      </c>
      <c r="D15" s="5" t="n">
        <v>5225</v>
      </c>
      <c r="E15" s="5" t="n">
        <v>-7069</v>
      </c>
    </row>
    <row r="16">
      <c r="A16" s="4" t="inlineStr">
        <is>
          <t>Net loss for the year</t>
        </is>
      </c>
      <c r="C16" s="5" t="n">
        <v>-142869</v>
      </c>
      <c r="D16" s="5" t="n">
        <v>-20910</v>
      </c>
      <c r="E16" s="5" t="n">
        <v>19154</v>
      </c>
    </row>
    <row r="17">
      <c r="A17" s="4" t="inlineStr">
        <is>
          <t>Net loss attributable to redeemable non-controlling interest</t>
        </is>
      </c>
      <c r="C17" s="5" t="n">
        <v>282</v>
      </c>
    </row>
    <row r="18">
      <c r="A18" s="4" t="inlineStr">
        <is>
          <t>Net loss attributable to Despegar.com, Corp</t>
        </is>
      </c>
      <c r="C18" s="5" t="n">
        <v>-142587</v>
      </c>
      <c r="D18" s="5" t="n">
        <v>-20910</v>
      </c>
      <c r="E18" s="5" t="n">
        <v>19154</v>
      </c>
    </row>
    <row r="19">
      <c r="A19" s="4" t="inlineStr">
        <is>
          <t>Operating Segments [member] | Air [member]</t>
        </is>
      </c>
    </row>
    <row r="20">
      <c r="A20" s="3" t="inlineStr">
        <is>
          <t>Segment Reporting Information [Line Items]</t>
        </is>
      </c>
    </row>
    <row r="21">
      <c r="A21" s="4" t="inlineStr">
        <is>
          <t>Revenue</t>
        </is>
      </c>
      <c r="C21" s="5" t="n">
        <v>62713</v>
      </c>
      <c r="D21" s="5" t="n">
        <v>201638</v>
      </c>
      <c r="E21" s="5" t="n">
        <v>214804</v>
      </c>
    </row>
    <row r="22">
      <c r="A22" s="4" t="inlineStr">
        <is>
          <t>Adjusted EBITDA</t>
        </is>
      </c>
      <c r="C22" s="5" t="n">
        <v>-32890</v>
      </c>
      <c r="D22" s="5" t="n">
        <v>3346</v>
      </c>
      <c r="E22" s="5" t="n">
        <v>27790</v>
      </c>
    </row>
    <row r="23">
      <c r="A23" s="4" t="inlineStr">
        <is>
          <t>Depreciation and amortization</t>
        </is>
      </c>
      <c r="C23" s="5" t="n">
        <v>-9784</v>
      </c>
      <c r="D23" s="5" t="n">
        <v>-7716</v>
      </c>
      <c r="E23" s="5" t="n">
        <v>-4630</v>
      </c>
    </row>
    <row r="24">
      <c r="A24" s="4" t="inlineStr">
        <is>
          <t>Operating (loss) / income</t>
        </is>
      </c>
      <c r="C24" s="5" t="n">
        <v>-42674</v>
      </c>
      <c r="D24" s="5" t="n">
        <v>-4370</v>
      </c>
      <c r="E24" s="5" t="n">
        <v>23160</v>
      </c>
    </row>
    <row r="25">
      <c r="A25" s="4" t="inlineStr">
        <is>
          <t>Operating Segments [member] | Packages, Hotels and Other Travel Products [member]</t>
        </is>
      </c>
    </row>
    <row r="26">
      <c r="A26" s="3" t="inlineStr">
        <is>
          <t>Segment Reporting Information [Line Items]</t>
        </is>
      </c>
    </row>
    <row r="27">
      <c r="A27" s="4" t="inlineStr">
        <is>
          <t>Revenue</t>
        </is>
      </c>
      <c r="C27" s="5" t="n">
        <v>68621</v>
      </c>
      <c r="D27" s="5" t="n">
        <v>323238</v>
      </c>
      <c r="E27" s="5" t="n">
        <v>315810</v>
      </c>
    </row>
    <row r="28">
      <c r="A28" s="4" t="inlineStr">
        <is>
          <t>Adjusted EBITDA</t>
        </is>
      </c>
      <c r="C28" s="5" t="n">
        <v>-82377</v>
      </c>
      <c r="D28" s="5" t="n">
        <v>36546</v>
      </c>
      <c r="E28" s="5" t="n">
        <v>37739</v>
      </c>
    </row>
    <row r="29">
      <c r="A29" s="4" t="inlineStr">
        <is>
          <t>Depreciation and amortization</t>
        </is>
      </c>
      <c r="C29" s="5" t="n">
        <v>-9784</v>
      </c>
      <c r="D29" s="5" t="n">
        <v>-7716</v>
      </c>
      <c r="E29" s="5" t="n">
        <v>-4582</v>
      </c>
    </row>
    <row r="30">
      <c r="A30" s="4" t="inlineStr">
        <is>
          <t>Operating (loss) / income</t>
        </is>
      </c>
      <c r="C30" s="5" t="n">
        <v>-92161</v>
      </c>
      <c r="D30" s="5" t="n">
        <v>28830</v>
      </c>
      <c r="E30" s="5" t="n">
        <v>33157</v>
      </c>
    </row>
    <row r="31">
      <c r="A31" s="4" t="inlineStr">
        <is>
          <t>Unallocated [member]</t>
        </is>
      </c>
    </row>
    <row r="32">
      <c r="A32" s="3" t="inlineStr">
        <is>
          <t>Segment Reporting Information [Line Items]</t>
        </is>
      </c>
    </row>
    <row r="33">
      <c r="A33" s="4" t="inlineStr">
        <is>
          <t>Adjusted EBITDA</t>
        </is>
      </c>
      <c r="C33" s="5" t="n">
        <v>-6546</v>
      </c>
      <c r="D33" s="5" t="n">
        <v>-13249</v>
      </c>
      <c r="E33" s="5" t="n">
        <v>2115</v>
      </c>
    </row>
    <row r="34">
      <c r="A34" s="4" t="inlineStr">
        <is>
          <t>Depreciation and amortization</t>
        </is>
      </c>
      <c r="C34" s="5" t="n">
        <v>-10112</v>
      </c>
      <c r="D34" s="5" t="n">
        <v>-7364</v>
      </c>
      <c r="E34" s="5" t="n">
        <v>-5913</v>
      </c>
    </row>
    <row r="35">
      <c r="A35" s="4" t="inlineStr">
        <is>
          <t>Stock-based compensation</t>
        </is>
      </c>
      <c r="C35" s="5" t="n">
        <v>-7312</v>
      </c>
      <c r="D35" s="5" t="n">
        <v>-11686</v>
      </c>
      <c r="E35" s="5" t="n">
        <v>-6766</v>
      </c>
    </row>
    <row r="36">
      <c r="A36" s="4" t="inlineStr">
        <is>
          <t>Impairment charges</t>
        </is>
      </c>
      <c r="C36" s="5" t="n">
        <v>-1917</v>
      </c>
      <c r="E36" s="5" t="n">
        <v>-363</v>
      </c>
    </row>
    <row r="37">
      <c r="A37" s="4" t="inlineStr">
        <is>
          <t>Restructuring charges</t>
        </is>
      </c>
      <c r="C37" s="5" t="n">
        <v>-13360</v>
      </c>
    </row>
    <row r="38">
      <c r="A38" s="4" t="inlineStr">
        <is>
          <t>Acquisition Transaction Costs</t>
        </is>
      </c>
      <c r="C38" s="5" t="n">
        <v>-3135</v>
      </c>
      <c r="D38" s="5" t="n">
        <v>-1081</v>
      </c>
    </row>
    <row r="39">
      <c r="A39" s="4" t="inlineStr">
        <is>
          <t>Operating (loss) / income</t>
        </is>
      </c>
      <c r="C39" s="6" t="n">
        <v>-42382</v>
      </c>
      <c r="D39" s="6" t="n">
        <v>-33380</v>
      </c>
      <c r="E39" s="6" t="n">
        <v>-10927</v>
      </c>
    </row>
    <row r="40"/>
    <row r="41">
      <c r="A41" s="4" t="inlineStr">
        <is>
          <t>[1]</t>
        </is>
      </c>
      <c r="B41" s="4" t="inlineStr">
        <is>
          <t>Includes $7,066, $38,760 and $43,975 for related party transactions for the years 2020, 2019 and 2018, respectively. See Note 22.</t>
        </is>
      </c>
    </row>
  </sheetData>
  <mergeCells count="4">
    <mergeCell ref="A1:B2"/>
    <mergeCell ref="C1:E1"/>
    <mergeCell ref="A40:D40"/>
    <mergeCell ref="B41:D4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 information - Summary of Revenues by Segment and Business Model (Detail) - USD ($) $ in Thousands</t>
        </is>
      </c>
      <c r="C1" s="2" t="inlineStr">
        <is>
          <t>12 Months Ended</t>
        </is>
      </c>
    </row>
    <row r="2">
      <c r="C2" s="2" t="inlineStr">
        <is>
          <t>Dec. 31, 2020</t>
        </is>
      </c>
      <c r="D2" s="2" t="inlineStr">
        <is>
          <t>Dec. 31, 2019</t>
        </is>
      </c>
      <c r="E2" s="2" t="inlineStr">
        <is>
          <t>Dec. 31, 2018</t>
        </is>
      </c>
    </row>
    <row r="3">
      <c r="A3" s="3" t="inlineStr">
        <is>
          <t>Segment Reporting Information [Line Items]</t>
        </is>
      </c>
    </row>
    <row r="4">
      <c r="A4" s="4" t="inlineStr">
        <is>
          <t>Revenue</t>
        </is>
      </c>
      <c r="B4" s="4" t="inlineStr">
        <is>
          <t>[1]</t>
        </is>
      </c>
      <c r="C4" s="6" t="n">
        <v>131334</v>
      </c>
      <c r="D4" s="6" t="n">
        <v>524876</v>
      </c>
      <c r="E4" s="6" t="n">
        <v>530614</v>
      </c>
    </row>
    <row r="5">
      <c r="A5" s="4" t="inlineStr">
        <is>
          <t>Argentina [member]</t>
        </is>
      </c>
    </row>
    <row r="6">
      <c r="A6" s="3" t="inlineStr">
        <is>
          <t>Segment Reporting Information [Line Items]</t>
        </is>
      </c>
    </row>
    <row r="7">
      <c r="A7" s="4" t="inlineStr">
        <is>
          <t>Revenue</t>
        </is>
      </c>
      <c r="C7" s="5" t="n">
        <v>16112</v>
      </c>
      <c r="D7" s="5" t="n">
        <v>98946</v>
      </c>
      <c r="E7" s="5" t="n">
        <v>122656</v>
      </c>
    </row>
    <row r="8">
      <c r="A8" s="4" t="inlineStr">
        <is>
          <t>Brazil [member]</t>
        </is>
      </c>
    </row>
    <row r="9">
      <c r="A9" s="3" t="inlineStr">
        <is>
          <t>Segment Reporting Information [Line Items]</t>
        </is>
      </c>
    </row>
    <row r="10">
      <c r="A10" s="4" t="inlineStr">
        <is>
          <t>Revenue</t>
        </is>
      </c>
      <c r="C10" s="5" t="n">
        <v>45289</v>
      </c>
      <c r="D10" s="5" t="n">
        <v>159676</v>
      </c>
      <c r="E10" s="5" t="n">
        <v>165688</v>
      </c>
    </row>
    <row r="11">
      <c r="A11" s="4" t="inlineStr">
        <is>
          <t>Uruguay [member]</t>
        </is>
      </c>
    </row>
    <row r="12">
      <c r="A12" s="3" t="inlineStr">
        <is>
          <t>Segment Reporting Information [Line Items]</t>
        </is>
      </c>
    </row>
    <row r="13">
      <c r="A13" s="4" t="inlineStr">
        <is>
          <t>Revenue</t>
        </is>
      </c>
      <c r="C13" s="5" t="n">
        <v>9240</v>
      </c>
      <c r="D13" s="5" t="n">
        <v>131160</v>
      </c>
      <c r="E13" s="5" t="n">
        <v>142902</v>
      </c>
    </row>
    <row r="14">
      <c r="A14" s="4" t="inlineStr">
        <is>
          <t>Mexico [member]</t>
        </is>
      </c>
    </row>
    <row r="15">
      <c r="A15" s="3" t="inlineStr">
        <is>
          <t>Segment Reporting Information [Line Items]</t>
        </is>
      </c>
    </row>
    <row r="16">
      <c r="A16" s="4" t="inlineStr">
        <is>
          <t>Revenue</t>
        </is>
      </c>
      <c r="C16" s="5" t="n">
        <v>30801</v>
      </c>
      <c r="D16" s="5" t="n">
        <v>39500</v>
      </c>
      <c r="E16" s="5" t="n">
        <v>38243</v>
      </c>
    </row>
    <row r="17">
      <c r="A17" s="4" t="inlineStr">
        <is>
          <t>Other Countries [member]</t>
        </is>
      </c>
    </row>
    <row r="18">
      <c r="A18" s="3" t="inlineStr">
        <is>
          <t>Segment Reporting Information [Line Items]</t>
        </is>
      </c>
    </row>
    <row r="19">
      <c r="A19" s="4" t="inlineStr">
        <is>
          <t>Revenue</t>
        </is>
      </c>
      <c r="B19" s="4" t="inlineStr">
        <is>
          <t>[2]</t>
        </is>
      </c>
      <c r="C19" s="5" t="n">
        <v>29892</v>
      </c>
      <c r="D19" s="5" t="n">
        <v>95594</v>
      </c>
      <c r="E19" s="5" t="n">
        <v>61125</v>
      </c>
    </row>
    <row r="20">
      <c r="A20" s="4" t="inlineStr">
        <is>
          <t>Commissions and Service Fees [Member]</t>
        </is>
      </c>
    </row>
    <row r="21">
      <c r="A21" s="3" t="inlineStr">
        <is>
          <t>Segment Reporting Information [Line Items]</t>
        </is>
      </c>
    </row>
    <row r="22">
      <c r="A22" s="4" t="inlineStr">
        <is>
          <t>Revenue</t>
        </is>
      </c>
      <c r="C22" s="5" t="n">
        <v>100908</v>
      </c>
      <c r="D22" s="5" t="n">
        <v>426082</v>
      </c>
      <c r="E22" s="5" t="n">
        <v>428722</v>
      </c>
    </row>
    <row r="23">
      <c r="A23" s="4" t="inlineStr">
        <is>
          <t>Incentives [Member]</t>
        </is>
      </c>
    </row>
    <row r="24">
      <c r="A24" s="3" t="inlineStr">
        <is>
          <t>Segment Reporting Information [Line Items]</t>
        </is>
      </c>
    </row>
    <row r="25">
      <c r="A25" s="4" t="inlineStr">
        <is>
          <t>Revenue</t>
        </is>
      </c>
      <c r="C25" s="5" t="n">
        <v>17040</v>
      </c>
      <c r="D25" s="5" t="n">
        <v>72912</v>
      </c>
      <c r="E25" s="5" t="n">
        <v>80710</v>
      </c>
    </row>
    <row r="26">
      <c r="A26" s="4" t="inlineStr">
        <is>
          <t>Advertising [Member]</t>
        </is>
      </c>
    </row>
    <row r="27">
      <c r="A27" s="3" t="inlineStr">
        <is>
          <t>Segment Reporting Information [Line Items]</t>
        </is>
      </c>
    </row>
    <row r="28">
      <c r="A28" s="4" t="inlineStr">
        <is>
          <t>Revenue</t>
        </is>
      </c>
      <c r="C28" s="5" t="n">
        <v>5040</v>
      </c>
      <c r="D28" s="5" t="n">
        <v>15063</v>
      </c>
      <c r="E28" s="5" t="n">
        <v>15170</v>
      </c>
    </row>
    <row r="29">
      <c r="A29" s="4" t="inlineStr">
        <is>
          <t>Others [Member]</t>
        </is>
      </c>
    </row>
    <row r="30">
      <c r="A30" s="3" t="inlineStr">
        <is>
          <t>Segment Reporting Information [Line Items]</t>
        </is>
      </c>
    </row>
    <row r="31">
      <c r="A31" s="4" t="inlineStr">
        <is>
          <t>Revenue</t>
        </is>
      </c>
      <c r="B31" s="4" t="inlineStr">
        <is>
          <t>[3]</t>
        </is>
      </c>
      <c r="C31" s="5" t="n">
        <v>8346</v>
      </c>
      <c r="D31" s="5" t="n">
        <v>10819</v>
      </c>
      <c r="E31" s="5" t="n">
        <v>6012</v>
      </c>
    </row>
    <row r="32">
      <c r="A32" s="4" t="inlineStr">
        <is>
          <t>Prepay/Merchant model [member]</t>
        </is>
      </c>
    </row>
    <row r="33">
      <c r="A33" s="3" t="inlineStr">
        <is>
          <t>Segment Reporting Information [Line Items]</t>
        </is>
      </c>
    </row>
    <row r="34">
      <c r="A34" s="4" t="inlineStr">
        <is>
          <t>Revenue</t>
        </is>
      </c>
      <c r="C34" s="5" t="n">
        <v>102591</v>
      </c>
      <c r="D34" s="5" t="n">
        <v>407258</v>
      </c>
      <c r="E34" s="5" t="n">
        <v>415812</v>
      </c>
    </row>
    <row r="35">
      <c r="A35" s="4" t="inlineStr">
        <is>
          <t>Pay-at-Destination/Agency Model [member]</t>
        </is>
      </c>
    </row>
    <row r="36">
      <c r="A36" s="3" t="inlineStr">
        <is>
          <t>Segment Reporting Information [Line Items]</t>
        </is>
      </c>
    </row>
    <row r="37">
      <c r="A37" s="4" t="inlineStr">
        <is>
          <t>Revenue</t>
        </is>
      </c>
      <c r="C37" s="5" t="n">
        <v>1305</v>
      </c>
      <c r="D37" s="5" t="n">
        <v>13130</v>
      </c>
      <c r="E37" s="5" t="n">
        <v>20143</v>
      </c>
    </row>
    <row r="38">
      <c r="A38" s="4" t="inlineStr">
        <is>
          <t>Others [member]</t>
        </is>
      </c>
    </row>
    <row r="39">
      <c r="A39" s="3" t="inlineStr">
        <is>
          <t>Segment Reporting Information [Line Items]</t>
        </is>
      </c>
    </row>
    <row r="40">
      <c r="A40" s="4" t="inlineStr">
        <is>
          <t>Revenue</t>
        </is>
      </c>
      <c r="B40" s="4" t="inlineStr">
        <is>
          <t>[4]</t>
        </is>
      </c>
      <c r="C40" s="6" t="n">
        <v>27438</v>
      </c>
      <c r="D40" s="6" t="n">
        <v>104488</v>
      </c>
      <c r="E40" s="6" t="n">
        <v>94659</v>
      </c>
    </row>
    <row r="41"/>
    <row r="42">
      <c r="A42" s="4" t="inlineStr">
        <is>
          <t>[1]</t>
        </is>
      </c>
      <c r="B42" s="4" t="inlineStr">
        <is>
          <t>Includes $7,066, $38,760 and $43,975 for related party transactions for the years 2020, 2019 and 2018, respectively. See Note 22.</t>
        </is>
      </c>
    </row>
    <row r="43">
      <c r="A43" s="4" t="inlineStr">
        <is>
          <t>[2]</t>
        </is>
      </c>
      <c r="B43" s="4" t="inlineStr">
        <is>
          <t>Other countries include Chile, Peru, Colombia, Ecuador and United States.</t>
        </is>
      </c>
    </row>
    <row r="44">
      <c r="A44" s="4" t="inlineStr">
        <is>
          <t>[3]</t>
        </is>
      </c>
      <c r="B44" s="4" t="inlineStr">
        <is>
          <t>Others includes breakage, loyalty, destination services and interest revenue.</t>
        </is>
      </c>
    </row>
    <row r="45">
      <c r="A45" s="4" t="inlineStr">
        <is>
          <t>[4]</t>
        </is>
      </c>
      <c r="B45" s="4" t="inlineStr">
        <is>
          <t>Others includes incentive fees, advertising, breakage, loyalty and interest revenue.</t>
        </is>
      </c>
    </row>
  </sheetData>
  <mergeCells count="7">
    <mergeCell ref="A1:B2"/>
    <mergeCell ref="C1:E1"/>
    <mergeCell ref="A41:D41"/>
    <mergeCell ref="B42:D42"/>
    <mergeCell ref="B43:D43"/>
    <mergeCell ref="B44:D44"/>
    <mergeCell ref="B45:D45"/>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73" customWidth="1" min="2" max="2"/>
    <col width="14" customWidth="1" min="3" max="3"/>
    <col width="14" customWidth="1" min="4" max="4"/>
    <col width="14" customWidth="1" min="5" max="5"/>
  </cols>
  <sheetData>
    <row r="1">
      <c r="A1" s="1" t="inlineStr">
        <is>
          <t>Segment Information - Schedule of Allocation of Long-lived Assets Based on Geography (Detail) - USD ($) $ in Thousands</t>
        </is>
      </c>
      <c r="C1" s="2" t="inlineStr">
        <is>
          <t>Dec. 31, 2020</t>
        </is>
      </c>
      <c r="D1" s="2" t="inlineStr">
        <is>
          <t>Dec. 31, 2019</t>
        </is>
      </c>
      <c r="E1" s="2" t="inlineStr">
        <is>
          <t>Dec. 31, 2018</t>
        </is>
      </c>
    </row>
    <row r="2">
      <c r="A2" s="3" t="inlineStr">
        <is>
          <t>Segment Reporting Information [Line Items]</t>
        </is>
      </c>
    </row>
    <row r="3">
      <c r="A3" s="4" t="inlineStr">
        <is>
          <t>Goodwill</t>
        </is>
      </c>
      <c r="C3" s="6" t="n">
        <v>123217</v>
      </c>
      <c r="D3" s="6" t="n">
        <v>46956</v>
      </c>
      <c r="E3" s="6" t="n">
        <v>36207</v>
      </c>
    </row>
    <row r="4">
      <c r="A4" s="4" t="inlineStr">
        <is>
          <t>Intangible assets</t>
        </is>
      </c>
      <c r="C4" s="5" t="n">
        <v>96495</v>
      </c>
      <c r="D4" s="5" t="n">
        <v>49619</v>
      </c>
    </row>
    <row r="5">
      <c r="A5" s="4" t="inlineStr">
        <is>
          <t>Long-lived assets</t>
        </is>
      </c>
      <c r="C5" s="5" t="n">
        <v>22462</v>
      </c>
      <c r="D5" s="5" t="n">
        <v>21205</v>
      </c>
    </row>
    <row r="6">
      <c r="A6" s="4" t="inlineStr">
        <is>
          <t>Argentina [member]</t>
        </is>
      </c>
    </row>
    <row r="7">
      <c r="A7" s="3" t="inlineStr">
        <is>
          <t>Segment Reporting Information [Line Items]</t>
        </is>
      </c>
    </row>
    <row r="8">
      <c r="A8" s="4" t="inlineStr">
        <is>
          <t>Goodwill</t>
        </is>
      </c>
      <c r="C8" s="5" t="n">
        <v>2455</v>
      </c>
      <c r="D8" s="5" t="n">
        <v>3048</v>
      </c>
    </row>
    <row r="9">
      <c r="A9" s="4" t="inlineStr">
        <is>
          <t>Intangible assets</t>
        </is>
      </c>
      <c r="C9" s="5" t="n">
        <v>28104</v>
      </c>
      <c r="D9" s="5" t="n">
        <v>28487</v>
      </c>
    </row>
    <row r="10">
      <c r="A10" s="4" t="inlineStr">
        <is>
          <t>Long-lived assets</t>
        </is>
      </c>
      <c r="C10" s="5" t="n">
        <v>9661</v>
      </c>
      <c r="D10" s="5" t="n">
        <v>7067</v>
      </c>
    </row>
    <row r="11">
      <c r="A11" s="4" t="inlineStr">
        <is>
          <t>Brazil [member]</t>
        </is>
      </c>
    </row>
    <row r="12">
      <c r="A12" s="3" t="inlineStr">
        <is>
          <t>Segment Reporting Information [Line Items]</t>
        </is>
      </c>
    </row>
    <row r="13">
      <c r="A13" s="4" t="inlineStr">
        <is>
          <t>Goodwill</t>
        </is>
      </c>
      <c r="C13" s="5" t="n">
        <v>14132</v>
      </c>
      <c r="D13" s="5" t="n">
        <v>10508</v>
      </c>
    </row>
    <row r="14">
      <c r="A14" s="4" t="inlineStr">
        <is>
          <t>Long-lived assets</t>
        </is>
      </c>
      <c r="C14" s="5" t="n">
        <v>2056</v>
      </c>
      <c r="D14" s="5" t="n">
        <v>3779</v>
      </c>
    </row>
    <row r="15">
      <c r="A15" s="4" t="inlineStr">
        <is>
          <t>Mexico [member]</t>
        </is>
      </c>
    </row>
    <row r="16">
      <c r="A16" s="3" t="inlineStr">
        <is>
          <t>Segment Reporting Information [Line Items]</t>
        </is>
      </c>
    </row>
    <row r="17">
      <c r="A17" s="4" t="inlineStr">
        <is>
          <t>Goodwill</t>
        </is>
      </c>
      <c r="C17" s="5" t="n">
        <v>81137</v>
      </c>
      <c r="D17" s="5" t="n">
        <v>7543</v>
      </c>
    </row>
    <row r="18">
      <c r="A18" s="4" t="inlineStr">
        <is>
          <t>Intangible assets</t>
        </is>
      </c>
      <c r="C18" s="5" t="n">
        <v>36546</v>
      </c>
    </row>
    <row r="19">
      <c r="A19" s="4" t="inlineStr">
        <is>
          <t>Long-lived assets</t>
        </is>
      </c>
      <c r="C19" s="5" t="n">
        <v>3538</v>
      </c>
    </row>
    <row r="20">
      <c r="A20" s="4" t="inlineStr">
        <is>
          <t>Uruguay [member]</t>
        </is>
      </c>
    </row>
    <row r="21">
      <c r="A21" s="3" t="inlineStr">
        <is>
          <t>Segment Reporting Information [Line Items]</t>
        </is>
      </c>
    </row>
    <row r="22">
      <c r="A22" s="4" t="inlineStr">
        <is>
          <t>Goodwill</t>
        </is>
      </c>
      <c r="C22" s="5" t="n">
        <v>16839</v>
      </c>
      <c r="D22" s="5" t="n">
        <v>16839</v>
      </c>
    </row>
    <row r="23">
      <c r="A23" s="4" t="inlineStr">
        <is>
          <t>Intangible assets</t>
        </is>
      </c>
      <c r="C23" s="5" t="n">
        <v>28500</v>
      </c>
      <c r="D23" s="5" t="n">
        <v>14859</v>
      </c>
    </row>
    <row r="24">
      <c r="A24" s="4" t="inlineStr">
        <is>
          <t>Long-lived assets</t>
        </is>
      </c>
      <c r="C24" s="5" t="n">
        <v>499</v>
      </c>
      <c r="D24" s="5" t="n">
        <v>929</v>
      </c>
    </row>
    <row r="25">
      <c r="A25" s="4" t="inlineStr">
        <is>
          <t>USA [member]</t>
        </is>
      </c>
    </row>
    <row r="26">
      <c r="A26" s="3" t="inlineStr">
        <is>
          <t>Segment Reporting Information [Line Items]</t>
        </is>
      </c>
    </row>
    <row r="27">
      <c r="A27" s="4" t="inlineStr">
        <is>
          <t>Long-lived assets</t>
        </is>
      </c>
      <c r="C27" s="5" t="n">
        <v>3304</v>
      </c>
      <c r="D27" s="5" t="n">
        <v>4357</v>
      </c>
    </row>
    <row r="28">
      <c r="A28" s="4" t="inlineStr">
        <is>
          <t>Other Countries [member]</t>
        </is>
      </c>
    </row>
    <row r="29">
      <c r="A29" s="3" t="inlineStr">
        <is>
          <t>Segment Reporting Information [Line Items]</t>
        </is>
      </c>
    </row>
    <row r="30">
      <c r="A30" s="4" t="inlineStr">
        <is>
          <t>Goodwill</t>
        </is>
      </c>
      <c r="B30" s="4" t="inlineStr">
        <is>
          <t>[1]</t>
        </is>
      </c>
      <c r="C30" s="5" t="n">
        <v>8654</v>
      </c>
      <c r="D30" s="5" t="n">
        <v>9018</v>
      </c>
    </row>
    <row r="31">
      <c r="A31" s="4" t="inlineStr">
        <is>
          <t>Intangible assets</t>
        </is>
      </c>
      <c r="B31" s="4" t="inlineStr">
        <is>
          <t>[2]</t>
        </is>
      </c>
      <c r="C31" s="5" t="n">
        <v>3345</v>
      </c>
      <c r="D31" s="5" t="n">
        <v>6273</v>
      </c>
    </row>
    <row r="32">
      <c r="A32" s="4" t="inlineStr">
        <is>
          <t>Long-lived assets</t>
        </is>
      </c>
      <c r="B32" s="4" t="inlineStr">
        <is>
          <t>[3]</t>
        </is>
      </c>
      <c r="C32" s="6" t="n">
        <v>3404</v>
      </c>
      <c r="D32" s="6" t="n">
        <v>5073</v>
      </c>
    </row>
    <row r="33"/>
    <row r="34">
      <c r="A34" s="4" t="inlineStr">
        <is>
          <t>[1]</t>
        </is>
      </c>
      <c r="B34" s="4" t="inlineStr">
        <is>
          <t>Other countries include Chile, Peru and Colombia</t>
        </is>
      </c>
    </row>
    <row r="35">
      <c r="A35" s="4" t="inlineStr">
        <is>
          <t>[2]</t>
        </is>
      </c>
      <c r="B35" s="4" t="inlineStr">
        <is>
          <t>Other countries include Chile, Peru, Colombia, Brazil and United States.</t>
        </is>
      </c>
    </row>
    <row r="36">
      <c r="A36" s="4" t="inlineStr">
        <is>
          <t>[3]</t>
        </is>
      </c>
      <c r="B36" s="4" t="inlineStr">
        <is>
          <t>Other countries include Chile, Peru, Colombia and Ecuador.</t>
        </is>
      </c>
    </row>
  </sheetData>
  <mergeCells count="5">
    <mergeCell ref="A1:B1"/>
    <mergeCell ref="A33:D33"/>
    <mergeCell ref="B34:D34"/>
    <mergeCell ref="B35:D35"/>
    <mergeCell ref="B36:D36"/>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mmitments and Contingencies - Additional Information (Detail) - USD ($) $ / shares in Units, $ in Thousands</t>
        </is>
      </c>
      <c r="B1" s="2" t="inlineStr">
        <is>
          <t>Oct. 01, 2020</t>
        </is>
      </c>
      <c r="C1" s="2" t="inlineStr">
        <is>
          <t>Dec. 31, 2020</t>
        </is>
      </c>
      <c r="D1" s="2" t="inlineStr">
        <is>
          <t>Sep. 30, 2020</t>
        </is>
      </c>
    </row>
    <row r="2">
      <c r="A2" s="3" t="inlineStr">
        <is>
          <t>Other Commitments [Line Items]</t>
        </is>
      </c>
    </row>
    <row r="3">
      <c r="A3" s="4" t="inlineStr">
        <is>
          <t>Accrued earnout liability</t>
        </is>
      </c>
      <c r="C3" s="6" t="n">
        <v>3765</v>
      </c>
    </row>
    <row r="4">
      <c r="A4" s="4" t="inlineStr">
        <is>
          <t>Litigation expenses</t>
        </is>
      </c>
      <c r="C4" s="5" t="n">
        <v>9990</v>
      </c>
    </row>
    <row r="5">
      <c r="A5" s="4" t="inlineStr">
        <is>
          <t>Provided for labor, social security and non-income tax contingencies</t>
        </is>
      </c>
      <c r="C5" s="5" t="n">
        <v>23357</v>
      </c>
    </row>
    <row r="6">
      <c r="A6" s="4" t="inlineStr">
        <is>
          <t>Mr Julin Balbuena Alonso And BD Operadora De ServiciosSA De CV [Member] | General and Administrative Expense [member]</t>
        </is>
      </c>
    </row>
    <row r="7">
      <c r="A7" s="3" t="inlineStr">
        <is>
          <t>Other Commitments [Line Items]</t>
        </is>
      </c>
    </row>
    <row r="8">
      <c r="A8" s="4" t="inlineStr">
        <is>
          <t>Accrued payables on completion of services</t>
        </is>
      </c>
      <c r="C8" s="5" t="n">
        <v>1819</v>
      </c>
    </row>
    <row r="9">
      <c r="A9" s="4" t="inlineStr">
        <is>
          <t>Best Day Group [Member]</t>
        </is>
      </c>
    </row>
    <row r="10">
      <c r="A10" s="3" t="inlineStr">
        <is>
          <t>Other Commitments [Line Items]</t>
        </is>
      </c>
    </row>
    <row r="11">
      <c r="A11" s="4" t="inlineStr">
        <is>
          <t>Accrued earnout liability</t>
        </is>
      </c>
      <c r="C11" s="5" t="n">
        <v>3765</v>
      </c>
    </row>
    <row r="12">
      <c r="A12" s="4" t="inlineStr">
        <is>
          <t>Fair value contingent consideration</t>
        </is>
      </c>
      <c r="C12" s="6" t="n">
        <v>1526</v>
      </c>
    </row>
    <row r="13">
      <c r="A13" s="4" t="inlineStr">
        <is>
          <t>Earnout Consideration [member] | Best Day Group [Member] | Share Trigerring Price One [Member]</t>
        </is>
      </c>
    </row>
    <row r="14">
      <c r="A14" s="3" t="inlineStr">
        <is>
          <t>Other Commitments [Line Items]</t>
        </is>
      </c>
    </row>
    <row r="15">
      <c r="A15" s="4" t="inlineStr">
        <is>
          <t>Share Price</t>
        </is>
      </c>
      <c r="C15" s="6" t="n">
        <v>10</v>
      </c>
    </row>
    <row r="16">
      <c r="A16" s="4" t="inlineStr">
        <is>
          <t>Minimum [member] | Mr Julin Balbuena Alonso And BD Operadora De ServiciosSA De CV [Member] | Services Agreement [Member]</t>
        </is>
      </c>
    </row>
    <row r="17">
      <c r="A17" s="3" t="inlineStr">
        <is>
          <t>Other Commitments [Line Items]</t>
        </is>
      </c>
    </row>
    <row r="18">
      <c r="A18" s="4" t="inlineStr">
        <is>
          <t>Related party costs</t>
        </is>
      </c>
      <c r="B18" s="6" t="n">
        <v>0</v>
      </c>
    </row>
    <row r="19">
      <c r="A19" s="4" t="inlineStr">
        <is>
          <t>Minimum [member] | Earnout Consideration [member] | Best Day Group [Member]</t>
        </is>
      </c>
    </row>
    <row r="20">
      <c r="A20" s="3" t="inlineStr">
        <is>
          <t>Other Commitments [Line Items]</t>
        </is>
      </c>
    </row>
    <row r="21">
      <c r="A21" s="4" t="inlineStr">
        <is>
          <t>Accrued earnout liability</t>
        </is>
      </c>
      <c r="C21" s="6" t="n">
        <v>0</v>
      </c>
    </row>
    <row r="22">
      <c r="A22" s="4" t="inlineStr">
        <is>
          <t>Minimum [member] | Earnout Consideration [member] | Best Day Group [Member] | Share Trigerring Price One [Member]</t>
        </is>
      </c>
    </row>
    <row r="23">
      <c r="A23" s="3" t="inlineStr">
        <is>
          <t>Other Commitments [Line Items]</t>
        </is>
      </c>
    </row>
    <row r="24">
      <c r="A24" s="4" t="inlineStr">
        <is>
          <t>Share Price</t>
        </is>
      </c>
      <c r="C24" s="6" t="n">
        <v>10</v>
      </c>
    </row>
    <row r="25">
      <c r="A25" s="4" t="inlineStr">
        <is>
          <t>Minimum [member] | Earnout Consideration [member] | Best Day Group [Member] | Share Trigerring Price Two [Member]</t>
        </is>
      </c>
    </row>
    <row r="26">
      <c r="A26" s="3" t="inlineStr">
        <is>
          <t>Other Commitments [Line Items]</t>
        </is>
      </c>
    </row>
    <row r="27">
      <c r="A27" s="4" t="inlineStr">
        <is>
          <t>Share Price</t>
        </is>
      </c>
      <c r="C27" s="5" t="n">
        <v>15</v>
      </c>
    </row>
    <row r="28">
      <c r="A28" s="4" t="inlineStr">
        <is>
          <t>Minimum [member] | Earnout Consideration [member] | Best Day Group [Member] | Share Trigerring Price Three [Member]</t>
        </is>
      </c>
    </row>
    <row r="29">
      <c r="A29" s="3" t="inlineStr">
        <is>
          <t>Other Commitments [Line Items]</t>
        </is>
      </c>
    </row>
    <row r="30">
      <c r="A30" s="4" t="inlineStr">
        <is>
          <t>Share Price</t>
        </is>
      </c>
      <c r="C30" s="6" t="n">
        <v>20</v>
      </c>
    </row>
    <row r="31">
      <c r="A31" s="4" t="inlineStr">
        <is>
          <t>Maximum [member] | Mr Julin Balbuena Alonso And BD Operadora De ServiciosSA De CV [Member] | Services Agreement [Member]</t>
        </is>
      </c>
    </row>
    <row r="32">
      <c r="A32" s="3" t="inlineStr">
        <is>
          <t>Other Commitments [Line Items]</t>
        </is>
      </c>
    </row>
    <row r="33">
      <c r="A33" s="4" t="inlineStr">
        <is>
          <t>Related party costs</t>
        </is>
      </c>
      <c r="B33" s="6" t="n">
        <v>5000</v>
      </c>
    </row>
    <row r="34">
      <c r="A34" s="4" t="inlineStr">
        <is>
          <t>Maximum [member] | Earnout Consideration [member] | Best Day Group [Member]</t>
        </is>
      </c>
    </row>
    <row r="35">
      <c r="A35" s="3" t="inlineStr">
        <is>
          <t>Other Commitments [Line Items]</t>
        </is>
      </c>
    </row>
    <row r="36">
      <c r="A36" s="4" t="inlineStr">
        <is>
          <t>Accrued earnout liability</t>
        </is>
      </c>
      <c r="D36" s="6" t="n">
        <v>20000</v>
      </c>
    </row>
    <row r="37">
      <c r="A37" s="4" t="inlineStr">
        <is>
          <t>Business combination, contingent consideration, liability, payable date</t>
        </is>
      </c>
      <c r="C37" s="4" t="inlineStr">
        <is>
          <t>October 1, 2024</t>
        </is>
      </c>
    </row>
    <row r="38">
      <c r="A38" s="4" t="inlineStr">
        <is>
          <t>Maximum [member] | Earnout Consideration [member] | Best Day Group [Member] | Price Between Ten And Fifteen [Member]</t>
        </is>
      </c>
    </row>
    <row r="39">
      <c r="A39" s="3" t="inlineStr">
        <is>
          <t>Other Commitments [Line Items]</t>
        </is>
      </c>
    </row>
    <row r="40">
      <c r="A40" s="4" t="inlineStr">
        <is>
          <t>Accrued earnout liability</t>
        </is>
      </c>
      <c r="C40" s="6" t="n">
        <v>5000</v>
      </c>
    </row>
    <row r="41">
      <c r="A41" s="4" t="inlineStr">
        <is>
          <t>Maximum [member] | Earnout Consideration [member] | Best Day Group [Member] | Price Between Fifteen And Twenty [Member]</t>
        </is>
      </c>
    </row>
    <row r="42">
      <c r="A42" s="3" t="inlineStr">
        <is>
          <t>Other Commitments [Line Items]</t>
        </is>
      </c>
    </row>
    <row r="43">
      <c r="A43" s="4" t="inlineStr">
        <is>
          <t>Accrued earnout liability</t>
        </is>
      </c>
      <c r="C43" s="5" t="n">
        <v>10000</v>
      </c>
    </row>
    <row r="44">
      <c r="A44" s="4" t="inlineStr">
        <is>
          <t>Maximum [member] | Earnout Consideration [member] | Best Day Group [Member] | Price Between Twenty And Twenty Five [Member]</t>
        </is>
      </c>
    </row>
    <row r="45">
      <c r="A45" s="3" t="inlineStr">
        <is>
          <t>Other Commitments [Line Items]</t>
        </is>
      </c>
    </row>
    <row r="46">
      <c r="A46" s="4" t="inlineStr">
        <is>
          <t>Accrued earnout liability</t>
        </is>
      </c>
      <c r="C46" s="5" t="n">
        <v>15000</v>
      </c>
    </row>
    <row r="47">
      <c r="A47" s="4" t="inlineStr">
        <is>
          <t>Maximum [member] | Earnout Consideration [member] | Best Day Group [Member] | Price is more than twenty five [Member]</t>
        </is>
      </c>
    </row>
    <row r="48">
      <c r="A48" s="3" t="inlineStr">
        <is>
          <t>Other Commitments [Line Items]</t>
        </is>
      </c>
    </row>
    <row r="49">
      <c r="A49" s="4" t="inlineStr">
        <is>
          <t>Accrued earnout liability</t>
        </is>
      </c>
      <c r="C49" s="6" t="n">
        <v>20000</v>
      </c>
    </row>
    <row r="50">
      <c r="A50" s="4" t="inlineStr">
        <is>
          <t>Maximum [member] | Earnout Consideration [member] | Best Day Group [Member] | Share Trigerring Price Two [Member]</t>
        </is>
      </c>
    </row>
    <row r="51">
      <c r="A51" s="3" t="inlineStr">
        <is>
          <t>Other Commitments [Line Items]</t>
        </is>
      </c>
    </row>
    <row r="52">
      <c r="A52" s="4" t="inlineStr">
        <is>
          <t>Share Price</t>
        </is>
      </c>
      <c r="C52" s="6" t="n">
        <v>15</v>
      </c>
    </row>
    <row r="53">
      <c r="A53" s="4" t="inlineStr">
        <is>
          <t>Maximum [member] | Earnout Consideration [member] | Best Day Group [Member] | Share Trigerring Price Three [Member]</t>
        </is>
      </c>
    </row>
    <row r="54">
      <c r="A54" s="3" t="inlineStr">
        <is>
          <t>Other Commitments [Line Items]</t>
        </is>
      </c>
    </row>
    <row r="55">
      <c r="A55" s="4" t="inlineStr">
        <is>
          <t>Share Price</t>
        </is>
      </c>
      <c r="C55" s="5" t="n">
        <v>20</v>
      </c>
    </row>
    <row r="56">
      <c r="A56" s="4" t="inlineStr">
        <is>
          <t>Maximum [member] | Earnout Consideration [member] | Best Day Group [Member] | Share Trigerring Price Four [Member]</t>
        </is>
      </c>
    </row>
    <row r="57">
      <c r="A57" s="3" t="inlineStr">
        <is>
          <t>Other Commitments [Line Items]</t>
        </is>
      </c>
    </row>
    <row r="58">
      <c r="A58" s="4" t="inlineStr">
        <is>
          <t>Share Price</t>
        </is>
      </c>
      <c r="C58" s="6" t="n">
        <v>2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non-controlling interest</t>
        </is>
      </c>
      <c r="B1" s="2" t="inlineStr">
        <is>
          <t>12 Months Ended</t>
        </is>
      </c>
    </row>
    <row r="2">
      <c r="B2" s="2" t="inlineStr">
        <is>
          <t>Dec. 31, 2020</t>
        </is>
      </c>
    </row>
    <row r="3">
      <c r="A3" s="3" t="inlineStr">
        <is>
          <t>Temporary Equity Disclosure [Abstract]</t>
        </is>
      </c>
    </row>
    <row r="4">
      <c r="A4" s="4" t="inlineStr">
        <is>
          <t>Redeemable non-controlling interest</t>
        </is>
      </c>
      <c r="B4" s="4" t="inlineStr">
        <is>
          <t>5. Redeemable non-controlling In connection with the acquisition of the 84% controlling interest in Koin on August 20, 2020 (see Note 4 for details), we recognized $2,655 for the 16% redeemable non-controlling non-controlling non-controlling The non-controlling non-controlling non-controlling paid-in two-class non-controlling During the period from acquisition through December 31, 2020 there was a $78 adjustment to reflect a redemption value in excess of carrying value. See Note 24. Reconciliation of changes in redeemable non-controlling
Beginning balance as of January 1, 2020 $ —
Initial fair value of redeemable non-controlling 2,655
Comprehensive loss adjustments:
Net loss attributable to redeemable non-controlling (282 )
Other comprehensive loss attributable to redeemable non-controlling 170
Additional paid-in-capital
Adjustment to redemption value 78
Ending balance as of December 31, 2020 $ 2,621</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 - Additional Information (Detail) - USD ($) $ in Thousands</t>
        </is>
      </c>
      <c r="B1" s="2" t="inlineStr">
        <is>
          <t>1 Months Ended</t>
        </is>
      </c>
      <c r="C1" s="2" t="inlineStr">
        <is>
          <t>12 Months Ended</t>
        </is>
      </c>
    </row>
    <row r="2">
      <c r="B2" s="2" t="inlineStr">
        <is>
          <t>Aug. 31, 2020</t>
        </is>
      </c>
      <c r="C2" s="2" t="inlineStr">
        <is>
          <t>Dec. 31, 2020</t>
        </is>
      </c>
      <c r="D2" s="2" t="inlineStr">
        <is>
          <t>Dec. 31, 2019</t>
        </is>
      </c>
      <c r="E2" s="2" t="inlineStr">
        <is>
          <t>Dec. 31, 2018</t>
        </is>
      </c>
    </row>
    <row r="3">
      <c r="A3" s="3" t="inlineStr">
        <is>
          <t>Related Party Transaction [Line Items]</t>
        </is>
      </c>
    </row>
    <row r="4">
      <c r="A4" s="4" t="inlineStr">
        <is>
          <t>Related party liability</t>
        </is>
      </c>
      <c r="C4" s="6" t="n">
        <v>125000</v>
      </c>
      <c r="D4" s="6" t="n">
        <v>125000</v>
      </c>
    </row>
    <row r="5">
      <c r="A5" s="4" t="inlineStr">
        <is>
          <t>Net related party transactions</t>
        </is>
      </c>
      <c r="C5" s="6" t="n">
        <v>7066</v>
      </c>
      <c r="D5" s="5" t="n">
        <v>38760</v>
      </c>
      <c r="E5" s="6" t="n">
        <v>43975</v>
      </c>
    </row>
    <row r="6">
      <c r="A6" s="4" t="inlineStr">
        <is>
          <t>Despegar outsourcing agreement [Member]</t>
        </is>
      </c>
    </row>
    <row r="7">
      <c r="A7" s="3" t="inlineStr">
        <is>
          <t>Related Party Transaction [Line Items]</t>
        </is>
      </c>
    </row>
    <row r="8">
      <c r="A8" s="4" t="inlineStr">
        <is>
          <t>Renewal of agreement for additional period term</t>
        </is>
      </c>
      <c r="B8" s="4" t="inlineStr">
        <is>
          <t>1 year</t>
        </is>
      </c>
    </row>
    <row r="9">
      <c r="A9" s="4" t="inlineStr">
        <is>
          <t>Expedia [member]</t>
        </is>
      </c>
    </row>
    <row r="10">
      <c r="A10" s="3" t="inlineStr">
        <is>
          <t>Related Party Transaction [Line Items]</t>
        </is>
      </c>
    </row>
    <row r="11">
      <c r="A11" s="4" t="inlineStr">
        <is>
          <t>Maximum percentage of inventory outsourced</t>
        </is>
      </c>
      <c r="C11" s="4" t="inlineStr">
        <is>
          <t>10.00%</t>
        </is>
      </c>
    </row>
    <row r="12">
      <c r="A12" s="4" t="inlineStr">
        <is>
          <t>Terminataion Fee</t>
        </is>
      </c>
      <c r="C12" s="6" t="n">
        <v>125000</v>
      </c>
    </row>
    <row r="13">
      <c r="A13" s="4" t="inlineStr">
        <is>
          <t>Expedia [member] | Expedia amended and restated lodging outsourcing agreement and the despegar outsourcing agreement [Member]</t>
        </is>
      </c>
    </row>
    <row r="14">
      <c r="A14" s="3" t="inlineStr">
        <is>
          <t>Related Party Transaction [Line Items]</t>
        </is>
      </c>
    </row>
    <row r="15">
      <c r="A15" s="4" t="inlineStr">
        <is>
          <t>Related party liability</t>
        </is>
      </c>
      <c r="C15" s="5" t="n">
        <v>11177</v>
      </c>
      <c r="D15" s="5" t="n">
        <v>67047</v>
      </c>
    </row>
    <row r="16">
      <c r="A16" s="4" t="inlineStr">
        <is>
          <t>Net related party transactions</t>
        </is>
      </c>
      <c r="C16" s="6" t="n">
        <v>7066</v>
      </c>
      <c r="D16" s="6" t="n">
        <v>38760</v>
      </c>
      <c r="E16" s="6" t="n">
        <v>43975</v>
      </c>
    </row>
    <row r="17">
      <c r="A17" s="4" t="inlineStr">
        <is>
          <t>Percentage of revenue</t>
        </is>
      </c>
      <c r="C17" s="4" t="inlineStr">
        <is>
          <t>5.00%</t>
        </is>
      </c>
      <c r="D17" s="4" t="inlineStr">
        <is>
          <t>7.00%</t>
        </is>
      </c>
      <c r="E17" s="4" t="inlineStr">
        <is>
          <t>8.00%</t>
        </is>
      </c>
    </row>
  </sheetData>
  <mergeCells count="2">
    <mergeCell ref="A1:A2"/>
    <mergeCell ref="C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Recurring Basis (Detail) - Fair Value, Measurements, Recurring [member] - USD ($) $ in Thousands</t>
        </is>
      </c>
      <c r="B1" s="2" t="inlineStr">
        <is>
          <t>Dec. 31, 2020</t>
        </is>
      </c>
      <c r="C1" s="2" t="inlineStr">
        <is>
          <t>Dec. 31, 2019</t>
        </is>
      </c>
    </row>
    <row r="2">
      <c r="A2" s="3" t="inlineStr">
        <is>
          <t>Fair Value, Assets and Liabilities Measured on Recurring and Nonrecurring Basis [Line Items]</t>
        </is>
      </c>
    </row>
    <row r="3">
      <c r="A3" s="4" t="inlineStr">
        <is>
          <t>Derivatives</t>
        </is>
      </c>
      <c r="B3" s="6" t="n">
        <v>725</v>
      </c>
      <c r="C3" s="6" t="n">
        <v>454</v>
      </c>
    </row>
    <row r="4">
      <c r="A4" s="4" t="inlineStr">
        <is>
          <t>Total assets at fair value</t>
        </is>
      </c>
      <c r="B4" s="5" t="n">
        <v>133817</v>
      </c>
      <c r="C4" s="5" t="n">
        <v>190666</v>
      </c>
    </row>
    <row r="5">
      <c r="A5" s="4" t="inlineStr">
        <is>
          <t>Foreign currency forward contract</t>
        </is>
      </c>
      <c r="C5" s="5" t="n">
        <v>-1271</v>
      </c>
    </row>
    <row r="6">
      <c r="A6" s="4" t="inlineStr">
        <is>
          <t>Accrued earnout liability</t>
        </is>
      </c>
      <c r="B6" s="5" t="n">
        <v>-3765</v>
      </c>
    </row>
    <row r="7">
      <c r="A7" s="4" t="inlineStr">
        <is>
          <t>Total financial Liabilities</t>
        </is>
      </c>
      <c r="B7" s="5" t="n">
        <v>-3765</v>
      </c>
      <c r="C7" s="5" t="n">
        <v>-1271</v>
      </c>
    </row>
    <row r="8">
      <c r="A8" s="4" t="inlineStr">
        <is>
          <t>Money market funds [member]</t>
        </is>
      </c>
    </row>
    <row r="9">
      <c r="A9" s="3" t="inlineStr">
        <is>
          <t>Fair Value, Assets and Liabilities Measured on Recurring and Nonrecurring Basis [Line Items]</t>
        </is>
      </c>
    </row>
    <row r="10">
      <c r="A10" s="4" t="inlineStr">
        <is>
          <t>Cash equivalents</t>
        </is>
      </c>
      <c r="B10" s="5" t="n">
        <v>88061</v>
      </c>
      <c r="C10" s="5" t="n">
        <v>36374</v>
      </c>
    </row>
    <row r="11">
      <c r="A11" s="4" t="inlineStr">
        <is>
          <t>Time deposits [member]</t>
        </is>
      </c>
    </row>
    <row r="12">
      <c r="A12" s="3" t="inlineStr">
        <is>
          <t>Fair Value, Assets and Liabilities Measured on Recurring and Nonrecurring Basis [Line Items]</t>
        </is>
      </c>
    </row>
    <row r="13">
      <c r="A13" s="4" t="inlineStr">
        <is>
          <t>Cash equivalents</t>
        </is>
      </c>
      <c r="B13" s="5" t="n">
        <v>45031</v>
      </c>
      <c r="C13" s="5" t="n">
        <v>153838</v>
      </c>
    </row>
    <row r="14">
      <c r="A14" s="4" t="inlineStr">
        <is>
          <t>Level 1 [member]</t>
        </is>
      </c>
    </row>
    <row r="15">
      <c r="A15" s="3" t="inlineStr">
        <is>
          <t>Fair Value, Assets and Liabilities Measured on Recurring and Nonrecurring Basis [Line Items]</t>
        </is>
      </c>
    </row>
    <row r="16">
      <c r="A16" s="4" t="inlineStr">
        <is>
          <t>Total assets at fair value</t>
        </is>
      </c>
      <c r="B16" s="5" t="n">
        <v>133092</v>
      </c>
      <c r="C16" s="5" t="n">
        <v>190212</v>
      </c>
    </row>
    <row r="17">
      <c r="A17" s="4" t="inlineStr">
        <is>
          <t>Level 1 [member] | Money market funds [member]</t>
        </is>
      </c>
    </row>
    <row r="18">
      <c r="A18" s="3" t="inlineStr">
        <is>
          <t>Fair Value, Assets and Liabilities Measured on Recurring and Nonrecurring Basis [Line Items]</t>
        </is>
      </c>
    </row>
    <row r="19">
      <c r="A19" s="4" t="inlineStr">
        <is>
          <t>Cash equivalents</t>
        </is>
      </c>
      <c r="B19" s="5" t="n">
        <v>88061</v>
      </c>
      <c r="C19" s="5" t="n">
        <v>36374</v>
      </c>
    </row>
    <row r="20">
      <c r="A20" s="4" t="inlineStr">
        <is>
          <t>Level 1 [member] | Time deposits [member]</t>
        </is>
      </c>
    </row>
    <row r="21">
      <c r="A21" s="3" t="inlineStr">
        <is>
          <t>Fair Value, Assets and Liabilities Measured on Recurring and Nonrecurring Basis [Line Items]</t>
        </is>
      </c>
    </row>
    <row r="22">
      <c r="A22" s="4" t="inlineStr">
        <is>
          <t>Cash equivalents</t>
        </is>
      </c>
      <c r="B22" s="5" t="n">
        <v>45031</v>
      </c>
      <c r="C22" s="5" t="n">
        <v>153838</v>
      </c>
    </row>
    <row r="23">
      <c r="A23" s="4" t="inlineStr">
        <is>
          <t>Level 2 [member]</t>
        </is>
      </c>
    </row>
    <row r="24">
      <c r="A24" s="3" t="inlineStr">
        <is>
          <t>Fair Value, Assets and Liabilities Measured on Recurring and Nonrecurring Basis [Line Items]</t>
        </is>
      </c>
    </row>
    <row r="25">
      <c r="A25" s="4" t="inlineStr">
        <is>
          <t>Derivatives</t>
        </is>
      </c>
      <c r="B25" s="5" t="n">
        <v>725</v>
      </c>
      <c r="C25" s="5" t="n">
        <v>454</v>
      </c>
    </row>
    <row r="26">
      <c r="A26" s="4" t="inlineStr">
        <is>
          <t>Total assets at fair value</t>
        </is>
      </c>
      <c r="B26" s="5" t="n">
        <v>725</v>
      </c>
      <c r="C26" s="5" t="n">
        <v>454</v>
      </c>
    </row>
    <row r="27">
      <c r="A27" s="4" t="inlineStr">
        <is>
          <t>Foreign currency forward contract</t>
        </is>
      </c>
      <c r="C27" s="5" t="n">
        <v>-1271</v>
      </c>
    </row>
    <row r="28">
      <c r="A28" s="4" t="inlineStr">
        <is>
          <t>Total financial Liabilities</t>
        </is>
      </c>
      <c r="C28" s="6" t="n">
        <v>-1271</v>
      </c>
    </row>
    <row r="29">
      <c r="A29" s="4" t="inlineStr">
        <is>
          <t>Level 3 [Member]</t>
        </is>
      </c>
    </row>
    <row r="30">
      <c r="A30" s="3" t="inlineStr">
        <is>
          <t>Fair Value, Assets and Liabilities Measured on Recurring and Nonrecurring Basis [Line Items]</t>
        </is>
      </c>
    </row>
    <row r="31">
      <c r="A31" s="4" t="inlineStr">
        <is>
          <t>Accrued earnout liability</t>
        </is>
      </c>
      <c r="B31" s="5" t="n">
        <v>-3765</v>
      </c>
    </row>
    <row r="32">
      <c r="A32" s="4" t="inlineStr">
        <is>
          <t>Total financial Liabilities</t>
        </is>
      </c>
      <c r="B32" s="6" t="n">
        <v>-3765</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Fair Value Measurements - Additional Information (Detail) - USD ($) $ in Thousands</t>
        </is>
      </c>
      <c r="B1" s="2" t="inlineStr">
        <is>
          <t>3 Months Ended</t>
        </is>
      </c>
      <c r="E1" s="2" t="inlineStr">
        <is>
          <t>12 Months Ended</t>
        </is>
      </c>
    </row>
    <row r="2">
      <c r="B2" s="2" t="inlineStr">
        <is>
          <t>Dec. 31, 2020</t>
        </is>
      </c>
      <c r="C2" s="2" t="inlineStr">
        <is>
          <t>Sep. 30, 2020</t>
        </is>
      </c>
      <c r="D2" s="2" t="inlineStr">
        <is>
          <t>Jun. 30, 2020</t>
        </is>
      </c>
      <c r="E2" s="2" t="inlineStr">
        <is>
          <t>Dec. 31, 2020</t>
        </is>
      </c>
      <c r="F2" s="2" t="inlineStr">
        <is>
          <t>Dec. 31, 2018</t>
        </is>
      </c>
    </row>
    <row r="3">
      <c r="A3" s="3" t="inlineStr">
        <is>
          <t>Fair Value, Assets and Liabilities Measured on Recurring and Nonrecurring Basis [Line Items]</t>
        </is>
      </c>
    </row>
    <row r="4">
      <c r="A4" s="4" t="inlineStr">
        <is>
          <t>Impairment Charges</t>
        </is>
      </c>
      <c r="E4" s="6" t="n">
        <v>1917</v>
      </c>
      <c r="F4" s="6" t="n">
        <v>363</v>
      </c>
    </row>
    <row r="5">
      <c r="A5" s="4" t="inlineStr">
        <is>
          <t>Fair Value Nonrecurring [Member]</t>
        </is>
      </c>
    </row>
    <row r="6">
      <c r="A6" s="3" t="inlineStr">
        <is>
          <t>Fair Value, Assets and Liabilities Measured on Recurring and Nonrecurring Basis [Line Items]</t>
        </is>
      </c>
    </row>
    <row r="7">
      <c r="A7" s="4" t="inlineStr">
        <is>
          <t>Impairment Charges</t>
        </is>
      </c>
      <c r="B7" s="6" t="n">
        <v>593</v>
      </c>
      <c r="C7" s="6" t="n">
        <v>271</v>
      </c>
      <c r="D7" s="6" t="n">
        <v>1053</v>
      </c>
    </row>
  </sheetData>
  <mergeCells count="3">
    <mergeCell ref="A1:A2"/>
    <mergeCell ref="B1:D1"/>
    <mergeCell ref="E1:F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Additional Information (Detail) - shares shares in Thousands</t>
        </is>
      </c>
      <c r="B1" s="2" t="inlineStr">
        <is>
          <t>12 Months Ended</t>
        </is>
      </c>
    </row>
    <row r="2">
      <c r="B2" s="2" t="inlineStr">
        <is>
          <t>Dec. 31, 2020</t>
        </is>
      </c>
      <c r="C2" s="2" t="inlineStr">
        <is>
          <t>Dec. 31, 2019</t>
        </is>
      </c>
    </row>
    <row r="3">
      <c r="A3" s="4" t="inlineStr">
        <is>
          <t>Share-based Payment Arrangement [member]</t>
        </is>
      </c>
    </row>
    <row r="4">
      <c r="A4" s="3" t="inlineStr">
        <is>
          <t>Impairment Effects on Earnings Per Share [Line Items]</t>
        </is>
      </c>
    </row>
    <row r="5">
      <c r="A5" s="4" t="inlineStr">
        <is>
          <t>Antidilutive securities excluded from the computation of earnings per share</t>
        </is>
      </c>
      <c r="B5" s="5" t="n">
        <v>1680</v>
      </c>
      <c r="C5" s="5" t="n">
        <v>1150</v>
      </c>
    </row>
    <row r="6">
      <c r="A6" s="4" t="inlineStr">
        <is>
          <t>Convertible Preferred Stock [member]</t>
        </is>
      </c>
    </row>
    <row r="7">
      <c r="A7" s="3" t="inlineStr">
        <is>
          <t>Impairment Effects on Earnings Per Share [Line Items]</t>
        </is>
      </c>
    </row>
    <row r="8">
      <c r="A8" s="4" t="inlineStr">
        <is>
          <t>Antidilutive securities excluded from the computation of earnings per share</t>
        </is>
      </c>
      <c r="B8" s="5" t="n">
        <v>5405</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and Diluted Earnings Per Share (Detail)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Basic and diluted earnings per share</t>
        </is>
      </c>
    </row>
    <row r="4">
      <c r="A4" s="4" t="inlineStr">
        <is>
          <t>Net loss for the year</t>
        </is>
      </c>
      <c r="B4" s="6" t="n">
        <v>-142869</v>
      </c>
      <c r="C4" s="6" t="n">
        <v>-20910</v>
      </c>
      <c r="D4" s="6" t="n">
        <v>19154</v>
      </c>
    </row>
    <row r="5">
      <c r="A5" s="4" t="inlineStr">
        <is>
          <t>Less: Net loss for the year attributable to redeemable and non-redeemable non-controlling interest</t>
        </is>
      </c>
      <c r="B5" s="5" t="n">
        <v>282</v>
      </c>
    </row>
    <row r="6">
      <c r="A6" s="4" t="inlineStr">
        <is>
          <t>Net loss for the year attributable to Despegar.com, Corp.</t>
        </is>
      </c>
      <c r="B6" s="5" t="n">
        <v>-142587</v>
      </c>
      <c r="C6" s="5" t="n">
        <v>-20910</v>
      </c>
      <c r="D6" s="6" t="n">
        <v>19154</v>
      </c>
    </row>
    <row r="7">
      <c r="A7" s="4" t="inlineStr">
        <is>
          <t>Accretion of redeemable non-controlling interest to redemption value</t>
        </is>
      </c>
      <c r="B7" s="5" t="n">
        <v>-78</v>
      </c>
    </row>
    <row r="8">
      <c r="A8" s="4" t="inlineStr">
        <is>
          <t>Accretion of redeemable Series A preferred stock to redemption value</t>
        </is>
      </c>
      <c r="B8" s="5" t="n">
        <v>-2831</v>
      </c>
    </row>
    <row r="9">
      <c r="A9" s="4" t="inlineStr">
        <is>
          <t>Accrued dividends of redeemable Series A preferred stock</t>
        </is>
      </c>
      <c r="B9" s="5" t="n">
        <v>-4212</v>
      </c>
    </row>
    <row r="10">
      <c r="A10" s="4" t="inlineStr">
        <is>
          <t>Dividends of redeemable Series B preferred stock</t>
        </is>
      </c>
      <c r="B10" s="5" t="n">
        <v>-553</v>
      </c>
    </row>
    <row r="11">
      <c r="A11" s="4" t="inlineStr">
        <is>
          <t>Net loss for the year attributable to Despegar.com, Corp. common shareholders</t>
        </is>
      </c>
      <c r="B11" s="5" t="n">
        <v>-150261</v>
      </c>
      <c r="C11" s="5" t="n">
        <v>-20910</v>
      </c>
    </row>
    <row r="12">
      <c r="A12" s="4" t="inlineStr">
        <is>
          <t>Numerator of basic and diluted earnings per share</t>
        </is>
      </c>
      <c r="B12" s="6" t="n">
        <v>-150261</v>
      </c>
      <c r="C12" s="6" t="n">
        <v>-20910</v>
      </c>
    </row>
    <row r="13">
      <c r="A13" s="4" t="inlineStr">
        <is>
          <t>Weighted average common shares outstanding—basic and diluted</t>
        </is>
      </c>
      <c r="B13" s="5" t="n">
        <v>73001</v>
      </c>
      <c r="C13" s="5" t="n">
        <v>69465</v>
      </c>
    </row>
    <row r="14">
      <c r="A14" s="4" t="inlineStr">
        <is>
          <t>Denominator of basic and diluted earnings per share</t>
        </is>
      </c>
      <c r="B14" s="5" t="n">
        <v>73001</v>
      </c>
      <c r="C14" s="5" t="n">
        <v>69465</v>
      </c>
    </row>
    <row r="15">
      <c r="A15" s="4" t="inlineStr">
        <is>
          <t>Basic and diluted earnings per share</t>
        </is>
      </c>
      <c r="B15" s="7" t="n">
        <v>-2.06</v>
      </c>
      <c r="C15" s="7" t="n">
        <v>-0.3</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hareholders' equity and mezzanine equity - Additional Information (Detail) - USD ($) $ / shares in Units, $ in Thousands</t>
        </is>
      </c>
      <c r="B1" s="2" t="inlineStr">
        <is>
          <t>12 Months Ended</t>
        </is>
      </c>
    </row>
    <row r="2">
      <c r="B2" s="2" t="inlineStr">
        <is>
          <t>Dec. 31, 2020</t>
        </is>
      </c>
      <c r="C2" s="2" t="inlineStr">
        <is>
          <t>Dec. 31, 2019</t>
        </is>
      </c>
      <c r="D2" s="2" t="inlineStr">
        <is>
          <t>Dec. 31, 2018</t>
        </is>
      </c>
    </row>
    <row r="3">
      <c r="A3" s="4" t="inlineStr">
        <is>
          <t>Preferred stock shares outstanding</t>
        </is>
      </c>
      <c r="B3" s="5" t="n">
        <v>0</v>
      </c>
      <c r="C3" s="5" t="n">
        <v>0</v>
      </c>
    </row>
    <row r="4">
      <c r="A4" s="4" t="inlineStr">
        <is>
          <t>Treasury stock common shares</t>
        </is>
      </c>
      <c r="B4" s="5" t="n">
        <v>68267</v>
      </c>
      <c r="C4" s="5" t="n">
        <v>5008307</v>
      </c>
    </row>
    <row r="5">
      <c r="A5" s="4" t="inlineStr">
        <is>
          <t>Share repurchase program [Member]</t>
        </is>
      </c>
    </row>
    <row r="6">
      <c r="A6" s="4" t="inlineStr">
        <is>
          <t>Stock repurchase program remaining authorized repurchase amount</t>
        </is>
      </c>
      <c r="B6" s="6" t="n">
        <v>0</v>
      </c>
    </row>
    <row r="7">
      <c r="A7" s="4" t="inlineStr">
        <is>
          <t>Dividend paid [Member]</t>
        </is>
      </c>
    </row>
    <row r="8">
      <c r="A8" s="4" t="inlineStr">
        <is>
          <t>Dividends</t>
        </is>
      </c>
      <c r="B8" s="6" t="n">
        <v>553</v>
      </c>
    </row>
    <row r="9">
      <c r="A9" s="4" t="inlineStr">
        <is>
          <t>L Catterton Investment Agreement [Member] | Penny warrants [Member]</t>
        </is>
      </c>
    </row>
    <row r="10">
      <c r="A10" s="4" t="inlineStr">
        <is>
          <t>Class of warrants or right number of securities issued in period</t>
        </is>
      </c>
      <c r="B10" s="5" t="n">
        <v>11000000</v>
      </c>
    </row>
    <row r="11">
      <c r="A11" s="4" t="inlineStr">
        <is>
          <t>Warrants Exercise price</t>
        </is>
      </c>
      <c r="B11" s="7" t="n">
        <v>0.01</v>
      </c>
    </row>
    <row r="12">
      <c r="A12" s="4" t="inlineStr">
        <is>
          <t>Class of warrant or right expiration period</t>
        </is>
      </c>
      <c r="B12" s="4" t="inlineStr">
        <is>
          <t>10 years</t>
        </is>
      </c>
    </row>
    <row r="13">
      <c r="A13" s="4" t="inlineStr">
        <is>
          <t>Common Stock [Member]</t>
        </is>
      </c>
    </row>
    <row r="14">
      <c r="A14" s="4" t="inlineStr">
        <is>
          <t>Common stock voting rights</t>
        </is>
      </c>
      <c r="B14" s="4" t="inlineStr">
        <is>
          <t>1 vote per share</t>
        </is>
      </c>
    </row>
    <row r="15">
      <c r="A15" s="4" t="inlineStr">
        <is>
          <t>Common Stock [Member] | Share repurchase program [Member]</t>
        </is>
      </c>
    </row>
    <row r="16">
      <c r="A16" s="4" t="inlineStr">
        <is>
          <t>Share repurchase program, authorized amount</t>
        </is>
      </c>
      <c r="C16" s="6" t="n">
        <v>100000</v>
      </c>
      <c r="D16" s="6" t="n">
        <v>75000</v>
      </c>
    </row>
    <row r="17">
      <c r="A17" s="4" t="inlineStr">
        <is>
          <t>Accumulated Other Comprehensive Income / (Loss) [Member]</t>
        </is>
      </c>
    </row>
    <row r="18">
      <c r="A18" s="4" t="inlineStr">
        <is>
          <t>Accumulated other comprehensive income loss foreign currency translation adjustments net of tax</t>
        </is>
      </c>
      <c r="B18" s="6" t="n">
        <v>13190</v>
      </c>
      <c r="C18" s="6" t="n">
        <v>2441</v>
      </c>
      <c r="D18" s="6" t="n">
        <v>13272</v>
      </c>
    </row>
    <row r="19">
      <c r="A19" s="4" t="inlineStr">
        <is>
          <t>Series A Preferred Stock [Member]</t>
        </is>
      </c>
    </row>
    <row r="20">
      <c r="A20" s="4" t="inlineStr">
        <is>
          <t>Preferred stock shares authorized</t>
        </is>
      </c>
      <c r="B20" s="5" t="n">
        <v>150000</v>
      </c>
    </row>
    <row r="21">
      <c r="A21" s="4" t="inlineStr">
        <is>
          <t>Series B Preferred Stock [Member]</t>
        </is>
      </c>
    </row>
    <row r="22">
      <c r="A22" s="4" t="inlineStr">
        <is>
          <t>Preferred stock shares authorized</t>
        </is>
      </c>
      <c r="B22" s="5" t="n">
        <v>50000</v>
      </c>
    </row>
    <row r="23">
      <c r="A23" s="4" t="inlineStr">
        <is>
          <t>Series B Preferred Stock [Member] | Dividend paid [Member]</t>
        </is>
      </c>
    </row>
    <row r="24">
      <c r="A24" s="4" t="inlineStr">
        <is>
          <t>Dividends</t>
        </is>
      </c>
      <c r="B24" s="6" t="n">
        <v>553</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mezzanine equity - Summary of Shares Repurchased under the Authorized Program (Detail) - Share repurchase program [Member] - USD ($) $ / shares in Units, $ in Thousands</t>
        </is>
      </c>
      <c r="B1" s="2" t="inlineStr">
        <is>
          <t>12 Months Ended</t>
        </is>
      </c>
    </row>
    <row r="2">
      <c r="B2" s="2" t="inlineStr">
        <is>
          <t>Dec. 31, 2020</t>
        </is>
      </c>
      <c r="C2" s="2" t="inlineStr">
        <is>
          <t>Dec. 31, 2019</t>
        </is>
      </c>
      <c r="D2" s="2" t="inlineStr">
        <is>
          <t>Dec. 31, 2018</t>
        </is>
      </c>
    </row>
    <row r="3">
      <c r="A3" s="3" t="inlineStr">
        <is>
          <t>Equity, Class of Treasury Stock [Line Items]</t>
        </is>
      </c>
    </row>
    <row r="4">
      <c r="A4" s="4" t="inlineStr">
        <is>
          <t>Number of shares repurchased</t>
        </is>
      </c>
      <c r="B4" s="5" t="n">
        <v>0</v>
      </c>
      <c r="C4" s="5" t="n">
        <v>3463832</v>
      </c>
      <c r="D4" s="5" t="n">
        <v>1544475</v>
      </c>
    </row>
    <row r="5">
      <c r="A5" s="4" t="inlineStr">
        <is>
          <t>Average price per share</t>
        </is>
      </c>
      <c r="B5" s="6" t="n">
        <v>0</v>
      </c>
      <c r="C5" s="7" t="n">
        <v>12.17</v>
      </c>
      <c r="D5" s="7" t="n">
        <v>16.84</v>
      </c>
    </row>
    <row r="6">
      <c r="A6" s="4" t="inlineStr">
        <is>
          <t>Total cost of repurchases</t>
        </is>
      </c>
      <c r="B6" s="6" t="n">
        <v>0</v>
      </c>
      <c r="C6" s="6" t="n">
        <v>42167</v>
      </c>
      <c r="D6" s="6" t="n">
        <v>25999</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 (expense), net - Summary of Components of Financial Income Expense Net (Detail) - USD ($) $ in Thousands</t>
        </is>
      </c>
      <c r="B1" s="2" t="inlineStr">
        <is>
          <t>12 Months Ended</t>
        </is>
      </c>
    </row>
    <row r="2">
      <c r="B2" s="2" t="inlineStr">
        <is>
          <t>Dec. 31, 2020</t>
        </is>
      </c>
      <c r="C2" s="2" t="inlineStr">
        <is>
          <t>Dec. 31, 2019</t>
        </is>
      </c>
      <c r="D2" s="2" t="inlineStr">
        <is>
          <t>Dec. 31, 2018</t>
        </is>
      </c>
    </row>
    <row r="3">
      <c r="A3" s="3" t="inlineStr">
        <is>
          <t>Interest Income (Expense), Net [Abstract]</t>
        </is>
      </c>
    </row>
    <row r="4">
      <c r="A4" s="4" t="inlineStr">
        <is>
          <t>Foreign exchange gains / (losses)</t>
        </is>
      </c>
      <c r="B4" s="6" t="n">
        <v>11131</v>
      </c>
      <c r="C4" s="6" t="n">
        <v>-6982</v>
      </c>
      <c r="D4" s="6" t="n">
        <v>-10511</v>
      </c>
    </row>
    <row r="5">
      <c r="A5" s="4" t="inlineStr">
        <is>
          <t>Gains / (losses) on derivative financial instruments</t>
        </is>
      </c>
      <c r="B5" s="5" t="n">
        <v>10648</v>
      </c>
      <c r="C5" s="5" t="n">
        <v>3648</v>
      </c>
      <c r="D5" s="5" t="n">
        <v>45</v>
      </c>
    </row>
    <row r="6">
      <c r="A6" s="4" t="inlineStr">
        <is>
          <t>Interest income</t>
        </is>
      </c>
      <c r="B6" s="5" t="n">
        <v>3857</v>
      </c>
      <c r="C6" s="5" t="n">
        <v>7944</v>
      </c>
      <c r="D6" s="5" t="n">
        <v>7415</v>
      </c>
    </row>
    <row r="7">
      <c r="A7" s="4" t="inlineStr">
        <is>
          <t>Interest expense</t>
        </is>
      </c>
      <c r="B7" s="5" t="n">
        <v>-5471</v>
      </c>
      <c r="C7" s="5" t="n">
        <v>-5767</v>
      </c>
      <c r="D7" s="5" t="n">
        <v>-4370</v>
      </c>
    </row>
    <row r="8">
      <c r="A8" s="4" t="inlineStr">
        <is>
          <t>Factoring expense</t>
        </is>
      </c>
      <c r="B8" s="5" t="n">
        <v>-2194</v>
      </c>
      <c r="C8" s="5" t="n">
        <v>-15379</v>
      </c>
      <c r="D8" s="5" t="n">
        <v>-12368</v>
      </c>
    </row>
    <row r="9">
      <c r="A9" s="4" t="inlineStr">
        <is>
          <t>Bank expenses</t>
        </is>
      </c>
      <c r="B9" s="5" t="n">
        <v>-1371</v>
      </c>
      <c r="C9" s="5" t="n">
        <v>-481</v>
      </c>
      <c r="D9" s="5" t="n">
        <v>-434</v>
      </c>
    </row>
    <row r="10">
      <c r="A10" s="4" t="inlineStr">
        <is>
          <t>Others</t>
        </is>
      </c>
      <c r="B10" s="5" t="n">
        <v>-3690</v>
      </c>
      <c r="C10" s="5" t="n">
        <v>-198</v>
      </c>
      <c r="D10" s="5" t="n">
        <v>1056</v>
      </c>
    </row>
    <row r="11">
      <c r="A11" s="4" t="inlineStr">
        <is>
          <t>Total financial income / (expense), net</t>
        </is>
      </c>
      <c r="B11" s="6" t="n">
        <v>12910</v>
      </c>
      <c r="C11" s="6" t="n">
        <v>-17215</v>
      </c>
      <c r="D11" s="6" t="n">
        <v>-19167</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hare Based Compensation Restricted Stock Units Award Activity (Detail) - Restricted Stock Units (RSUs) [member]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Beginning balance</t>
        </is>
      </c>
      <c r="B4" s="7" t="n">
        <v>12.08</v>
      </c>
      <c r="C4" s="7" t="n">
        <v>12.33</v>
      </c>
      <c r="D4" s="7" t="n">
        <v>7.47</v>
      </c>
    </row>
    <row r="5">
      <c r="A5" s="4" t="inlineStr">
        <is>
          <t>Granted</t>
        </is>
      </c>
      <c r="B5" s="11" t="n">
        <v>7.89</v>
      </c>
      <c r="C5" s="11" t="n">
        <v>11.49</v>
      </c>
      <c r="D5" s="11" t="n">
        <v>12.48</v>
      </c>
    </row>
    <row r="6">
      <c r="A6" s="4" t="inlineStr">
        <is>
          <t>Cancelled</t>
        </is>
      </c>
      <c r="B6" s="11" t="n">
        <v>10.32</v>
      </c>
      <c r="C6" s="11" t="n">
        <v>12.64</v>
      </c>
    </row>
    <row r="7">
      <c r="A7" s="4" t="inlineStr">
        <is>
          <t>Vested</t>
        </is>
      </c>
      <c r="B7" s="11" t="n">
        <v>10.95</v>
      </c>
      <c r="C7" s="11" t="n">
        <v>12.23</v>
      </c>
      <c r="D7" s="11" t="n">
        <v>10.88</v>
      </c>
    </row>
    <row r="8">
      <c r="A8" s="4" t="inlineStr">
        <is>
          <t>Ending balance</t>
        </is>
      </c>
      <c r="B8" s="7" t="n">
        <v>9.33</v>
      </c>
      <c r="C8" s="7" t="n">
        <v>12.08</v>
      </c>
      <c r="D8" s="7" t="n">
        <v>12.33</v>
      </c>
    </row>
    <row r="9">
      <c r="A9" s="4" t="inlineStr">
        <is>
          <t>Beginning balance</t>
        </is>
      </c>
      <c r="B9" s="5" t="n">
        <v>1149744</v>
      </c>
      <c r="C9" s="5" t="n">
        <v>1319971</v>
      </c>
      <c r="D9" s="5" t="n">
        <v>90626</v>
      </c>
    </row>
    <row r="10">
      <c r="A10" s="4" t="inlineStr">
        <is>
          <t>Granted</t>
        </is>
      </c>
      <c r="B10" s="5" t="n">
        <v>1409680</v>
      </c>
      <c r="C10" s="5" t="n">
        <v>340565</v>
      </c>
      <c r="D10" s="5" t="n">
        <v>1394159</v>
      </c>
    </row>
    <row r="11">
      <c r="A11" s="4" t="inlineStr">
        <is>
          <t>Vested</t>
        </is>
      </c>
      <c r="B11" s="5" t="n">
        <v>-419367</v>
      </c>
      <c r="C11" s="5" t="n">
        <v>-362577</v>
      </c>
      <c r="D11" s="5" t="n">
        <v>-164814</v>
      </c>
    </row>
    <row r="12">
      <c r="A12" s="4" t="inlineStr">
        <is>
          <t>Cancelled</t>
        </is>
      </c>
      <c r="B12" s="5" t="n">
        <v>-460851</v>
      </c>
      <c r="C12" s="5" t="n">
        <v>-148215</v>
      </c>
    </row>
    <row r="13">
      <c r="A13" s="4" t="inlineStr">
        <is>
          <t>Ending balance</t>
        </is>
      </c>
      <c r="B13" s="5" t="n">
        <v>1679206</v>
      </c>
      <c r="C13" s="5" t="n">
        <v>1149744</v>
      </c>
      <c r="D13" s="5" t="n">
        <v>1319971</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chedule of Share Based Compensation Restricted Stock Units Award Activity (Parenthetical) (Detail)</t>
        </is>
      </c>
      <c r="B1" s="2" t="inlineStr">
        <is>
          <t>12 Months Ended</t>
        </is>
      </c>
    </row>
    <row r="2">
      <c r="B2" s="2" t="inlineStr">
        <is>
          <t>Dec. 31, 2020shares</t>
        </is>
      </c>
    </row>
    <row r="3">
      <c r="A3" s="4" t="inlineStr">
        <is>
          <t>2015 Restricted Stock Unit Plan [member]</t>
        </is>
      </c>
    </row>
    <row r="4">
      <c r="A4" s="3" t="inlineStr">
        <is>
          <t>Share-based Compensation Arrangement by Share-based Payment Award [Line Items]</t>
        </is>
      </c>
    </row>
    <row r="5">
      <c r="A5" s="4" t="inlineStr">
        <is>
          <t>Number of vested RSUs</t>
        </is>
      </c>
      <c r="B5" s="5" t="n">
        <v>90626</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ferred Stock and warrants</t>
        </is>
      </c>
      <c r="B1" s="2" t="inlineStr">
        <is>
          <t>12 Months Ended</t>
        </is>
      </c>
    </row>
    <row r="2">
      <c r="B2" s="2" t="inlineStr">
        <is>
          <t>Dec. 31, 2020</t>
        </is>
      </c>
    </row>
    <row r="3">
      <c r="A3" s="3" t="inlineStr">
        <is>
          <t>Redeemable Preferred Stock And Warrants [Abstract]</t>
        </is>
      </c>
    </row>
    <row r="4">
      <c r="A4" s="4" t="inlineStr">
        <is>
          <t>Preferred Stock and warrants</t>
        </is>
      </c>
      <c r="B4" s="4" t="inlineStr">
        <is>
          <t xml:space="preserve">6. Preferred Stock and Warrants Non-Convertible On September 18, 2020 (the “Catterton Closing Date”), we completed the issuance and sale of our Series A Preferred Shares (as defined below) and warrants (the “Warrants”) to purchase our common stock (“Common Stock”) to LCLA Daylight LP, an affiliate of L Catterton Latin America III, L.P. (the “L Catterton Purchaser”) pursuant to our previously announced Investment Agreement, dated as of August 20, 2020, with the L Catterton Purchaser (the “L Catterton Investment Agreement”). We issued and sold to the L Catterton Purchaser, pursuant to the L Catterton Investment Agreement, 150,000 shares of our newly created Series A Preferred Shares, no par value per share (the “Series A Preferred Shares”) and Warrants to purchase 11,000,000 shares of our Common Stock, no par value, for an aggregate purchase price of $150,000. At closing, we paid certain fees in an aggregate amount of $2,250 to the L Catterton Purchaser. On the terms and subject to the conditions set forth in the L Catterton Investment Agreement, from and after September 18, 2020, LCLA Daylight LP is entitled to appoint one director to our Board of Directors (the “Board”) and one non-voting as-exercised The L Catterton Investment Agreement (including the forms of our amended Memorandum of Association and Articles of Association, the terms of the Series A Preferred Shares, Warrants and Registration Rights Agreement) contains other customary covenants and agreements, including certain transfer restrictions, standstill and voting provisions and preemptive rights. In connection with and concurrently with the closing of the transactions contemplated by the L Catterton Investment Agreement, we issued to LCLA Daylight LP Warrants to purchase 11,000,000 shares of our Common Stock at an exercise price of $0.01 per share, subject to certain customary anti-dilution adjustments provided under the Warrants, including for stock splits, reclassifications, combinations and dividends or distributions made by us on the Common Stock. The Warrants expire on September 18, 2030. In connection with and concurrently with the closing of the transactions contemplated by the L Catterton Investment Agreement, we and LCLA Daylight LP entered into a Registration Rights Agreement (the “Registration Rights Agreement”), pursuant to which LCLA Daylight LP is entitled to customary registration rights with respect to the Common Stock for which the Warrants may be exercised. Principal Terms of the Series A Preferred Shares Dividends: Dividends on each Series A Preferred Share accrue daily at a rate of 10.0% per annum and are payable semi-annually in arrears on September 30 and March 31, beginning on March 31, 2021. Dividends are payable, either in cash or through an accrual of unpaid dividends (“Dividend Accrual”), at the Company’s option. Dividends on each Series A Preferred Share accrue whether or not declared and whether or not we have assets legally available to make payment thereof. To the extent that any dividends are declared but unpaid, or any dividends are not declared in any given year, (i) such accrued and unpaid dividends and/or (ii) an amount equal to the dividend entitlement, shall compound semi-annually at the rate of 10.0% per annum (“Accumulating Dividends”). All Accumulating Dividends shall be paid in full prior to any distribution, dividend or other payment in respect of any equity securities junior to the Series A Preferred Shares. Ranking: The Series A Preferred Shares rank senior to the Common Stock with respect to dividend rights and rights on the distribution of assets on any voluntary or involuntary liquidation, dissolution or winding up of the affairs of the Company. Company’s Redemption Rights: At any time on or after the third anniversary of the Catterton Closing Date but prior to the fourth anniversary of the Catterton Closing Date, we may redeem all or any portion of the Series A Preferred Shares in cash at a price equal to 105.0% of the sum of the liquidation preference of $1,000 per Series A Preferred Share plus any Dividend Accruals per Series A Preferred Share (the “Liquidation Preference”), plus, without duplication, accrued and unpaid distributions to, but excluding, the redemption date. At any time on or after the fourth anniversary of the Catterton Closing Date but prior to the fifth anniversary of the Catterton Closing Date, we may redeem all or any portion of the Series A Preferred Shares in cash at a price equal to 102.5% of the Liquidation Preference, plus, without duplication, accrued and unpaid distributions to, but excluding, the redemption date. At any time after the fifth anniversary of the Catterton Closing Date, we may redeem all or any portion of the Series A Preferred Shares in cash at a price equal to the Liquidation Preference plus, without duplication, accrued and unpaid distributions to, but excluding, the redemption date. Holders’ Redemption Rights: At any time on or after the fifth anniversary of the Catterton Closing Date, each holder of Series A Preferred Shares may, at its election, cause the Company to redeem all or part of such holder’s then outstanding Series A Preferred Shares in cash at a price equal to the Liquidation Preference, plus, without duplication, accrued and unpaid distributions to, but excluding, the redemption date. In addition, if the Company undergoes a qualifying change of control, each holder of Series A Preferred Shares may, at its election, cause the Company to redeem all of such holder’s then outstanding Series A Preferred Shares in cash at a price equal to 110.0% of the Liquidation Preference, plus, without duplication, accrued and unpaid distributions to, but excluding, the redemption date. Conversion Rights: The Series A Preferred Shares are not convertible into Common Stock. Voting Rights: Each holder of Series A Preferred Shares will have one vote per share on any matter on which holders of Series A Preferred Shares are entitled to vote separately as a class, whether at a meeting or by written consent. The holders of Series A Preferred Shares do not otherwise have any voting rights at any meetings of the Company’s shareholders or on any resolution of the Company’s shareholders. The prior written approval of the holders of a majority of the Series A Preferred Shares outstanding at such time, acting together as a separate class, is required in order for the Company to (i) amend the Memorandum and Articles of Association in a manner that adversely affects the holders of Series A Preferred Shares, (ii) create or issue any shares, or any securities convertible or exchangeable into, or exercisable for shares, ranking senior or pari passu to the Series A Preferred Shares or issue any additional Series A Preferred Shares or increase the authorized number of Series A Preferred Shares, other than an additional financing meeting certain requirements, (iii) declare or pay any dividend or distribution, or repurchase or redeem any shares, subject to certain exceptions, including with respect to the Series A Preferred Shares, (iv) make any fundamental change in the nature of the business in which the Company is primarily engaged, (v) initiate, engage in or permit to occur (to the extent within our control), any liquidation, dissolution or winding up of the Company, (vi) continue or re-domicile So long as the Catterton Purchaser holds any Series A Preferred Shares, the prior written consent of the Catterton Purchaser is required in order for us to (i) incur any indebtedness for borrowed money in excess of the greater of $60,000, and an amount equal to 1.0x the Company’s consolidated Adjusted EBITDA for the twelve month period ending at the end of the last quarter for which we have publicly reported financial results, (ii) sell, dispose of or enter into any exclusive license for any material asset (or group of related assets) of the Company or with a fair market value equal or greater to 10% of our consolidated total assets and (iii) enter into certain affiliate transactions, in each case subject to certain exceptions. Pursuant to the L Catterton Investment Agreement, on September 18, 2020, Mr. Dirk Donath was appointed as a member of the Board and Mr. Ramiro Lauzan was appointed as a non-voting Principal Terms of the Warrants to Purchase Common Stock Pursuant to the L Catterton Investment Agreement, we issued to the Catterton Purchaser Warrants to purchase 11,000,000 Common Shares at an exercise price of $0.01 per share (“Penny Warrants”), subject to certain customary anti-dilution adjustments provided under the Warrants, including for stock splits, reclassifications, combinations and dividends or distributions made by the Company on the Common Shares. The Penny Warrants expire ten years after the Catterton Closing Date. The Penny Warrants vest and are exercisable as of the issuance date. The Penny Warrants also include customary anti-dilution adjustments. Initial and Subsequent Accounting: The Series A Preferred Shares are classified within temporary equity on our consolidated balance sheet as of December 31, 2020 due to the provisions that could cause the equity to be redeemable at the option of the holder and the terms of the Series A Preferred Shares which do not include an unconditional obligation to redeem at a specified or determinable date, or upon an event certain to occur. The Penny Warrants qualify for classification in stockholders’ equity and are included in our consolidated balance sheet as of December 31, 2020 within “Additional paid-in As indicated above, if a qualifying change of control occurs, then each holder of Series A Preferred Shares may, at its election, cause the Company to redeem all of such holder’s then outstanding Series A Preferred Shares in cash at a price equal to 110.0% of the Liquidation Preference, plus, without duplication, accrued and unpaid distributions to, but excluding, the redemption date (the “Change of Control Put”). There is a substantial premium as the Company is required to pay 110.0% upon a change of control. The Change of Control Put requires bifurcation. However, it is uncertain whether or when a qualifying change of control would occur that would obligate the Company to pay the substantial premium liquidation preference to holders of the Series A Preferred Shares and at the balance sheet date, these circumstances were not probable. Thus, no value was assigned at inception. A subsequent adjustment to the carrying value of the Series A Preferred Shares may be made only when it becomes probable that such a change of control event will occur. The gross proceeds received from the issuance of the Series A Preferred Shares were allocated to the Series A Preferred Shares and Warrants on a relative fair value basis. In determining the fair value of the Series A Preferred Shares, we primarily used discounted cash flow analyses. Inputs to the discounted cash flow analyses and other aspects of the valuation require judgment. The more significant inputs used in the discounted cash flow analyses and other areas of judgment include assumptions on term, cash flows, and market yield. In determining the fair value of the Warrants, we primarily used the Black Scholes Option Pricing Model (“BSOPM”). Inputs to the BSOPM and other aspects of the valuation require judgment. The more significant inputs used in the BSOPM and other areas of judgment include the starting stock price or value of the underlying assets, the strike price, the time to expiration, and volatility and risk-free rate. In order to consider the two-year Therefore, the Series A Preferred Shares were initially recognized at an allocated amount on a fair value basis of $84,643, net of $5,415 in initial discount and issuance costs. The Penny Warrants were recognized at an allocated amount on a fair value basis of $56,339, net of $3,604 in issuance costs. Penny Warrants were recorded as additional paid-in The Series A Preferred Shares are not redeemable at December 31, 2020; however, they will become redeemable on September 18, 2025. Since only the passage of time is needed to occur in order for the Series A Preferred Shares to become redeemable, it is considered to be probable that it will be redeemable. As such, we elected to accrete the difference between the initial value of $84,643 and the redemption value of $150,000 over the five-year period from the date of issuance through September 18, 2025 (the date at which the holder has the unconditional right to redeem the shares, deemed to be the earliest likely redemption date) using the effective interest method. The accretion to the carrying value of the redeemable preferred shares is treated as a deemed dividend, recorded as a charge to additional paid-in-capital The Series A Preferred Shares accumulated $4,212 of total accrued dividends from issuance date through December 31, 2020 recorded as a charge to additional paid-in-capital. Convertible Redeemable Series B Preferred Shares On September 21, 2020 (the “Waha Closing Date”), we completed the issuance and sale of our Series B Preferred Shares (as defined below) to Waha LATAM Investments Limited, an affiliate of Waha Capital PJSC (the “Waha Purchaser”) pursuant to our previously announced Investment Agreement, dated as of August 20, 2020, with the Waha Purchaser (the “Waha Investment Agreement”). We issued and sold to the Waha Purchaser, pursuant to the Waha Investment Agreement, 50,000 shares of our newly created Series B Preferred Shares, no par value per share (the “Series B Preferred Shares”) for an aggregate purchase price of $50,000. At closing, we paid certain fees in an aggregate amount of $1,000 to affiliates of the Waha Purchaser. On the terms and subject to the conditions set forth in the Waha Investment Agreement, from and after September 21, 2020, the Waha Purchaser is entitled to appoint one director to our Board and one non-voting non-voting The Waha Investment Agreement (including the forms of our amended Memorandum of Association and Articles of Association, the terms of the Series B Preferred Shares and the Waha Shelf Registration Rights Agreement) contains other customary covenants and agreements, including certain transfer restrictions, standstill and voting provisions and preemptive rights. Pursuant to the Waha Investment Agreement, we and the Waha Purchaser entered into a Shelf Registration Rights Agreement (the “Waha Shelf Registration Rights Agreement”), pursuant to which the Company filed a Registration Statement on Form F-3 Principal Terms of the Series B Preferred Shares Dividends: Dividends on each Series B Preferred Share accrue daily from and including the Waha Closing Date at a rate of 4.0% per annum and are payable quarterly in arrears commencing on December 31, 2020. Dividends on each Series B Preferred Share accrue whether or not declared and whether or not the Company has assets legally available to make payment thereof. Dividends are payable, at the Company’s option, either (i) in cash or (ii) by increasing the amount of Accrued Dividends in an amount equal to the amount of the dividend to be paid. If the Company does not declare and pay in cash a full dividend on each Series B Preferred Share on any dividend payment date, then the amount of such unpaid dividend shall automatically be added to the amount of accrued dividends on such share on the applicable dividend payment date without any action on the part of the Company. In addition, the Series B Preferred Shares are entitled to participate in dividends and other distributions declared and made on the Common Stock on an as-converted Ranking: The Series B Preferred Shares rank on a parity basis to the Series A Preferred Shares and senior to the Common Stock with respect to dividend rights and rights on the distribution of assets on any voluntary or involuntary liquidation, dissolution or winding up of the affairs of the Company. Liquidation Rights: In the event of any voluntary or involuntary liquidation, dissolution or winding up of the affairs of the Company, the holders of the Series B Preferred Shares shall be entitled, out of assets legally available therefor, before any distribution or payment out of the assets of the Company may be made to or set aside for the holders of any Common Shares, and subject to the rights of the holders of any Senior Shares or Parity Shares and the rights of the Company’s existing and future creditors, to receive in full a liquidating distribution in cash and in the amount per Series B Preferred Share equal to the Liquidation Preference with respect to such Series B Preferred Share. Conversion Rights: The Series B Preferred Shares are convertible, at the option of the holder, at any time into Common Stock at an initial conversion price of $9.251 (the “Initial Conversion Price) per share and an initial conversion rate of 108.1081 Common Shares per Series B Preferred Share, subject to certain anti-dilution adjustments. As of December 31, 2020, there were no conversions of the Series B Preferred Shares. Each holder of Series B Preferred Shares has the right, at such holder’s option, to convert all or a part of such holder’s Series B Preferred Shares at any time into (i) the number of Common Shares per Series B Preferred Share equal to the quotient of (A) the sum of the Stated Value plus, without duplication, any accrued and unpaid Dividends with respect to such Series B Preferred Share as of the applicable Conversion Date (to the extent such accrued and unpaid Dividend is not included in the Stated Value already) (such sum, the “Conversion Amount”) divided by (B) the Conversion Price as of the applicable Conversion Date. At any time from the third to the fifth anniversary of the Waha Closing Date, if the volume weighted average price (“VWAP”) of the Common Shares exceeds $ % of the Initial Conversion Price) as may be adjusted pursuant to the Memorandum and Articles of Association, for at least consecutive trading days, the Company may convert all of the Series B Preferred Shares into the number of Common Shares equal to the quotient of % of the conversion amount as of the conversion date divided by the conversion price of such share in effect as of the conversion date. At any time from the fifth to the seventh anniversary of the Waha Closing Date, if the VWAP of the Common Shares exceeds $12.49 (135% of the Initial Conversion Price), as may be adjusted pursuant to the Memorandum and Articles of Association, for at least 10 consecutive trading days, the Company may convert all of the Series B Preferred Shares into the number of Common Shares equal to the quotient of (1) 105% of the conversion amount as of the conversion date divided by (2) the conversion price of such share in effect as of the conversion date. In addition, at any time from the seventh anniversary of the Waha Closing Date, if the VWAP of the Common Shares exceeds the Initial Conversion Price, as may be adjusted pursuant to the Memorandum and Articles of Association, for at least 10 consecutive trading days, the Company may convert all of the Series B Preferred Shares into the number of Common Shares equal to the conversion amount divided by the lower of (1) the VWAP per Common Share on the 15 trading days immediately preceding the conversion date or (2) the price per Common Share on the trading day immediately preceding the conversion date. Redemption Rights: At any time on or after the seventh anniversary of the Waha Closing Date, the Company may redeem all of the Series B Preferred Shares in cash at a price equal to the sum of (i) (x) the initial stated value of $1,000 per Series B Preferred Shares plus (y) any Dividend Accruals (such sum, the “Stated Value”) plus (ii), without duplication, any accrued and unpaid distributions to, but excluding, the redemption date. Change of Control Redemption: If the Company undergoes a qualifying change of control prior to the seventh anniversary of the Waha Closing Date, the Company must redeem, subject to the right of each holder to convert its then outstanding Series B Preferred Shares into Common Shares, all of the then outstanding Series B Preferred Shares for a cash price per share equal to the greater of (x) 110.0% of the Stated Value plus, without duplication, any accrued and unpaid distributions to, but excluding, the redemption date, and (y) the amount such holder would have received in respect of the number of Common Shares that would be issuable upon conversion thereof. If the Company undergoes a qualifying change of control on or following the seventh anniversary of the Waha Closing Date, the Company must redeem, subject to the right of each holder to convert its then outstanding Series B Preferred Shares into Common Shares, all of the then outstanding Series B Preferred Shares for a cash price per share equal to the greater of (x) 100.0% of the Stated Value plus, without duplication, any accrued and unpaid distributions to, but excluding, the redemption date, and (y) the amount such holder would have received in respect of the number of Common Shares that would be issuable upon conversion thereof, subject to certain conditions. Voting Rights: The Series B Preferred Shares will vote on all matters together with the Common Shares on an as-converted Pursuant to the Waha Investment Agreement, on September 21, 2020, Mr. Aseem Gupta was appointed as a member of the Board. Initial and Subsequent Accounting: The Series B Preferred Shares are classified within temporary equity on our consolidated balance sheet as of December 31, 2020 due to the provisions that cause the equity to be redeemable upon the occurrence of a change of control. The terms of the Series B Preferred Shares do not include an unconditional obligation to redeem at a specified or determinable date, or upon an event certain to occur. The Series B Preferred Shares were determined to have characteristics more akin to equity than debt. As a result, the conversion at holder’s option or at the Company’s option prior to the seventh anniversary of the Waha Closing Date were determined to be clearly and closely related to the Series B Preferred Shares and therefore do not need to be bifurcated and classified as a derivative liability. The Company’s conversion option after the seventh anniversary of the Waha Closing Date was not determined to be clearly and closely related to the Series B Preferred Shares as the feature is in-substance We also evaluated whether a beneficial conversion feature (“BCF”) should be bifurcated and separately recognized. A convertible instrument contains a BCF when the conversion price is less than the fair value of the shares into which the instrument is convertible at the commitment date. As the conversion price is above the share price and the conversion option is not priced “in-the-money”, All of the other embedded features in the Series B Preferred Shares do not need to be bifurcated. Accordingly, the Series B Preferred Shares were recognized at fair value of $50,000 (the proceeds on the date of issuance) less issuance costs of $3,300 resulting in an initial value of $46,700. The Series B Preferred Shares were not currently redeemable at December 31, 2020. Also, the events that could cause the Series B Preferred Shares to become redeemable are not considered probable of occurring as of December 31, 2020. Accordingly, accretion from the initial carrying amount to the redemption amount was not required. Dividends were accrued, approved and paid in cash for $553 and as of December 31, 2020 there were no undeclared dividends.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 Option Activity (Detail) - USD ($)</t>
        </is>
      </c>
      <c r="B1" s="2" t="inlineStr">
        <is>
          <t>12 Months Ended</t>
        </is>
      </c>
    </row>
    <row r="2">
      <c r="B2" s="2" t="inlineStr">
        <is>
          <t>Dec. 31, 2020</t>
        </is>
      </c>
      <c r="C2" s="2" t="inlineStr">
        <is>
          <t>Dec. 31, 2019</t>
        </is>
      </c>
      <c r="D2" s="2" t="inlineStr">
        <is>
          <t>Dec. 31, 2018</t>
        </is>
      </c>
    </row>
    <row r="3">
      <c r="A3" s="3" t="inlineStr">
        <is>
          <t>Disclosure of Compensation Related Costs, Share-based Payments [Abstract]</t>
        </is>
      </c>
    </row>
    <row r="4">
      <c r="A4" s="4" t="inlineStr">
        <is>
          <t>Number of options, beginning balance</t>
        </is>
      </c>
      <c r="B4" s="5" t="n">
        <v>2537888</v>
      </c>
      <c r="C4" s="5" t="n">
        <v>2792361</v>
      </c>
      <c r="D4" s="5" t="n">
        <v>3496058</v>
      </c>
    </row>
    <row r="5">
      <c r="A5" s="4" t="inlineStr">
        <is>
          <t>Number of options, exercised</t>
        </is>
      </c>
      <c r="B5" s="5" t="n">
        <v>-33133</v>
      </c>
      <c r="C5" s="5" t="n">
        <v>-44096</v>
      </c>
      <c r="D5" s="5" t="n">
        <v>-4973</v>
      </c>
    </row>
    <row r="6">
      <c r="A6" s="4" t="inlineStr">
        <is>
          <t>Number of options, granted</t>
        </is>
      </c>
      <c r="C6" s="5" t="n">
        <v>225903</v>
      </c>
      <c r="D6" s="5" t="n">
        <v>1174489</v>
      </c>
    </row>
    <row r="7">
      <c r="A7" s="4" t="inlineStr">
        <is>
          <t>Number of options, forfeited/cancelled</t>
        </is>
      </c>
      <c r="B7" s="5" t="n">
        <v>-1685242</v>
      </c>
      <c r="C7" s="5" t="n">
        <v>-436280</v>
      </c>
      <c r="D7" s="5" t="n">
        <v>-1873213</v>
      </c>
    </row>
    <row r="8">
      <c r="A8" s="4" t="inlineStr">
        <is>
          <t>Number of options, ending balance</t>
        </is>
      </c>
      <c r="B8" s="5" t="n">
        <v>819513</v>
      </c>
      <c r="C8" s="5" t="n">
        <v>2537888</v>
      </c>
      <c r="D8" s="5" t="n">
        <v>2792361</v>
      </c>
    </row>
    <row r="9">
      <c r="A9" s="4" t="inlineStr">
        <is>
          <t>Number of options, exercisable</t>
        </is>
      </c>
      <c r="B9" s="5" t="n">
        <v>423644</v>
      </c>
    </row>
    <row r="10">
      <c r="A10" s="4" t="inlineStr">
        <is>
          <t>Number of options, vested and expected to vest after December 31, 2020</t>
        </is>
      </c>
      <c r="B10" s="5" t="n">
        <v>819513</v>
      </c>
    </row>
    <row r="11">
      <c r="A11" s="4" t="inlineStr">
        <is>
          <t>Weighted Average Exercise Price, balance</t>
        </is>
      </c>
      <c r="B11" s="7" t="n">
        <v>17.5</v>
      </c>
      <c r="C11" s="7" t="n">
        <v>17.5</v>
      </c>
      <c r="D11" s="7" t="n">
        <v>26.02</v>
      </c>
    </row>
    <row r="12">
      <c r="A12" s="4" t="inlineStr">
        <is>
          <t>Weighted Average Exercise Price, exercised</t>
        </is>
      </c>
      <c r="B12" s="11" t="n">
        <v>11.31</v>
      </c>
      <c r="C12" s="5" t="n">
        <v>12</v>
      </c>
      <c r="D12" s="5" t="n">
        <v>12</v>
      </c>
    </row>
    <row r="13">
      <c r="A13" s="4" t="inlineStr">
        <is>
          <t>Weighted Average Exercise Price, granted</t>
        </is>
      </c>
      <c r="C13" s="11" t="n">
        <v>17.5</v>
      </c>
      <c r="D13" s="11" t="n">
        <v>23.5</v>
      </c>
    </row>
    <row r="14">
      <c r="A14" s="4" t="inlineStr">
        <is>
          <t>Weighted Average Exercise Price, forfeited/cancelled</t>
        </is>
      </c>
      <c r="B14" s="11" t="n">
        <v>17.05</v>
      </c>
      <c r="C14" s="11" t="n">
        <v>17.5</v>
      </c>
      <c r="D14" s="11" t="n">
        <v>26.43</v>
      </c>
    </row>
    <row r="15">
      <c r="A15" s="4" t="inlineStr">
        <is>
          <t>Weighted Average Exercise Price, balance</t>
        </is>
      </c>
      <c r="B15" s="11" t="n">
        <v>9.109999999999999</v>
      </c>
      <c r="C15" s="7" t="n">
        <v>17.5</v>
      </c>
      <c r="D15" s="7" t="n">
        <v>17.5</v>
      </c>
    </row>
    <row r="16">
      <c r="A16" s="4" t="inlineStr">
        <is>
          <t>Weighted Average Exercise Price, exercisable</t>
        </is>
      </c>
      <c r="B16" s="11" t="n">
        <v>6.03</v>
      </c>
    </row>
    <row r="17">
      <c r="A17" s="4" t="inlineStr">
        <is>
          <t>Weighted Average Exercise Price, vested and expected to vest after December 31, 2020</t>
        </is>
      </c>
      <c r="B17" s="7" t="n">
        <v>12.41</v>
      </c>
    </row>
    <row r="18">
      <c r="A18" s="4" t="inlineStr">
        <is>
          <t>Remaining Contractual Life, outstanding</t>
        </is>
      </c>
      <c r="B18" s="4" t="inlineStr">
        <is>
          <t>2 years</t>
        </is>
      </c>
    </row>
    <row r="19">
      <c r="A19" s="4" t="inlineStr">
        <is>
          <t>Remaining Contractual Life, exercisable</t>
        </is>
      </c>
      <c r="B19" s="4" t="inlineStr">
        <is>
          <t>2 years</t>
        </is>
      </c>
    </row>
    <row r="20">
      <c r="A20" s="4" t="inlineStr">
        <is>
          <t>Remaining Contractual Life, vested and expected to vest after December 31, 2020</t>
        </is>
      </c>
      <c r="B20" s="4" t="inlineStr">
        <is>
          <t>2 years</t>
        </is>
      </c>
    </row>
    <row r="21">
      <c r="A21" s="4" t="inlineStr">
        <is>
          <t>Aggregate Intrinsic Value, balance</t>
        </is>
      </c>
      <c r="B21" s="6" t="n">
        <v>10500</v>
      </c>
    </row>
    <row r="22">
      <c r="A22" s="4" t="inlineStr">
        <is>
          <t>Aggregate Intrinsic Value, exercisable</t>
        </is>
      </c>
      <c r="B22" s="5" t="n">
        <v>5430</v>
      </c>
    </row>
    <row r="23">
      <c r="A23" s="4" t="inlineStr">
        <is>
          <t>Aggregate Intrinsic Value, vested and expected to vest after December 31, 2020</t>
        </is>
      </c>
      <c r="B23" s="6" t="n">
        <v>5070</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dditional Information (Detail)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Total Compensation Cost Not Yet Recognized</t>
        </is>
      </c>
      <c r="B4" s="6" t="n">
        <v>20391</v>
      </c>
    </row>
    <row r="5">
      <c r="A5" s="4" t="inlineStr">
        <is>
          <t>Unrecognized stock-based compensation expense, expected weighted average period for recognition</t>
        </is>
      </c>
      <c r="B5" s="4" t="inlineStr">
        <is>
          <t>3 years</t>
        </is>
      </c>
    </row>
    <row r="6">
      <c r="A6" s="4" t="inlineStr">
        <is>
          <t>Share Based Compensation Expense</t>
        </is>
      </c>
      <c r="B6" s="6" t="n">
        <v>7312</v>
      </c>
      <c r="C6" s="6" t="n">
        <v>11686</v>
      </c>
      <c r="D6" s="6" t="n">
        <v>6766</v>
      </c>
    </row>
    <row r="7">
      <c r="A7" s="4" t="inlineStr">
        <is>
          <t>Share Based Payment Award, Options, Grants In Period, Grant Date Fair Value</t>
        </is>
      </c>
      <c r="B7" s="6" t="n">
        <v>0</v>
      </c>
    </row>
    <row r="8">
      <c r="A8" s="4" t="inlineStr">
        <is>
          <t>Restricted stock units vested in period total fair market value</t>
        </is>
      </c>
      <c r="B8" s="6" t="n">
        <v>3648</v>
      </c>
      <c r="C8" s="5" t="n">
        <v>5707</v>
      </c>
      <c r="D8" s="5" t="n">
        <v>1548</v>
      </c>
    </row>
    <row r="9">
      <c r="A9" s="4" t="inlineStr">
        <is>
          <t>Majority of Stock options vesting period</t>
        </is>
      </c>
      <c r="B9" s="4" t="inlineStr">
        <is>
          <t>2 years</t>
        </is>
      </c>
    </row>
    <row r="10">
      <c r="A10" s="4" t="inlineStr">
        <is>
          <t>Total intrinsic value of stock options exercised</t>
        </is>
      </c>
      <c r="B10" s="6" t="n">
        <v>10498</v>
      </c>
      <c r="C10" s="5" t="n">
        <v>34211</v>
      </c>
      <c r="D10" s="5" t="n">
        <v>34653</v>
      </c>
    </row>
    <row r="11">
      <c r="A11" s="4" t="inlineStr">
        <is>
          <t>Cash received from stock based award exercises for the period</t>
        </is>
      </c>
      <c r="B11" s="6" t="n">
        <v>370</v>
      </c>
      <c r="C11" s="6" t="n">
        <v>564</v>
      </c>
      <c r="D11" s="6" t="n">
        <v>136</v>
      </c>
    </row>
    <row r="12">
      <c r="A12" s="4" t="inlineStr">
        <is>
          <t>Pretax intrinsic value [Member]</t>
        </is>
      </c>
    </row>
    <row r="13">
      <c r="A13" s="3" t="inlineStr">
        <is>
          <t>Share-based Compensation Arrangement by Share-based Payment Award [Line Items]</t>
        </is>
      </c>
    </row>
    <row r="14">
      <c r="A14" s="4" t="inlineStr">
        <is>
          <t>Share based compensation arrangements by share based payment award options exercises in period based on closing stock price</t>
        </is>
      </c>
      <c r="B14" s="7" t="n">
        <v>12.81</v>
      </c>
    </row>
    <row r="15">
      <c r="A15" s="4" t="inlineStr">
        <is>
          <t>Employee Stock Option [member]</t>
        </is>
      </c>
    </row>
    <row r="16">
      <c r="A16" s="3" t="inlineStr">
        <is>
          <t>Share-based Compensation Arrangement by Share-based Payment Award [Line Items]</t>
        </is>
      </c>
    </row>
    <row r="17">
      <c r="A17" s="4" t="inlineStr">
        <is>
          <t>Share Based Payment Award, Options, Grants In Period, Grant Date Fair Value</t>
        </is>
      </c>
      <c r="B17" s="6" t="n">
        <v>0</v>
      </c>
      <c r="C17" s="7" t="n">
        <v>2.91</v>
      </c>
      <c r="D17" s="7" t="n">
        <v>13.47</v>
      </c>
    </row>
    <row r="18">
      <c r="A18" s="4" t="inlineStr">
        <is>
          <t>Restricted Stock Units (RSUs) [member] | Maximum [member]</t>
        </is>
      </c>
    </row>
    <row r="19">
      <c r="A19" s="3" t="inlineStr">
        <is>
          <t>Share-based Compensation Arrangement by Share-based Payment Award [Line Items]</t>
        </is>
      </c>
    </row>
    <row r="20">
      <c r="A20" s="4" t="inlineStr">
        <is>
          <t>Vesting Percentage</t>
        </is>
      </c>
      <c r="B20" s="4" t="inlineStr">
        <is>
          <t>33.00%</t>
        </is>
      </c>
    </row>
    <row r="21">
      <c r="A21" s="4" t="inlineStr">
        <is>
          <t>Restricted Stock Units (RSUs) [member] | Minimum [member]</t>
        </is>
      </c>
    </row>
    <row r="22">
      <c r="A22" s="3" t="inlineStr">
        <is>
          <t>Share-based Compensation Arrangement by Share-based Payment Award [Line Items]</t>
        </is>
      </c>
    </row>
    <row r="23">
      <c r="A23" s="4" t="inlineStr">
        <is>
          <t>Vesting Percentage</t>
        </is>
      </c>
      <c r="B23" s="4" t="inlineStr">
        <is>
          <t>25.00%</t>
        </is>
      </c>
    </row>
    <row r="24">
      <c r="A24" s="4" t="inlineStr">
        <is>
          <t>Amended and Restated 2016 Stock Incentive Plan [Member] | Employee Stock Option [member]</t>
        </is>
      </c>
    </row>
    <row r="25">
      <c r="A25" s="3" t="inlineStr">
        <is>
          <t>Share-based Compensation Arrangement by Share-based Payment Award [Line Items]</t>
        </is>
      </c>
    </row>
    <row r="26">
      <c r="A26" s="4" t="inlineStr">
        <is>
          <t>Majority of Stock options vesting period</t>
        </is>
      </c>
      <c r="B26" s="4" t="inlineStr">
        <is>
          <t>6 years</t>
        </is>
      </c>
    </row>
    <row r="27">
      <c r="A27" s="4" t="inlineStr">
        <is>
          <t>Amended and Restated 2016 Stock Incentive Plan [Member] | Employee Stock Option [member] | Common Stock [Member]</t>
        </is>
      </c>
    </row>
    <row r="28">
      <c r="A28" s="3" t="inlineStr">
        <is>
          <t>Share-based Compensation Arrangement by Share-based Payment Award [Line Items]</t>
        </is>
      </c>
    </row>
    <row r="29">
      <c r="A29" s="4" t="inlineStr">
        <is>
          <t>Number of shares approved for issuance under the plan</t>
        </is>
      </c>
      <c r="B29" s="5" t="n">
        <v>1919099</v>
      </c>
    </row>
    <row r="30">
      <c r="A30" s="4" t="inlineStr">
        <is>
          <t>Amended and Restated 2016 Stock Incentive Plan [Member] | Restricted Stock Units (RSUs) [member] | Maximum [member]</t>
        </is>
      </c>
    </row>
    <row r="31">
      <c r="A31" s="3" t="inlineStr">
        <is>
          <t>Share-based Compensation Arrangement by Share-based Payment Award [Line Items]</t>
        </is>
      </c>
    </row>
    <row r="32">
      <c r="A32" s="4" t="inlineStr">
        <is>
          <t>Vesting Percentage</t>
        </is>
      </c>
      <c r="B32" s="4" t="inlineStr">
        <is>
          <t>33.00%</t>
        </is>
      </c>
    </row>
    <row r="33">
      <c r="A33" s="4" t="inlineStr">
        <is>
          <t>Amended and Restated 2016 Stock Incentive Plan [Member] | Restricted Stock Units (RSUs) [member] | Minimum [member]</t>
        </is>
      </c>
    </row>
    <row r="34">
      <c r="A34" s="3" t="inlineStr">
        <is>
          <t>Share-based Compensation Arrangement by Share-based Payment Award [Line Items]</t>
        </is>
      </c>
    </row>
    <row r="35">
      <c r="A35" s="4" t="inlineStr">
        <is>
          <t>Vesting Percentage</t>
        </is>
      </c>
      <c r="B35" s="4" t="inlineStr">
        <is>
          <t>25.00%</t>
        </is>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Fair Value of Stock Options Granted with Weighted Average Assumptions of Black-Scholes and Monte Carlo Option-Pricing Models (Detail)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Weighted-average estimated fair value of options granted during the year</t>
        </is>
      </c>
      <c r="B4" s="6" t="n">
        <v>0</v>
      </c>
    </row>
    <row r="5">
      <c r="A5" s="4" t="inlineStr">
        <is>
          <t>Employee Stock Option [member]</t>
        </is>
      </c>
    </row>
    <row r="6">
      <c r="A6" s="3" t="inlineStr">
        <is>
          <t>Share-based Compensation Arrangement by Share-based Payment Award [Line Items]</t>
        </is>
      </c>
    </row>
    <row r="7">
      <c r="A7" s="4" t="inlineStr">
        <is>
          <t>Risk-free interest rate</t>
        </is>
      </c>
      <c r="B7" s="4" t="inlineStr">
        <is>
          <t>0.00%</t>
        </is>
      </c>
      <c r="C7" s="4" t="inlineStr">
        <is>
          <t>1.95%</t>
        </is>
      </c>
      <c r="D7" s="4" t="inlineStr">
        <is>
          <t>2.48%</t>
        </is>
      </c>
    </row>
    <row r="8">
      <c r="A8" s="4" t="inlineStr">
        <is>
          <t>Expected volatility</t>
        </is>
      </c>
      <c r="B8" s="4" t="inlineStr">
        <is>
          <t>0.00%</t>
        </is>
      </c>
      <c r="C8" s="4" t="inlineStr">
        <is>
          <t>39.21%</t>
        </is>
      </c>
      <c r="D8" s="4" t="inlineStr">
        <is>
          <t>41.52%</t>
        </is>
      </c>
    </row>
    <row r="9">
      <c r="A9" s="4" t="inlineStr">
        <is>
          <t>Expected life (in years)</t>
        </is>
      </c>
      <c r="C9" s="4" t="inlineStr">
        <is>
          <t>10 years</t>
        </is>
      </c>
      <c r="D9" s="4" t="inlineStr">
        <is>
          <t>10 years</t>
        </is>
      </c>
    </row>
    <row r="10">
      <c r="A10" s="4" t="inlineStr">
        <is>
          <t>Weighted-average estimated fair value of options granted during the year</t>
        </is>
      </c>
      <c r="B10" s="6" t="n">
        <v>0</v>
      </c>
      <c r="C10" s="7" t="n">
        <v>2.91</v>
      </c>
      <c r="D10" s="7" t="n">
        <v>13.47</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6" customWidth="1" min="1" max="1"/>
    <col width="49" customWidth="1" min="2" max="2"/>
    <col width="14" customWidth="1" min="3" max="3"/>
    <col width="14" customWidth="1" min="4" max="4"/>
  </cols>
  <sheetData>
    <row r="1">
      <c r="A1" s="1" t="inlineStr">
        <is>
          <t>Leases - Additional Information (Detail) - USD ($) $ in Thousands</t>
        </is>
      </c>
      <c r="B1" s="2" t="inlineStr">
        <is>
          <t>12 Months Ended</t>
        </is>
      </c>
    </row>
    <row r="2">
      <c r="B2" s="2" t="inlineStr">
        <is>
          <t>Dec. 31, 2020</t>
        </is>
      </c>
      <c r="C2" s="2" t="inlineStr">
        <is>
          <t>Dec. 31, 2019</t>
        </is>
      </c>
      <c r="D2" s="2" t="inlineStr">
        <is>
          <t>Dec. 31, 2018</t>
        </is>
      </c>
    </row>
    <row r="3">
      <c r="A3" s="3" t="inlineStr">
        <is>
          <t>Lessee, Lease, Description [Line Items]</t>
        </is>
      </c>
    </row>
    <row r="4">
      <c r="A4" s="4" t="inlineStr">
        <is>
          <t>Weighted-average discount rate</t>
        </is>
      </c>
      <c r="B4" s="4" t="inlineStr">
        <is>
          <t>6.00%</t>
        </is>
      </c>
      <c r="C4" s="4" t="inlineStr">
        <is>
          <t>9.00%</t>
        </is>
      </c>
    </row>
    <row r="5">
      <c r="A5" s="4" t="inlineStr">
        <is>
          <t>Weighted-average remaining lease term</t>
        </is>
      </c>
      <c r="B5" s="4" t="inlineStr">
        <is>
          <t>12 years</t>
        </is>
      </c>
      <c r="C5" s="4" t="inlineStr">
        <is>
          <t>12 years</t>
        </is>
      </c>
    </row>
    <row r="6">
      <c r="A6" s="4" t="inlineStr">
        <is>
          <t>Lease term option to extend description</t>
        </is>
      </c>
      <c r="B6" s="4" t="inlineStr">
        <is>
          <t>options to extend the leases for up to 5 years</t>
        </is>
      </c>
    </row>
    <row r="7">
      <c r="A7" s="4" t="inlineStr">
        <is>
          <t>Lease term option to terminate description</t>
        </is>
      </c>
      <c r="B7" s="4" t="inlineStr">
        <is>
          <t>options to terminate the leases within one year.</t>
        </is>
      </c>
    </row>
    <row r="8">
      <c r="A8" s="4" t="inlineStr">
        <is>
          <t>Finance lease liability</t>
        </is>
      </c>
      <c r="B8" s="6" t="n">
        <v>0</v>
      </c>
    </row>
    <row r="9">
      <c r="A9" s="4" t="inlineStr">
        <is>
          <t>Operating lease costs</t>
        </is>
      </c>
      <c r="B9" s="6" t="n">
        <v>10348</v>
      </c>
      <c r="C9" s="6" t="n">
        <v>6748</v>
      </c>
    </row>
    <row r="10">
      <c r="A10" s="4" t="inlineStr">
        <is>
          <t>Operating leases rent expense</t>
        </is>
      </c>
      <c r="D10" s="6" t="n">
        <v>4354</v>
      </c>
    </row>
    <row r="11">
      <c r="A11" s="4" t="inlineStr">
        <is>
          <t>Lease Agreements [Member]</t>
        </is>
      </c>
    </row>
    <row r="12">
      <c r="A12" s="3" t="inlineStr">
        <is>
          <t>Lessee, Lease, Description [Line Items]</t>
        </is>
      </c>
    </row>
    <row r="13">
      <c r="A13" s="4" t="inlineStr">
        <is>
          <t>Weighted-average discount rate</t>
        </is>
      </c>
      <c r="B13" s="4" t="inlineStr">
        <is>
          <t>5.10%</t>
        </is>
      </c>
    </row>
    <row r="14">
      <c r="A14" s="4" t="inlineStr">
        <is>
          <t>Weighted-average remaining lease term</t>
        </is>
      </c>
      <c r="B14" s="4" t="inlineStr">
        <is>
          <t>3 years</t>
        </is>
      </c>
    </row>
    <row r="15">
      <c r="A15" s="4" t="inlineStr">
        <is>
          <t>Operating lease costs</t>
        </is>
      </c>
      <c r="B15" s="6" t="n">
        <v>1071</v>
      </c>
    </row>
    <row r="16">
      <c r="A16" s="4" t="inlineStr">
        <is>
          <t>Minimum [Member]</t>
        </is>
      </c>
    </row>
    <row r="17">
      <c r="A17" s="3" t="inlineStr">
        <is>
          <t>Lessee, Lease, Description [Line Items]</t>
        </is>
      </c>
    </row>
    <row r="18">
      <c r="A18" s="4" t="inlineStr">
        <is>
          <t>Operaing lease remaining lease term</t>
        </is>
      </c>
      <c r="B18" s="4" t="inlineStr">
        <is>
          <t>1 year</t>
        </is>
      </c>
    </row>
    <row r="19">
      <c r="A19" s="4" t="inlineStr">
        <is>
          <t>Maximum [Member]</t>
        </is>
      </c>
    </row>
    <row r="20">
      <c r="A20" s="3" t="inlineStr">
        <is>
          <t>Lessee, Lease, Description [Line Items]</t>
        </is>
      </c>
    </row>
    <row r="21">
      <c r="A21" s="4" t="inlineStr">
        <is>
          <t>Operaing lease remaining lease term</t>
        </is>
      </c>
      <c r="B21" s="4" t="inlineStr">
        <is>
          <t>15 years</t>
        </is>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ash flow information related to leases (Detail)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or operating lease payments</t>
        </is>
      </c>
      <c r="B4" s="6" t="n">
        <v>10348</v>
      </c>
      <c r="C4" s="6" t="n">
        <v>6748</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ssee, operating lease, liability, maturity (Detail) - USD ($) $ in Thousands</t>
        </is>
      </c>
      <c r="B1" s="2" t="inlineStr">
        <is>
          <t>Dec. 31, 2020</t>
        </is>
      </c>
      <c r="C1" s="2" t="inlineStr">
        <is>
          <t>Dec. 31, 2019</t>
        </is>
      </c>
    </row>
    <row r="2">
      <c r="A2" s="3" t="inlineStr">
        <is>
          <t>Leases [Abstract]</t>
        </is>
      </c>
    </row>
    <row r="3">
      <c r="A3" s="4" t="inlineStr">
        <is>
          <t>2021</t>
        </is>
      </c>
      <c r="B3" s="6" t="n">
        <v>8650</v>
      </c>
    </row>
    <row r="4">
      <c r="A4" s="4" t="inlineStr">
        <is>
          <t>2022</t>
        </is>
      </c>
      <c r="B4" s="5" t="n">
        <v>6026</v>
      </c>
    </row>
    <row r="5">
      <c r="A5" s="4" t="inlineStr">
        <is>
          <t>2023</t>
        </is>
      </c>
      <c r="B5" s="5" t="n">
        <v>4930</v>
      </c>
    </row>
    <row r="6">
      <c r="A6" s="4" t="inlineStr">
        <is>
          <t>2024</t>
        </is>
      </c>
      <c r="B6" s="5" t="n">
        <v>4276</v>
      </c>
    </row>
    <row r="7">
      <c r="A7" s="4" t="inlineStr">
        <is>
          <t>2025</t>
        </is>
      </c>
      <c r="B7" s="5" t="n">
        <v>4331</v>
      </c>
    </row>
    <row r="8">
      <c r="A8" s="4" t="inlineStr">
        <is>
          <t>2026 and thereafter</t>
        </is>
      </c>
      <c r="B8" s="5" t="n">
        <v>18331</v>
      </c>
    </row>
    <row r="9">
      <c r="A9" s="4" t="inlineStr">
        <is>
          <t>Total remaining lease payments</t>
        </is>
      </c>
      <c r="B9" s="5" t="n">
        <v>46544</v>
      </c>
    </row>
    <row r="10">
      <c r="A10" s="4" t="inlineStr">
        <is>
          <t>Less imputed interest</t>
        </is>
      </c>
      <c r="B10" s="5" t="n">
        <v>-9259</v>
      </c>
    </row>
    <row r="11">
      <c r="A11" s="4" t="inlineStr">
        <is>
          <t>Total operating lease liabilities:</t>
        </is>
      </c>
      <c r="B11" s="5" t="n">
        <v>37285</v>
      </c>
    </row>
    <row r="12">
      <c r="A12" s="4" t="inlineStr">
        <is>
          <t>Current operating lease liability</t>
        </is>
      </c>
      <c r="B12" s="5" t="n">
        <v>8591</v>
      </c>
      <c r="C12" s="6" t="n">
        <v>6498</v>
      </c>
    </row>
    <row r="13">
      <c r="A13" s="4" t="inlineStr">
        <is>
          <t>Non-current operating lease liability</t>
        </is>
      </c>
      <c r="B13" s="6" t="n">
        <v>28694</v>
      </c>
      <c r="C13" s="6" t="n">
        <v>34469</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balance sheet information related to lease agreements (Detail) - USD ($) $ in Thousands</t>
        </is>
      </c>
      <c r="B1" s="2" t="inlineStr">
        <is>
          <t>Dec. 31, 2020</t>
        </is>
      </c>
      <c r="C1" s="2" t="inlineStr">
        <is>
          <t>Dec. 31, 2019</t>
        </is>
      </c>
    </row>
    <row r="2">
      <c r="A2" s="3" t="inlineStr">
        <is>
          <t>Assets and Liabilities, Lessee [Abstract]</t>
        </is>
      </c>
    </row>
    <row r="3">
      <c r="A3" s="4" t="inlineStr">
        <is>
          <t>Operating lease right-of-use assets</t>
        </is>
      </c>
      <c r="B3" s="6" t="n">
        <v>36239</v>
      </c>
      <c r="C3" s="6" t="n">
        <v>41638</v>
      </c>
    </row>
    <row r="4">
      <c r="A4" s="4" t="inlineStr">
        <is>
          <t>Current lease liabilities</t>
        </is>
      </c>
      <c r="B4" s="5" t="n">
        <v>8591</v>
      </c>
      <c r="C4" s="5" t="n">
        <v>6498</v>
      </c>
    </row>
    <row r="5">
      <c r="A5" s="4" t="inlineStr">
        <is>
          <t>Non-current lease liabilities</t>
        </is>
      </c>
      <c r="B5" s="5" t="n">
        <v>28694</v>
      </c>
      <c r="C5" s="6" t="n">
        <v>34469</v>
      </c>
    </row>
    <row r="6">
      <c r="A6" s="4" t="inlineStr">
        <is>
          <t>Total operating lease liabilities:</t>
        </is>
      </c>
      <c r="B6" s="5" t="n">
        <v>37285</v>
      </c>
    </row>
    <row r="7">
      <c r="A7" s="4" t="inlineStr">
        <is>
          <t>Lease Agreements [Member]</t>
        </is>
      </c>
    </row>
    <row r="8">
      <c r="A8" s="3" t="inlineStr">
        <is>
          <t>Assets and Liabilities, Lessee [Abstract]</t>
        </is>
      </c>
    </row>
    <row r="9">
      <c r="A9" s="4" t="inlineStr">
        <is>
          <t>Operating lease right-of-use assets</t>
        </is>
      </c>
      <c r="B9" s="5" t="n">
        <v>692</v>
      </c>
    </row>
    <row r="10">
      <c r="A10" s="4" t="inlineStr">
        <is>
          <t>Current lease liabilities</t>
        </is>
      </c>
      <c r="B10" s="5" t="n">
        <v>378</v>
      </c>
    </row>
    <row r="11">
      <c r="A11" s="4" t="inlineStr">
        <is>
          <t>Non-current lease liabilities</t>
        </is>
      </c>
      <c r="B11" s="5" t="n">
        <v>341</v>
      </c>
    </row>
    <row r="12">
      <c r="A12" s="4" t="inlineStr">
        <is>
          <t>Total operating lease liabilities:</t>
        </is>
      </c>
      <c r="B12" s="6" t="n">
        <v>719</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 Schedule of Changes in Valuation and Qualifying Accounts (Detail) - Allowance for Doubtful Accounts [member] - USD ($) $ in Thousands</t>
        </is>
      </c>
      <c r="B1" s="2" t="inlineStr">
        <is>
          <t>12 Months Ended</t>
        </is>
      </c>
    </row>
    <row r="2">
      <c r="B2" s="2" t="inlineStr">
        <is>
          <t>Dec. 31, 2020</t>
        </is>
      </c>
      <c r="C2" s="2" t="inlineStr">
        <is>
          <t>Dec. 31, 2019</t>
        </is>
      </c>
      <c r="D2" s="2" t="inlineStr">
        <is>
          <t>Dec. 31, 2018</t>
        </is>
      </c>
    </row>
    <row r="3">
      <c r="A3" s="3" t="inlineStr">
        <is>
          <t>SEC Schedule, 12-09, Valuation and Qualifying Accounts Disclosure [Line Items]</t>
        </is>
      </c>
    </row>
    <row r="4">
      <c r="A4" s="4" t="inlineStr">
        <is>
          <t>Balance, beginning of year</t>
        </is>
      </c>
      <c r="B4" s="6" t="n">
        <v>3205</v>
      </c>
      <c r="C4" s="6" t="n">
        <v>2065</v>
      </c>
      <c r="D4" s="6" t="n">
        <v>3164</v>
      </c>
    </row>
    <row r="5">
      <c r="A5" s="4" t="inlineStr">
        <is>
          <t>Charges to earnings</t>
        </is>
      </c>
      <c r="B5" s="5" t="n">
        <v>12270</v>
      </c>
      <c r="C5" s="5" t="n">
        <v>4294</v>
      </c>
      <c r="D5" s="5" t="n">
        <v>1062</v>
      </c>
    </row>
    <row r="6">
      <c r="A6" s="4" t="inlineStr">
        <is>
          <t>Charges to other accounts</t>
        </is>
      </c>
      <c r="B6" s="5" t="n">
        <v>2689</v>
      </c>
      <c r="C6" s="5" t="n">
        <v>-104</v>
      </c>
      <c r="D6" s="5" t="n">
        <v>-1098</v>
      </c>
    </row>
    <row r="7">
      <c r="A7" s="4" t="inlineStr">
        <is>
          <t>Deductions</t>
        </is>
      </c>
      <c r="B7" s="5" t="n">
        <v>-7369</v>
      </c>
      <c r="C7" s="5" t="n">
        <v>-3050</v>
      </c>
      <c r="D7" s="5" t="n">
        <v>-1063</v>
      </c>
    </row>
    <row r="8">
      <c r="A8" s="4" t="inlineStr">
        <is>
          <t>Balance, end of year</t>
        </is>
      </c>
      <c r="B8" s="6" t="n">
        <v>10795</v>
      </c>
      <c r="C8" s="6" t="n">
        <v>3205</v>
      </c>
      <c r="D8" s="6" t="n">
        <v>2065</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7. Debt The following table sets forth our outstanding short-term and long-term debt:
Book Value December 31, Fair Value December 31,
2020 2019 2020 2019
Loan with HSBC Mexico, S.A. principal amount 100,000,000 Mexican Pesos 5,026 — 5,026 —
Loan with Bank Sabadell Mexico S.A. principal amount 83,831,941 Mexican Pesos 3,833 — 3,833 —
Loan with Bank Sabadell Mexico S.A. principal amount 20,000,000 Mexican Pesos 1,005 — 1,005 —
Loan with Banco de Crédito e Inversiones principal amount 500,000,000 Chilean Pesos 699 — 694 —
Long-term debt, including current maturities $ 10,563 — $ 10,558 —
Less current maturities of long-term debt 196 — 196 —
Long-term debt, excluding current maturities $ 10,367 — $ 10,362 —
Short-term debt, including current maturities of long-term debt 8,949 19,209 8,949 19,209
Total short-term and long-term debt $ 19,316 19,209 $ 19,311 19,209
The changes in the balance of the total debt as of December 31, 2020 and December 31, 2019 consist of the following:
As of December 31, As of December 31,
Balance, beginning of year $ 19,209 $ 31,162
Acquisitions 9,335 —
Borrowings obtained 640 —
Payment of borrowings (375 ) —
Accrued interest 196 —
Interest paid (195 ) —
Foreign currency translation adjustment 962 —
Short-term loans, net (10,456 ) (11,953 )
Balance, end of year $ 19,316 $ 19,209
The following table shows the details of the long-term debt outstanding as of December 31, 2020:
Loan Issuance Maturity Currency Principal Principal Interest rate Interest
HSBC Mexico, S.A. February 2020 March 2023 Mexican Pesos 100,000,000 5,100 TIIE (1) Monthly
Bank Sabadell Mexico S.A. January 2020 March 2023 Mexican Pesos 83,831,941 4,433 TIIE (1) Monthly
Bank Sabadell Mexico S.A. January 2020 January 2022 Mexican Pesos 20,000,000 1,058 TIIE (1) Monthly
Banco de Crédito e Inversiones June 2020 May 2024 Chilean Pesos 500,000,000 640 3.50 Monthly
(1) TIIE represents an interbank interest rate in Mexico. As of December 31, 2020, interest rates for HSBC Mexico, S.A. loan, Bank Sabadell I loan and Bank Sabadell II loan were 7.5%, 6.75% and 7.45%, respectively. The weighted average interest rate on short-term borrowings outstanding as of December 31, 2020 and 2019 was 3.4% and 4.3%,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cash equivalents and restricted cash</t>
        </is>
      </c>
      <c r="B1" s="2" t="inlineStr">
        <is>
          <t>12 Months Ended</t>
        </is>
      </c>
    </row>
    <row r="2">
      <c r="B2" s="2" t="inlineStr">
        <is>
          <t>Dec. 31, 2020</t>
        </is>
      </c>
    </row>
    <row r="3">
      <c r="A3" s="3" t="inlineStr">
        <is>
          <t>Cash and Cash Equivalents [Abstract]</t>
        </is>
      </c>
    </row>
    <row r="4">
      <c r="A4" s="4" t="inlineStr">
        <is>
          <t>Cash and cash equivalents and restricted cash</t>
        </is>
      </c>
      <c r="B4" s="4" t="inlineStr">
        <is>
          <t>8. Cash and cash equivalents and restricted cash Cash and cash equivalents Cash and cash equivalents consist of the following:
As of December 31, As of December 31,
Cash on hand 121 42
Bank deposits 201,217 118,933
Time deposits 45,031 153,838
Money market funds 88,061 36,374
$334,430 $309,187
Restricted cash We place collateralized amounts related to operations with our travel suppliers and service providers and the International Air Transport Association (“IATA”). We are required to be accredited by IATA to sell international airlines tickets of IATA-affiliated airlines. We, therefore, as part of our operations, maintain restricted cash in the form of time deposits or bank or insurance guarantees aggregating $16,055 and $4,457 as of December 31, 2020 and 2019. The following table reconciles our cash and cash equivalents and restricted cash as reported in our consolidated balance sheets to the total amount shown in our consolidated statements of cash flows:
As of December 31, As of December 31, As of December 31,
As included in our consolidated balance sheets:
Cash and cash equivalents 334,430 309,187 346,480
Restricted cash 16,055 4,457 5,709
Total cash and cash equivalents and restricted cash as shown in our consolidated statements of cash flows: $ 350,485 $ 313,644 $ 352,18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asurement of credit losses on financial instruments</t>
        </is>
      </c>
      <c r="B1" s="2" t="inlineStr">
        <is>
          <t>12 Months Ended</t>
        </is>
      </c>
    </row>
    <row r="2">
      <c r="B2" s="2" t="inlineStr">
        <is>
          <t>Dec. 31, 2020</t>
        </is>
      </c>
    </row>
    <row r="3">
      <c r="A3" s="3" t="inlineStr">
        <is>
          <t>Receivables [Abstract]</t>
        </is>
      </c>
    </row>
    <row r="4">
      <c r="A4" s="4" t="inlineStr">
        <is>
          <t>Measurement of credit losses on financial instruments</t>
        </is>
      </c>
      <c r="B4" s="4" t="inlineStr">
        <is>
          <t>9. Measurement of credit losses on financial instruments On January 1, 2020, we adopted ASU 2016-13 As of the date of adoption, January 1, 2020 and as of December 31, 2020, substantially all our financial assets under the scope of the standard corresponded to trade accounts receivable as a result of revenue transactions recognized in accordance with ASC 606. We adopted ASC 326 using the modified retrospective method for all financial assets measured at amortized cost. Results for reporting periods beginning after January 1, 2020 are presented under ASC 326 while prior period amounts continue to be reported in accordance with previously applicable GAAP. We recorded a net increase to accumulated losses of $1,076 as of January 1, 2020 for the cumulative effect of adopting ASC 326. The following table illustrates the impact of adopting ASC 326 as of January 1, 2020:
As of January 1, 2020
As reported Impact of ASC As reported
Allowance for credit expected losses: 3,205 1,076 4,281 Trade receivables are recognized initially at fair value and subsequently measured at amortized cost using the effective interest method, less an allowance for expected credit losses. Upon adoption of ASC 326, we grouped our trade receivables by country of origin and type (i.e. facilitation services, incentives, advertising, transportation and tour services and others) based on similar risk characteristics. Payment terms for receivables vary depending on type and jurisdiction, generally less than one year. As it relates to trade receivables with credit card processors which represent the majority of our trade receivables as of any given date, payment terms vary but typically are received within 30 days after booking except in those cases where transactions are effected through financing installment plans offered by banks. When travelers pay in installments, we receive payment from credit card processors at the time each installment is due generally within 12 months after booking depending on installment plan selected. However, we typically enter into factoring arrangements to cash these receivables thereby reducing days outstanding exposures. Receivables from back-end incentives Generally, we utilized a loss rate method to calculate the allowance for expected credit losses. We compiled information for a period of time before adoption and tracked historical loss information for our trade receivables by type and geography using their contractual lives. We believe that use of a period of 12 months or more prior to adoption was reasonable based on the nature and term of our receivables. We applied the historical credit loss percentages to our outstanding balances as of adoption and as of December 31, 2020. We determined that historical loss information is a reasonable basis on which to determine expected credit losses for trade receivables held at the reporting date because their composition at the reporting date is consistent with that used in developing the historical credit-loss percentages. Historically the default or delinquency rates of our trade receivables have been low even during recessions or distressed economic periods. Recessions or other poor economic conditions had historically affected the amount of bookings by travelers and therefore generation of revenue and corresponding receivables, but they generally did not affect the collection behavior of receivables from confirmed bookings. A booking is not confirmed if credit card information is not validated by the credit card processors’ systems. Therefore, due to the nature of our receivables and counterparties, losses have been historically limited to very specific events at the counterparty level such as bankruptcy or financial difficulties. During the year ended December 31, 2020, we recorded $7,199 of incremental allowance for expected uncollectible amounts, including estimated future losses in consideration of the impact of COVID-19 COVID-19 Our exposure to credit risk takes the form of a loss that would be recognized if counterparties failed to, or were unable to, meet their payment obligations. We are also exposed to political and economic risk events, which may cause non-payment Generally, the counterparties to our trade receivables are major well-recognized and externally-credit rated credit card companies, such as MasterCard, Visa, Diners and other local or regional credit card processors; major GDS providers, such as Travelport, Amadeus and Sabre, individual major airlines; and to a lesser extent hotel chains and operators. We may seek cash collateral, letter of credit or parent company guarantees, as considered appropriate. We have not experienced significant credit problems with these customers to date. Most of these entities or their parent companies are externally credit-rated. We review these external ratings from credit agencies. Certain airlines have been severely affected by the COVID-19 The following table shows the activity on the expected credit loss allowance for trade receivables during the years ended December 31, 2020 and 2019:
As of December 31, As of December 31,
Balance, beginning of year $ 3,205 $ 2,065
Impact of adoption of ASC 326 1,076 —
Provisions 12,270 4,294
Recoveries and write-off (7,369 ) (3,050 )
Foreign currency translation adjustment 1,613 (104 )
Balance, end of year $ 10,795 $ 3,20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and Prepaid Expenses</t>
        </is>
      </c>
      <c r="B1" s="2" t="inlineStr">
        <is>
          <t>12 Months Ended</t>
        </is>
      </c>
    </row>
    <row r="2">
      <c r="B2" s="2" t="inlineStr">
        <is>
          <t>Dec. 31, 2020</t>
        </is>
      </c>
    </row>
    <row r="3">
      <c r="A3" s="3" t="inlineStr">
        <is>
          <t>Deferred Costs, Capitalized, Prepaid, and Other Assets Disclosure [Abstract]</t>
        </is>
      </c>
    </row>
    <row r="4">
      <c r="A4" s="4" t="inlineStr">
        <is>
          <t>Other Assets and Prepaid Expenses</t>
        </is>
      </c>
      <c r="B4" s="4" t="inlineStr">
        <is>
          <t>10. Other assets and prepaid expenses Other current assets and prepaid expenses consist of the following:
As of December 31, As of December 31,
Tax credits 34,465 37,067
Prepaid expenses and advance to suppliers 15,664 29,083
Prepaid advertising 175 1,483
Others 1,991 2,061
$ 52,295 $ 69,694
Other non-current
As of December 31, As of December 31,
Deferred tax assets 57,742 25,351
Seller indemnification 14,053 —
$ 71,795 $ 25,35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11. Property and equipment, net Property and equipment, net consists of the following:
As of December 31, As of December 31,
Computer hardware and software 48,895 31,966
Office furniture and fixtures 17,909 21,882
Buildings 3,128 2,086
Vans 1,571 —
Land 266 41
Total property and equipment $ 71,769 $ 55,975
Accumulated depreciation (1) (49,036 ) (34,770 )
Impairment charge (271 ) —
Total property and equipment, net $ 22,462 $ 21,205
(1) Accumulated depreciation as of December 31, 2020 comprised of $37,171, $10,169, $852 and $844 for computer hardware and software, office furniture and fixtures, buildings and vans, respectively. Accumulated depreciation as of December 31, 2019 comprised of $23,955, $10,345 and $470 for computer hardware and software, office furniture and fixtures and buildings, respectively. The changes in the balance of property and equipment for the years ended December 31, 2020 and 2019 consist of the following:
As of December 31, As of December 31,
Balance, beginning of year $ 21,205 $ 19,716
Additions 3,458 5,942
Disposals — (597 )
Write-off (3,661 ) —
Acquisitions (1) 8,935 2,420
Depreciation (7,981 ) (6,659 )
Impairment charge (271 ) —
Foreign currency translation adjustment 777 383
Balance, end of year $ 22,462 $ 21,205
(1) Acquired property and equipment was comprised mainly of computer hardware and software, office furniture and fixtures and a fleet of dedicated vans. Depreciation expense for the years ended December 31, 2020, 2019 and 2018 was classified as follows:
For the year For the year For the year
Technology and product development 4,351 4,001 1,036
General and administrative 3,377 2,658 3,949
Selling and marketing 253 — —
Total depreciation expense $ 7,981 $ 6,659 $ 4,985
Due to the COVID-19 The full duration and total impact of COVID-19 COVID-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s>
  <sheetData>
    <row r="1">
      <c r="A1" s="1" t="inlineStr">
        <is>
          <t>Consolidated Balance Sheets - USD ($) $ in Thousands</t>
        </is>
      </c>
      <c r="C1" s="2" t="inlineStr">
        <is>
          <t>Dec. 31, 2020</t>
        </is>
      </c>
      <c r="D1" s="2" t="inlineStr">
        <is>
          <t>Dec. 31, 2019</t>
        </is>
      </c>
    </row>
    <row r="2">
      <c r="A2" s="3" t="inlineStr">
        <is>
          <t>Current assets</t>
        </is>
      </c>
    </row>
    <row r="3">
      <c r="A3" s="4" t="inlineStr">
        <is>
          <t>Cash and cash equivalents</t>
        </is>
      </c>
      <c r="C3" s="6" t="n">
        <v>334430</v>
      </c>
      <c r="D3" s="6" t="n">
        <v>309187</v>
      </c>
    </row>
    <row r="4">
      <c r="A4" s="4" t="inlineStr">
        <is>
          <t>Restricted cash</t>
        </is>
      </c>
      <c r="C4" s="5" t="n">
        <v>16055</v>
      </c>
      <c r="D4" s="5" t="n">
        <v>4457</v>
      </c>
    </row>
    <row r="5">
      <c r="A5" s="4" t="inlineStr">
        <is>
          <t>Trade accounts receivable, net of credit expected loss of 10,795 and 3,205</t>
        </is>
      </c>
      <c r="C5" s="5" t="n">
        <v>79816</v>
      </c>
      <c r="D5" s="5" t="n">
        <v>213551</v>
      </c>
    </row>
    <row r="6">
      <c r="A6" s="4" t="inlineStr">
        <is>
          <t>Related party receivable</t>
        </is>
      </c>
      <c r="C6" s="5" t="n">
        <v>8174</v>
      </c>
      <c r="D6" s="5" t="n">
        <v>19555</v>
      </c>
    </row>
    <row r="7">
      <c r="A7" s="4" t="inlineStr">
        <is>
          <t>Other assets and prepaid expenses</t>
        </is>
      </c>
      <c r="C7" s="5" t="n">
        <v>52295</v>
      </c>
      <c r="D7" s="5" t="n">
        <v>69694</v>
      </c>
    </row>
    <row r="8">
      <c r="A8" s="4" t="inlineStr">
        <is>
          <t>Total current assets</t>
        </is>
      </c>
      <c r="C8" s="5" t="n">
        <v>490770</v>
      </c>
      <c r="D8" s="5" t="n">
        <v>616444</v>
      </c>
    </row>
    <row r="9">
      <c r="A9" s="3" t="inlineStr">
        <is>
          <t>Non-current assets</t>
        </is>
      </c>
    </row>
    <row r="10">
      <c r="A10" s="4" t="inlineStr">
        <is>
          <t>Other assets</t>
        </is>
      </c>
      <c r="C10" s="5" t="n">
        <v>71795</v>
      </c>
      <c r="D10" s="5" t="n">
        <v>25351</v>
      </c>
    </row>
    <row r="11">
      <c r="A11" s="4" t="inlineStr">
        <is>
          <t>Lease right-of-use assets</t>
        </is>
      </c>
      <c r="C11" s="5" t="n">
        <v>36239</v>
      </c>
      <c r="D11" s="5" t="n">
        <v>41638</v>
      </c>
    </row>
    <row r="12">
      <c r="A12" s="4" t="inlineStr">
        <is>
          <t>Property and equipment, net</t>
        </is>
      </c>
      <c r="C12" s="5" t="n">
        <v>22462</v>
      </c>
      <c r="D12" s="5" t="n">
        <v>21205</v>
      </c>
    </row>
    <row r="13">
      <c r="A13" s="4" t="inlineStr">
        <is>
          <t>Intangible assets, net</t>
        </is>
      </c>
      <c r="C13" s="5" t="n">
        <v>96495</v>
      </c>
      <c r="D13" s="5" t="n">
        <v>49619</v>
      </c>
    </row>
    <row r="14">
      <c r="A14" s="4" t="inlineStr">
        <is>
          <t>Goodwill</t>
        </is>
      </c>
      <c r="C14" s="5" t="n">
        <v>123217</v>
      </c>
      <c r="D14" s="5" t="n">
        <v>46956</v>
      </c>
    </row>
    <row r="15">
      <c r="A15" s="4" t="inlineStr">
        <is>
          <t>Total non-current assets</t>
        </is>
      </c>
      <c r="C15" s="5" t="n">
        <v>350208</v>
      </c>
      <c r="D15" s="5" t="n">
        <v>184769</v>
      </c>
    </row>
    <row r="16">
      <c r="A16" s="4" t="inlineStr">
        <is>
          <t>TOTAL ASSETS</t>
        </is>
      </c>
      <c r="C16" s="5" t="n">
        <v>840978</v>
      </c>
      <c r="D16" s="5" t="n">
        <v>801213</v>
      </c>
    </row>
    <row r="17">
      <c r="A17" s="3" t="inlineStr">
        <is>
          <t>Current liabilities</t>
        </is>
      </c>
    </row>
    <row r="18">
      <c r="A18" s="4" t="inlineStr">
        <is>
          <t>Accounts payable and accrued expenses</t>
        </is>
      </c>
      <c r="C18" s="5" t="n">
        <v>32161</v>
      </c>
      <c r="D18" s="5" t="n">
        <v>59673</v>
      </c>
    </row>
    <row r="19">
      <c r="A19" s="4" t="inlineStr">
        <is>
          <t>Travel accounts payable</t>
        </is>
      </c>
      <c r="C19" s="5" t="n">
        <v>229435</v>
      </c>
      <c r="D19" s="5" t="n">
        <v>206954</v>
      </c>
    </row>
    <row r="20">
      <c r="A20" s="4" t="inlineStr">
        <is>
          <t>Related party payable</t>
        </is>
      </c>
      <c r="C20" s="5" t="n">
        <v>19351</v>
      </c>
      <c r="D20" s="5" t="n">
        <v>86602</v>
      </c>
    </row>
    <row r="21">
      <c r="A21" s="4" t="inlineStr">
        <is>
          <t>Short-term debt</t>
        </is>
      </c>
      <c r="C21" s="5" t="n">
        <v>8949</v>
      </c>
      <c r="D21" s="5" t="n">
        <v>19209</v>
      </c>
    </row>
    <row r="22">
      <c r="A22" s="4" t="inlineStr">
        <is>
          <t>Deferred revenue</t>
        </is>
      </c>
      <c r="C22" s="5" t="n">
        <v>9324</v>
      </c>
      <c r="D22" s="5" t="n">
        <v>8853</v>
      </c>
    </row>
    <row r="23">
      <c r="A23" s="4" t="inlineStr">
        <is>
          <t>Other liabilities</t>
        </is>
      </c>
      <c r="C23" s="5" t="n">
        <v>56109</v>
      </c>
      <c r="D23" s="5" t="n">
        <v>46722</v>
      </c>
    </row>
    <row r="24">
      <c r="A24" s="4" t="inlineStr">
        <is>
          <t>Contingent liabilities</t>
        </is>
      </c>
      <c r="C24" s="5" t="n">
        <v>8398</v>
      </c>
      <c r="D24" s="5" t="n">
        <v>6297</v>
      </c>
    </row>
    <row r="25">
      <c r="A25" s="4" t="inlineStr">
        <is>
          <t>Lease liabilities</t>
        </is>
      </c>
      <c r="C25" s="5" t="n">
        <v>8591</v>
      </c>
      <c r="D25" s="5" t="n">
        <v>6498</v>
      </c>
    </row>
    <row r="26">
      <c r="A26" s="4" t="inlineStr">
        <is>
          <t>Total current liabilities</t>
        </is>
      </c>
      <c r="C26" s="5" t="n">
        <v>372318</v>
      </c>
      <c r="D26" s="5" t="n">
        <v>440808</v>
      </c>
    </row>
    <row r="27">
      <c r="A27" s="3" t="inlineStr">
        <is>
          <t>Non-current liabilities</t>
        </is>
      </c>
    </row>
    <row r="28">
      <c r="A28" s="4" t="inlineStr">
        <is>
          <t>Other liabilities</t>
        </is>
      </c>
      <c r="C28" s="5" t="n">
        <v>44913</v>
      </c>
      <c r="D28" s="5" t="n">
        <v>6646</v>
      </c>
    </row>
    <row r="29">
      <c r="A29" s="4" t="inlineStr">
        <is>
          <t>Contingent liabilities</t>
        </is>
      </c>
      <c r="C29" s="5" t="n">
        <v>24949</v>
      </c>
      <c r="D29" s="5" t="n">
        <v>54</v>
      </c>
    </row>
    <row r="30">
      <c r="A30" s="4" t="inlineStr">
        <is>
          <t>Long-term debt</t>
        </is>
      </c>
      <c r="C30" s="5" t="n">
        <v>10367</v>
      </c>
    </row>
    <row r="31">
      <c r="A31" s="4" t="inlineStr">
        <is>
          <t>Lease liabilities</t>
        </is>
      </c>
      <c r="C31" s="5" t="n">
        <v>28694</v>
      </c>
      <c r="D31" s="5" t="n">
        <v>34469</v>
      </c>
    </row>
    <row r="32">
      <c r="A32" s="4" t="inlineStr">
        <is>
          <t>Related party liability</t>
        </is>
      </c>
      <c r="C32" s="5" t="n">
        <v>125000</v>
      </c>
      <c r="D32" s="5" t="n">
        <v>125000</v>
      </c>
    </row>
    <row r="33">
      <c r="A33" s="4" t="inlineStr">
        <is>
          <t>Total non-current liabilities</t>
        </is>
      </c>
      <c r="C33" s="5" t="n">
        <v>233923</v>
      </c>
      <c r="D33" s="5" t="n">
        <v>166169</v>
      </c>
    </row>
    <row r="34">
      <c r="A34" s="4" t="inlineStr">
        <is>
          <t>TOTAL LIABILITIES</t>
        </is>
      </c>
      <c r="C34" s="5" t="n">
        <v>606241</v>
      </c>
      <c r="D34" s="5" t="n">
        <v>606977</v>
      </c>
    </row>
    <row r="35">
      <c r="A35" s="4" t="inlineStr">
        <is>
          <t>Redeemable non-controlling interest</t>
        </is>
      </c>
      <c r="C35" s="5" t="n">
        <v>2621</v>
      </c>
      <c r="D35" s="4" t="inlineStr">
        <is>
          <t xml:space="preserve"> </t>
        </is>
      </c>
    </row>
    <row r="36">
      <c r="A36" s="4" t="inlineStr">
        <is>
          <t>Mezzanine Equity</t>
        </is>
      </c>
      <c r="C36" s="5" t="n">
        <v>141007</v>
      </c>
    </row>
    <row r="37">
      <c r="A37" s="3" t="inlineStr">
        <is>
          <t>SHAREHOLDERS' EQUITY</t>
        </is>
      </c>
    </row>
    <row r="38">
      <c r="A38" s="4" t="inlineStr">
        <is>
          <t>Common stock (1)</t>
        </is>
      </c>
      <c r="B38" s="4" t="inlineStr">
        <is>
          <t>[1]</t>
        </is>
      </c>
      <c r="C38" s="5" t="n">
        <v>265698</v>
      </c>
      <c r="D38" s="5" t="n">
        <v>261608</v>
      </c>
    </row>
    <row r="39">
      <c r="A39" s="4" t="inlineStr">
        <is>
          <t>Additional paid-in capital</t>
        </is>
      </c>
      <c r="C39" s="5" t="n">
        <v>379780</v>
      </c>
      <c r="D39" s="5" t="n">
        <v>327523</v>
      </c>
    </row>
    <row r="40">
      <c r="A40" s="4" t="inlineStr">
        <is>
          <t>Other reserves</t>
        </is>
      </c>
      <c r="C40" s="5" t="n">
        <v>-728</v>
      </c>
      <c r="D40" s="5" t="n">
        <v>-728</v>
      </c>
    </row>
    <row r="41">
      <c r="A41" s="4" t="inlineStr">
        <is>
          <t>Accumulated other comprehensive income</t>
        </is>
      </c>
      <c r="C41" s="5" t="n">
        <v>-12580</v>
      </c>
      <c r="D41" s="5" t="n">
        <v>610</v>
      </c>
    </row>
    <row r="42">
      <c r="A42" s="4" t="inlineStr">
        <is>
          <t>Accumulated losses</t>
        </is>
      </c>
      <c r="C42" s="5" t="n">
        <v>-470173</v>
      </c>
      <c r="D42" s="5" t="n">
        <v>-326510</v>
      </c>
    </row>
    <row r="43">
      <c r="A43" s="4" t="inlineStr">
        <is>
          <t>Treasury Stock</t>
        </is>
      </c>
      <c r="C43" s="5" t="n">
        <v>-68267</v>
      </c>
      <c r="D43" s="5" t="n">
        <v>-68267</v>
      </c>
    </row>
    <row r="44">
      <c r="A44" s="4" t="inlineStr">
        <is>
          <t>Total Shareholders' Equity</t>
        </is>
      </c>
      <c r="C44" s="5" t="n">
        <v>93730</v>
      </c>
      <c r="D44" s="5" t="n">
        <v>194236</v>
      </c>
    </row>
    <row r="45">
      <c r="A45" s="4" t="inlineStr">
        <is>
          <t>TOTAL LIABILITIES AND SHAREHOLDERS' EQUITY</t>
        </is>
      </c>
      <c r="C45" s="5" t="n">
        <v>840978</v>
      </c>
      <c r="D45" s="6" t="n">
        <v>801213</v>
      </c>
    </row>
    <row r="46">
      <c r="A46" s="4" t="inlineStr">
        <is>
          <t>Series A Non-convertible Preferred Shares</t>
        </is>
      </c>
    </row>
    <row r="47">
      <c r="A47" s="3" t="inlineStr">
        <is>
          <t>LIABILITIES AND SHAREHOLDERS' EQUITY</t>
        </is>
      </c>
    </row>
    <row r="48">
      <c r="A48" s="4" t="inlineStr">
        <is>
          <t>Non-convertible and convertible preferred shares</t>
        </is>
      </c>
      <c r="C48" s="5" t="n">
        <v>91686</v>
      </c>
    </row>
    <row r="49">
      <c r="A49" s="4" t="inlineStr">
        <is>
          <t>Series B Convertible Preferred Shares</t>
        </is>
      </c>
    </row>
    <row r="50">
      <c r="A50" s="3" t="inlineStr">
        <is>
          <t>LIABILITIES AND SHAREHOLDERS' EQUITY</t>
        </is>
      </c>
    </row>
    <row r="51">
      <c r="A51" s="4" t="inlineStr">
        <is>
          <t>Non-convertible and convertible preferred shares</t>
        </is>
      </c>
      <c r="C51" s="6" t="n">
        <v>46700</v>
      </c>
    </row>
    <row r="52"/>
    <row r="53">
      <c r="A53" s="4" t="inlineStr">
        <is>
          <t>[1]</t>
        </is>
      </c>
      <c r="B53" s="4" t="inlineStr">
        <is>
          <t>Represents 70,099 shares (in thousands) issued and outstanding as of December 31, 2020 and 69,648 shares (in thousands) issued and outstanding as of December 31, 2019.</t>
        </is>
      </c>
    </row>
  </sheetData>
  <mergeCells count="3">
    <mergeCell ref="A1:B1"/>
    <mergeCell ref="A52:C52"/>
    <mergeCell ref="B53:C5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0</t>
        </is>
      </c>
    </row>
    <row r="3">
      <c r="A3" s="3" t="inlineStr">
        <is>
          <t>Goodwill and Intangible Assets Disclosure [Abstract]</t>
        </is>
      </c>
    </row>
    <row r="4">
      <c r="A4" s="4" t="inlineStr">
        <is>
          <t>Intangible assets, net</t>
        </is>
      </c>
      <c r="B4" s="4" t="inlineStr">
        <is>
          <t>12. Intangible assets, net Indefinite-lived and definite-lived intangible assets, net consists of the following:
As of December 31, As of December 31,
Indefinite-lived intangible assets:
Trademarks and domains 13,882 13,882
Definite-lived intangible assets:
Trademarks and domains 14,296 —
Developed technology 91,107 72,532
Licenses 9,823 1,795
Customer relationships 35,706 3,663
Total intangible assets $ 164,814 $ 91,872
Accumulated amortization (1) (67,266 ) (42,253 )
Impairment charge (1,053 ) —
Total intangible assets, net $ 96,495 $ 49,619
(1) Accumulated amortization as of December 31, 2020 comprised of $56,770, $7,751 and $2,745 for developed technology, licenses and customer relationships, respectively. Accumulated amortization as of December 31, 2019 comprised of $41,605, $154 and $494 for developed technology, licenses and customer relationships, respectively. The changes in the balance of intangible assets, net as of December 31, 2020 and December 31, 2019 consist of the following:
As of December 31, As of December 31,
Balance, beginning of year $ 49,619 $ 37,512
Additions 14,028 24,614
Acquisitions (1) 52,501 3,663
Amortization (21,699 ) (16,137 )
Impairment charge (1,053 ) —
Foreign currency translation adjustment 3,099 (33 )
Balance, end of year $ 96,495 $ 49,619
(1) Acquired intangible assets was comprised mainly of customer relationships, trademarks and developed technology. Amortization expense for the years ended December 31, 2020, 2019 and 2018 was classified as follows:
For the year For the year For the year
Technology and product development 17,190 14,198 9,495
General and administrative 3,753 1,523 645
Selling and marketing 756 416 —
Total amortization expense $ 21,699 $ 16,137 $ 10,140
The estimated future amortization expense related to intangible assets with definite lives as of December 31, 2020, assuming no subsequent impairment of the underlying assets, is as follows:
Year Amount
2021 16,794
2022 16,652
2023 16,641
2024 6,445
2025 6,259
2026 and thereafter 19,822
Total $ 82,613
Impairment Assessments We perform our annual assessment of possible impairment of indefinite-lived intangible assets as of December 31, 2020, or more frequently if events and circumstances indicate that an impairment may have occurred. As of December 31, 2020, we had no impairments of intangible assets with indefinite-lives. Due to the COVID-19 In addition, due to the COVID-19 The full duration and total impact of COVID-19 COVID-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13. Goodwill Goodwill consists of the following:
As of December 31, As of December 31,
Goodwill $ 123,217 $ 46,956
The following table presents the changes in goodwill by reportable segment:
Air Packages, Hotels Products Total
Balance as of January 1, 2019 $ 36,207 $ — $ 36,207
Additions 2,772 8,093 10,865
Foreign currency translation adjustment (96 ) (20 ) (116 )
Balance as of December 31, 2019 $ 38,883 $ 8,073 $ 46,956
Additions 2,328 70,923 73,251
Impairment charge (593 ) — (593 )
Foreign currency translation adjustment (2,677 ) 6,280 3,603
Balance as of December 31, 2020 $ 37,941 $ 85,276 $ 123,217
Impairment Assessments We perform our annual assessment of possible impairment of goodwill as of December 31, 2020, or more frequently if events and circumstances indicate that an impairment may have occurred. As of December 31, 2020, we recognized impairments charges of $593 related to the goodwill of Viajes Falabella attributable to the air segment. Due to the COVID-19 We compared the fair value of the reporting units to their carrying values. The fair value estimates for all reporting units were based on a weighted-probability analysis of the present value of future discounted cash flows, Level 3 inputs. The significant estimates used in the discounted cash flows model included our weighted average cost of capital, projected cash flows and the long-term rate of growth. Our assumptions were based on the actual historical performance of the reporting unit and took into account the recent severe and continued weakening of operating results as well as the anticipated rate of recovery, and implied risk premiums based on market prices of our equity and debt as of the assessment dates. The full duration and total impact of COVID-19 COVID-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0</t>
        </is>
      </c>
    </row>
    <row r="3">
      <c r="A3" s="3" t="inlineStr">
        <is>
          <t>Payables and Accruals [Abstract]</t>
        </is>
      </c>
    </row>
    <row r="4">
      <c r="A4" s="4" t="inlineStr">
        <is>
          <t>Accounts Payable and Accrued Expenses</t>
        </is>
      </c>
      <c r="B4" s="4" t="inlineStr">
        <is>
          <t>14. Accounts payable and accrued expenses Accounts payable and accrued expenses consist of the following:
As of December 31, As of December 31,
Marketing suppliers 7,706 29,957
Unbilled suppliers 15,360 10,742
Other suppliers 9,095 18,974
$ 32,161 $ 59,67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ravel Accounts Payable</t>
        </is>
      </c>
      <c r="B1" s="2" t="inlineStr">
        <is>
          <t>12 Months Ended</t>
        </is>
      </c>
    </row>
    <row r="2">
      <c r="B2" s="2" t="inlineStr">
        <is>
          <t>Dec. 31, 2020</t>
        </is>
      </c>
    </row>
    <row r="3">
      <c r="A3" s="3" t="inlineStr">
        <is>
          <t>Text Block [Abstract]</t>
        </is>
      </c>
    </row>
    <row r="4">
      <c r="A4" s="4" t="inlineStr">
        <is>
          <t>Travel Accounts Payable</t>
        </is>
      </c>
      <c r="B4" s="4" t="inlineStr">
        <is>
          <t xml:space="preserve">15. Travel accounts payable Travel accounts payable consist of the following:
As of December 31, As of December 31,
Hotels and other travel service suppliers (1) 131,744 179,397
Cancelled reservations pending payment to travelers 90,764 —
Airlines 6,927 27,557
$ 229,435 $ 206,954
(1) Includes $76,603 and $140,987 as of December 31, 2020 and December 31, 2019, respectively, for deferred merchant bookings which will be due after the traveler has checked ou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0</t>
        </is>
      </c>
    </row>
    <row r="3">
      <c r="A3" s="3" t="inlineStr">
        <is>
          <t>Other Liabilities Disclosure [Abstract]</t>
        </is>
      </c>
    </row>
    <row r="4">
      <c r="A4" s="4" t="inlineStr">
        <is>
          <t>Other Liabilities</t>
        </is>
      </c>
      <c r="B4" s="4" t="inlineStr">
        <is>
          <t xml:space="preserve">16. Other liabilities Other current liabilities consist of the following:
As of December 31, As of December 31,
Taxes payable 32,955 10,958
Salaries payable 14,444 25,196
Seller financing Viajes Falabella (1) 5,624 5,477
Other 3,086 5,091
$ 56,109 $ 46,722
Other non-current
As of December 31, As of December 31,
Seller financing Viajes Falabella — 5,219
Taxes payable 598 1,427
Deferred tax liabilities 11,111 —
Purchase price payable for Best Day Group (2) 8,768 —
Accrued earnout liability (3) 3,765 —
Promissory notes issued (4) 14,490 —
Equity method investments 2,059 —
Other 4,122 —
$ 44,913 $ 6,646
(1) As of December 31, 2020, this amount corresponds to the last installment due June 2021.
(2) We will pay the purchase price on October 1, 2023. See Note 4 for details.
(3) Under the terms of the acquisition of the Best Day Group, we may be required to pay an earnout amount up to a maximum of $20,000 on October 1, 2024. The amount represents the fair value of the earnout consideration as of December 31, 2020. Changes in the fair value of the earnout consideration are charged to earnings in the period incurred. See Note 21 for details of the earnout consideration.
(4) Under the terms of the acquisition of the Best Day Group, we legally assumed a debt that Best Day Group had with their prior shareholders. We issued four promissory notes for an aggregate nominal amount of $14,323 which accrue interest at a fixed rate of 5% and are payable on October 1, 2023. The fair value of this debt as of December 31, 2020 was $14,3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 xml:space="preserve">17. Derivative financial instruments As of December 31, 2020, and 2019, derivative financial instruments consist of foreign currency forward contracts of a short-term nature. The following table shows the derivative financial position as of the end of each year:
Local currency Notional amount Type Maturity Fair
2020
Brazilian reais $ 10,500 Sell Jan / Feb 21 77
Mexican pesos $ 15,000 Sell Jan 21 395
Mexican pesos $ 10,000 Sell Jan 21 262
Mexican pesos $ 5,000 Sell Jan 21 51
Mexican pesos $ 10,000 Sell Feb 21 166
Mexican pesos $ 10,000 Sell Feb 21 103
Mexican pesos $ 10,000 Sell Feb 21 103
Local currency Notional amount Type Maturity Fair
2019
Argentinian pesos $ 15,000 Purchase Jan - 20 (360 )
Chile pesos $ 24,500 Purchase Jan / Feb / Mar - 20 (848 )
Colombian pesos $ 2,000 Purchase Jan - 20 (63 )
Argentinian pesos $ 6,000 Sell Jan - 20 335
Mexican pesos $ 7,000 Sell Jan / Feb - 20 1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and related reorganization charges</t>
        </is>
      </c>
      <c r="B1" s="2" t="inlineStr">
        <is>
          <t>12 Months Ended</t>
        </is>
      </c>
    </row>
    <row r="2">
      <c r="B2" s="2" t="inlineStr">
        <is>
          <t>Dec. 31, 2020</t>
        </is>
      </c>
    </row>
    <row r="3">
      <c r="A3" s="3" t="inlineStr">
        <is>
          <t>Restructuring and Related Activities [Abstract]</t>
        </is>
      </c>
    </row>
    <row r="4">
      <c r="A4" s="4" t="inlineStr">
        <is>
          <t>Restructuring and related reorganization charges</t>
        </is>
      </c>
      <c r="B4" s="4" t="inlineStr">
        <is>
          <t xml:space="preserve">18. Restructuring and related reorganization charges Due to the impact of the COVID-19 reducing non-critical expenditures (ix) deferring non-critical capital As a result, we recognized $12,961 in headcount reduction benefits during the year ended December 31, 2020, which were fully paid as of period end. Based on current plans, we expect total severance benefits in 2021 to decrease. However, we continue to actively evaluate additional cost reduction efforts, and should we make decisions in future periods to take further actions we will incur additional reorganization charges. We also engaged in certain smaller scale restructure actions during the year ended December 31, 2020 to centralize and migrate certain operational functions and systems, for which we recognized $399 in reorganization charges during the year ended December 31, 2020, which were primarily related to anticipated termination of several office rent contracts. The following table summarizes the restructuring and related reorganization activity for the year ended December 31, 2020:
Employee Other Total
Accrued liability as of January 1, 2020 $ — $ — $ —
Charges 12,961 399 13,360
Payments (12,961 ) (248 ) (13,209 )
Accrued liability as of December 31, 2020 $ — $ 151 $ 151
We allocated the total employee severance and benefit expenses of $12,961 to “Cost of revenue” ($2,662), “Selling and marketing” expenses ($3,851), “General and administrative” expenses ($3,239) and “Technology and product development” expenses ($3,209) in our consolidated statements of income based on the departmental assignment of terminated employees. The remaining total reorganization charges of $399 were allocated to “General and administrative” expenses in our consolidated statements of income based on departmental use of terminated leased asset contract. Restructuring and related reorganization charges are included in the “Unallocated” segmen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9. Income taxes The Company is organized as a British Virgin Islands corporation. However, under the “anti-inversion” rules of Section 7874 of the U.S. Internal Revenue Code, the Company is treated as a U.S. corporation for U.S. federal tax purposes. Accordingly, the Company is subject to U.S. federal income tax on its worldwide income. On December 22, 2017, the United States enacted the Tax Cuts and Jobs Act (“Tax TCJA Act”) that significantly changed U.S. tax law by, among other things, lowering U.S. corporate income tax rates, implementing a territorial tax system, and imposing a one-time The following table summarizes our U.S. and foreign (loss) / income before income taxes for the years ended December 31, 2020, 2019 and 2018:
Year ended December 31,
2020 2019 2018
U.S. (15,510 ) 1,942 17,296
Foreign (148,797 ) (28,077 ) 8,927
Total $ (164,307 ) $ (26,135 ) $ 26,223
Provision for Income Taxes The following table summarizes our provision for income taxes for the years ended December 31, 2020, 2019 and 2018:
Year ended December 31,
2020 2019 2018
Current income tax expense:
U.S. Federal 1,424 1,035 (1,608 )
Foreign (4,440 ) (8,235 ) (14,210 )
Total current income tax expense (3,016 ) (7,200 ) (15,818 )
Deferred income tax expense:
U.S. Federal 2,653 — —
Foreign 21,801 12,425 8,749
Total deferred income tax expense 24,454 12,425 8,749
Income tax benefit / (expense) $ 21,438 $ 5,225 $ (7,069 )
Deferred Income Taxes As of December 31, 2020 and 2019, the significant components of our deferred tax assets and deferred tax liabilities were as follows:
As of December 31, As of December 31,
Non-current 66,768 36,700
Total deferred tax assets 66,768 36,700
Less valuation allowance (9,026 ) (11,349 )
Net deferred tax assets 57,742 25,351
Non-current (11,111 ) —
Total deferred tax liabilities (11,111 ) —
Total deferred tax $ 46,631 $ 25,351
The following table summarizes the composition of deferred tax assets and deferred tax liabilities as of December 31, 2020 and 2019:
As of December 31, As of December 31,
Tax loss carryforwards 33,036 25,717
Allowance for credit expected losses 4,161 462
Royalties 533 69
Provisions and other assets 22,978 11,319
Property and equipment 268 (438 )
Intangible assets (9,377 ) —
Others 4,058 (429 )
Total deferred tax assets, net before valuation allowance $ 55,657 $ 36,700
Less valuation allowance (9,026 ) (11,349 )
Total deferred tax assets, net after valuation allowance $ 46,631 $ 25,351
As of December 31, 2020, we have both foreign and U.S. net operating loss carryforwards (“NOLs”) of $143,823. If not utilized, the NOLs will begin to expire, as follows:
As of December 31, 2020
Expiration date U.S. Foreign
Expires 2021 — 536
Expires 2022 — 977
Expires 2023 — 31,162
Expires 2024 and thereafter — 58,464
Without expiration dates 1,305 51,379
Total NOLs (1) $ 1,305 $ 142,518
(1) A partial valuation allowance is booked as of December 31, 2020 in order to reserve $58,765 of the tax loss carryforwards detailed above. The following table shows the breakdown of our NOLs by country of origin as of December 31, 2020:
Country NOL gross Expiration terms
Brazil 48,584 No expiration. Offset limitation to 30% of taxable income
Mexico 47,824 10 years
Argentina 35,408 5 years
Colombia 7,559 12 years
Others 4,448
Total NOLs $ 143,823
In the aggregate, we have foreign and U.S NOLs amounting to $52,684 which may be carried forward indefinitely but subject to certain percentage limitations of taxable income each year. As of December 31, 2020, we had a valuation allowance of $8,742 related to certain NOL carryforwards for which it is more likely than not the tax benefits will not be realized. The valuation allowance decreased by $2,323 from the amount recorded as of December 31, 2019 primarily due to the reduction of a portion of valuation allowances of the Brazil subsidiary. The amount of the deferred tax asset considered realizable, however, could be adjusted if estimates of future taxable income during the carryforward period change, or if objective negative evidence in the form of cumulative losses is no longer present and additional weight may be given to subjective evidence such as our projections for growth. The following table presents the changes in our valuation allowance for the years ended December 31, 2020, 2019 and 2018:
Valuation
Balance as of January 1, 2018 $ 42,584
Increases 997
Decreases (25,574 )
Balance as of December 31, 2018 $ 18,007
Increases 5,892
Decreases (12,550 )
Balance as of December 31, 2019 $ 11,349
Increases 754
Decreases (3,077 )
Balance as of December 31, 2020 $ 9,026
Deferred tax assets and liabilities are recognized for the future tax consequences of differences between the carrying amounts of assets and liabilities and their respective tax bases using enacted tax rates in effect for the year in which the differences are expected to reverse. We have foreign subsidiaries with aggregated undistributed earnings of $ as of December , . We have not provided deferred income taxes on taxable temporary differences related to investments in certain foreign subsidiaries where the foreign subsidiary has or will invest undistributed earnings indefinitely outside of the United States. In the event we distribute such earnings in the form of dividends or otherwise, we may be subject to income taxes. Further, a sale of these subsidiaries may cause these temporary differences to become taxable. Due to complexities in tax laws, uncertainties related to the timing and source of any potential distribution of such earnings, and other important factors such as the amount of associated foreign tax credits, it is not practicable to estimate the amount of unrecognized deferred taxes on these taxable temporary differences. We consider the earnings of our foreign subsidiaries to be indefinitely reinvested, other than certain earnings the distributions of which do not imply withholdings or state income taxes, and for that reason we have not recorded a deferred tax liability. Reconciliation of Statutory Income Tax Rate to Effective Income Tax Rate A reconciliation of the provision for income taxes computed by applying the weighted average income tax rate for the years ended December 31, 2020, 2019 and 2018 to total income tax expense is as follows:
Year ended December 31,
2020 2019 2018
Net (loss) / income before income tax $ (164,307 ) $ (26,135 ) $ 26,223
Weighted average income tax rate (3) 27 % 29 % 39 %
Income tax (benefit) / expense at weighted average income tax rate $ (43,651 ) $ (7,474 ) $ 10,273
Permanent differences:
Non-taxable (1) 7,959 (469 ) (1,448 )
Foreign non-creditable (2) 1,471 4,439 4,193
Non-deductible 12,161 1,054 1,346
Currency translation adjustment 1,289 1,891 1,902
Tax credits recovery 12 (157 ) —
Others 20 553 540
Provisions and contingencies 1,747 — —
True up 849 (2,693 ) 1,204
Change in valuation allowance (3,367 ) (5,010 ) (10,941 )
Change in tax rate 72 2,641 —
Income tax (benefit) / expense $ (21,438 ) $ (5,225 ) $ 7,069
(1) Includes tax (benefits) / losses generated by operations located in the Uruguayan “Free Trade Zone”.
(2) Includes foreign withholding taxes on royalties and services.
(3) We use a weighted average rate for the income tax reconciliation, since the majority of our operations are outside the U.S. The calculation is performed based on an average between the enacted tax rates of the foreign jurisdictions. Our effective tax rate for the year ended December 31, 2020 was 13%, lower than the weighted average rate of 27% due primarily to the changes in tax rate related to the Promotional Regime enacted in Argentina, which reduced the income tax rate to 15% as from the following year and the reversal of valuation allowances. Our effective tax rate for the year ended December 31, 2019 was 20%, lower than the weighted average rate of 29% due to the decrease in non-taxable Uncertain tax positions A reconciliation of the beginning and ending amount of gross unrecognized tax benefits and interest is as follows:
Year ended December 31,
2020 2019 2018
Balance, beginning of year — — —
Increases to tax positions related to current year — — —
Increases to tax positions related to prior years (1) 31,778 — —
Decreases to tax positions related to prior years — — —
Reductions due to lapsed statute of limitations — — —
Settlements during current year — — —
Interest and penalties 1,128 — —
Balance, end of year $ 32,906 $ — $ —
(1) Corresponds to uncertain tax positions recognized as part of the acquisition of the Best Day Group. See Note 4. As of December 31, 2020, we had $32,906 of gross unrecognized tax benefits, if recognized, would affect the effective tax rate. As of December 31, 2019, and 2018, we did not As of December 31, 2020, total gross interest and penalties accrued was $18,879. During the year ended December 31, 2020 we recognized interest expense of $1,128 in connection with our unrecognized tax benefits. We evaluate the tax positions and establish liabilities for uncertain tax positions that may be challenged by local authorities and may not be fully sustained, despite our belief that the underlying tax positions are fully supportable. Uncertain tax positions are reviewed on an ongoing basis and are adjusted in light of changing facts and circumstances, including progress of tax audits, developments in case law, and closing of statute of limitations. Such adjustments are reflected in the income tax provision as appropriate. We are routinely audited by U.S. federal and foreign income tax authorities. At any point in time, we may have tax audits underway at various stages of completion. These audits include questioning the timing and the amount of income and deductions, and the allocation of income and deductions among various tax jurisdictions. The Mexican Tax Authority is currently examining the income tax returns for the 2014, 2015 and 2017 tax years of our subsidiary Viajes Beda. The Mexican Tax Authority has already issued a notice of observations for fiscal year 2014. We are currently preparing the information requested in order to submit a response and reject any adjustment related to the issues raised during the tax audit. During the third quarter of 2020, the Internal Revenue Service (“IRS”) issued final adjustments related to foreign tax credits allocation criteria taken during our fiscal year 2017. We recognized a tax assessment of $1,649 as income tax provision. Tax liability is expected to be offset with net operating losses and the final payment could be refunded by the IRS. The Coronavirus Aid, Relief, and Economic Security Act (CARES Act) On March 27, 2020, the U.S. government enacted the Coronavirus Aid, Relief, and Economic Security Act, or the CARES Act, a relief package comprising a combination of tax provisions and other stimulus measures. The CARES Act broadly provides entities tax payment relief and significant business incentives and makes certain technical corrections to the Tax Act. The tax relief measures for entities include a five-year net operating loss carry back, increases interest expense deduction limits, acceleration of alternative minimum tax credit refunds, payroll tax relief, and a technical correction to allow accelerated deductions for qualified improvement property. The CARES Act also provides other non-income COVID-19 Under the Tax Act, NOL deductions arising in tax years beginning after December 31, 2017, can offset only up to 80% of future taxable income. The Tax Act also prohibits NOL carrybacks for NOLs arising in tax years ending after December 31, 2017 but allows indefinite carryforwards. On the contrary, the CARES Act provides that NOLs arising in tax years beginning after December 31, 2017, and ending before January 1, 2021, may be carried back for five years. Generally, any NOL carried back must be carried back to the earliest applicable tax year. Further, the 80% limitation enacted under the Act is temporarily suspended for tax years beginning before 2021 and will be reinstated beginning in 2021. Under these conditions, NOLs arising in 2018, 2019 or 2020 could be carried back to years before 2018, in order to maximize the potential cash refund associated with carryback claims. We could be allowed to apply for this benefit and the current NOLs could be carried back to compensate potential claims of the IRS. We continue to assess the effect of the CARES Act and ongoing government guidance related to COVID-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20. Segment information We organize our business into two reportable segments: (1) “Air” and (2) “Packages, Hotels and Other Travel Products”. Our “Air” segment primarily consists of facilitation services for the sale of airline tickets on a stand-alone basis and excludes airline tickets that are packaged with other non-airline Our “Packages, Hotels and Other Travel Products” segment primarily consists of facilitation services for the sale of travel packages (which can include airline tickets and hotel rooms), as well as stand-alone sales of hotel rooms (including vacation rentals), car rentals, bus tickets, cruise tickets, travel insurance and destination services. Both segments also include sale of advertisements and, to a lesser extent, incentives earned from suppliers and interest revenue. For the year ended December 31, 2020, we have changed our calculation of Adjusted Segment EBITDA reported to the Chief Operating Decision Maker (“CODM”) to exclude restructuring charges and acquisition costs. We have effected this change retroactively to all years presented. However, we did not have restructuring charges in either the years ended December 31, 2019 or 2018. We did not engage in acquisition activity in the year ended December 31, 2018. We measure our segment’s performance by our Adjusted Segment EBITDA. We use Adjusted Segment EBITDA for purposes of making decisions about allocating resources to our segments and to internally evaluate their financial performance because we believe Adjusted Segment EBITDA reflects current core operating performance of each segment and provides an indicator of each segment’s ability to generate cash. Adjusted Segment EBITDA is calculated, with respect to each segment, as net loss adjusted for (1) provision for income taxes; (2) total financial results, net; (3) stock-based compensation expense; (4) acquisition transaction costs; (5) depreciation and amortization; (6) impairment charges; and (7) restructuring charges. Adjusted Segment EBITDA includes allocations of certain expenses based on transaction volumes and other usage metrics. Our allocation methodology is periodically evaluated and may change. There are no intersegment revenues in any of the periods presented. As depreciation and amortization are not included in our segment’s performance measure, we do not report assets by segment as it would not be meaningful. Our CODM does not regularly use this information. The following tables present our segment information for the years ended December 31, 2020, 2019 and 2018:
Year ended December 31, 2020
Air Packages, Hotels and Other travel products Unallocated Total
Revenue $ 62,713 $ 68,621 $ — $ 131,334
Adjusted EBITDA $ (32,890 ) $ (82,377 ) $ (6,546 ) $ (121,813 )
Depreciation and amortization (9,784 ) (9,784 ) (10,112 ) (29,680 )
Stock-based compensation expense — — (7,312 ) (7,312 )
Impairment charges — — (1,917 ) (1,917 )
Restructuring charges — — (13,360 ) (13,360 )
Acquisition transaction costs — — (3,135 ) (3,135 )
Operating loss $ (42,674 ) $ (92,161 ) $ (42,382 ) $ (177,217 )
Financial income, net — — — 12,910
Loss before income tax — — — $ (164,307 )
Income tax benefit — — — 21,438
Net loss for the year — — — $ (142,869 )
Net loss attributable to redeemable non-controlling — — — 282
Net loss attributable to Despegar.com, Corp. — — — $ (142,587 )
Year ended December 31, 2019
Air Packages, Hotels and other travel products Unallocated Total
Revenue $ 201,638 $ 323,238 $ — $ 524,876
Adjusted EBITDA $ 3,346 $ 36,546 $ (13,249 ) $ 26,643
Depreciation and amortization (7,716 ) (7,716 ) (7,364 ) (22,796 )
Stock-based compensation expense — — (11,686 ) (11,686 )
Impairment charges — — — —
Restructuring charges — — — —
Acquisition transaction costs — — (1,081 ) (1,081 )
Operating (loss) / income $ (4,370 ) $ 28,830 $ (33,380 ) $ (8,920 )
Financial expense, net — — — (17,215 )
Loss before income tax — — — $ (26,135 )
Income tax benefit — — — 5,225
Net loss for the year — — — $ (20,910 )
Year ended December 31, 2018
Air Packages, Unallocated Total
Revenue $ 214,804 $ 315,810 $ — $ 530,614
Adjusted EBITDA $ 27,790 $ 37,739 $ 2,115 $ 67,644
Depreciation and amortization (4,630 ) (4,582 ) (5,913 ) (15,125 )
Stock-based compensation expense — — (6,766 ) (6,766 )
Impairment charges — — (363 ) (363 )
Restructuring charges — — — —
Acquisition transaction costs — — — —
Operating income / (loss) $ 23,160 $ 33,157 $ (10,927 ) $ 45,390
Financial expense, net — — — (19,167 )
Income before income tax — — — $ 26,223
Income tax expense — — — (7,069 )
Net income for the year — — — $ 19,154
Revenue by Business Model, Type and Country The following table presents our revenues by business model, revenue type and country for the years ended December 31, 2020, 2019 and 2018:
Year ended December 31,
2020 2019 2018
Business Model:
Prepay/Merchant Model 102,591 407,258 415,812
Pay-at-Destination/Agency 1,305 13,130 20,143
Others (1) 27,438 104,488 94,659
Total Revenue $ 131,334 $ 524,876 $ 530,614
Revenue Type:
Commissions and service fees 100,908 426,082 428,722
Incentive fees 17,040 72,912 80,710
Advertising 5,040 15,063 15,170
Others (2) 8,346 10,819 6,012
Total Revenue $ 131,334 $ 524,876 $ 530,614
Country:
Argentina 16,112 98,946 122,656
Brazil 45,289 159,676 165,688
Uruguay 9,240 131,160 142,902
Mexico 30,801 39,500 38,243
Other countries (3) 29,892 95,594 61,125
Total Revenue $ 131,334 $ 524,876 $ 530,614
(1) Others includes incentive fees, advertising, breakage, loyalty and interest revenue.
(2) Others includes breakage, loyalty, destination services and interest revenue.
(3) Other countries include Chile, Peru, Colombia, Ecuador and United States. The following table presents our main assets by country:
As of December 31, As of December 31,
Goodwill:
Argentina 2,455 3,048
Brazil 14,132 10,508
Mexico 81,137 7,543
Uruguay 16,839 16,839
Other countries (1) 8,654 9,018
$ 123,217 $ 46,956
Intangible assets:
Argentina 28,104 28,487
Uruguay 28,500 14,859
Mexico 36,546 —
Other countries (2) 3,345 6,273
$ 96,495 $ 49,619
As of December 31, As of December 31,
Property and equipment:
Argentina 9,661 7,067
Brazil 2,056 3,779
Mexico 3,538 —
Uruguay 499 929
United States 3,304 4,357
Other countries (3) 3,404 5,073
$ 22,462 $ 21,205
(1) Other countries include Chile, Peru and Colombia
(2) Other countries include Chile, Peru, Colombia, Brazil and United States.
(3) Other countries include Chile, Peru, Colombia and Ecuador.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21. Commitments and contingencies Commitments: Operating leases Our commitments include operating lease commitments. Generally, our property and equipment, including a fleet of dedicated vans to provide transportation services, office and retail space, and others are supplied through operating leases. The future contractual aggregate minimum lease payments under non-cancellable Employment Agreements In the ordinary course of business, we entered into employment agreements with certain of our key employees which provide for compensation guidelines. Generally, we pay compensation to our executive officers in the form of (i) cash paid on a monthly basis and (ii) an annual bonus subject to the fulfillment of certain performance targets. We recognize compensation in “Other liabilities” in our consolidated balance sheets and in “General and administrative” expenses in our consolidated statements of income. As mentioned in Note 18, due to the COVID-19 Best Day Earnout Provision The Acquisition Agreement provides for an earnout for the benefit of certain sellers ranging from $0 to $20,000 based solely on the performance of our share price during a measurement period of six months (the “earnout measurement period”) prior to the fourth anniversary of the Closing Date. The earnout, if any, will be payable in cash on October 1, 2024. We will pay no earnout to the sellers if our average share price is below $10 during the earnout measurement period. We will pay $5,000 to the sellers if our average share price is between $10 and $15 during the earnout measurement period. We will pay $10,000 to the sellers if our average share price is between $15 and $20 during the earnout measurement period. We will pay $15,000 to the sellers if our average share price is between $20 and $25 during the earnout measurement period. And we will pay $20,000 to the sellers if our average share price is above $25 during the earnout measurement period. As of the date of acquisition, we estimated an additional consideration of $1,526 will be paid. We remeasured the contingent consideration as of December 31, 2020 and adjusted it to $3,765. We recognized the change in the fair value of the earnout liability under “General and administrative” expenses in our consolidated statements of income. See Note 4 for additional information on the acquisition. Services Agreement with Mr. Julián Balbuena Alonso and BD Operadora de Servicios, S.A. de C.V. (“BOS”) Our subsidiary, Viajes Beda, entered into a services agreement (the “Services Agreement”) with Mr. Julián Balbuena Alonso (“JBA”) and BD Operadora de Servicios, S.A. de C.V. (“BOS”) (collectively herein referred to as the “Service Providers”) pursuant to which the Service Providers provide consulting services to Viajes Beda for a limited period of 120 days commencing on October 1, 2020. Under the terms of the Services Agreement, the Service Providers are encouraged to renegotiate more beneficial terms and conditions with travel suppliers in consideration for a fee ranging from $0 to $5,000. We accrued $1,819 towards the completion of the services as of December 31, 2020. The amount was recognized in “General and administrative” expenses in our consolidated statements of income for the year ended December 31, 2020. Contingencies: Legal Proceedings We are a party to various lawsuits and claims arising out of the ordinary course of business. We estimate the range of our liability related to pending litigation when we believe the amount or range of loss can be estimated. We record our best estimate of a loss when the loss is considered probable. When a liability is probable and there is a range of estimated loss with no best estimate in the range, we record the minimum estimated liability related to the lawsuits or claims. As additional information becomes available, we assess the potential liability related to our pending litigation and claims and revise our estimates. Due to uncertainties related to the resolution of lawsuits and claims, the ultimate outcome may differ significantly from our estimates. In the opinion of management and based on liability accruals provided, our ultimate exposure with respect to these pending lawsuits and claims is not expected to have a material adverse effect on our consolidated financial position or cash flows, although they could have a material adverse effect on our results of operations for a particular reporting period. As of December 31, 2020, we have provided an amount of $9,990 to cover for probable losses. Labor, Social Security and Non-Income We have reserved for certain foreign labor, social security and non-income As of December 31, 2020, we have provided an amount of $23,357 related to labor, social security and non-income Tax Audits We are involved in various tax matters, with respe c</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0</t>
        </is>
      </c>
      <c r="C1" s="2" t="inlineStr">
        <is>
          <t>Dec. 31, 2019</t>
        </is>
      </c>
    </row>
    <row r="2">
      <c r="A2" s="4" t="inlineStr">
        <is>
          <t>Allowance for credit loss on trade accounts receivable current</t>
        </is>
      </c>
      <c r="B2" s="6" t="n">
        <v>10795</v>
      </c>
      <c r="C2" s="6" t="n">
        <v>3205</v>
      </c>
    </row>
    <row r="3">
      <c r="A3" s="4" t="inlineStr">
        <is>
          <t>Common stock, shares issued</t>
        </is>
      </c>
      <c r="B3" s="5" t="n">
        <v>70099</v>
      </c>
      <c r="C3" s="5" t="n">
        <v>69648</v>
      </c>
    </row>
    <row r="4">
      <c r="A4" s="4" t="inlineStr">
        <is>
          <t>Common stock, shares outstanding</t>
        </is>
      </c>
      <c r="B4" s="5" t="n">
        <v>70099</v>
      </c>
      <c r="C4" s="5" t="n">
        <v>69648</v>
      </c>
    </row>
    <row r="5">
      <c r="A5" s="4" t="inlineStr">
        <is>
          <t>Series A Redeemable Non Convertible Preferred Stock [Member]</t>
        </is>
      </c>
    </row>
    <row r="6">
      <c r="A6" s="4" t="inlineStr">
        <is>
          <t>Temporary equity shares issued</t>
        </is>
      </c>
      <c r="B6" s="5" t="n">
        <v>150000</v>
      </c>
    </row>
    <row r="7">
      <c r="A7" s="4" t="inlineStr">
        <is>
          <t>Temporary equity shares outstanding</t>
        </is>
      </c>
      <c r="B7" s="5" t="n">
        <v>150000</v>
      </c>
    </row>
    <row r="8">
      <c r="A8" s="4" t="inlineStr">
        <is>
          <t>Series B Redeemable Convertible Preferred Stock [Member]</t>
        </is>
      </c>
    </row>
    <row r="9">
      <c r="A9" s="4" t="inlineStr">
        <is>
          <t>Temporary equity shares issued</t>
        </is>
      </c>
      <c r="B9" s="5" t="n">
        <v>50000</v>
      </c>
    </row>
    <row r="10">
      <c r="A10" s="4" t="inlineStr">
        <is>
          <t>Temporary equity shares outstanding</t>
        </is>
      </c>
      <c r="B10" s="5" t="n">
        <v>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22. Related party transactions Balances and operations with Expedia Expedia, Inc. (“Expedia”), a subsidiary of Expedia Group, Inc., a Delaware corporation, is a shareholder of record of the Company. In March 2015, we entered into an outsourcing agreement (the “Expedia Lodging Outsourcing Agreement”) pursuant to which all hotel and other lodging reservations for countries outside of Latin America offered through our platforms were provided by Expedia on an exclusive basis. The Expedia Lodging Outsourcing Agreement was amended in November 2019 (hereinafter referred to as the “Expedia Amended and Restated Lodging Outsourcing Agreement”) to allow us to contract 10% of lodging inventory directly without using Expedia. Under the Expedia Amended and Restated Lodging Outsourcing Agreement, Expedia is also the preferred provider of hotel and other lodging reservations in Latin America. The term of the Expedia Amended and Restated Lodging Outsourcing Agreement renews annually automatically unless terminated in accordance with its terms. We lastly renewed the Expedia Amended and Restated Lodging Outsourcing Agreement in November 2020. Under the Expedia Amended and Restated Lodging Outsourcing Agreement, we are required to reach certain marketing fee thresholds during specified periods. Failure to reach the minimum marketing fee thresholds may require us to pay a $125,000 termination fee. Expedia may also unilaterally terminate the Expedia Amended and Restated Lodging Outsourcing Agreement in the event of a change of control of the Company. Beginning March 2022, we may unilaterally terminate the Expedia Amended and Restated Lodging Outsourcing Agreement upon payment of a $125,000 termination fee. As noted in more detail below, in connection with the COVID-19 In August 2016, we entered into another outsourcing agreement with Expedia (the “Despegar Outsourcing Agreement”) pursuant to which we are required to make our hotel reservations inventory available to certain affiliates of Expedia. The Despegar Outsourcing Agreement has a three-year term that renews automatically for one-year periods one-year As a result of the impact of the COVID-19 Under the Expedia Amended and Restated Lodging Outsourcing Agreement and the Despegar Outsourcing Agreement, we maintained a net payable position with Expedia of $11,177 and $67,047 recognized under “Related party receivable” and “Related party payable” in our consolidated balance sheet as of December 31, 2020 and 2019, respectively. We generated revenue of $7,066, $38,760 and $43,975 for the years ended December 31, 2020, 2019 and 2018, respectively. Revenue from Expedia represented 5%, 7% and 8% of our total consolidated revenues for the years ended December 31, 2020, 2019 and 2018, respectivel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23. Fair value measurements Items measured at fair value on a recurring basis Financial assets and liabilities carried at fair value at December 31, 2020 are classified in the categories described in the table below:
Level 1 Level 2 Level 3 Total
Assets
Cash equivalents
Money market funds 88,061 — — 88,061
Time deposits 45,031 — — 45,031
Derivatives
Foreign currency forwards — 725 — 725
Total assets at fair value $ 133,092 $ 725 $ — $ 133,817
Liabilities
Accrued earnout liability — — (3,765 ) (3,765 )
Total liabilities at fair value $ — $ — $ (3,765 ) $ (3,765 ) Financial assets and liabilities carried at fair value at December 31, 2019 are classified in the categories described in the table below:
Level 1 Level 2 Level 3 Total
Assets
Cash equivalents
Money market funds 36,374 — — 36,374
Time deposits 153,838 — — 153,838
Derivatives
Foreign currency forwards — 454 — 454
Total assets at fair value $ 190,212 $ 454 $ — $ 190,666
Liabilities
Derivatives
Foreign currency forwards — (1,271 ) — (1,271 )
Total liabilities at fair value $ — $ (1,271 ) $ — $ (1,271 ) We value our derivative instruments using pricing models. Pricing models consider the contract terms as well as multiple inputs where applicable, such as interest rate yield curves, option volatility and foreign currency exchange rates. Derivatives are considered “Level 2” fair value measurements. Our derivative instruments are typically short-term in nature. We measure the fair value of the earnout payment using a series of “digital options”. We believe this methodology can be applied because our earnout payment provides for a fixed payment to the sellers if our stock price exceeds a predetermined strike price during the earnout measurement period. In the application of this methodology, we performed a valuation in a risk neutral framework, using a Black-Scholes-Merton Digital call option formula. The significant inputs used were our share price as of the valuation date, our share price historical volatility, U.S. risk free rate, estimated term and credit-risk adjustment spread. We classify our cash equivalents and investments within Level 1 as we value our cash equivalents and investments using quoted market prices. We hold term deposit investments with financial institutions. Term deposits with original maturities of less than three months are classified as cash equivalents and those with remaining maturities of less than one year are classified within short-term investments. As of December 31, 2020, and 2019, our cash and cash equivalents consisted primarily of term deposits with maturities of three months or less and bank account balances. Items measured at fair value on a non-recurring Our non-financia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24. Earnings per share The following table presents our basic and diluted earnings per share for the years ended December 31, 2020 and 2019:
Year ended
2020 2019
Basic and diluted earnings per share
Net loss for the year (142,869 ) (20,910 )
Less: Net loss for the year attributable to redeemable non-controlling 282 —
Net loss for the year attributable to Despegar.com, Corp. (142,587 ) (20,910 )
Accretion of redeemable non-controlling (78 ) —
Accretion of redeemable Series A preferred stock to redemption value (2,831 ) —
Accrued dividends of redeemable Series A preferred stock (4,212 ) —
Dividends of redeemable Series B preferred stock (553 ) —
Net loss for the year attributable to Despegar.com, Corp. common shareholders (150,261 ) (20,910 )
Numerator of basic and diluted earnings per share (150,261 ) (20,910 )
Weighted average common shares outstanding—basic and diluted 73,001 69,465
Denominator of basic and diluted earnings per share 73,001 69,465
Basic and diluted earnings per share (2.06 ) (0.30 ) For the year ended December 31, 2020, we excluded 1,680 of outstanding stock awards and 5,405 convertible preferred stock from the calculations of diluted earnings per share attributable to common stockholders because their effect would have been antidilutive. For the year ended December 31, 2019, we excluded 1,150 of outstanding stock awards from the calculations of diluted earnings per share attributable to common stockholders because their effect would have been antidilutive. Basic and diluted earnings per share is presented using the two-class two-class if-conver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holders' equity and mezzanine equity</t>
        </is>
      </c>
      <c r="B1" s="2" t="inlineStr">
        <is>
          <t>12 Months Ended</t>
        </is>
      </c>
    </row>
    <row r="2">
      <c r="B2" s="2" t="inlineStr">
        <is>
          <t>Dec. 31, 2020</t>
        </is>
      </c>
    </row>
    <row r="3">
      <c r="A3" s="3" t="inlineStr">
        <is>
          <t>Equity [Abstract]</t>
        </is>
      </c>
    </row>
    <row r="4">
      <c r="A4" s="4" t="inlineStr">
        <is>
          <t>Shareholders' equity and mezzanine equity</t>
        </is>
      </c>
      <c r="B4" s="4" t="inlineStr">
        <is>
          <t xml:space="preserve">25. Shareholders’ equity and mezzanine equity In connection with our issuances of non-convertible Common Stock We are authorized to issue an unlimited number of common shares without par value. Common stock is entitled to 1 vote per share. Common stock qualifies for dividends, when and if declared by our Board of Directors. Preferred Stock We are authorized to issue 150,000 series A preferred shares without par value (the “Series A Preferred Shares”) and 50,000 series B preferred shares without par value (the “Series B Preferred Shares”). Both Series A Preferred Shares and Series B Preferred Shares are not part of our shareholders’ equity, rather they are classified as mezzanine equity due to their redemption features. See Note 6 for a description of the rights attaching to the Series A Preferred Shares and Series B Preferred Shares. The Series A Preferred Shares are classified within the mezzanine equity section on our consolidated balance sheet as of December 31, 2020 due to the provisions that could cause the equity to be redeemable at the option of the holder. The Series B Preferred Shares are classified within the mezzanine equity section on our consolidated balance sheet as of December 31, 2020 due to the provisions that cause the equity to be redeemable upon the occurrence of a change of control. As of December 31, 2020, and 2019, we have no preferred stock outstanding as part of our shareholders’ equity. Warrants Pursuant to the L Catterton Investment Agreement, we agreed to issue to the Catterton Purchaser, Warrants to purchase 11,000,000 Common Shares at an exercise price of $0.01 per share (“Penny Warrants”), subject to certain customary anti-dilution adjustments provided under the Warrants, including for stock splits, reclassifications, combinations and dividends or distributions made by the Company on the Common Shares. The Penny Warrants expire ten years after the Catterton Closing Date. The Penny Warrants vest and are exercisable as of the issuance date. We classified our warrants in our shareholders’ equity and are included in our consolidated balance sheet as of December 31, 2020 within “Additional paid-in Treasury Stock As of both December 31, 2020, and 2019, our treasury stock was comprised of $68,267 and 5,008,307 shares of common stock. Share Repurchases During the years ended December 31, 2018 and 2019, our Board of Directors approved share repurchase programs under which we were authorized to repurchase up to $75,000 and $100,000 of common stock, respectively, and were active for a period of one year as from authorization. These share repurchases could be made through a variety of methods, including in the open market, a 10b5-1 Shares repurchased under the authorized programs were as follows:
Year ended December 31,
2020 2019 2018
Number of shares repurchased — 3,463,832 1,544,475
Average price per share — 12.17 16.84
Total cost of repurchases (1) — 42,167 25,999 (1) We have no share repurchase program outstanding as of December 31, 2020. Dividends on our Common Stock During the years ended December 31, 2020, 2019 and 2018, we neither declared nor paid any dividends. Dividends on our Preferred Stock During the year ended December 31, 2020, we paid $553 of dividends to our Series B preferred shareholders. Accumulated Other Comprehensive Income / (Loss) The balance of accumulated other comprehensive income / (loss) as of December 31, 2020 and 2019 was comprised of foreign currency translation adjustments. These translation adjustments include foreign currency translation losses for the years ended December 31, 2020, 2019 and 2018 of $13,190, $2,441 and $13,272, respectively.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come / (expense), net</t>
        </is>
      </c>
      <c r="B1" s="2" t="inlineStr">
        <is>
          <t>12 Months Ended</t>
        </is>
      </c>
    </row>
    <row r="2">
      <c r="B2" s="2" t="inlineStr">
        <is>
          <t>Dec. 31, 2020</t>
        </is>
      </c>
    </row>
    <row r="3">
      <c r="A3" s="3" t="inlineStr">
        <is>
          <t>Interest Income (Expense), Net [Abstract]</t>
        </is>
      </c>
    </row>
    <row r="4">
      <c r="A4" s="4" t="inlineStr">
        <is>
          <t>Financial income / (expense), net</t>
        </is>
      </c>
      <c r="B4" s="4" t="inlineStr">
        <is>
          <t>26. Financial income / (expense), net The following table presents the components of financial income / (expense), net:
Year ended December 31,
2020 2019 2018
Foreign exchange gains / (losses) 11,131 (6,982 ) (10,511 )
Gains / (losses) on derivative financial instruments 10,648 3,648 45
Interest income 3,857 7,944 7,415
Interest expense (5,471 ) (5,767 ) (4,370 )
Factoring expense (2,194 ) (15,379 ) (12,368 )
Bank expenses (1,371 ) (481 ) (434 )
Others (3,690 ) (198 ) 1,056
Total financial income / (expense), net $ 12,910 $ (17,215 ) $ (19,1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 xml:space="preserve">27. Stock-based compensation Pursuant to the Amended and Restated 2016 Stock Incentive Plan, we may grant restricted stock units (“RSUs”) and stock options to directors, officers and/or employees. As of December 31, 2020, we had 1,919,099 shares of common stock reserved for new stock-based awards under the Amended and Restated 2016 Stock Incentive Plan. We issue new shares to satisfy the exercise or release of stock-based awards. Our employee stock options consist of service-based awards. The majority of our stock options vest over 6 years. During the year ended December 31, 2020, we started issuing RSUs as our primary form of stock-based compensation, which vest 33% or 25% after one year and will then vest quarterly over the following three or four years, respectively. The following table presents a summary of our RSU activity:
RSUs Weighted grant-date
Balance as of January 1, 2018 90,626 $ 7.47
Granted 1,394,159 $ 12.48
Vested (1) (164,814 ) $ 10.88
Balance as of December 31, 2018 1,319,971 $ 12.33
Granted 340,565 $ 11.49
Vested (362,577 ) $ 12.23
Cancelled (148,215 ) $ 12.64
Balance as of December 31, 2019 1,149,744 $ 12.08
Granted 1,409,680 $ 7.89
Vested (419,367 ) $ 10.95
Cancelled (460,851 ) $ 10.32
Balance as of December 31, 2020 1,679,206 $ 9.33 (1) The total market value of shares vested during the years ended December 31, 2020, 2019 and 2018 was $3,648, $5,707 and $1,548, respectively. The following table presents a summary of our stock option activity:
Options Weighted Remaining Aggregate
Balance as of January 1, 2018 3,496,058 $ 26.02 — —
Granted 1,174,489 $ 23.50 — —
Exercised (4,973 ) $ 12.00 — —
Forfeited / Cancelled (1,873,213 ) $ 26.43 — —
Balance as of December 31, 2018 2,792,361 $ 17.50 — —
Granted 225,903 $ 17.50 — —
Exercised (44,096 ) $ 12.00 — —
Forfeited / Cancelled (436,280 ) $ 17.50 — —
Balance as of December 31, 2019 2,537,888 $ 17.50 — —
Exercised (33,133 ) $ 11.31 — —
Forfeited / Cancelled (1,685,242 ) $ 17.05 — —
Balance as of December 31, 2020 819,513 $ 9.11 2 $ 10.50
Exercisable as of December 31, 2020 423,644 $ 6.03 2 $ 5.43
Vested and expected to vest after December 31, 2020 819,513 $ 12.41 2 $ 5.07 The aggregate intrinsic value of outstanding options shown in the stock option activity table above represents the total pretax intrinsic value at December 31, 2020, based on our closing stock price of $12.81 as of the last trading date in 2020. The total intrinsic value of stock options exercised was $10,498, $34,211 and $34,653 for the years ended December 31, 2020, 2019 and 2018. We did not grant options during the year ended December 31, 2020. The fair value of stock options granted during the years ended December 31, 2019 and 2018 were estimated at the date of grant using appropriate valuation techniques, including the Black-Scholes and Monte Carlo option-pricing models, assuming the following weighted average assumptions:
2020 2019 2018
Risk-free interest rate — 1.95 % 2.48 %
Expected volatility — 39.21 % 41.52 %
Expected life (in years) — 10 10
Weighted-average estimated fair value of options granted during the year — 2.91 13.47 During the years ended December 31, 2020, 2019 and 2018, we recognized total stock-based compensation expense of $7,312, $11,686 and $6,766, respectively, within “General and administrative” expenses in our consolidated statements of income. Cash received from stock-based award exercises for the years ended December 31, 2020, 2019 and 2018 was $370, $564 and $136, respectively. As of December 31, 2020, there was $20,391 of unrecognized stock-based compensation expense related to unvested stock-based awards, which is expected to be recognized in expense over a weighted-average period of 3 year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28. Leases We have operating leases for office space, customer centers and a fleet of dedicated vans. Our leases have remaining lease terms of 1 year to 15 years, some of which include options to extend the leases for up to 5 years, and some of which include options to terminate the leases within one year. As of December 31, 2020, our weighted-average discount rate and weighted-average remaining lease term were approximately 6% and 2 to 12 years, respectively. As of December 31, 2019, our weighted-average discount rate and weighted-average remaining lease term were approximately 9% and 12 years, respectively. We had no finance leases as of any of years presented. We had not entered into leases that had not yet commenced as of any of the years presented. As a result of the impact of COVID-19 Supplemental cash flow information related to leases were as follows:
Year ended Year ended
Cash paid for amounts included in the measurement of lease liabilities:
Operating cash flows for operating lease payments $ 10,348 $ 6,748 As of December 31, 2020, the operating lease liabilities will mature over the following periods:
As of December 31,
2021 8,650
2022 6,026
2023 4,930
2024 4,276
2025 4,331
2026 and thereafter 18,331
Total remaining lease payments $ 46,544
Less imputed interest (9,259 )
Total operating lease liabilities: $ 37,285
Current operating lease liability 8,591
Non-current $ 28,694 Operating lease costs were $10,348 and $6,748 for the years ended December 31, 2020 and 2019. Under the lease accounting guidance in effect for the year ended December 31, 2018, rent expense was $4,354, which included operating lease costs as well as expense for non-lease Lease Agreements As of December 31, 2020, we have operating leases outstanding for office space with Inmobiliaria Buenaventuras, S.A. de C.V., an entity related to JBA, member of the board of Viajes Beda. As of December 31, 2020, our weighted-average discount rate and weighted-average remaining lease term under these agreements were approximately 5.1% and 3 years, respectively. Operating lease costs under these agreements were $1,071 for the year ended December 31, 2020. Supplemental consolidated balance sheet information related to these lease agreements were as follows:
As of December 31, 2020
Operating lease right-of-use $ 692
Current lease liabilities 378
Non-current 341
Total operating lease liabilities $ 71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0</t>
        </is>
      </c>
    </row>
    <row r="3">
      <c r="A3" s="3" t="inlineStr">
        <is>
          <t>SEC Schedule, 12-09, Valuation and Qualifying Accounts [Abstract]</t>
        </is>
      </c>
    </row>
    <row r="4">
      <c r="A4" s="4" t="inlineStr">
        <is>
          <t>Valuation and Qualifying Accounts</t>
        </is>
      </c>
      <c r="B4" s="4" t="inlineStr">
        <is>
          <t xml:space="preserve">29. Valuation and qualifying accounts The following table presents the changes in our valuation and qualifying accounts:
Balance, Charges Charges Deductions Balance,
2018
Allowance for credit expected losses 3,164 1,062 (1,098 ) (1,063 ) 2,065
2019
Allowance for credit expected losses 2,065 4,294 (104 ) (3,050 ) 3,205
2020
Allowance for credit expected losses 3,205 12,270 2,689 (7,369 ) 10,7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Revenue recognition</t>
        </is>
      </c>
      <c r="B4" s="4" t="inlineStr">
        <is>
          <t xml:space="preserve">Revenue recognition We offer traditional travel services on a stand-alone and package basis generally either through the pre-pay/merchant pay-at-destination/agency Under the pre-pay/merchant 12-month check-out pre-pay/merchant Under the pay-at-destination/agency pay-at-destination/agency Our primary sources of revenue are commissions and service fees, incentive fees and advertising comprising more than 90% of our consolidated revenue for all years presented. Commissions and service fees We facilitate our travel suppliers the sale of their travel products and services to our travelers and travel agencies. We generally receive commissions in consideration of our facilitation services. Generally, we charge a service fee to our travelers, although this may vary depending on marketing strategies. We do not provide significant post-booking services to travelers. We consider any post-booking services beyond minor inquiries or minor administrative changes to the reservation (i.e. modifications to the original terms of the reservations) as new bookings. Accordingly, we may charge a new booking fee and administrative fees for these services. Also, if the requested change results in an incremental price of the reservation to the traveler set by the travel supplier, we receive an incremental commission from the travel supplier. We recognize revenue upon the transfer of control of the promised facilitation services to our customers in an amount that reflects the consideration we expect to be entitled to in exchange for those facilitation services. Generally, we recognize revenue when the booking is completed, paid and confirmed, less a reserve for cancellations based on historical experience. We present revenue on a net basis for the majority of our transactions because the travel supplier is primarily responsible for providing the underlying travel services, we do not control the service or travel product provided by the travel supplier to the traveler and we do not bear inventory risk. Taxes assessed by a government authority, if any, are excluded from the measurement of transaction prices that are imposed on the travel related services or collected from customers (which are therefore excluded from revenue). We present revenue on a gross basis for some bookings when we pre-purchase We partner with banks to allow our travelers the possibility of purchasing the product of their choice through financing plans established, offered and administered by such banks. Banks bear full risk of fraud, delinquency or default by travelers. When travelers elect to finance their purchases, we typically receive full payment for our services within a short period of time after booking is completed and confirmed, regardless of the payment plan selected by the traveler. However, in certain countries, we receive payment from the bank as installments become due regardless of when traveler actually makes the scheduled payments. In most cases, we receive payment before travel occurs or during travel and the period between completion of booking and reception of scheduled payments is typically one year or less. We have made use of the practical expedient in ASC 606-10-32-18 Our revenue from commissions and service fees represented 77%, 81% and 81% of our total consolidated revenues for the years ended December 31, 2020, 2019 and 2018, respectively. Incentive fees We may receive incentive fees from our travel suppliers or GDS providers if we meet certain performance conditions, for example contractually agreed volume thresholds. We recognize revenue on an accrual basis in accordance with the achievement of contractual thresholds on a case-by-case Incentive fee revenues represented 13%, 14% and 15% of our total consolidated revenues for the years ended December 31, 2020, 2019 and 2018, respectively. Advertising We record advertising revenue ratably over the advertising period or upon delivery of advertising material, depending on the terms of the advertising agreement. Advertising revenues represented 4%, 3% and 3% of our total consolidated revenues for the years ended December 31, 2020, 2019 and 2018, respectively. Other revenue: We also derive revenue from other sources. Our other sources of revenue are not material: Destination services In October 2020 we began offering tours, activities and transportation services to travelers through a fleet of dedicated vans. We recognize revenue as services are provided. We present revenue on a gross basis for these transactions because we are the primary responsible for providing the underlying travel services. Our destination services represented 2% of our total consolidated revenue for the year ended December 31, 2020. Loyalty revenue In late 2019 we began to operate a loyalty program through which we award loyalty points to travelers who complete purchases on our websites or use the services of other program participants, such bank co-branded For loyalty points earned through travel product purchases, we apply a relative selling price approach whereby the total amount collected from each travel product sale is allocated between the travel product and the loyalty points earned. The portion of each travel product sale attributable to loyalty points is initially deferred and then recognized in loyalty revenue when the points are redeemed. Due to our recent launch of our loyalty program, lack of historical data and redemption patterns, we recognize breakage when the likelihood of the traveler exercising its remaining rights becomes remote. For loyalty points earned through co-branded Interest revenue Revenue from interest earned on financing granted to certain risk-profiled customers in Brazil is recognized over the term of the financing and is based on effective interest rates. This activity has been immaterial and very limited to date. In the aggregate, these other revenues represented 6%, 2% and 1% of our total consolidated revenues for the years ended December 31, 2020, 2019 and 2018, respectively. </t>
        </is>
      </c>
    </row>
    <row r="5">
      <c r="A5" s="4" t="inlineStr">
        <is>
          <t>Cash and cash equivalents</t>
        </is>
      </c>
      <c r="B5" s="4" t="inlineStr">
        <is>
          <t xml:space="preserve">Cash and cash equivalents Cash and cash equivalents include cash on hand, deposits held with banks and other short-term liquid investments with original maturities of three months or less. Gains or losses on short-term investments are recognized in financial expenses or financial income when incurred. </t>
        </is>
      </c>
    </row>
    <row r="6">
      <c r="A6" s="4" t="inlineStr">
        <is>
          <t>Accounts receivable and allowances</t>
        </is>
      </c>
      <c r="B6" s="4" t="inlineStr">
        <is>
          <t>Accounts receivable and allowances Accounts receivable are generally due within thirty days and are recorded net of an allowance for expected uncollectible amounts. We consider accounts outstanding longer than the contractual payment terms as past due. The risk characteristics we generally review when analyzing our accounts receivable pools primarily include the country of origin, type of receivable, collection terms and historical or expected credit loss patterns. For each pool, we make estimates of expected credit losses for our allowance by considering a number of factors, including the length of time trade accounts receivable are past due, previous loss history continually updated for new collections data, the credit quality of our customers, current economic conditions, reasonable and supportable forecasts of future economic conditions and other factors that may affect our ability to collect from customers. The provision for estimated credit losses is recorded as “General and administrative” expenses in our consolidated statements of income. During the year ended December 31, 2020, we recorded $7,199 of incremental allowance for expected uncollectible amounts, including estimated future losses in consideration of the impact of COVID-19 COVID-19 2016-13</t>
        </is>
      </c>
    </row>
    <row r="7">
      <c r="A7" s="4" t="inlineStr">
        <is>
          <t>Property and equipment, net</t>
        </is>
      </c>
      <c r="B7" s="4" t="inlineStr">
        <is>
          <t xml:space="preserve">Property and equipment, net We record property and equipment at acquisition cost, net of accumulated depreciation. We compute depreciation using the straight-line method over the estimated useful lives of the assets. Land is not depreciated. We depreciate leasehold improvement using the straight-line method, over the shorter of the estimated useful life of the improvement or the remaining term of the lease. The estimated useful lives (in years) of the main categories of our property and equipment are as follows:
Asset Estimated useful life (years)
Computer hardware 3
Vans 4
Office furniture and fixture 10
Buildings 50 Expenditures for repairs and maintenance are charged to expense as incurred. The cost of significant renewals and improvements is added to the carrying amount of the respective asset and it is depreciated over the life of the contract. When assets are retired or otherwise disposed of, the cost and related accumulated depreciation are removed from the accounts, and any resulting gain or loss is reflected in our consolidated statements of income. </t>
        </is>
      </c>
    </row>
    <row r="8">
      <c r="A8" s="4" t="inlineStr">
        <is>
          <t>Business combinations</t>
        </is>
      </c>
      <c r="B8" s="4" t="inlineStr">
        <is>
          <t xml:space="preserve"> Business combinations We use the acquisition method of accounting to account for business combinations. The consideration transferred for the acquisition of a subsidiary is the fair value of the ass e We have a period of 12 months as from the date of acquisition (the “measurement period”) to finalize the accounting for a business combination. We report provisional amounts when the accounting for a business combination is not complete by the end of the reporting period in which the business combination occurred. Any changes to provisional amounts identified during the measurement period are recognized in the reporting period in which the adjustment amounts are determined. </t>
        </is>
      </c>
    </row>
    <row r="9">
      <c r="A9" s="4" t="inlineStr">
        <is>
          <t>Goodwill</t>
        </is>
      </c>
      <c r="B9" s="4" t="inlineStr">
        <is>
          <t xml:space="preserve">Goodwill We record goodwill as the amount by which the aggregate of the fair value of consideration transferred, the acquisition date fair value of any previously held interest and any non-controlling See Note 13 for further information. </t>
        </is>
      </c>
    </row>
    <row r="10">
      <c r="A10" s="4" t="inlineStr">
        <is>
          <t>Intangible assets, net</t>
        </is>
      </c>
      <c r="B10" s="4" t="inlineStr">
        <is>
          <t>Intangible assets, net Intangible assets acquired in business combinations are initially recorded at fair value. We determine the fair value of intangible assets using standard valuation techniques, including the income approach (discounted cash flows) and/or market approach, as considered appropriate, and based on market participant assumptions. Indefinite-lived intangible assets such as certain trademarks and tradenames are not subject to amortization and are tested at least annually for impairment, or earlier if an event occurs or circumstances change and there is an indication of impairment. Definite-lived intangible assets such as customer relationships, licenses and certain trademarks and tradenames are amortized over their respective estimated useful lives. We also capitalize certain direct development costs associated with website and internal-use See Note 12 fo r</t>
        </is>
      </c>
    </row>
    <row r="11">
      <c r="A11" s="4" t="inlineStr">
        <is>
          <t>Recoverability of goodwill and indefinite-lived intangible assets</t>
        </is>
      </c>
      <c r="B11" s="4" t="inlineStr">
        <is>
          <t xml:space="preserve"> Recoverability of goodwill and indefinite-lived intangible assets Goodwill is assigned to reporting units that are expected to benefit from the synergies of the business combination as of the acquisition date. We assess goodwill and indefinite-lived intangible assets, neither of which is amortized, for impairment annually as of December 31, or more frequently, if events and circumstances indicate impairment may have occurred. In the evaluation of goodwill for impairment, we typically perform a quantitative assessment and compare the fair value of the reporting unit to its carrying value. An impairment charge is recorded based on the excess of the reporting unit’s carrying amount over its fair value. Periodically, we may choose to perform a qualitative assessment, prior to performing the quantitative analysis, to determine whether the fair value of the goodwill is more likely than not impaired. We generally base our measurement of fair value of reporting units on an analysis of the present value of future discounted cash flows and market valuation approaches, as appropriate. The discounted cash flows model indicates the fair value of the reporting units based on the present value of the cash flows that we expect the reporting units to generate in the future. Our significant estimates in the discounted cash flows model include: our weighted average cost of capital; long-term rate of growth and profitability of our business; and working capital effects. The market valuation approach indicates the fair value of the business based on a comparison of the Company to comparable publicly traded firms in similar lines of business. Our significant estimates in the market approach model include identifying similar companies with comparable business factors such as size, growth, profitability, risk and return on investment and assessing comparable revenue and operating income multiples in estimating the fair value of the reporting units. We believe the discounted cash flows and market approaches are the best methods for determining the fair value of our reporting units because these are the most common valuation methodologies used within the travel and internet industries. In addition to measuring the fair value of our reporting units as described above, we consider the combined carrying and fair values of our reporting units in relation to our total fair value of equity plus debt as of the assessment date. Our equity value assumes our fully diluted market capitalization, using either the stock price on the valuation date or the average stock price over a range of dates around the valuation date, plus an estimated acquisition premium which is based on observable transactions of comparable companies. The debt value is based on the highest value expected to be paid to repurchase the debt, which can be fair value, principal or principal plus a premium depending on the terms of each debt instrument. In our evaluation of our indefinite-lived intangible assets, we typically first perform a quantitative assessment and an impairment charge is recorded for the excess of the carrying value of indefinite-lived intangible assets over their fair value, if necessary. We base our measurement of fair value of indefinite-lived intangible assets, which primarily consist of trade name and trademarks, using the relief-from-royalty method. As with goodwill, periodically, we may choose to perform a qualitative assessment, prior to performing the quantitative analysis, to determine whether the fair value of the indefinite-lived intangible asset is more likely than not impaired. See Notes 12 and 13 for further information. </t>
        </is>
      </c>
    </row>
    <row r="12">
      <c r="A12" s="4" t="inlineStr">
        <is>
          <t>Recoverability of intangible assets with definite lives and other long-lived assets</t>
        </is>
      </c>
      <c r="B12" s="4" t="inlineStr">
        <is>
          <t xml:space="preserve">Recoverability of intangible assets with definite lives and other long-lived assets Intangible assets with definite lives and other long-lived assets are carried at cost and are amortized on a straight-line basis over their estimated useful lives of 3 to 10 years and 50 years for buildings. We review the carrying value of long-lived assets or asset groups, including property and equipment, to be used in operations whenever events or changes in circumstances indicate that the carrying amount of the assets might not be recoverable. Factors that would necessitate an impairment assessment include a significant adverse change in the extent or manner in which an asset is used, a significant adverse change in legal factors or the business climate that could affect the value of the asset, or a significant decline in the observable market value of an asset, among others. If such facts indicate a potential impairment, we would assess the recoverability of an asset group by determining if the carrying value of the asset group exceeds the sum of the projected undiscounted cash flows expected to result from the use and eventual disposition of the assets over the remaining economic life of the primary asset in the asset group. If the recoverability test indicates that the carrying value of the asset group is not recoverable, we will estimate the fair value of the asset group using appropriate valuation methodologies which would typically include an estimate of discounted cash flows. Any impairment would be measured as the difference between the asset groups carrying amount and its estimated fair value. Assets held for sale, to the extent we have any, are reported at the lower of cost or fair value less costs to sell. See Notes 11 and 12 for further information. </t>
        </is>
      </c>
    </row>
    <row r="13">
      <c r="A13" s="4" t="inlineStr">
        <is>
          <t>Equity method investments</t>
        </is>
      </c>
      <c r="B13" s="4" t="inlineStr">
        <is>
          <t>Equity method investments We use the equity method to account for investments in companies, if our investment provides us with the ability to exercise significant influence, but not control, over operating and financial policies of the investee. Our judgment regarding the level of influence over each equity method investment includes considering key factors such as our ownership interest, representation on the board of directors, participation in policy-making decisions and material intercompany transactions. We include the total of our investments in equity-method investees, including identifiable intangible assets, deferred tax liabilities, and goodwill, if any, within “Non-current In the event that net losses of the investee reduce our equity-method investment carrying amount to zero, additional net losses may be recorded if we have committed to provide financial support to the investee. We regularly evaluate these investments, which are not carried at fair value, for other-than-temporary impairment. We also consider whether our equity-method investments generate sufficient cash flows from their operating or financing activities to meet their obligations and repay their liabilities when they come due. When our share in the net assets of associates is negative, we include the balance within “Non-current</t>
        </is>
      </c>
    </row>
    <row r="14">
      <c r="A14" s="4" t="inlineStr">
        <is>
          <t>Redeemable Non-controlling Interests</t>
        </is>
      </c>
      <c r="B14" s="4" t="inlineStr">
        <is>
          <t>Redeemable non-controlling We have a non-controlling non-controlling non-controlling non-controlling non-controlling We adopted a policy to charge the carrying value adjustment to retained earnings or, absent retained earnings, additional paid-in two-class non-controlling The details of the balances and changes in the redeemable non-controlling</t>
        </is>
      </c>
    </row>
    <row r="15">
      <c r="A15" s="4" t="inlineStr">
        <is>
          <t>Travel accounts payable</t>
        </is>
      </c>
      <c r="B15" s="4" t="inlineStr">
        <is>
          <t>Travel accounts payable Travel accounts payable comprises trade accounts payable to airlines, hotels and other travel suppliers for products and services offered. Airline suppliers are generally within thirty days of a confirmed air booking reservation. Under the pre-pay 12-month</t>
        </is>
      </c>
    </row>
    <row r="16">
      <c r="A16" s="4" t="inlineStr">
        <is>
          <t>Severance payments</t>
        </is>
      </c>
      <c r="B16" s="4" t="inlineStr">
        <is>
          <t xml:space="preserve">Severance payments We recognize a liability for severance payments if the following criteria are met: (a) management, having the authority to approve the action, commits to a plan of termination; (b) the plan identifies the number of employees to be terminated, their job classifications or functions and their locations, and the expected completion date; (c) the plan establishes the terms of the benefit arrangement, including the benefits that employees will receive upon termination, in sufficient detail to enable employees to determine the type and amount of benefits they will receive if they are involuntarily terminated; (d) actions required to complete the plan indicate that it is unlikely that significant changes to the plan will be made or that the plan will be withdrawn; and (e) the plan has been communicated to employees. </t>
        </is>
      </c>
    </row>
    <row r="17">
      <c r="A17" s="4" t="inlineStr">
        <is>
          <t>Pension information</t>
        </is>
      </c>
      <c r="B17" s="4" t="inlineStr">
        <is>
          <t xml:space="preserve">Pension information We do not maintain any pension plans. Certain countries in which we operate provide for pension benefits to be paid to retired employees from government pension plans and/or private pension plans. Amounts payable to such plans are accounted for on an accrual basis. </t>
        </is>
      </c>
    </row>
    <row r="18">
      <c r="A18" s="4" t="inlineStr">
        <is>
          <t>Contingent liabilities</t>
        </is>
      </c>
      <c r="B18" s="4" t="inlineStr">
        <is>
          <t xml:space="preserve">Contingent liabilities We have a number of tax, regulatory and legal matters outstanding, as discussed further in Note 21. Periodically, we review the status of all significant outstanding matters to assess the potential financial exposure. When (i) it is probable that an asset has been impaired or a liability has been incurred and (ii) the amount of the loss can be reasonably estimated, we record the estimated loss in our consolidated statements of income. We provide disclosure in the notes to the consolidated financial statements for loss contingencies that do not meet both of these conditions if there is a reasonable possibility that a loss may have been incurred that would be material to the financial statements. Significant judgment is required to determine the probability that a liability has been incurred and whether such liability is reasonably estimable. We base accruals made on the best information available at the time which can be highly subjective. The final outcome of these matters could vary significantly from the amounts included in the accompanying consolidated financial statements. </t>
        </is>
      </c>
    </row>
    <row r="19">
      <c r="A19" s="4" t="inlineStr">
        <is>
          <t>Derivative financial instruments</t>
        </is>
      </c>
      <c r="B19" s="4" t="inlineStr">
        <is>
          <t xml:space="preserve">Derivative financial instruments We carry derivative instruments at fair value on our consolidated balance sheets. The fair values of the derivative financial instruments generally represent the estimated amounts we would expect to receive or pay upon termination of the contracts as of the reporting date. As of December 31, 2020 and 2019, our derivative instruments primarily consisted of foreign currency forward contracts. We are exposed to various market risks that may affect our consolidated results of operations, cash flows and financial position. These market risks include, but are not limited to, fluctuations in foreign currency exchange rates. Our primary foreign currency exposures are to the currencies of Argentina, Brazil and Mexico, in which we conduct a significant portion of our business activities. As a result, we face exposure to adverse movements in foreign currency exchange rates as the results of our international operations are translated from local currencies into U.S. dollars upon consolidation. Additionally, foreign currency exchange rate fluctuations on transactions denominated in currencies other than the functional currency of an entity result in gains and losses that are reflected in net income. We use foreign currency forward contracts to economically hedge these exposures. Our goal in managing our foreign exchange risk is to reduce, to the extent practicable, our potential exposure to the changes that exchange rates might have on our earnings, cash flows and financial position. Our foreign currency forward contracts are typically short-term and, as they do not qualify for hedge accounting treatment, we classify the changes in their fair value in “Financial income / (expense), net” in our consolidated statements of income in the period that the changes occur and are classified within “Net cash provided by operating activities” in our consolidated statements of cash flows. We do not hold or issue financial instruments for speculative or trading purposes. We report the fair value of our derivative assets and liabilities on a gross basis in our consolidated balance sheets in “Other assets and prepaid expenses” and “Other liabilities”, respectively. </t>
        </is>
      </c>
    </row>
    <row r="20">
      <c r="A20" s="4" t="inlineStr">
        <is>
          <t>Leases</t>
        </is>
      </c>
      <c r="B20" s="4" t="inlineStr">
        <is>
          <t>Leases We determine if an arrangement is a lease, or contains a lease, at inception. Operating leases are primarily for office space, customer service centers and a fleet of dedicated vans, and, as of January 1, 2019 with the adoption of the new guidance for leasing arrangements, are included in operating lease right-of-use For operating leases with a term of one year or less, we have elected to not recognize a lease liability or ROU asset on our consolidated balance sheet. Instead, we recognize the lease payments as expense on a straight-line basis over the lease term. Short-term lease costs are immaterial to our consolidated statements of operations and cash flows. Our lease agreements have insignificant non-lease non-lease</t>
        </is>
      </c>
    </row>
    <row r="21">
      <c r="A21" s="4" t="inlineStr">
        <is>
          <t>Financial income / (expense), net</t>
        </is>
      </c>
      <c r="B21" s="4" t="inlineStr">
        <is>
          <t xml:space="preserve">Financial income / (expense), net We incur in financial results such as factoring interest and commissions on receivables, gains or losses on derivative financial instruments, interest income from financial investments, interest paid on financial liabilities and foreign exchange gains or losses. </t>
        </is>
      </c>
    </row>
    <row r="22">
      <c r="A22" s="4" t="inlineStr">
        <is>
          <t>Stock-based compensation</t>
        </is>
      </c>
      <c r="B22" s="4" t="inlineStr">
        <is>
          <t xml:space="preserve">Stock-based compensation We measure and amortize the fair value of restricted stock units (“RSUs”) and stock options as follows: Restricted Stock Units. 4-year Stock Options. The expected volatility is based on historical volatility of our common stock and other relevant factors. We base our expected term assumptions on our historical experience and on the terms and conditions of the stock awards granted to employees. We amortize the fair value over the remaining explicit vesting term in the case of service-based awards. The majority of our stock options vest over 6 years. Estimates of fair value are not intended to predict actual future events or the value ultimately realized by employees who receive these awards, and subsequent events are not indicative of the reasonableness of our original estimates of fair value. </t>
        </is>
      </c>
    </row>
    <row r="23">
      <c r="A23" s="4" t="inlineStr">
        <is>
          <t>Marketing and advertising expenses</t>
        </is>
      </c>
      <c r="B23" s="4" t="inlineStr">
        <is>
          <t>Marketing and advertising expenses We incur advertising expense consisting of offline costs, including television and radio advertising, and online advertising expense to promote our business. We expense the production costs associated with advertisements in the period in which the advertisement first takes place. We expense the costs of advertisement in the period during which the advertisement space or airtime is consumed. Internet advertising expenses are recognized based on the terms of the individual agreements, which is generally over the greater of (i) the ratio of the number of clicks delivered over the total number of contracted clicks, on a pay-per-click</t>
        </is>
      </c>
    </row>
    <row r="24">
      <c r="A24" s="4" t="inlineStr">
        <is>
          <t>Accounting for income taxes</t>
        </is>
      </c>
      <c r="B24" s="4" t="inlineStr">
        <is>
          <t xml:space="preserve">Accounting for income taxes We are organized as a British Virgin Islands corporation. However, under the “anti-inversion” rules of Section 7874 of the U.S. Internal Revenue Code, we are treated as a U.S. corporation for U.S. federal tax purposes. Accordingly, we are subject to U.S. federal income tax on our worldwide income. We are subject to foreign income taxes in the jurisdictions where we operate in accordance with the respective local tax laws. We account for income taxes under the asset and liability method that requires the recognition of deferred tax assets and liabilities for the expected future tax consequences of events that have been recognized in our financial statements or tax returns. Judgment is required in assessing the future tax consequences of events that have been recognized in our financial statements or tax returns. Variations in the actual outcome of these future tax consequences could materially impact our financial position, results of operations or effective tax rate. Significant judgment is required in determining our worldwide income tax provision. In the ordinary course of a global business, there are many transactions and calculations where the ultimate tax outcome is uncertain. Some of these uncertainties arise as a consequence of revenue sharing and cost reimbursement arrangements among related entities, the process of identifying items of revenues and expenses that qualify for preferential tax treatment, and segregation of foreign and domestic earnings and expenses to avoid double taxation. Although we believe that our estimates are reasonable, the final tax outcome of these matters could be different from that which is reflected in our historical income tax provisions and accruals. Such differences could have a material effect on our income tax provision and net income in the period in which such determination is made. In estimating future tax consequences, all expected future events are considered other than enactments of changes in tax laws or rates. Valuation allowances are established when necessary to reduce deferred tax assets to amounts which are more likely than not to be realized. We consider future growth, forecasted earnings, future taxable income, the mix of earnings in the jurisdictions in which we operate, historical earnings, the carryforward periods available for tax reporting purposes and prudent and feasible tax planning strategies in determining the need for a valuation allowance. In the event we were to determine that we would not be able to realize all or part of our net deferred tax assets in the future, an adjustment to the deferred tax assets valuation allowance would be charged to earnings in the period in which we make such a determination, or goodwill would be adjusted at our final determination of the valuation allowance related to an acquisition within the measurement period. If we later determine that it is more likely than not that the net deferred tax assets would be realized, we would reverse the applicable portion of the previously provided valuation allowance as an adjustment to earnings at such time. The amount of income tax we pay is subject to ongoing audits by federal, state and foreign tax authorities, which often result in proposed assessments. Our estimate of the potential outcome for any uncertain tax issue is highly judgmental. We account for these uncertain tax issues pursuant to ASC 740, Income Taxes, which contains a two-step We treat taxes on global intangible low-taxed See Note 19 for further information. </t>
        </is>
      </c>
    </row>
    <row r="25">
      <c r="A25" s="4" t="inlineStr">
        <is>
          <t>Earnings per share</t>
        </is>
      </c>
      <c r="B25" s="4" t="inlineStr">
        <is>
          <t xml:space="preserve">Earnings per share We compute basic earnings per share by dividing our net loss or income for the year attributable to Despegar.com, Corp. common shareholders, as adjusted for preferred stock accretion and dividends accrued, by our weighted-average outstanding common shares during the year on a basic and diluted basis. Since we issue warrants for nominal consideration which vest and are exercisable as from the issuance date, we include the shares of common stock underlying the outstanding warrants when calculating our basic earnings per share. We compute diluted earnings per share using our weighted-average outstanding common shares including the dilutive effect of stock options and convertible preferred stock as determined under the if-converted We present basic and diluted earnings per share using the two-class two-class if-converted For additional information on how we compute earnings per share, see Note 24. </t>
        </is>
      </c>
    </row>
    <row r="26">
      <c r="A26" s="4" t="inlineStr">
        <is>
          <t>Fair value recognition, measurement and disclosure</t>
        </is>
      </c>
      <c r="B26" s="4" t="inlineStr">
        <is>
          <t>Fair value recognition, measurement and disclosure The carrying amounts of cash and cash equivalents and restricted cash reported on our consolidated balance sheets approximate fair value as we maintain them with various high-quality financial institutions. The accounts receivable are short-term in nature and are generally settled shortly after the sale. We disclose the fair value of our financial instruments based on the fair value hierarchy using the following three categorie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These valuations require significant judgment. For additional information on items measured at fair value on a recurring or non-recurring</t>
        </is>
      </c>
    </row>
    <row r="27">
      <c r="A27" s="4" t="inlineStr">
        <is>
          <t>Recently adopted accounting policies</t>
        </is>
      </c>
      <c r="B27" s="4" t="inlineStr">
        <is>
          <t>Recently adopted accounting policies Simplifying the Test for Goodwill Impairment In January 2017, the Financial A c tax-deductible Measurement of Credit Losses on Financial Instruments In June 2016, the FASB issued a new accounting update on the measurement of credit losses for certain financial assets measured at amortized cost and available-for-sale Disclosure requirements on fair value measurements In August 2018, the FASB issued ASU 2018-13 Customer’s Accounting for Implementation Costs Incurred in a Cloud Computing Arrangement That Is a Service Contract In August 2018, the FASB issued a new accounting standard to address a customer’s accounting for implementation costs incurred in a cloud computing arrangement that is a service contract and also added certain disclosure requirements related to implementation costs incurred for internal-use internal-use internal-use Recent accounting policies not yet adopted Simplifying the Accounting for Income Taxes In December 2019, the FASB issued a new accounting update relating to income taxes. This update provides an exception to the general methodology for calculating income taxes in an interim period when a year-to-date non-income-based step-up</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consolidation and presentation (Tables)</t>
        </is>
      </c>
      <c r="B1" s="2" t="inlineStr">
        <is>
          <t>12 Months Ended</t>
        </is>
      </c>
    </row>
    <row r="2">
      <c r="B2" s="2" t="inlineStr">
        <is>
          <t>Dec. 31, 2020</t>
        </is>
      </c>
    </row>
    <row r="3">
      <c r="A3" s="3" t="inlineStr">
        <is>
          <t>Organization, Consolidation and Presentation of Financial Statements [Abstract]</t>
        </is>
      </c>
    </row>
    <row r="4">
      <c r="A4" s="4" t="inlineStr">
        <is>
          <t>Summary of Company's Main Operating Subsidiaries</t>
        </is>
      </c>
      <c r="B4" s="4" t="inlineStr">
        <is>
          <t xml:space="preserve">The following are our subsidiaries as of the end of the years presented:
Name of the subsidiary (in alphabetical order) Type Country of As of As of
% Owned
Agencia de Viajes y Turismo Falabella S.A.S. (1) Operating Colombia — 100 %
Badurey S.A. Holding Uruguay 100 % 100 %
BD Travelsolution, S. de R.L. de C.V. Operating Mexico 100 % —
BDTP Venture, Inc. Operating United States 100 % —
Beda Transportation, Inc. Operating United States 100 % —
Beda Travel &amp; Tours, Inc. Operating United States 100 % —
Beda Travel, Inc. Holding United States 100 % —
Click Hoteles.com, LLC Holding United States 100 % —
Decolar.com Ltda. Operating Brazil 100 % 100 %
Decolar.com, Inc. Holding United States 100 % 100 %
Desonproc S.L. (6) Operating Spain — 100 %
Despegar Colombia S.A.S. Operating Colombia 100 % 100 %
Despegar Ecuador S.A. Operating Ecuador 100 % 100 %
Despegar Servicios, S.A. de C.V. (5) Operating Mexico 100 % 100 %
Despegar.com Chile SpA Operating Chile 100 % 100 %
Despegar.com México S.A. de C.V. Operating Mexico 100 % 100 %
Despegar.com Panama S.A. (6) Operating Panama — 100 %
Despegar.com Peru S.A.C. Operating Peru 100 % 100 %
Despegar.com USA, Inc. Operating United States 100 % 100 %
Despegar.com.ar S.A. Operating Argentina 100 % 100 %
DFinance Holding Ltda. Holding Brazil 100 % —
Holidays S.A. Operating Uruguay 100 % 100 %
Jamiray International S.A. Operating Uruguay 100 % —
Koin Administradora de Cartões e Meios de Pagamento S.A. Operating Brazil 84 % —
Rivamor S.A. Holding Uruguay 100 % 100 %
Satylca S.C.A. Holding Uruguay 100 % 100 %
Servicios Online 3351 de Venezuela C.A. Operating Venezuela 100 % 100 %
Servicios Online S.A.S. (1) Operating Colombia — 100 %
South Net Chile, LTDA Operating Chile 100 % —
South Net Travel, Inc. Operating United States 100 % —
South Net Turismo Colombia, S.A. Operating Colombia 100 % —
South Net Turismo Perú S.R.L. Operating Peru 100 % —
South-Net Operating Brazil 100 % —
South-Net Operating Argentina 100 % —
Tecnobelt S.A. Operating Uruguay 100 % 100 %
Transporturist, S.A. de C.V. Operating Mexico 100 % —
Travel Reservations S.R.L. Operating Uruguay 100 % 100 %
Viaceco Travel, S.A. de C.V. (5) Operating Mexico 100 % —
Viajes Beda, S.A. de C.V. Operating Mexico 100 % —
Name of the subsidiary (in alphabetical order) Type Country of As of As of
Viajes Despegar.com O.N.L.I.N.E. S.A. Operating Costa Rica 100 % 100 %
Viajes Falabella S.A. (2) Operating Argentina — 100 %
Viajes Falabella S.A.C. (3) Operating Peru — 100 %
Viajes Falabella SpA (4) Operating Chile — 100 %
(1) Merged with and into Despegar Colombia S.A.S.
(2) Merged with and into Despegar.com.ar S.A.
(3) Merged with and into Despegar.com Peru S.A.C.
(4) Merged with and into Despegar.com Chile SpA.
(5) Merged with and into Despegar.com México S.A. de C.V. on January 1, 2021.
(6) Liquidated as of December 31, 20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Income - USD ($) shares in Thousands, $ in Thousands</t>
        </is>
      </c>
      <c r="C1" s="2" t="inlineStr">
        <is>
          <t>12 Months Ended</t>
        </is>
      </c>
    </row>
    <row r="2">
      <c r="C2" s="2" t="inlineStr">
        <is>
          <t>Dec. 31, 2020</t>
        </is>
      </c>
      <c r="D2" s="2" t="inlineStr">
        <is>
          <t>Dec. 31, 2019</t>
        </is>
      </c>
      <c r="E2" s="2" t="inlineStr">
        <is>
          <t>Dec. 31, 2018</t>
        </is>
      </c>
    </row>
    <row r="3">
      <c r="A3" s="3" t="inlineStr">
        <is>
          <t>Income Statement [Abstract]</t>
        </is>
      </c>
    </row>
    <row r="4">
      <c r="A4" s="4" t="inlineStr">
        <is>
          <t>Revenue</t>
        </is>
      </c>
      <c r="B4" s="4" t="inlineStr">
        <is>
          <t>[1]</t>
        </is>
      </c>
      <c r="C4" s="6" t="n">
        <v>131334</v>
      </c>
      <c r="D4" s="6" t="n">
        <v>524876</v>
      </c>
      <c r="E4" s="6" t="n">
        <v>530614</v>
      </c>
    </row>
    <row r="5">
      <c r="A5" s="4" t="inlineStr">
        <is>
          <t>Cost of revenue</t>
        </is>
      </c>
      <c r="C5" s="5" t="n">
        <v>-85518</v>
      </c>
      <c r="D5" s="5" t="n">
        <v>-179565</v>
      </c>
      <c r="E5" s="5" t="n">
        <v>-172110</v>
      </c>
    </row>
    <row r="6">
      <c r="A6" s="4" t="inlineStr">
        <is>
          <t>Gross profit</t>
        </is>
      </c>
      <c r="C6" s="5" t="n">
        <v>45816</v>
      </c>
      <c r="D6" s="5" t="n">
        <v>345311</v>
      </c>
      <c r="E6" s="5" t="n">
        <v>358504</v>
      </c>
    </row>
    <row r="7">
      <c r="A7" s="3" t="inlineStr">
        <is>
          <t>Operating expenses</t>
        </is>
      </c>
    </row>
    <row r="8">
      <c r="A8" s="4" t="inlineStr">
        <is>
          <t>Selling and marketing</t>
        </is>
      </c>
      <c r="C8" s="5" t="n">
        <v>-57292</v>
      </c>
      <c r="D8" s="5" t="n">
        <v>-187894</v>
      </c>
      <c r="E8" s="5" t="n">
        <v>-174357</v>
      </c>
    </row>
    <row r="9">
      <c r="A9" s="4" t="inlineStr">
        <is>
          <t>General and administrative</t>
        </is>
      </c>
      <c r="C9" s="5" t="n">
        <v>-94722</v>
      </c>
      <c r="D9" s="5" t="n">
        <v>-92962</v>
      </c>
      <c r="E9" s="5" t="n">
        <v>-67240</v>
      </c>
    </row>
    <row r="10">
      <c r="A10" s="4" t="inlineStr">
        <is>
          <t>Technology and product development</t>
        </is>
      </c>
      <c r="C10" s="5" t="n">
        <v>-67043</v>
      </c>
      <c r="D10" s="5" t="n">
        <v>-73375</v>
      </c>
      <c r="E10" s="5" t="n">
        <v>-71154</v>
      </c>
    </row>
    <row r="11">
      <c r="A11" s="4" t="inlineStr">
        <is>
          <t>Impairment of long-lived assets and goodwill</t>
        </is>
      </c>
      <c r="C11" s="5" t="n">
        <v>-1917</v>
      </c>
      <c r="E11" s="5" t="n">
        <v>-363</v>
      </c>
    </row>
    <row r="12">
      <c r="A12" s="4" t="inlineStr">
        <is>
          <t>Total operating expenses</t>
        </is>
      </c>
      <c r="C12" s="5" t="n">
        <v>-220974</v>
      </c>
      <c r="D12" s="5" t="n">
        <v>-354231</v>
      </c>
      <c r="E12" s="5" t="n">
        <v>-313114</v>
      </c>
    </row>
    <row r="13">
      <c r="A13" s="4" t="inlineStr">
        <is>
          <t>Loss from equity investments</t>
        </is>
      </c>
      <c r="C13" s="5" t="n">
        <v>-2059</v>
      </c>
    </row>
    <row r="14">
      <c r="A14" s="4" t="inlineStr">
        <is>
          <t>Operating (loss) / income</t>
        </is>
      </c>
      <c r="C14" s="5" t="n">
        <v>-177217</v>
      </c>
      <c r="D14" s="5" t="n">
        <v>-8920</v>
      </c>
      <c r="E14" s="5" t="n">
        <v>45390</v>
      </c>
    </row>
    <row r="15">
      <c r="A15" s="4" t="inlineStr">
        <is>
          <t>Financial income / (expense), net</t>
        </is>
      </c>
      <c r="C15" s="5" t="n">
        <v>12910</v>
      </c>
      <c r="D15" s="5" t="n">
        <v>-17215</v>
      </c>
      <c r="E15" s="5" t="n">
        <v>-19167</v>
      </c>
    </row>
    <row r="16">
      <c r="A16" s="4" t="inlineStr">
        <is>
          <t>(Loss) / income before income taxes</t>
        </is>
      </c>
      <c r="C16" s="5" t="n">
        <v>-164307</v>
      </c>
      <c r="D16" s="5" t="n">
        <v>-26135</v>
      </c>
      <c r="E16" s="5" t="n">
        <v>26223</v>
      </c>
    </row>
    <row r="17">
      <c r="A17" s="4" t="inlineStr">
        <is>
          <t>Income tax benefit / (expense)</t>
        </is>
      </c>
      <c r="C17" s="5" t="n">
        <v>21438</v>
      </c>
      <c r="D17" s="5" t="n">
        <v>5225</v>
      </c>
      <c r="E17" s="5" t="n">
        <v>-7069</v>
      </c>
    </row>
    <row r="18">
      <c r="A18" s="4" t="inlineStr">
        <is>
          <t>Net (loss) / income</t>
        </is>
      </c>
      <c r="C18" s="5" t="n">
        <v>-142869</v>
      </c>
      <c r="D18" s="5" t="n">
        <v>-20910</v>
      </c>
      <c r="E18" s="5" t="n">
        <v>19154</v>
      </c>
    </row>
    <row r="19">
      <c r="A19" s="4" t="inlineStr">
        <is>
          <t>Net loss attributable to redeemable non-controlling interest</t>
        </is>
      </c>
      <c r="C19" s="5" t="n">
        <v>282</v>
      </c>
    </row>
    <row r="20">
      <c r="A20" s="4" t="inlineStr">
        <is>
          <t>Net (loss) / income attributable to Despegar.com, Corp.</t>
        </is>
      </c>
      <c r="C20" s="6" t="n">
        <v>-142587</v>
      </c>
      <c r="D20" s="6" t="n">
        <v>-20910</v>
      </c>
      <c r="E20" s="6" t="n">
        <v>19154</v>
      </c>
    </row>
    <row r="21">
      <c r="A21" s="3" t="inlineStr">
        <is>
          <t>(Losses) / Earnings per share available to common stockholders:</t>
        </is>
      </c>
    </row>
    <row r="22">
      <c r="A22" s="4" t="inlineStr">
        <is>
          <t>Basic</t>
        </is>
      </c>
      <c r="C22" s="7" t="n">
        <v>-2.06</v>
      </c>
      <c r="D22" s="7" t="n">
        <v>-0.3</v>
      </c>
      <c r="E22" s="7" t="n">
        <v>0.28</v>
      </c>
    </row>
    <row r="23">
      <c r="A23" s="4" t="inlineStr">
        <is>
          <t>Diluted</t>
        </is>
      </c>
      <c r="C23" s="7" t="n">
        <v>-2.06</v>
      </c>
      <c r="D23" s="7" t="n">
        <v>-0.3</v>
      </c>
      <c r="E23" s="7" t="n">
        <v>0.27</v>
      </c>
    </row>
    <row r="24">
      <c r="A24" s="3" t="inlineStr">
        <is>
          <t>Shares used in computing (losses) / earnings per share (in thousands):</t>
        </is>
      </c>
    </row>
    <row r="25">
      <c r="A25" s="4" t="inlineStr">
        <is>
          <t>Basic</t>
        </is>
      </c>
      <c r="C25" s="5" t="n">
        <v>73001</v>
      </c>
      <c r="D25" s="5" t="n">
        <v>69465</v>
      </c>
      <c r="E25" s="5" t="n">
        <v>69154</v>
      </c>
    </row>
    <row r="26">
      <c r="A26" s="4" t="inlineStr">
        <is>
          <t>Diluted</t>
        </is>
      </c>
      <c r="C26" s="5" t="n">
        <v>73001</v>
      </c>
      <c r="D26" s="5" t="n">
        <v>69465</v>
      </c>
      <c r="E26" s="5" t="n">
        <v>71254</v>
      </c>
    </row>
    <row r="27"/>
    <row r="28">
      <c r="A28" s="4" t="inlineStr">
        <is>
          <t>[1]</t>
        </is>
      </c>
      <c r="B28" s="4" t="inlineStr">
        <is>
          <t>Includes $7,066, $38,760 and $43,975 for related party transactions for the years 2020, 2019 and 2018, respectively. See Note 22.</t>
        </is>
      </c>
    </row>
  </sheetData>
  <mergeCells count="4">
    <mergeCell ref="A1:B2"/>
    <mergeCell ref="C1:E1"/>
    <mergeCell ref="A27:D27"/>
    <mergeCell ref="B28:D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Estimated Useful Lives of Property and Equipment</t>
        </is>
      </c>
      <c r="B4" s="4" t="inlineStr">
        <is>
          <t>The estimated useful lives (in years) of the main categories of our property and equipment are as follows:
Asset Estimated useful life (years)
Computer hardware 3
Vans 4
Office furniture and fixture 10
Buildings 5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5" customWidth="1" min="1" max="1"/>
    <col width="80" customWidth="1" min="2" max="2"/>
  </cols>
  <sheetData>
    <row r="1">
      <c r="A1" s="1" t="inlineStr">
        <is>
          <t>Acquisitions (Tables)</t>
        </is>
      </c>
      <c r="B1" s="2" t="inlineStr">
        <is>
          <t>12 Months Ended</t>
        </is>
      </c>
    </row>
    <row r="2">
      <c r="B2" s="2" t="inlineStr">
        <is>
          <t>Dec. 31, 2020</t>
        </is>
      </c>
    </row>
    <row r="3">
      <c r="A3" s="3" t="inlineStr">
        <is>
          <t>Business Acquisition [Line Items]</t>
        </is>
      </c>
    </row>
    <row r="4">
      <c r="A4" s="4" t="inlineStr">
        <is>
          <t>Summary of Intangible assets acquired</t>
        </is>
      </c>
      <c r="B4" s="4" t="inlineStr">
        <is>
          <t>Intangible assets acquired consisted of the following:
Amount Estimated
Trademarks 13,299 20
Domains 204 20
Developed technology 8,206 2.5
Licenses 634 1.3
Customer relationships 29,415 7
Total intangible assets acquired $ 51,758</t>
        </is>
      </c>
    </row>
    <row r="5">
      <c r="A5" s="4" t="inlineStr">
        <is>
          <t>Business Acquisition, Pro Forma Information [Table Text Block]</t>
        </is>
      </c>
      <c r="B5" s="4" t="inlineStr">
        <is>
          <t xml:space="preserve">The following table summarizes the revenue and net loss (including purchase accounting amortization and the impact of intercompany eliminations) of the Best Day Group included in our consolidated statements of income for the year ended December 31, 2020 since October 1, 2020, the date of acquisition:
Period from
Revenue $ 14,125
Net loss $ (14,983 ) The following pro forma summary presents certain consolidated information as if the acquisition of the Best Day Group had occurred on January 1, 2019:
For the years ended
2020 2019
Revenue $ 165,122 $ 658,147
Net loss $ (242,261 ) $ (38,241 ) </t>
        </is>
      </c>
    </row>
    <row r="6">
      <c r="A6" s="4" t="inlineStr">
        <is>
          <t>Best Day Group [Member]</t>
        </is>
      </c>
    </row>
    <row r="7">
      <c r="A7" s="3" t="inlineStr">
        <is>
          <t>Business Acquisition [Line Items]</t>
        </is>
      </c>
    </row>
    <row r="8">
      <c r="A8" s="4" t="inlineStr">
        <is>
          <t>Summary of preliminary purchase price allocation</t>
        </is>
      </c>
      <c r="B8" s="4" t="inlineStr">
        <is>
          <t xml:space="preserve">The following table summarizes the estimated preliminary purchase price:
Consideration:
Fair value of purchase price payable on October 1, 2023 8,642
Fair value of contingent consideration payable on October 1, 2024 1,526
Total consideration as of acquisition date $ 10,168
Recognized amounts of assets acquired and liabilities assumed:
Cash and cash equivalents 5,404
Restricted cash 2,763
Trade accounts receivable, net of credit expected loss 9,122
Related party receivable 2,337
Lease right-of-use 7,415
Property and equipment, net 8,836
Intangible assets, net 51,758
Deferred tax assets 12,851
Seller indemnification 11,814
Other assets and prepaid expenses 33,446
Total assets acquired $ 145,746
Accounts payable and accrued expenses 7,948
Travel accounts payable 82,170
Related party payable 266
Short-term and long-term debt 10,618
Lease liabilities 7,955
Contingent liabilities (1) 22,436
Deferred revenue 775
Taxes payable (2) 29,573
Deferred tax liabilities 11,015
Promissory notes issued (3) 13,928
Other liabilities 16,534
Total liabilities assumed $ 203,218
Total net liabilities assumed $ 57,472
Goodwill $ 67,640
(1) Includes $17,933 of identified acquisition-date probable contingencies related to non-income
(2) Includes a liability of $28,955 for acquisition-date unrecognized tax benefits related to uncertain tax positions taken by the acquiree prior to our acquisition. See Note 19.
(3) As part of the Acquisition Agreement, we legally assumed a debt that the acquired companies had with its previous shareholders. We issued four promissory notes for an aggregate nominal amount of $14,323 (which fair value was $13,928 as of the date of acquisition). The notes accrue interest at a fixed rate of 5% per annum and will be payable in cash on October 1, 2023. </t>
        </is>
      </c>
    </row>
    <row r="9">
      <c r="A9" s="4" t="inlineStr">
        <is>
          <t>Koin Administradora De Cartoes E Meios De Pagamentos SA [Member]</t>
        </is>
      </c>
    </row>
    <row r="10">
      <c r="A10" s="3" t="inlineStr">
        <is>
          <t>Business Acquisition [Line Items]</t>
        </is>
      </c>
    </row>
    <row r="11">
      <c r="A11" s="4" t="inlineStr">
        <is>
          <t>Summary of preliminary purchase price allocation</t>
        </is>
      </c>
      <c r="B11" s="4" t="inlineStr">
        <is>
          <t>The following table presents the final purchase price allocation as of December 31, 2020:
Consideration:
Fair value of purchase price $ 977
Redeemable non-controlling $ 2,655
Recognized amounts of assets acquired and liabilities assumed:
Cash and cash equivalents 322
Restricted cash 4
Trade accounts receivable, net of credit expected loss 1,194
Lease right-of-use 177
Property and equipment, net 99
Intangible assets, net 743
Other assets and prepaid expenses 66
Total assets acquired $ 2,605
Accounts payable and accrued expenses 1,721
Short-term debt 1,250
Lease liabilities 178
Contingent liabilities 19
Taxes payable 684
Deferred tax liabilities 253
Other liabilities 479
Total liabilities assumed $ 4,584
Total net liabilities assumed $ 1,979
Goodwill $ 5,611</t>
        </is>
      </c>
    </row>
    <row r="12">
      <c r="A12" s="4" t="inlineStr">
        <is>
          <t>Viajes Falabella [Member]</t>
        </is>
      </c>
    </row>
    <row r="13">
      <c r="A13" s="3" t="inlineStr">
        <is>
          <t>Business Acquisition [Line Items]</t>
        </is>
      </c>
    </row>
    <row r="14">
      <c r="A14" s="4" t="inlineStr">
        <is>
          <t>Summary of preliminary purchase price allocation</t>
        </is>
      </c>
      <c r="B14" s="4" t="inlineStr">
        <is>
          <t>The following table presents the final purchase price allocation as of December 31, 2019 and the reconciliation with “Payments for acquired business, net of cash acquired” line item in our consolidated statements of cash flows for the year ended December 31, 2019:
Consideration:
Fair value of purchase price $ 22,196
Recognized amounts of assets acquired and liabilities assumed:
Cash and cash equivalents 11,272
Trade accounts receivable, net of credit expected loss 11,828
Other assets and prepaid expenses 34,611
Property and equipment, net 2,420
Intangible assets, net 3,663
Total assets acquired $ 63,794
Travel accounts payable 36,656
Other liabilities 15,807
Total liabilities assumed $ 52,463
Total net assets acquired $ 11,331
Goodwill $ 10,86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deemable non-controlling interest (Tables)</t>
        </is>
      </c>
      <c r="B1" s="2" t="inlineStr">
        <is>
          <t>12 Months Ended</t>
        </is>
      </c>
    </row>
    <row r="2">
      <c r="B2" s="2" t="inlineStr">
        <is>
          <t>Dec. 31, 2020</t>
        </is>
      </c>
    </row>
    <row r="3">
      <c r="A3" s="3" t="inlineStr">
        <is>
          <t>Temporary Equity Disclosure [Abstract]</t>
        </is>
      </c>
    </row>
    <row r="4">
      <c r="A4" s="4" t="inlineStr">
        <is>
          <t>Redeemable non-controlling interest</t>
        </is>
      </c>
      <c r="B4" s="4" t="inlineStr">
        <is>
          <t>Reconciliation of changes in redeemable non-controlling
Beginning balance as of January 1, 2020 $ —
Initial fair value of redeemable non-controlling 2,655
Comprehensive loss adjustments:
Net loss attributable to redeemable non-controlling (282 )
Other comprehensive loss attributable to redeemable non-controlling 170
Additional paid-in-capital
Adjustment to redemption value 78
Ending balance as of December 31, 2020 $ 2,62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ummary of outstanding short-term and long-term debt</t>
        </is>
      </c>
      <c r="B4" s="4" t="inlineStr">
        <is>
          <t>The following table sets forth our outstanding short-term and long-term debt:
Book Value December 31, Fair Value December 31,
2020 2019 2020 2019
Loan with HSBC Mexico, S.A. principal amount 100,000,000 Mexican Pesos 5,026 — 5,026 —
Loan with Bank Sabadell Mexico S.A. principal amount 83,831,941 Mexican Pesos 3,833 — 3,833 —
Loan with Bank Sabadell Mexico S.A. principal amount 20,000,000 Mexican Pesos 1,005 — 1,005 —
Loan with Banco de Crédito e Inversiones principal amount 500,000,000 Chilean Pesos 699 — 694 —
Long-term debt, including current maturities $ 10,563 — $ 10,558 —
Less current maturities of long-term debt 196 — 196 —
Long-term debt, excluding current maturities $ 10,367 — $ 10,362 —
Short-term debt, including current maturities of long-term debt 8,949 19,209 8,949 19,209
Total short-term and long-term debt $ 19,316 19,209 $ 19,311 19,209</t>
        </is>
      </c>
    </row>
    <row r="5">
      <c r="A5" s="4" t="inlineStr">
        <is>
          <t>Summary of changes in debt</t>
        </is>
      </c>
      <c r="B5" s="4" t="inlineStr">
        <is>
          <t>The changes in the balance of the total debt as of December 31, 2020 and December 31, 2019 consist of the following:
As of December 31, As of December 31,
Balance, beginning of year $ 19,209 $ 31,162
Acquisitions 9,335 —
Borrowings obtained 640 —
Payment of borrowings (375 ) —
Accrued interest 196 —
Interest paid (195 ) —
Foreign currency translation adjustment 962 —
Short-term loans, net (10,456 ) (11,953 )
Balance, end of year $ 19,316 $ 19,209</t>
        </is>
      </c>
    </row>
    <row r="6">
      <c r="A6" s="4" t="inlineStr">
        <is>
          <t>Summary of long-term debt instruments</t>
        </is>
      </c>
      <c r="B6" s="4" t="inlineStr">
        <is>
          <t xml:space="preserve">The following table shows the details of the long-term debt outstanding as of December 31, 2020:
Loan Issuance Maturity Currency Principal Principal Interest rate Interest
HSBC Mexico, S.A. February 2020 March 2023 Mexican Pesos 100,000,000 5,100 TIIE (1) Monthly
Bank Sabadell Mexico S.A. January 2020 March 2023 Mexican Pesos 83,831,941 4,433 TIIE (1) Monthly
Bank Sabadell Mexico S.A. January 2020 January 2022 Mexican Pesos 20,000,000 1,058 TIIE (1) Monthly
Banco de Crédito e Inversiones June 2020 May 2024 Chilean Pesos 500,000,000 640 3.50 Monthly
(1) TIIE represents an interbank interest rate in Mexico. As of December 31, 2020, interest rates for HSBC Mexico, S.A. loan, Bank Sabadell I loan and Bank Sabadell II loan were 7.5%, 6.75% and 7.45%, respectively.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ash and cash equivalents and restricted cash (Tables)</t>
        </is>
      </c>
      <c r="B1" s="2" t="inlineStr">
        <is>
          <t>12 Months Ended</t>
        </is>
      </c>
    </row>
    <row r="2">
      <c r="B2" s="2" t="inlineStr">
        <is>
          <t>Dec. 31, 2020</t>
        </is>
      </c>
    </row>
    <row r="3">
      <c r="A3" s="3" t="inlineStr">
        <is>
          <t>Cash and Cash Equivalents [Abstract]</t>
        </is>
      </c>
    </row>
    <row r="4">
      <c r="A4" s="4" t="inlineStr">
        <is>
          <t>Schedule of Cash and Cash Equivalents</t>
        </is>
      </c>
      <c r="B4" s="4" t="inlineStr">
        <is>
          <t>Cash and cash equivalents consist of the following:
As of December 31, As of December 31,
Cash on hand 121 42
Bank deposits 201,217 118,933
Time deposits 45,031 153,838
Money market funds 88,061 36,374
$334,430 $309,187</t>
        </is>
      </c>
    </row>
    <row r="5">
      <c r="A5" s="4" t="inlineStr">
        <is>
          <t>Summary of cash and cash equivalents and restricted cash</t>
        </is>
      </c>
      <c r="B5" s="4" t="inlineStr">
        <is>
          <t>The following table reconciles our cash and cash equivalents and restricted cash as reported in our consolidated balance sheets to the total amount shown in our consolidated statements of cash flows:
As of December 31, As of December 31, As of December 31,
As included in our consolidated balance sheets:
Cash and cash equivalents 334,430 309,187 346,480
Restricted cash 16,055 4,457 5,709
Total cash and cash equivalents and restricted cash as shown in our consolidated statements of cash flows: $ 350,485 $ 313,644 $ 352,18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easurement of credit losses on financial instruments (Tables)</t>
        </is>
      </c>
      <c r="B1" s="2" t="inlineStr">
        <is>
          <t>12 Months Ended</t>
        </is>
      </c>
    </row>
    <row r="2">
      <c r="B2" s="2" t="inlineStr">
        <is>
          <t>Dec. 31, 2020</t>
        </is>
      </c>
    </row>
    <row r="3">
      <c r="A3" s="3" t="inlineStr">
        <is>
          <t>Receivables [Abstract]</t>
        </is>
      </c>
    </row>
    <row r="4">
      <c r="A4" s="4" t="inlineStr">
        <is>
          <t>Summary of the impact of adopting ASC 326</t>
        </is>
      </c>
      <c r="B4" s="4" t="inlineStr">
        <is>
          <t xml:space="preserve">The following table illustrates the impact of adopting ASC 326 as of January 1, 2020:
As of January 1, 2020
As reported Impact of ASC As reported
Allowance for credit expected losses: 3,205 1,076 4,281 </t>
        </is>
      </c>
    </row>
    <row r="5">
      <c r="A5" s="4" t="inlineStr">
        <is>
          <t>Summary of the Activity on the Expected Credit Loss Allowance for Trade Receivables</t>
        </is>
      </c>
      <c r="B5" s="4" t="inlineStr">
        <is>
          <t>The following table shows the activity on the expected credit loss allowance for trade receivables during the years ended December 31, 2020 and 2019:
As of December 31, As of December 31,
Balance, beginning of year $ 3,205 $ 2,065
Impact of adoption of ASC 326 1,076 —
Provisions 12,270 4,294
Recoveries and write-off (7,369 ) (3,050 )
Foreign currency translation adjustment 1,613 (104 )
Balance, end of year $ 10,795 $ 3,20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and Prepaid Expenses (Tables)</t>
        </is>
      </c>
      <c r="B1" s="2" t="inlineStr">
        <is>
          <t>12 Months Ended</t>
        </is>
      </c>
    </row>
    <row r="2">
      <c r="B2" s="2" t="inlineStr">
        <is>
          <t>Dec. 31, 2020</t>
        </is>
      </c>
    </row>
    <row r="3">
      <c r="A3" s="3" t="inlineStr">
        <is>
          <t>Deferred Costs, Capitalized, Prepaid, and Other Assets Disclosure [Abstract]</t>
        </is>
      </c>
    </row>
    <row r="4">
      <c r="A4" s="4" t="inlineStr">
        <is>
          <t>Summary of Other Current Assets and Prepaid Expenses</t>
        </is>
      </c>
      <c r="B4" s="4" t="inlineStr">
        <is>
          <t>Other current assets and prepaid expenses consist of the following:
As of December 31, As of December 31,
Tax credits 34,465 37,067
Prepaid expenses and advance to suppliers 15,664 29,083
Prepaid advertising 175 1,483
Others 1,991 2,061
$ 52,295 $ 69,694</t>
        </is>
      </c>
    </row>
    <row r="5">
      <c r="A5" s="4" t="inlineStr">
        <is>
          <t>Summary of Other Assets, Non-current</t>
        </is>
      </c>
      <c r="B5" s="4" t="inlineStr">
        <is>
          <t xml:space="preserve"> Other non-current
As of December 31, As of December 31,
Deferred tax assets 57,742 25,351
Seller indemnification 14,053 —
$ 71,795 $ 25,35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ummary of Property and Equipment</t>
        </is>
      </c>
      <c r="B4" s="4" t="inlineStr">
        <is>
          <t xml:space="preserve">Property and equipment, net consists of the following:
As of December 31, As of December 31,
Computer hardware and software 48,895 31,966
Office furniture and fixtures 17,909 21,882
Buildings 3,128 2,086
Vans 1,571 —
Land 266 41
Total property and equipment $ 71,769 $ 55,975
Accumulated depreciation (1) (49,036 ) (34,770 )
Impairment charge (271 ) —
Total property and equipment, net $ 22,462 $ 21,205
(1) Accumulated depreciation as of December 31, 2020 comprised of $37,171, $10,169, $852 and $844 for computer hardware and software, office furniture and fixtures, buildings and vans, respectively. Accumulated depreciation as of December 31, 2019 comprised of $23,955, $10,345 and $470 for computer hardware and software, office furniture and fixtures and buildings, respectively. </t>
        </is>
      </c>
    </row>
    <row r="5">
      <c r="A5" s="4" t="inlineStr">
        <is>
          <t>Summary of movements in property, plant and equipment</t>
        </is>
      </c>
      <c r="B5" s="4" t="inlineStr">
        <is>
          <t xml:space="preserve">The changes in the balance of property and equipment for the years ended December 31, 2020 and 2019 consist of the following:
As of December 31, As of December 31,
Balance, beginning of year $ 21,205 $ 19,716
Additions 3,458 5,942
Disposals — (597 )
Write-off (3,661 ) —
Acquisitions (1) 8,935 2,420
Depreciation (7,981 ) (6,659 )
Impairment charge (271 ) —
Foreign currency translation adjustment 777 383
Balance, end of year $ 22,462 $ 21,205
(1) Acquired property and equipment was comprised mainly of computer hardware and software, office furniture and fixtures and a fleet of dedicated vans. </t>
        </is>
      </c>
    </row>
    <row r="6">
      <c r="A6" s="4" t="inlineStr">
        <is>
          <t>Summary of Depreciation expense property, plant and equipment</t>
        </is>
      </c>
      <c r="B6" s="4" t="inlineStr">
        <is>
          <t>Depreciation expense for the years ended December 31, 2020, 2019 and 2018 was classified as follows:
For the year For the year For the year
Technology and product development 4,351 4,001 1,036
General and administrative 3,377 2,658 3,949
Selling and marketing 253 — —
Total depreciation expense $ 7,981 $ 6,659 $ 4,98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Dec. 31, 2020</t>
        </is>
      </c>
    </row>
    <row r="3">
      <c r="A3" s="3" t="inlineStr">
        <is>
          <t>Goodwill and Intangible Assets Disclosure [Abstract]</t>
        </is>
      </c>
    </row>
    <row r="4">
      <c r="A4" s="4" t="inlineStr">
        <is>
          <t>Schedule of Intangible Assets and Goodwill [Table Text Block]</t>
        </is>
      </c>
      <c r="B4" s="4" t="inlineStr">
        <is>
          <t xml:space="preserve">Indefinite-lived and definite-lived intangible assets, net consists of the following:
As of December 31, As of December 31,
Indefinite-lived intangible assets:
Trademarks and domains 13,882 13,882
Definite-lived intangible assets:
Trademarks and domains 14,296 —
Developed technology 91,107 72,532
Licenses 9,823 1,795
Customer relationships 35,706 3,663
Total intangible assets $ 164,814 $ 91,872
Accumulated amortization (1) (67,266 ) (42,253 )
Impairment charge (1,053 ) —
Total intangible assets, net $ 96,495 $ 49,619
(1) Accumulated amortization as of December 31, 2020 comprised of $56,770, $7,751 and $2,745 for developed technology, licenses and customer relationships, respectively. Accumulated amortization as of December 31, 2019 comprised of $41,605, $154 and $494 for developed technology, licenses and customer relationships, respectively. </t>
        </is>
      </c>
    </row>
    <row r="5">
      <c r="A5" s="4" t="inlineStr">
        <is>
          <t>Summary of Finite-Lived Intangible Assets</t>
        </is>
      </c>
      <c r="B5" s="4" t="inlineStr">
        <is>
          <t xml:space="preserve">The changes in the balance of intangible assets, net as of December 31, 2020 and December 31, 2019 consist of the following:
As of December 31, As of December 31,
Balance, beginning of year $ 49,619 $ 37,512
Additions 14,028 24,614
Acquisitions (1) 52,501 3,663
Amortization (21,699 ) (16,137 )
Impairment charge (1,053 ) —
Foreign currency translation adjustment 3,099 (33 )
Balance, end of year $ 96,495 $ 49,619
(1) Acquired intangible assets was comprised mainly of customer relationships, trademarks and developed technology. </t>
        </is>
      </c>
    </row>
    <row r="6">
      <c r="A6" s="4" t="inlineStr">
        <is>
          <t>Summary of Amortization expense Of Intangible Assets</t>
        </is>
      </c>
      <c r="B6" s="4" t="inlineStr">
        <is>
          <t>Amortization expense for the years ended December 31, 2020, 2019 and 2018 was classified as follows:
For the year For the year For the year
Technology and product development 17,190 14,198 9,495
General and administrative 3,753 1,523 645
Selling and marketing 756 416 —
Total amortization expense $ 21,699 $ 16,137 $ 10,140</t>
        </is>
      </c>
    </row>
    <row r="7">
      <c r="A7" s="4" t="inlineStr">
        <is>
          <t>Schedule of Finite-Lived Intangible Assets, Future Amortization Expense [Table Text Block]</t>
        </is>
      </c>
      <c r="B7" s="4" t="inlineStr">
        <is>
          <t>The estimated future amortization expense related to intangible assets with definite lives as of December 31, 2020, assuming no subsequent impairment of the underlying assets, is as follows:
Year Amount
2021 16,794
2022 16,652
2023 16,641
2024 6,445
2025 6,259
2026 and thereafter 19,822
Total $ 82,61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ummary of goodwill</t>
        </is>
      </c>
      <c r="B4" s="4" t="inlineStr">
        <is>
          <t>Goodwill consists of the following:
As of December 31, As of December 31,
Goodwill $ 123,217 $ 46,956</t>
        </is>
      </c>
    </row>
    <row r="5">
      <c r="A5" s="4" t="inlineStr">
        <is>
          <t>Summary Of Movements In Goodwill</t>
        </is>
      </c>
      <c r="B5" s="4" t="inlineStr">
        <is>
          <t>The following table presents the changes in goodwill by reportable segment:
Air Packages, Hotels Products Total
Balance as of January 1, 2019 $ 36,207 $ — $ 36,207
Additions 2,772 8,093 10,865
Foreign currency translation adjustment (96 ) (20 ) (116 )
Balance as of December 31, 2019 $ 38,883 $ 8,073 $ 46,956
Additions 2,328 70,923 73,251
Impairment charge (593 ) — (593 )
Foreign currency translation adjustment (2,677 ) 6,280 3,603
Balance as of December 31, 2020 $ 37,941 $ 85,276 $ 123,21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Income (Parenthetical) - USD ($) $ in Thousands</t>
        </is>
      </c>
      <c r="B1" s="2" t="inlineStr">
        <is>
          <t>12 Months Ended</t>
        </is>
      </c>
    </row>
    <row r="2">
      <c r="B2" s="2" t="inlineStr">
        <is>
          <t>Dec. 31, 2020</t>
        </is>
      </c>
      <c r="C2" s="2" t="inlineStr">
        <is>
          <t>Dec. 31, 2019</t>
        </is>
      </c>
      <c r="D2" s="2" t="inlineStr">
        <is>
          <t>Dec. 31, 2018</t>
        </is>
      </c>
    </row>
    <row r="3">
      <c r="A3" s="4" t="inlineStr">
        <is>
          <t>Revenue from related parties</t>
        </is>
      </c>
      <c r="B3" s="6" t="n">
        <v>7066</v>
      </c>
      <c r="C3" s="6" t="n">
        <v>38760</v>
      </c>
      <c r="D3" s="6" t="n">
        <v>4397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 (Tables)</t>
        </is>
      </c>
      <c r="B1" s="2" t="inlineStr">
        <is>
          <t>12 Months Ended</t>
        </is>
      </c>
    </row>
    <row r="2">
      <c r="B2" s="2" t="inlineStr">
        <is>
          <t>Dec. 31, 2020</t>
        </is>
      </c>
    </row>
    <row r="3">
      <c r="A3" s="3" t="inlineStr">
        <is>
          <t>Payables and Accruals [Abstract]</t>
        </is>
      </c>
    </row>
    <row r="4">
      <c r="A4" s="4" t="inlineStr">
        <is>
          <t>Summary of Accounts Payable and Accrued Expenses</t>
        </is>
      </c>
      <c r="B4" s="4" t="inlineStr">
        <is>
          <t>Accounts payable and accrued expenses consist of the following:
As of December 31, As of December 31,
Marketing suppliers 7,706 29,957
Unbilled suppliers 15,360 10,742
Other suppliers 9,095 18,974
$ 32,161 $ 59,67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vel Accounts Payable (Tables)</t>
        </is>
      </c>
      <c r="B1" s="2" t="inlineStr">
        <is>
          <t>12 Months Ended</t>
        </is>
      </c>
    </row>
    <row r="2">
      <c r="B2" s="2" t="inlineStr">
        <is>
          <t>Dec. 31, 2020</t>
        </is>
      </c>
    </row>
    <row r="3">
      <c r="A3" s="3" t="inlineStr">
        <is>
          <t>Text Block [Abstract]</t>
        </is>
      </c>
    </row>
    <row r="4">
      <c r="A4" s="4" t="inlineStr">
        <is>
          <t>Schedule of Travel Accounts Payables</t>
        </is>
      </c>
      <c r="B4" s="4" t="inlineStr">
        <is>
          <t xml:space="preserve">Travel accounts payable consist of the following:
As of December 31, As of December 31,
Hotels and other travel service suppliers (1) 131,744 179,397
Cancelled reservations pending payment to travelers 90,764 —
Airlines 6,927 27,557
$ 229,435 $ 206,954
(1) Includes $76,603 and $140,987 as of December 31, 2020 and December 31, 2019, respectively, for deferred merchant bookings which will be due after the traveler has checked out.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Other Liabilities (Tables)</t>
        </is>
      </c>
      <c r="B1" s="2" t="inlineStr">
        <is>
          <t>12 Months Ended</t>
        </is>
      </c>
    </row>
    <row r="2">
      <c r="B2" s="2" t="inlineStr">
        <is>
          <t>Dec. 31, 2020</t>
        </is>
      </c>
    </row>
    <row r="3">
      <c r="A3" s="3" t="inlineStr">
        <is>
          <t>Other Liabilities Disclosure [Abstract]</t>
        </is>
      </c>
    </row>
    <row r="4">
      <c r="A4" s="4" t="inlineStr">
        <is>
          <t>Summary of Other Current Liabilities</t>
        </is>
      </c>
      <c r="B4" s="4" t="inlineStr">
        <is>
          <t>Other current liabilities consist of the following:
As of December 31, As of December 31,
Taxes payable 32,955 10,958
Salaries payable 14,444 25,196
Seller financing Viajes Falabella (1) 5,624 5,477
Other 3,086 5,091
$ 56,109 $ 46,722</t>
        </is>
      </c>
    </row>
    <row r="5">
      <c r="A5" s="4" t="inlineStr">
        <is>
          <t>Summary of Other Non-current Liabilities</t>
        </is>
      </c>
      <c r="B5" s="4" t="inlineStr">
        <is>
          <t xml:space="preserve">Other non-current
As of December 31, As of December 31,
Seller financing Viajes Falabella — 5,219
Taxes payable 598 1,427
Deferred tax liabilities 11,111 —
Purchase price payable for Best Day Group (2) 8,768 —
Accrued earnout liability (3) 3,765 —
Promissory notes issued (4) 14,490 —
Equity method investments 2,059 —
Other 4,122 —
$ 44,913 $ 6,646
(1) As of December 31, 2020, this amount corresponds to the last installment due June 2021.
(2) We will pay the purchase price on October 1, 2023. See Note 4 for details.
(3) Under the terms of the acquisition of the Best Day Group, we may be required to pay an earnout amount up to a maximum of $20,000 on October 1, 2024. The amount represents the fair value of the earnout consideration as of December 31, 2020. Changes in the fair value of the earnout consideration are charged to earnings in the period incurred. See Note 21 for details of the earnout consideration.
(4) Under the terms of the acquisition of the Best Day Group, we legally assumed a debt that Best Day Group had with their prior shareholders. We issued four promissory notes for an aggregate nominal amount of $14,323 which accrue interest at a fixed rate of 5% and are payable on October 1, 2023. The fair value of this debt as of December 31, 2020 was $14,34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Summary of Derivative Position</t>
        </is>
      </c>
      <c r="B4" s="4" t="inlineStr">
        <is>
          <t xml:space="preserve">As of December 31, 2020, and 2019, derivative financial instruments consist of foreign currency forward contracts of a short-term nature. The following table shows the derivative financial position as of the end of each year:
Local currency Notional amount Type Maturity Fair
2020
Brazilian reais $ 10,500 Sell Jan / Feb 21 77
Mexican pesos $ 15,000 Sell Jan 21 395
Mexican pesos $ 10,000 Sell Jan 21 262
Mexican pesos $ 5,000 Sell Jan 21 51
Mexican pesos $ 10,000 Sell Feb 21 166
Mexican pesos $ 10,000 Sell Feb 21 103
Mexican pesos $ 10,000 Sell Feb 21 103
Local currency Notional amount Type Maturity Fair
2019
Argentinian pesos $ 15,000 Purchase Jan - 20 (360 )
Chile pesos $ 24,500 Purchase Jan / Feb / Mar - 20 (848 )
Colombian pesos $ 2,000 Purchase Jan - 20 (63 )
Argentinian pesos $ 6,000 Sell Jan - 20 335
Mexican pesos $ 7,000 Sell Jan / Feb - 20 11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and Related Reorganization Charges (Tables)</t>
        </is>
      </c>
      <c r="B1" s="2" t="inlineStr">
        <is>
          <t>12 Months Ended</t>
        </is>
      </c>
    </row>
    <row r="2">
      <c r="B2" s="2" t="inlineStr">
        <is>
          <t>Dec. 31, 2020</t>
        </is>
      </c>
    </row>
    <row r="3">
      <c r="A3" s="3" t="inlineStr">
        <is>
          <t>Restructuring and Related Activities [Abstract]</t>
        </is>
      </c>
    </row>
    <row r="4">
      <c r="A4" s="4" t="inlineStr">
        <is>
          <t>Summary of Restructuring and Related Reorganization Activity</t>
        </is>
      </c>
      <c r="B4" s="4" t="inlineStr">
        <is>
          <t>The following table summarizes the restructuring and related reorganization activity for the year ended December 31, 2020:
Employee Other Total
Accrued liability as of January 1, 2020 $ — $ — $ —
Charges 12,961 399 13,360
Payments (12,961 ) (248 ) (13,209 )
Accrued liability as of December 31, 2020 $ — $ 151 $ 15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U.S and Foreign (loss) / Income Before Income Taxes</t>
        </is>
      </c>
      <c r="B4" s="4" t="inlineStr">
        <is>
          <t>The following table summarizes our U.S. and foreign (loss) / income before income taxes for the years ended December 31, 2020, 2019 and 2018:
Year ended December 31,
2020 2019 2018
U.S. (15,510 ) 1,942 17,296
Foreign (148,797 ) (28,077 ) 8,927
Total $ (164,307 ) $ (26,135 ) $ 26,223</t>
        </is>
      </c>
    </row>
    <row r="5">
      <c r="A5" s="4" t="inlineStr">
        <is>
          <t>Summary of Income Tax Expense Components</t>
        </is>
      </c>
      <c r="B5" s="4" t="inlineStr">
        <is>
          <t>The following table summarizes our provision for income taxes for the years ended December 31, 2020, 2019 and 2018:
Year ended December 31,
2020 2019 2018
Current income tax expense:
U.S. Federal 1,424 1,035 (1,608 )
Foreign (4,440 ) (8,235 ) (14,210 )
Total current income tax expense (3,016 ) (7,200 ) (15,818 )
Deferred income tax expense:
U.S. Federal 2,653 — —
Foreign 21,801 12,425 8,749
Total deferred income tax expense 24,454 12,425 8,749
Income tax benefit / (expense) $ 21,438 $ 5,225 $ (7,069 )</t>
        </is>
      </c>
    </row>
    <row r="6">
      <c r="A6" s="4" t="inlineStr">
        <is>
          <t>Summary of Deferred Tax Assets Liabilities by Current and Non-current</t>
        </is>
      </c>
      <c r="B6" s="4" t="inlineStr">
        <is>
          <t>As of December 31, 2020 and 2019, the significant components of our deferred tax assets and deferred tax liabilities were as follows:
As of December 31, As of December 31,
Non-current 66,768 36,700
Total deferred tax assets 66,768 36,700
Less valuation allowance (9,026 ) (11,349 )
Net deferred tax assets 57,742 25,351
Non-current (11,111 ) —
Total deferred tax liabilities (11,111 ) —
Total deferred tax $ 46,631 $ 25,351</t>
        </is>
      </c>
    </row>
    <row r="7">
      <c r="A7" s="4" t="inlineStr">
        <is>
          <t>Summary of Tax Loss Carryforwards Expiry</t>
        </is>
      </c>
      <c r="B7" s="4" t="inlineStr">
        <is>
          <t xml:space="preserve">As of December 31, 2020, we have both foreign and U.S. net operating loss carryforwards (“NOLs”) of $143,823. If not utilized, the NOLs will begin to expire, as follows:
As of December 31, 2020
Expiration date U.S. Foreign
Expires 2021 — 536
Expires 2022 — 977
Expires 2023 — 31,162
Expires 2024 and thereafter — 58,464
Without expiration dates 1,305 51,379
Total NOLs (1) $ 1,305 $ 142,518
(1) A partial valuation allowance is booked as of December 31, 2020 in order to reserve $58,765 of the tax loss carryforwards detailed above. </t>
        </is>
      </c>
    </row>
    <row r="8">
      <c r="A8" s="4" t="inlineStr">
        <is>
          <t>Summary of Composition of Deferred Tax Assets and Liabilities</t>
        </is>
      </c>
      <c r="B8" s="4" t="inlineStr">
        <is>
          <t>The following table summarizes the composition of deferred tax assets and deferred tax liabilities as of December 31, 2020 and 2019:
As of December 31, As of December 31,
Tax loss carryforwards 33,036 25,717
Allowance for credit expected losses 4,161 462
Royalties 533 69
Provisions and other assets 22,978 11,319
Property and equipment 268 (438 )
Intangible assets (9,377 ) —
Others 4,058 (429 )
Total deferred tax assets, net before valuation allowance $ 55,657 $ 36,700
Less valuation allowance (9,026 ) (11,349 )
Total deferred tax assets, net after valuation allowance $ 46,631 $ 25,351</t>
        </is>
      </c>
    </row>
    <row r="9">
      <c r="A9" s="4" t="inlineStr">
        <is>
          <t>Summary of Reconciliation of Difference between Actual Provision for Income Taxes and Provision Computed by Applying Weighted Average Income Tax Rate</t>
        </is>
      </c>
      <c r="B9" s="4" t="inlineStr">
        <is>
          <t xml:space="preserve">A reconciliation of the provision for income taxes computed by applying the weighted average income tax rate for the years ended December 31, 2020, 2019 and 2018 to total income tax expense is as follows:
Year ended December 31,
2020 2019 2018
Net (loss) / income before income tax $ (164,307 ) $ (26,135 ) $ 26,223
Weighted average income tax rate (3) 27 % 29 % 39 %
Income tax (benefit) / expense at weighted average income tax rate $ (43,651 ) $ (7,474 ) $ 10,273
Permanent differences:
Non-taxable (1) 7,959 (469 ) (1,448 )
Foreign non-creditable (2) 1,471 4,439 4,193
Non-deductible 12,161 1,054 1,346
Currency translation adjustment 1,289 1,891 1,902
Tax credits recovery 12 (157 ) —
Others 20 553 540
Provisions and contingencies 1,747 — —
True up 849 (2,693 ) 1,204
Change in valuation allowance (3,367 ) (5,010 ) (10,941 )
Change in tax rate 72 2,641 —
Income tax (benefit) / expense $ (21,438 ) $ (5,225 ) $ 7,069
(1) Includes tax (benefits) / losses generated by operations located in the Uruguayan “Free Trade Zone”.
(2) Includes foreign withholding taxes on royalties and services.
(3) We use a weighted average rate for the income tax reconciliation, since the majority of our operations are outside the U.S. The calculation is performed based on an average between the enacted tax rates of the foreign jurisdictions. </t>
        </is>
      </c>
    </row>
    <row r="10">
      <c r="A10" s="4" t="inlineStr">
        <is>
          <t>Summary of Changes in Valuation Allowance</t>
        </is>
      </c>
      <c r="B10" s="4" t="inlineStr">
        <is>
          <t>The following table presents the changes in our valuation allowance for the years ended December 31, 2020, 2019 and 2018:
Valuation
Balance as of January 1, 2018 $ 42,584
Increases 997
Decreases (25,574 )
Balance as of December 31, 2018 $ 18,007
Increases 5,892
Decreases (12,550 )
Balance as of December 31, 2019 $ 11,349
Increases 754
Decreases (3,077 )
Balance as of December 31, 2020 $ 9,026</t>
        </is>
      </c>
    </row>
    <row r="11">
      <c r="A11" s="4" t="inlineStr">
        <is>
          <t>Summary of NOLs by country of origin</t>
        </is>
      </c>
      <c r="B11" s="4" t="inlineStr">
        <is>
          <t>The following table shows the breakdown of our NOLs by country of origin as of December 31, 2020:
Country NOL gross Expiration terms
Brazil 48,584 No expiration. Offset limitation to 30% of taxable income
Mexico 47,824 10 years
Argentina 35,408 5 years
Colombia 7,559 12 years
Others 4,448
Total NOLs $ 143,823</t>
        </is>
      </c>
    </row>
    <row r="12">
      <c r="A12" s="4" t="inlineStr">
        <is>
          <t>Summary of income tax contingencies</t>
        </is>
      </c>
      <c r="B12" s="4" t="inlineStr">
        <is>
          <t xml:space="preserve">A reconciliation of the beginning and ending amount of gross unrecognized tax benefits and interest is as follows:
Year ended December 31,
2020 2019 2018
Balance, beginning of year — — —
Increases to tax positions related to current year — — —
Increases to tax positions related to prior years (1) 31,778 — —
Decreases to tax positions related to prior years — — —
Reductions due to lapsed statute of limitations — — —
Settlements during current year — — —
Interest and penalties 1,128 — —
Balance, end of year $ 32,906 $ — $ —
(1) Corresponds to uncertain tax positions recognized as part of the acquisition of the Best Day Group. See Note 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gment Information</t>
        </is>
      </c>
      <c r="B4" s="4" t="inlineStr">
        <is>
          <t>The following tables present our segment information for the years ended December 31, 2020, 2019 and 2018:
Year ended December 31, 2020
Air Packages, Hotels and Other travel products Unallocated Total
Revenue $ 62,713 $ 68,621 $ — $ 131,334
Adjusted EBITDA $ (32,890 ) $ (82,377 ) $ (6,546 ) $ (121,813 )
Depreciation and amortization (9,784 ) (9,784 ) (10,112 ) (29,680 )
Stock-based compensation expense — — (7,312 ) (7,312 )
Impairment charges — — (1,917 ) (1,917 )
Restructuring charges — — (13,360 ) (13,360 )
Acquisition transaction costs — — (3,135 ) (3,135 )
Operating loss $ (42,674 ) $ (92,161 ) $ (42,382 ) $ (177,217 )
Financial income, net — — — 12,910
Loss before income tax — — — $ (164,307 )
Income tax benefit — — — 21,438
Net loss for the year — — — $ (142,869 )
Net loss attributable to redeemable non-controlling — — — 282
Net loss attributable to Despegar.com, Corp. — — — $ (142,587 )
Year ended December 31, 2019
Air Packages, Hotels and other travel products Unallocated Total
Revenue $ 201,638 $ 323,238 $ — $ 524,876
Adjusted EBITDA $ 3,346 $ 36,546 $ (13,249 ) $ 26,643
Depreciation and amortization (7,716 ) (7,716 ) (7,364 ) (22,796 )
Stock-based compensation expense — — (11,686 ) (11,686 )
Impairment charges — — — —
Restructuring charges — — — —
Acquisition transaction costs — — (1,081 ) (1,081 )
Operating (loss) / income $ (4,370 ) $ 28,830 $ (33,380 ) $ (8,920 )
Financial expense, net — — — (17,215 )
Loss before income tax — — — $ (26,135 )
Income tax benefit — — — 5,225
Net loss for the year — — — $ (20,910 )
Year ended December 31, 2018
Air Packages, Unallocated Total
Revenue $ 214,804 $ 315,810 $ — $ 530,614
Adjusted EBITDA $ 27,790 $ 37,739 $ 2,115 $ 67,644
Depreciation and amortization (4,630 ) (4,582 ) (5,913 ) (15,125 )
Stock-based compensation expense — — (6,766 ) (6,766 )
Impairment charges — — (363 ) (363 )
Restructuring charges — — — —
Acquisition transaction costs — — — —
Operating income / (loss) $ 23,160 $ 33,157 $ (10,927 ) $ 45,390
Financial expense, net — — — (19,167 )
Income before income tax — — — $ 26,223
Income tax expense — — — (7,069 )
Net income for the year — — — $ 19,154</t>
        </is>
      </c>
    </row>
    <row r="5">
      <c r="A5" s="4" t="inlineStr">
        <is>
          <t>Summary of Revenues by Segment and Business Model</t>
        </is>
      </c>
      <c r="B5" s="4" t="inlineStr">
        <is>
          <t xml:space="preserve">The following table presents our revenues by business model, revenue type and country for the years ended December 31, 2020, 2019 and 2018:
Year ended December 31,
2020 2019 2018
Business Model:
Prepay/Merchant Model 102,591 407,258 415,812
Pay-at-Destination/Agency 1,305 13,130 20,143
Others (1) 27,438 104,488 94,659
Total Revenue $ 131,334 $ 524,876 $ 530,614
Revenue Type:
Commissions and service fees 100,908 426,082 428,722
Incentive fees 17,040 72,912 80,710
Advertising 5,040 15,063 15,170
Others (2) 8,346 10,819 6,012
Total Revenue $ 131,334 $ 524,876 $ 530,614
Country:
Argentina 16,112 98,946 122,656
Brazil 45,289 159,676 165,688
Uruguay 9,240 131,160 142,902
Mexico 30,801 39,500 38,243
Other countries (3) 29,892 95,594 61,125
Total Revenue $ 131,334 $ 524,876 $ 530,614
(1) Others includes incentive fees, advertising, breakage, loyalty and interest revenue.
(2) Others includes breakage, loyalty, destination services and interest revenue.
(3) Other countries include Chile, Peru, Colombia, Ecuador and United States. </t>
        </is>
      </c>
    </row>
    <row r="6">
      <c r="A6" s="4" t="inlineStr">
        <is>
          <t>Schedule of Allocation of Long-lived Assets Based on Geography</t>
        </is>
      </c>
      <c r="B6" s="4" t="inlineStr">
        <is>
          <t xml:space="preserve">The following table presents our main assets by country:
As of December 31, As of December 31,
Goodwill:
Argentina 2,455 3,048
Brazil 14,132 10,508
Mexico 81,137 7,543
Uruguay 16,839 16,839
Other countries (1) 8,654 9,018
$ 123,217 $ 46,956
Intangible assets:
Argentina 28,104 28,487
Uruguay 28,500 14,859
Mexico 36,546 —
Other countries (2) 3,345 6,273
$ 96,495 $ 49,619
As of December 31, As of December 31,
Property and equipment:
Argentina 9,661 7,067
Brazil 2,056 3,779
Mexico 3,538 —
Uruguay 499 929
United States 3,304 4,357
Other countries (3) 3,404 5,073
$ 22,462 $ 21,205
(1) Other countries include Chile, Peru and Colombia
(2) Other countries include Chile, Peru, Colombia, Brazil and United States.
(3) Other countries include Chile, Peru, Colombia and Ecuador.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ummary of Financial Assets and Liabilities Measured at Fair Value on Recurring Basis</t>
        </is>
      </c>
      <c r="B4" s="4" t="inlineStr">
        <is>
          <t xml:space="preserve">Financial assets and liabilities carried at fair value at December 31, 2020 are classified in the categories described in the table below:
Level 1 Level 2 Level 3 Total
Assets
Cash equivalents
Money market funds 88,061 — — 88,061
Time deposits 45,031 — — 45,031
Derivatives
Foreign currency forwards — 725 — 725
Total assets at fair value $ 133,092 $ 725 $ — $ 133,817
Liabilities
Accrued earnout liability — — (3,765 ) (3,765 )
Total liabilities at fair value $ — $ — $ (3,765 ) $ (3,765 ) Financial assets and liabilities carried at fair value at December 31, 2019 are classified in the categories described in the table below:
Level 1 Level 2 Level 3 Total
Assets
Cash equivalents
Money market funds 36,374 — — 36,374
Time deposits 153,838 — — 153,838
Derivatives
Foreign currency forwards — 454 — 454
Total assets at fair value $ 190,212 $ 454 $ — $ 190,666
Liabilities
Derivatives
Foreign currency forwards — (1,271 ) — (1,271 )
Total liabilities at fair value $ — $ (1,271 ) $ — $ (1,271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Basic and Diluted Earnings Per Share</t>
        </is>
      </c>
      <c r="B4" s="4" t="inlineStr">
        <is>
          <t xml:space="preserve">The following table presents our basic and diluted earnings per share for the years ended December 31, 2020 and 2019:
Year ended
2020 2019
Basic and diluted earnings per share
Net loss for the year (142,869 ) (20,910 )
Less: Net loss for the year attributable to redeemable non-controlling 282 —
Net loss for the year attributable to Despegar.com, Corp. (142,587 ) (20,910 )
Accretion of redeemable non-controlling (78 ) —
Accretion of redeemable Series A preferred stock to redemption value (2,831 ) —
Accrued dividends of redeemable Series A preferred stock (4,212 ) —
Dividends of redeemable Series B preferred stock (553 ) —
Net loss for the year attributable to Despegar.com, Corp. common shareholders (150,261 ) (20,910 )
Numerator of basic and diluted earnings per share (150,261 ) (20,910 )
Weighted average common shares outstanding—basic and diluted 73,001 69,465
Denominator of basic and diluted earnings per share 73,001 69,465
Basic and diluted earnings per share (2.06 ) (0.30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hareholders' equity and mezzanine equity (Tables)</t>
        </is>
      </c>
      <c r="B1" s="2" t="inlineStr">
        <is>
          <t>12 Months Ended</t>
        </is>
      </c>
    </row>
    <row r="2">
      <c r="B2" s="2" t="inlineStr">
        <is>
          <t>Dec. 31, 2020</t>
        </is>
      </c>
    </row>
    <row r="3">
      <c r="A3" s="3" t="inlineStr">
        <is>
          <t>Equity [Abstract]</t>
        </is>
      </c>
    </row>
    <row r="4">
      <c r="A4" s="4" t="inlineStr">
        <is>
          <t>Summary of Shares Repurchased under the Authorized Program</t>
        </is>
      </c>
      <c r="B4" s="4" t="inlineStr">
        <is>
          <t>Shares repurchased under the authorized programs were as follows:
Year ended December 31,
2020 2019 2018
Number of shares repurchased — 3,463,832 1,544,475
Average price per share — 12.17 16.84
Total cost of repurchases (1) — 42,167 25,999 (1)</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 / income</t>
        </is>
      </c>
      <c r="B4" s="6" t="n">
        <v>-142869</v>
      </c>
      <c r="C4" s="6" t="n">
        <v>-20910</v>
      </c>
      <c r="D4" s="6" t="n">
        <v>19154</v>
      </c>
    </row>
    <row r="5">
      <c r="A5" s="3" t="inlineStr">
        <is>
          <t>Other comprehensive loss, net of tax</t>
        </is>
      </c>
    </row>
    <row r="6">
      <c r="A6" s="4" t="inlineStr">
        <is>
          <t>Foreign currency translation adjustment</t>
        </is>
      </c>
      <c r="B6" s="5" t="n">
        <v>-13190</v>
      </c>
      <c r="C6" s="5" t="n">
        <v>-2441</v>
      </c>
      <c r="D6" s="5" t="n">
        <v>-13272</v>
      </c>
    </row>
    <row r="7">
      <c r="A7" s="4" t="inlineStr">
        <is>
          <t>Comprehensive (loss) / income</t>
        </is>
      </c>
      <c r="B7" s="5" t="n">
        <v>-156059</v>
      </c>
      <c r="C7" s="5" t="n">
        <v>-23351</v>
      </c>
      <c r="D7" s="5" t="n">
        <v>5882</v>
      </c>
    </row>
    <row r="8">
      <c r="A8" s="4" t="inlineStr">
        <is>
          <t>Net loss attributable to redeemable non-controlling interest</t>
        </is>
      </c>
      <c r="B8" s="5" t="n">
        <v>282</v>
      </c>
    </row>
    <row r="9">
      <c r="A9" s="4" t="inlineStr">
        <is>
          <t>Foreign currency translation adjustment attributable to redeemable non-controlling interest</t>
        </is>
      </c>
      <c r="B9" s="5" t="n">
        <v>-170</v>
      </c>
    </row>
    <row r="10">
      <c r="A10" s="4" t="inlineStr">
        <is>
          <t>Comprehensive (loss) / income attributable to Despegar.com, Corp.</t>
        </is>
      </c>
      <c r="B10" s="6" t="n">
        <v>-155947</v>
      </c>
      <c r="C10" s="6" t="n">
        <v>-23351</v>
      </c>
      <c r="D10" s="6" t="n">
        <v>588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income / (expense), net (Tables)</t>
        </is>
      </c>
      <c r="B1" s="2" t="inlineStr">
        <is>
          <t>12 Months Ended</t>
        </is>
      </c>
    </row>
    <row r="2">
      <c r="B2" s="2" t="inlineStr">
        <is>
          <t>Dec. 31, 2020</t>
        </is>
      </c>
    </row>
    <row r="3">
      <c r="A3" s="3" t="inlineStr">
        <is>
          <t>Interest Income (Expense), Net [Abstract]</t>
        </is>
      </c>
    </row>
    <row r="4">
      <c r="A4" s="4" t="inlineStr">
        <is>
          <t>Summary of Components of Financial Income Expense Net</t>
        </is>
      </c>
      <c r="B4" s="4" t="inlineStr">
        <is>
          <t>The following table presents the components of financial income / (expense), net:
Year ended December 31,
2020 2019 2018
Foreign exchange gains / (losses) 11,131 (6,982 ) (10,511 )
Gains / (losses) on derivative financial instruments 10,648 3,648 45
Interest income 3,857 7,944 7,415
Interest expense (5,471 ) (5,767 ) (4,370 )
Factoring expense (2,194 ) (15,379 ) (12,368 )
Bank expenses (1,371 ) (481 ) (434 )
Others (3,690 ) (198 ) 1,056
Total financial income / (expense), net $ 12,910 $ (17,215 ) $ (19,167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Disclosure of Compensation Related Costs, Share-based Payments [Abstract]</t>
        </is>
      </c>
    </row>
    <row r="4">
      <c r="A4" s="4" t="inlineStr">
        <is>
          <t>Schedule of Share Based Compensation Restricted Stock Units Award Activity</t>
        </is>
      </c>
      <c r="B4" s="4" t="inlineStr">
        <is>
          <t>The following table presents a summary of our RSU activity:
RSUs Weighted grant-date
Balance as of January 1, 2018 90,626 $ 7.47
Granted 1,394,159 $ 12.48
Vested (1) (164,814 ) $ 10.88
Balance as of December 31, 2018 1,319,971 $ 12.33
Granted 340,565 $ 11.49
Vested (362,577 ) $ 12.23
Cancelled (148,215 ) $ 12.64
Balance as of December 31, 2019 1,149,744 $ 12.08
Granted 1,409,680 $ 7.89
Vested (419,367 ) $ 10.95
Cancelled (460,851 ) $ 10.32
Balance as of December 31, 2020 1,679,206 $ 9.33 (1)</t>
        </is>
      </c>
    </row>
    <row r="5">
      <c r="A5" s="4" t="inlineStr">
        <is>
          <t>Summary of Weighted Average Assumptions of Black-Scholes and Monte Carlo Option-Pricing Models</t>
        </is>
      </c>
      <c r="B5" s="4" t="inlineStr">
        <is>
          <t xml:space="preserve">We did not grant options during the year ended December 31, 2020. The fair value of stock options granted during the years ended December 31, 2019 and 2018 were estimated at the date of grant using appropriate valuation techniques, including the Black-Scholes and Monte Carlo option-pricing models, assuming the following weighted average assumptions:
2020 2019 2018
Risk-free interest rate — 1.95 % 2.48 %
Expected volatility — 39.21 % 41.52 %
Expected life (in years) — 10 10
Weighted-average estimated fair value of options granted during the year — 2.91 13.47 </t>
        </is>
      </c>
    </row>
    <row r="6">
      <c r="A6" s="4" t="inlineStr">
        <is>
          <t>Summary of Stock Option Activity</t>
        </is>
      </c>
      <c r="B6" s="4" t="inlineStr">
        <is>
          <t xml:space="preserve">The following table presents a summary of our stock option activity:
Options Weighted Remaining Aggregate
Balance as of January 1, 2018 3,496,058 $ 26.02 — —
Granted 1,174,489 $ 23.50 — —
Exercised (4,973 ) $ 12.00 — —
Forfeited / Cancelled (1,873,213 ) $ 26.43 — —
Balance as of December 31, 2018 2,792,361 $ 17.50 — —
Granted 225,903 $ 17.50 — —
Exercised (44,096 ) $ 12.00 — —
Forfeited / Cancelled (436,280 ) $ 17.50 — —
Balance as of December 31, 2019 2,537,888 $ 17.50 — —
Exercised (33,133 ) $ 11.31 — —
Forfeited / Cancelled (1,685,242 ) $ 17.05 — —
Balance as of December 31, 2020 819,513 $ 9.11 2 $ 10.50
Exercisable as of December 31, 2020 423,644 $ 6.03 2 $ 5.43
Vested and expected to vest after December 31, 2020 819,513 $ 12.41 2 $ 5.07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cash flow information related to leases</t>
        </is>
      </c>
      <c r="B4" s="4" t="inlineStr">
        <is>
          <t xml:space="preserve">Supplemental cash flow information related to leases were as follows:
Year ended Year ended
Cash paid for amounts included in the measurement of lease liabilities:
Operating cash flows for operating lease payments $ 10,348 $ 6,748 </t>
        </is>
      </c>
    </row>
    <row r="5">
      <c r="A5" s="4" t="inlineStr">
        <is>
          <t>Schedule of lessee, operating lease, liability, maturity</t>
        </is>
      </c>
      <c r="B5" s="4" t="inlineStr">
        <is>
          <t xml:space="preserve">As of December 31, 2020, the operating lease liabilities will mature over the following periods:
As of December 31,
2021 8,650
2022 6,026
2023 4,930
2024 4,276
2025 4,331
2026 and thereafter 18,331
Total remaining lease payments $ 46,544
Less imputed interest (9,259 )
Total operating lease liabilities: $ 37,285
Current operating lease liability 8,591
Non-current $ 28,694 </t>
        </is>
      </c>
    </row>
    <row r="6">
      <c r="A6" s="4" t="inlineStr">
        <is>
          <t>Schedule of balance sheet information related to lease agreements</t>
        </is>
      </c>
      <c r="B6" s="4" t="inlineStr">
        <is>
          <t>Supplemental consolidated balance sheet information related to these lease agreements were as follows:
As of December 31, 2020
Operating lease right-of-use $ 692
Current lease liabilities 378
Non-current 341
Total operating lease liabilities $ 719</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Tables)</t>
        </is>
      </c>
      <c r="B1" s="2" t="inlineStr">
        <is>
          <t>12 Months Ended</t>
        </is>
      </c>
    </row>
    <row r="2">
      <c r="B2" s="2" t="inlineStr">
        <is>
          <t>Dec. 31, 2020</t>
        </is>
      </c>
    </row>
    <row r="3">
      <c r="A3" s="3" t="inlineStr">
        <is>
          <t>SEC Schedule, 12-09, Valuation and Qualifying Accounts [Abstract]</t>
        </is>
      </c>
    </row>
    <row r="4">
      <c r="A4" s="4" t="inlineStr">
        <is>
          <t>Schedule of Changes in Valuation and Qualifying Accounts</t>
        </is>
      </c>
      <c r="B4" s="4" t="inlineStr">
        <is>
          <t xml:space="preserve">The following table presents the changes in our valuation and qualifying accounts:
Balance, Charges Charges Deductions Balance,
2018
Allowance for credit expected losses 3,164 1,062 (1,098 ) (1,063 ) 2,065
2019
Allowance for credit expected losses 2,065 4,294 (104 ) (3,050 ) 3,205
2020
Allowance for credit expected losses 3,205 12,270 2,689 (7,369 ) 10,795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Business - Additional Information (Detail)</t>
        </is>
      </c>
      <c r="B1" s="2" t="inlineStr">
        <is>
          <t>12 Months Ended</t>
        </is>
      </c>
    </row>
    <row r="2">
      <c r="B2" s="2" t="inlineStr">
        <is>
          <t>Dec. 31, 2020</t>
        </is>
      </c>
      <c r="C2" s="2" t="inlineStr">
        <is>
          <t>Oct. 01, 2020</t>
        </is>
      </c>
    </row>
    <row r="3">
      <c r="A3" s="4" t="inlineStr">
        <is>
          <t>Viajes Beda S.A. de C.V. [Member]</t>
        </is>
      </c>
    </row>
    <row r="4">
      <c r="A4" s="3" t="inlineStr">
        <is>
          <t>Business [Line Items]</t>
        </is>
      </c>
    </row>
    <row r="5">
      <c r="A5" s="4" t="inlineStr">
        <is>
          <t>Equity method investment, ownership percentage</t>
        </is>
      </c>
      <c r="C5" s="4" t="inlineStr">
        <is>
          <t>100.00%</t>
        </is>
      </c>
    </row>
    <row r="6">
      <c r="A6" s="4" t="inlineStr">
        <is>
          <t>Transporturist, S.A. de C.V. [member]</t>
        </is>
      </c>
    </row>
    <row r="7">
      <c r="A7" s="3" t="inlineStr">
        <is>
          <t>Business [Line Items]</t>
        </is>
      </c>
    </row>
    <row r="8">
      <c r="A8" s="4" t="inlineStr">
        <is>
          <t>Equity method investment, ownership percentage</t>
        </is>
      </c>
      <c r="C8" s="4" t="inlineStr">
        <is>
          <t>100.00%</t>
        </is>
      </c>
    </row>
    <row r="9">
      <c r="A9" s="4" t="inlineStr">
        <is>
          <t>Covid -19 [Member]</t>
        </is>
      </c>
    </row>
    <row r="10">
      <c r="A10" s="3" t="inlineStr">
        <is>
          <t>Business [Line Items]</t>
        </is>
      </c>
    </row>
    <row r="11">
      <c r="A11" s="4" t="inlineStr">
        <is>
          <t>Percentage of decrease in revenue</t>
        </is>
      </c>
      <c r="B11" s="4" t="inlineStr">
        <is>
          <t>75.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Consolidation - Summary of Company's Main Operating Subsidiaries (Detail)</t>
        </is>
      </c>
      <c r="B1" s="2" t="inlineStr">
        <is>
          <t>12 Months Ended</t>
        </is>
      </c>
    </row>
    <row r="2">
      <c r="B2" s="2" t="inlineStr">
        <is>
          <t>Dec. 31, 2020</t>
        </is>
      </c>
      <c r="C2" s="2" t="inlineStr">
        <is>
          <t>Dec. 31, 2019</t>
        </is>
      </c>
    </row>
    <row r="3">
      <c r="A3" s="4" t="inlineStr">
        <is>
          <t>Agencia de Viajes y Turismo Falabella S.A.S. [member]</t>
        </is>
      </c>
    </row>
    <row r="4">
      <c r="A4" s="3" t="inlineStr">
        <is>
          <t>Organization Consolidation And Presentation Of Financial Statements Disclosure [Line Items]</t>
        </is>
      </c>
    </row>
    <row r="5">
      <c r="A5" s="4" t="inlineStr">
        <is>
          <t>Type</t>
        </is>
      </c>
      <c r="B5" s="4" t="inlineStr">
        <is>
          <t>Operating</t>
        </is>
      </c>
    </row>
    <row r="6">
      <c r="A6" s="4" t="inlineStr">
        <is>
          <t>Country of Incorporation</t>
        </is>
      </c>
      <c r="B6" s="4" t="inlineStr">
        <is>
          <t>Colombia</t>
        </is>
      </c>
    </row>
    <row r="7">
      <c r="A7" s="4" t="inlineStr">
        <is>
          <t>Noncontrolling Interest Ownership Percentage</t>
        </is>
      </c>
      <c r="C7" s="4" t="inlineStr">
        <is>
          <t>100.00%</t>
        </is>
      </c>
    </row>
    <row r="8">
      <c r="A8" s="4" t="inlineStr">
        <is>
          <t>Badurey S A [member]</t>
        </is>
      </c>
    </row>
    <row r="9">
      <c r="A9" s="3" t="inlineStr">
        <is>
          <t>Organization Consolidation And Presentation Of Financial Statements Disclosure [Line Items]</t>
        </is>
      </c>
    </row>
    <row r="10">
      <c r="A10" s="4" t="inlineStr">
        <is>
          <t>Type</t>
        </is>
      </c>
      <c r="B10" s="4" t="inlineStr">
        <is>
          <t>Holding</t>
        </is>
      </c>
    </row>
    <row r="11">
      <c r="A11" s="4" t="inlineStr">
        <is>
          <t>Country of Incorporation</t>
        </is>
      </c>
      <c r="B11" s="4" t="inlineStr">
        <is>
          <t>Uruguay</t>
        </is>
      </c>
    </row>
    <row r="12">
      <c r="A12" s="4" t="inlineStr">
        <is>
          <t>Noncontrolling Interest Ownership Percentage</t>
        </is>
      </c>
      <c r="B12" s="4" t="inlineStr">
        <is>
          <t>100.00%</t>
        </is>
      </c>
      <c r="C12" s="4" t="inlineStr">
        <is>
          <t>100.00%</t>
        </is>
      </c>
    </row>
    <row r="13">
      <c r="A13" s="4" t="inlineStr">
        <is>
          <t>BD Travelsolution, S. de R.L. de C.V. [member]</t>
        </is>
      </c>
    </row>
    <row r="14">
      <c r="A14" s="3" t="inlineStr">
        <is>
          <t>Organization Consolidation And Presentation Of Financial Statements Disclosure [Line Items]</t>
        </is>
      </c>
    </row>
    <row r="15">
      <c r="A15" s="4" t="inlineStr">
        <is>
          <t>Type</t>
        </is>
      </c>
      <c r="B15" s="4" t="inlineStr">
        <is>
          <t>Operating</t>
        </is>
      </c>
    </row>
    <row r="16">
      <c r="A16" s="4" t="inlineStr">
        <is>
          <t>Country of Incorporation</t>
        </is>
      </c>
      <c r="B16" s="4" t="inlineStr">
        <is>
          <t>Mexico</t>
        </is>
      </c>
    </row>
    <row r="17">
      <c r="A17" s="4" t="inlineStr">
        <is>
          <t>Noncontrolling Interest Ownership Percentage</t>
        </is>
      </c>
      <c r="B17" s="4" t="inlineStr">
        <is>
          <t>100.00%</t>
        </is>
      </c>
    </row>
    <row r="18">
      <c r="A18" s="4" t="inlineStr">
        <is>
          <t>BDTP Venture, Inc. [member]</t>
        </is>
      </c>
    </row>
    <row r="19">
      <c r="A19" s="3" t="inlineStr">
        <is>
          <t>Organization Consolidation And Presentation Of Financial Statements Disclosure [Line Items]</t>
        </is>
      </c>
    </row>
    <row r="20">
      <c r="A20" s="4" t="inlineStr">
        <is>
          <t>Type</t>
        </is>
      </c>
      <c r="B20" s="4" t="inlineStr">
        <is>
          <t>Operating</t>
        </is>
      </c>
    </row>
    <row r="21">
      <c r="A21" s="4" t="inlineStr">
        <is>
          <t>Country of Incorporation</t>
        </is>
      </c>
      <c r="B21" s="4" t="inlineStr">
        <is>
          <t>United States</t>
        </is>
      </c>
    </row>
    <row r="22">
      <c r="A22" s="4" t="inlineStr">
        <is>
          <t>Noncontrolling Interest Ownership Percentage</t>
        </is>
      </c>
      <c r="B22" s="4" t="inlineStr">
        <is>
          <t>100.00%</t>
        </is>
      </c>
    </row>
    <row r="23">
      <c r="A23" s="4" t="inlineStr">
        <is>
          <t>Beda Transportation, Inc.[member]</t>
        </is>
      </c>
    </row>
    <row r="24">
      <c r="A24" s="3" t="inlineStr">
        <is>
          <t>Organization Consolidation And Presentation Of Financial Statements Disclosure [Line Items]</t>
        </is>
      </c>
    </row>
    <row r="25">
      <c r="A25" s="4" t="inlineStr">
        <is>
          <t>Type</t>
        </is>
      </c>
      <c r="B25" s="4" t="inlineStr">
        <is>
          <t>Operating</t>
        </is>
      </c>
    </row>
    <row r="26">
      <c r="A26" s="4" t="inlineStr">
        <is>
          <t>Country of Incorporation</t>
        </is>
      </c>
      <c r="B26" s="4" t="inlineStr">
        <is>
          <t>United States</t>
        </is>
      </c>
    </row>
    <row r="27">
      <c r="A27" s="4" t="inlineStr">
        <is>
          <t>Noncontrolling Interest Ownership Percentage</t>
        </is>
      </c>
      <c r="B27" s="4" t="inlineStr">
        <is>
          <t>100.00%</t>
        </is>
      </c>
    </row>
    <row r="28">
      <c r="A28" s="4" t="inlineStr">
        <is>
          <t>Beda Travel &amp; Tours, Inc. [member]</t>
        </is>
      </c>
    </row>
    <row r="29">
      <c r="A29" s="3" t="inlineStr">
        <is>
          <t>Organization Consolidation And Presentation Of Financial Statements Disclosure [Line Items]</t>
        </is>
      </c>
    </row>
    <row r="30">
      <c r="A30" s="4" t="inlineStr">
        <is>
          <t>Type</t>
        </is>
      </c>
      <c r="B30" s="4" t="inlineStr">
        <is>
          <t>Operating</t>
        </is>
      </c>
    </row>
    <row r="31">
      <c r="A31" s="4" t="inlineStr">
        <is>
          <t>Country of Incorporation</t>
        </is>
      </c>
      <c r="B31" s="4" t="inlineStr">
        <is>
          <t>United States</t>
        </is>
      </c>
    </row>
    <row r="32">
      <c r="A32" s="4" t="inlineStr">
        <is>
          <t>Noncontrolling Interest Ownership Percentage</t>
        </is>
      </c>
      <c r="B32" s="4" t="inlineStr">
        <is>
          <t>100.00%</t>
        </is>
      </c>
    </row>
    <row r="33">
      <c r="A33" s="4" t="inlineStr">
        <is>
          <t>Beda Travel, Inc. [member]</t>
        </is>
      </c>
    </row>
    <row r="34">
      <c r="A34" s="3" t="inlineStr">
        <is>
          <t>Organization Consolidation And Presentation Of Financial Statements Disclosure [Line Items]</t>
        </is>
      </c>
    </row>
    <row r="35">
      <c r="A35" s="4" t="inlineStr">
        <is>
          <t>Type</t>
        </is>
      </c>
      <c r="B35" s="4" t="inlineStr">
        <is>
          <t>Holding</t>
        </is>
      </c>
    </row>
    <row r="36">
      <c r="A36" s="4" t="inlineStr">
        <is>
          <t>Country of Incorporation</t>
        </is>
      </c>
      <c r="B36" s="4" t="inlineStr">
        <is>
          <t>United States</t>
        </is>
      </c>
    </row>
    <row r="37">
      <c r="A37" s="4" t="inlineStr">
        <is>
          <t>Noncontrolling Interest Ownership Percentage</t>
        </is>
      </c>
      <c r="B37" s="4" t="inlineStr">
        <is>
          <t>100.00%</t>
        </is>
      </c>
    </row>
    <row r="38">
      <c r="A38" s="4" t="inlineStr">
        <is>
          <t>Click Hoteles.com, LLC [member]</t>
        </is>
      </c>
    </row>
    <row r="39">
      <c r="A39" s="3" t="inlineStr">
        <is>
          <t>Organization Consolidation And Presentation Of Financial Statements Disclosure [Line Items]</t>
        </is>
      </c>
    </row>
    <row r="40">
      <c r="A40" s="4" t="inlineStr">
        <is>
          <t>Type</t>
        </is>
      </c>
      <c r="B40" s="4" t="inlineStr">
        <is>
          <t>Holding</t>
        </is>
      </c>
    </row>
    <row r="41">
      <c r="A41" s="4" t="inlineStr">
        <is>
          <t>Country of Incorporation</t>
        </is>
      </c>
      <c r="B41" s="4" t="inlineStr">
        <is>
          <t>United States</t>
        </is>
      </c>
    </row>
    <row r="42">
      <c r="A42" s="4" t="inlineStr">
        <is>
          <t>Noncontrolling Interest Ownership Percentage</t>
        </is>
      </c>
      <c r="B42" s="4" t="inlineStr">
        <is>
          <t>100.00%</t>
        </is>
      </c>
    </row>
    <row r="43">
      <c r="A43" s="4" t="inlineStr">
        <is>
          <t>Decolar.com Ltda. [member]</t>
        </is>
      </c>
    </row>
    <row r="44">
      <c r="A44" s="3" t="inlineStr">
        <is>
          <t>Organization Consolidation And Presentation Of Financial Statements Disclosure [Line Items]</t>
        </is>
      </c>
    </row>
    <row r="45">
      <c r="A45" s="4" t="inlineStr">
        <is>
          <t>Type</t>
        </is>
      </c>
      <c r="B45" s="4" t="inlineStr">
        <is>
          <t>Operating</t>
        </is>
      </c>
    </row>
    <row r="46">
      <c r="A46" s="4" t="inlineStr">
        <is>
          <t>Country of Incorporation</t>
        </is>
      </c>
      <c r="B46" s="4" t="inlineStr">
        <is>
          <t>Brazil</t>
        </is>
      </c>
    </row>
    <row r="47">
      <c r="A47" s="4" t="inlineStr">
        <is>
          <t>Noncontrolling Interest Ownership Percentage</t>
        </is>
      </c>
      <c r="B47" s="4" t="inlineStr">
        <is>
          <t>100.00%</t>
        </is>
      </c>
      <c r="C47" s="4" t="inlineStr">
        <is>
          <t>100.00%</t>
        </is>
      </c>
    </row>
    <row r="48">
      <c r="A48" s="4" t="inlineStr">
        <is>
          <t>Decolar.com, Inc.[member]</t>
        </is>
      </c>
    </row>
    <row r="49">
      <c r="A49" s="3" t="inlineStr">
        <is>
          <t>Organization Consolidation And Presentation Of Financial Statements Disclosure [Line Items]</t>
        </is>
      </c>
    </row>
    <row r="50">
      <c r="A50" s="4" t="inlineStr">
        <is>
          <t>Type</t>
        </is>
      </c>
      <c r="B50" s="4" t="inlineStr">
        <is>
          <t>Holding</t>
        </is>
      </c>
    </row>
    <row r="51">
      <c r="A51" s="4" t="inlineStr">
        <is>
          <t>Country of Incorporation</t>
        </is>
      </c>
      <c r="B51" s="4" t="inlineStr">
        <is>
          <t>United States</t>
        </is>
      </c>
    </row>
    <row r="52">
      <c r="A52" s="4" t="inlineStr">
        <is>
          <t>Noncontrolling Interest Ownership Percentage</t>
        </is>
      </c>
      <c r="B52" s="4" t="inlineStr">
        <is>
          <t>100.00%</t>
        </is>
      </c>
      <c r="C52" s="4" t="inlineStr">
        <is>
          <t>100.00%</t>
        </is>
      </c>
    </row>
    <row r="53">
      <c r="A53" s="4" t="inlineStr">
        <is>
          <t>Desonproc S.L. [member]</t>
        </is>
      </c>
    </row>
    <row r="54">
      <c r="A54" s="3" t="inlineStr">
        <is>
          <t>Organization Consolidation And Presentation Of Financial Statements Disclosure [Line Items]</t>
        </is>
      </c>
    </row>
    <row r="55">
      <c r="A55" s="4" t="inlineStr">
        <is>
          <t>Type</t>
        </is>
      </c>
      <c r="B55" s="4" t="inlineStr">
        <is>
          <t>Operating</t>
        </is>
      </c>
    </row>
    <row r="56">
      <c r="A56" s="4" t="inlineStr">
        <is>
          <t>Country of Incorporation</t>
        </is>
      </c>
      <c r="B56" s="4" t="inlineStr">
        <is>
          <t>Spain</t>
        </is>
      </c>
    </row>
    <row r="57">
      <c r="A57" s="4" t="inlineStr">
        <is>
          <t>Noncontrolling Interest Ownership Percentage</t>
        </is>
      </c>
      <c r="C57" s="4" t="inlineStr">
        <is>
          <t>100.00%</t>
        </is>
      </c>
    </row>
    <row r="58">
      <c r="A58" s="4" t="inlineStr">
        <is>
          <t>Despegar Colombia S.A.S. [member]</t>
        </is>
      </c>
    </row>
    <row r="59">
      <c r="A59" s="3" t="inlineStr">
        <is>
          <t>Organization Consolidation And Presentation Of Financial Statements Disclosure [Line Items]</t>
        </is>
      </c>
    </row>
    <row r="60">
      <c r="A60" s="4" t="inlineStr">
        <is>
          <t>Type</t>
        </is>
      </c>
      <c r="B60" s="4" t="inlineStr">
        <is>
          <t>Operating</t>
        </is>
      </c>
    </row>
    <row r="61">
      <c r="A61" s="4" t="inlineStr">
        <is>
          <t>Country of Incorporation</t>
        </is>
      </c>
      <c r="B61" s="4" t="inlineStr">
        <is>
          <t>Colombia</t>
        </is>
      </c>
    </row>
    <row r="62">
      <c r="A62" s="4" t="inlineStr">
        <is>
          <t>Noncontrolling Interest Ownership Percentage</t>
        </is>
      </c>
      <c r="B62" s="4" t="inlineStr">
        <is>
          <t>100.00%</t>
        </is>
      </c>
      <c r="C62" s="4" t="inlineStr">
        <is>
          <t>100.00%</t>
        </is>
      </c>
    </row>
    <row r="63">
      <c r="A63" s="4" t="inlineStr">
        <is>
          <t>DespegarEcuador S.A. [member]</t>
        </is>
      </c>
    </row>
    <row r="64">
      <c r="A64" s="3" t="inlineStr">
        <is>
          <t>Organization Consolidation And Presentation Of Financial Statements Disclosure [Line Items]</t>
        </is>
      </c>
    </row>
    <row r="65">
      <c r="A65" s="4" t="inlineStr">
        <is>
          <t>Type</t>
        </is>
      </c>
      <c r="B65" s="4" t="inlineStr">
        <is>
          <t>Operating</t>
        </is>
      </c>
    </row>
    <row r="66">
      <c r="A66" s="4" t="inlineStr">
        <is>
          <t>Country of Incorporation</t>
        </is>
      </c>
      <c r="B66" s="4" t="inlineStr">
        <is>
          <t>Ecuador</t>
        </is>
      </c>
    </row>
    <row r="67">
      <c r="A67" s="4" t="inlineStr">
        <is>
          <t>Noncontrolling Interest Ownership Percentage</t>
        </is>
      </c>
      <c r="B67" s="4" t="inlineStr">
        <is>
          <t>100.00%</t>
        </is>
      </c>
      <c r="C67" s="4" t="inlineStr">
        <is>
          <t>100.00%</t>
        </is>
      </c>
    </row>
    <row r="68">
      <c r="A68" s="4" t="inlineStr">
        <is>
          <t>Despegar Servicios, S.A. de C.V. [member]</t>
        </is>
      </c>
    </row>
    <row r="69">
      <c r="A69" s="3" t="inlineStr">
        <is>
          <t>Organization Consolidation And Presentation Of Financial Statements Disclosure [Line Items]</t>
        </is>
      </c>
    </row>
    <row r="70">
      <c r="A70" s="4" t="inlineStr">
        <is>
          <t>Type</t>
        </is>
      </c>
      <c r="B70" s="4" t="inlineStr">
        <is>
          <t>Operating</t>
        </is>
      </c>
    </row>
    <row r="71">
      <c r="A71" s="4" t="inlineStr">
        <is>
          <t>Country of Incorporation</t>
        </is>
      </c>
      <c r="B71" s="4" t="inlineStr">
        <is>
          <t>Mexico</t>
        </is>
      </c>
    </row>
    <row r="72">
      <c r="A72" s="4" t="inlineStr">
        <is>
          <t>Noncontrolling Interest Ownership Percentage</t>
        </is>
      </c>
      <c r="B72" s="4" t="inlineStr">
        <is>
          <t>100.00%</t>
        </is>
      </c>
      <c r="C72" s="4" t="inlineStr">
        <is>
          <t>100.00%</t>
        </is>
      </c>
    </row>
    <row r="73">
      <c r="A73" s="4" t="inlineStr">
        <is>
          <t>Despegar.com Chile SpA [member]</t>
        </is>
      </c>
    </row>
    <row r="74">
      <c r="A74" s="3" t="inlineStr">
        <is>
          <t>Organization Consolidation And Presentation Of Financial Statements Disclosure [Line Items]</t>
        </is>
      </c>
    </row>
    <row r="75">
      <c r="A75" s="4" t="inlineStr">
        <is>
          <t>Type</t>
        </is>
      </c>
      <c r="B75" s="4" t="inlineStr">
        <is>
          <t>Operating</t>
        </is>
      </c>
    </row>
    <row r="76">
      <c r="A76" s="4" t="inlineStr">
        <is>
          <t>Country of Incorporation</t>
        </is>
      </c>
      <c r="B76" s="4" t="inlineStr">
        <is>
          <t>Chile</t>
        </is>
      </c>
    </row>
    <row r="77">
      <c r="A77" s="4" t="inlineStr">
        <is>
          <t>Noncontrolling Interest Ownership Percentage</t>
        </is>
      </c>
      <c r="B77" s="4" t="inlineStr">
        <is>
          <t>100.00%</t>
        </is>
      </c>
      <c r="C77" s="4" t="inlineStr">
        <is>
          <t>100.00%</t>
        </is>
      </c>
    </row>
    <row r="78">
      <c r="A78" s="4" t="inlineStr">
        <is>
          <t>Despegar.com Mexico S.A. de C.V. [member]</t>
        </is>
      </c>
    </row>
    <row r="79">
      <c r="A79" s="3" t="inlineStr">
        <is>
          <t>Organization Consolidation And Presentation Of Financial Statements Disclosure [Line Items]</t>
        </is>
      </c>
    </row>
    <row r="80">
      <c r="A80" s="4" t="inlineStr">
        <is>
          <t>Type</t>
        </is>
      </c>
      <c r="B80" s="4" t="inlineStr">
        <is>
          <t>Operating</t>
        </is>
      </c>
    </row>
    <row r="81">
      <c r="A81" s="4" t="inlineStr">
        <is>
          <t>Country of Incorporation</t>
        </is>
      </c>
      <c r="B81" s="4" t="inlineStr">
        <is>
          <t>Mexico</t>
        </is>
      </c>
    </row>
    <row r="82">
      <c r="A82" s="4" t="inlineStr">
        <is>
          <t>Noncontrolling Interest Ownership Percentage</t>
        </is>
      </c>
      <c r="B82" s="4" t="inlineStr">
        <is>
          <t>100.00%</t>
        </is>
      </c>
      <c r="C82" s="4" t="inlineStr">
        <is>
          <t>100.00%</t>
        </is>
      </c>
    </row>
    <row r="83">
      <c r="A83" s="4" t="inlineStr">
        <is>
          <t>Despegar.com Panama S.A.[member]</t>
        </is>
      </c>
    </row>
    <row r="84">
      <c r="A84" s="3" t="inlineStr">
        <is>
          <t>Organization Consolidation And Presentation Of Financial Statements Disclosure [Line Items]</t>
        </is>
      </c>
    </row>
    <row r="85">
      <c r="A85" s="4" t="inlineStr">
        <is>
          <t>Type</t>
        </is>
      </c>
      <c r="B85" s="4" t="inlineStr">
        <is>
          <t>Operating</t>
        </is>
      </c>
    </row>
    <row r="86">
      <c r="A86" s="4" t="inlineStr">
        <is>
          <t>Country of Incorporation</t>
        </is>
      </c>
      <c r="B86" s="4" t="inlineStr">
        <is>
          <t>Panama</t>
        </is>
      </c>
    </row>
    <row r="87">
      <c r="A87" s="4" t="inlineStr">
        <is>
          <t>Noncontrolling Interest Ownership Percentage</t>
        </is>
      </c>
      <c r="C87" s="4" t="inlineStr">
        <is>
          <t>100.00%</t>
        </is>
      </c>
    </row>
    <row r="88">
      <c r="A88" s="4" t="inlineStr">
        <is>
          <t>Despegar.com Peru S.A.C. [member]</t>
        </is>
      </c>
    </row>
    <row r="89">
      <c r="A89" s="3" t="inlineStr">
        <is>
          <t>Organization Consolidation And Presentation Of Financial Statements Disclosure [Line Items]</t>
        </is>
      </c>
    </row>
    <row r="90">
      <c r="A90" s="4" t="inlineStr">
        <is>
          <t>Type</t>
        </is>
      </c>
      <c r="B90" s="4" t="inlineStr">
        <is>
          <t>Operating</t>
        </is>
      </c>
    </row>
    <row r="91">
      <c r="A91" s="4" t="inlineStr">
        <is>
          <t>Country of Incorporation</t>
        </is>
      </c>
      <c r="B91" s="4" t="inlineStr">
        <is>
          <t>Peru</t>
        </is>
      </c>
    </row>
    <row r="92">
      <c r="A92" s="4" t="inlineStr">
        <is>
          <t>Noncontrolling Interest Ownership Percentage</t>
        </is>
      </c>
      <c r="B92" s="4" t="inlineStr">
        <is>
          <t>100.00%</t>
        </is>
      </c>
      <c r="C92" s="4" t="inlineStr">
        <is>
          <t>100.00%</t>
        </is>
      </c>
    </row>
    <row r="93">
      <c r="A93" s="4" t="inlineStr">
        <is>
          <t>Despegar.com USA, Inc. [member]</t>
        </is>
      </c>
    </row>
    <row r="94">
      <c r="A94" s="3" t="inlineStr">
        <is>
          <t>Organization Consolidation And Presentation Of Financial Statements Disclosure [Line Items]</t>
        </is>
      </c>
    </row>
    <row r="95">
      <c r="A95" s="4" t="inlineStr">
        <is>
          <t>Type</t>
        </is>
      </c>
      <c r="B95" s="4" t="inlineStr">
        <is>
          <t>Operating</t>
        </is>
      </c>
    </row>
    <row r="96">
      <c r="A96" s="4" t="inlineStr">
        <is>
          <t>Country of Incorporation</t>
        </is>
      </c>
      <c r="B96" s="4" t="inlineStr">
        <is>
          <t>United States</t>
        </is>
      </c>
    </row>
    <row r="97">
      <c r="A97" s="4" t="inlineStr">
        <is>
          <t>Noncontrolling Interest Ownership Percentage</t>
        </is>
      </c>
      <c r="B97" s="4" t="inlineStr">
        <is>
          <t>100.00%</t>
        </is>
      </c>
      <c r="C97" s="4" t="inlineStr">
        <is>
          <t>100.00%</t>
        </is>
      </c>
    </row>
    <row r="98">
      <c r="A98" s="4" t="inlineStr">
        <is>
          <t>Despegar.com.ar S.A. [member]</t>
        </is>
      </c>
    </row>
    <row r="99">
      <c r="A99" s="3" t="inlineStr">
        <is>
          <t>Organization Consolidation And Presentation Of Financial Statements Disclosure [Line Items]</t>
        </is>
      </c>
    </row>
    <row r="100">
      <c r="A100" s="4" t="inlineStr">
        <is>
          <t>Type</t>
        </is>
      </c>
      <c r="B100" s="4" t="inlineStr">
        <is>
          <t>Operating</t>
        </is>
      </c>
    </row>
    <row r="101">
      <c r="A101" s="4" t="inlineStr">
        <is>
          <t>Country of Incorporation</t>
        </is>
      </c>
      <c r="B101" s="4" t="inlineStr">
        <is>
          <t>Argentina</t>
        </is>
      </c>
    </row>
    <row r="102">
      <c r="A102" s="4" t="inlineStr">
        <is>
          <t>Noncontrolling Interest Ownership Percentage</t>
        </is>
      </c>
      <c r="B102" s="4" t="inlineStr">
        <is>
          <t>100.00%</t>
        </is>
      </c>
      <c r="C102" s="4" t="inlineStr">
        <is>
          <t>100.00%</t>
        </is>
      </c>
    </row>
    <row r="103">
      <c r="A103" s="4" t="inlineStr">
        <is>
          <t>DFinance Holding Ltda. [member]</t>
        </is>
      </c>
    </row>
    <row r="104">
      <c r="A104" s="3" t="inlineStr">
        <is>
          <t>Organization Consolidation And Presentation Of Financial Statements Disclosure [Line Items]</t>
        </is>
      </c>
    </row>
    <row r="105">
      <c r="A105" s="4" t="inlineStr">
        <is>
          <t>Type</t>
        </is>
      </c>
      <c r="B105" s="4" t="inlineStr">
        <is>
          <t>Holding</t>
        </is>
      </c>
    </row>
    <row r="106">
      <c r="A106" s="4" t="inlineStr">
        <is>
          <t>Country of Incorporation</t>
        </is>
      </c>
      <c r="B106" s="4" t="inlineStr">
        <is>
          <t>Brazil</t>
        </is>
      </c>
    </row>
    <row r="107">
      <c r="A107" s="4" t="inlineStr">
        <is>
          <t>Noncontrolling Interest Ownership Percentage</t>
        </is>
      </c>
      <c r="B107" s="4" t="inlineStr">
        <is>
          <t>100.00%</t>
        </is>
      </c>
      <c r="C107" s="4" t="inlineStr">
        <is>
          <t>0.00%</t>
        </is>
      </c>
    </row>
    <row r="108">
      <c r="A108" s="4" t="inlineStr">
        <is>
          <t>Holidays S.A. [member]</t>
        </is>
      </c>
    </row>
    <row r="109">
      <c r="A109" s="3" t="inlineStr">
        <is>
          <t>Organization Consolidation And Presentation Of Financial Statements Disclosure [Line Items]</t>
        </is>
      </c>
    </row>
    <row r="110">
      <c r="A110" s="4" t="inlineStr">
        <is>
          <t>Type</t>
        </is>
      </c>
      <c r="B110" s="4" t="inlineStr">
        <is>
          <t>Operating</t>
        </is>
      </c>
    </row>
    <row r="111">
      <c r="A111" s="4" t="inlineStr">
        <is>
          <t>Country of Incorporation</t>
        </is>
      </c>
      <c r="B111" s="4" t="inlineStr">
        <is>
          <t>Uruguay</t>
        </is>
      </c>
    </row>
    <row r="112">
      <c r="A112" s="4" t="inlineStr">
        <is>
          <t>Noncontrolling Interest Ownership Percentage</t>
        </is>
      </c>
      <c r="B112" s="4" t="inlineStr">
        <is>
          <t>100.00%</t>
        </is>
      </c>
      <c r="C112" s="4" t="inlineStr">
        <is>
          <t>100.00%</t>
        </is>
      </c>
    </row>
    <row r="113">
      <c r="A113" s="4" t="inlineStr">
        <is>
          <t>Jamiray International S.A. [member]</t>
        </is>
      </c>
    </row>
    <row r="114">
      <c r="A114" s="3" t="inlineStr">
        <is>
          <t>Organization Consolidation And Presentation Of Financial Statements Disclosure [Line Items]</t>
        </is>
      </c>
    </row>
    <row r="115">
      <c r="A115" s="4" t="inlineStr">
        <is>
          <t>Type</t>
        </is>
      </c>
      <c r="B115" s="4" t="inlineStr">
        <is>
          <t>Operating</t>
        </is>
      </c>
    </row>
    <row r="116">
      <c r="A116" s="4" t="inlineStr">
        <is>
          <t>Country of Incorporation</t>
        </is>
      </c>
      <c r="B116" s="4" t="inlineStr">
        <is>
          <t>Uruguay</t>
        </is>
      </c>
    </row>
    <row r="117">
      <c r="A117" s="4" t="inlineStr">
        <is>
          <t>Noncontrolling Interest Ownership Percentage</t>
        </is>
      </c>
      <c r="B117" s="4" t="inlineStr">
        <is>
          <t>100.00%</t>
        </is>
      </c>
    </row>
    <row r="118">
      <c r="A118" s="4" t="inlineStr">
        <is>
          <t>Koin Administradora de Cartões e Meios de Pagamento S.A. [member]</t>
        </is>
      </c>
    </row>
    <row r="119">
      <c r="A119" s="3" t="inlineStr">
        <is>
          <t>Organization Consolidation And Presentation Of Financial Statements Disclosure [Line Items]</t>
        </is>
      </c>
    </row>
    <row r="120">
      <c r="A120" s="4" t="inlineStr">
        <is>
          <t>Type</t>
        </is>
      </c>
      <c r="B120" s="4" t="inlineStr">
        <is>
          <t>Operating</t>
        </is>
      </c>
    </row>
    <row r="121">
      <c r="A121" s="4" t="inlineStr">
        <is>
          <t>Country of Incorporation</t>
        </is>
      </c>
      <c r="B121" s="4" t="inlineStr">
        <is>
          <t>Brazil</t>
        </is>
      </c>
    </row>
    <row r="122">
      <c r="A122" s="4" t="inlineStr">
        <is>
          <t>Noncontrolling Interest Ownership Percentage</t>
        </is>
      </c>
      <c r="B122" s="4" t="inlineStr">
        <is>
          <t>84.00%</t>
        </is>
      </c>
    </row>
    <row r="123">
      <c r="A123" s="4" t="inlineStr">
        <is>
          <t>Rivamor S.A. [member]</t>
        </is>
      </c>
    </row>
    <row r="124">
      <c r="A124" s="3" t="inlineStr">
        <is>
          <t>Organization Consolidation And Presentation Of Financial Statements Disclosure [Line Items]</t>
        </is>
      </c>
    </row>
    <row r="125">
      <c r="A125" s="4" t="inlineStr">
        <is>
          <t>Type</t>
        </is>
      </c>
      <c r="B125" s="4" t="inlineStr">
        <is>
          <t>Holding</t>
        </is>
      </c>
    </row>
    <row r="126">
      <c r="A126" s="4" t="inlineStr">
        <is>
          <t>Country of Incorporation</t>
        </is>
      </c>
      <c r="B126" s="4" t="inlineStr">
        <is>
          <t>Uruguay</t>
        </is>
      </c>
    </row>
    <row r="127">
      <c r="A127" s="4" t="inlineStr">
        <is>
          <t>Noncontrolling Interest Ownership Percentage</t>
        </is>
      </c>
      <c r="B127" s="4" t="inlineStr">
        <is>
          <t>100.00%</t>
        </is>
      </c>
      <c r="C127" s="4" t="inlineStr">
        <is>
          <t>100.00%</t>
        </is>
      </c>
    </row>
    <row r="128">
      <c r="A128" s="4" t="inlineStr">
        <is>
          <t>Satylca S.C.A. [member]</t>
        </is>
      </c>
    </row>
    <row r="129">
      <c r="A129" s="3" t="inlineStr">
        <is>
          <t>Organization Consolidation And Presentation Of Financial Statements Disclosure [Line Items]</t>
        </is>
      </c>
    </row>
    <row r="130">
      <c r="A130" s="4" t="inlineStr">
        <is>
          <t>Type</t>
        </is>
      </c>
      <c r="B130" s="4" t="inlineStr">
        <is>
          <t>Holding</t>
        </is>
      </c>
    </row>
    <row r="131">
      <c r="A131" s="4" t="inlineStr">
        <is>
          <t>Country of Incorporation</t>
        </is>
      </c>
      <c r="B131" s="4" t="inlineStr">
        <is>
          <t>Uruguay</t>
        </is>
      </c>
    </row>
    <row r="132">
      <c r="A132" s="4" t="inlineStr">
        <is>
          <t>Noncontrolling Interest Ownership Percentage</t>
        </is>
      </c>
      <c r="B132" s="4" t="inlineStr">
        <is>
          <t>100.00%</t>
        </is>
      </c>
      <c r="C132" s="4" t="inlineStr">
        <is>
          <t>100.00%</t>
        </is>
      </c>
    </row>
    <row r="133">
      <c r="A133" s="4" t="inlineStr">
        <is>
          <t>Servicios Online 3351 de Venezuela C.A. [member]</t>
        </is>
      </c>
    </row>
    <row r="134">
      <c r="A134" s="3" t="inlineStr">
        <is>
          <t>Organization Consolidation And Presentation Of Financial Statements Disclosure [Line Items]</t>
        </is>
      </c>
    </row>
    <row r="135">
      <c r="A135" s="4" t="inlineStr">
        <is>
          <t>Type</t>
        </is>
      </c>
      <c r="B135" s="4" t="inlineStr">
        <is>
          <t>Operating</t>
        </is>
      </c>
    </row>
    <row r="136">
      <c r="A136" s="4" t="inlineStr">
        <is>
          <t>Country of Incorporation</t>
        </is>
      </c>
      <c r="B136" s="4" t="inlineStr">
        <is>
          <t>Venezuela</t>
        </is>
      </c>
    </row>
    <row r="137">
      <c r="A137" s="4" t="inlineStr">
        <is>
          <t>Noncontrolling Interest Ownership Percentage</t>
        </is>
      </c>
      <c r="B137" s="4" t="inlineStr">
        <is>
          <t>100.00%</t>
        </is>
      </c>
      <c r="C137" s="4" t="inlineStr">
        <is>
          <t>100.00%</t>
        </is>
      </c>
    </row>
    <row r="138">
      <c r="A138" s="4" t="inlineStr">
        <is>
          <t>Servicios Online S.A.S. [member]</t>
        </is>
      </c>
    </row>
    <row r="139">
      <c r="A139" s="3" t="inlineStr">
        <is>
          <t>Organization Consolidation And Presentation Of Financial Statements Disclosure [Line Items]</t>
        </is>
      </c>
    </row>
    <row r="140">
      <c r="A140" s="4" t="inlineStr">
        <is>
          <t>Type</t>
        </is>
      </c>
      <c r="B140" s="4" t="inlineStr">
        <is>
          <t>Operating</t>
        </is>
      </c>
    </row>
    <row r="141">
      <c r="A141" s="4" t="inlineStr">
        <is>
          <t>Country of Incorporation</t>
        </is>
      </c>
      <c r="B141" s="4" t="inlineStr">
        <is>
          <t>Colombia</t>
        </is>
      </c>
    </row>
    <row r="142">
      <c r="A142" s="4" t="inlineStr">
        <is>
          <t>Noncontrolling Interest Ownership Percentage</t>
        </is>
      </c>
      <c r="C142" s="4" t="inlineStr">
        <is>
          <t>100.00%</t>
        </is>
      </c>
    </row>
    <row r="143">
      <c r="A143" s="4" t="inlineStr">
        <is>
          <t>South Net Chile, LTDA [member]</t>
        </is>
      </c>
    </row>
    <row r="144">
      <c r="A144" s="3" t="inlineStr">
        <is>
          <t>Organization Consolidation And Presentation Of Financial Statements Disclosure [Line Items]</t>
        </is>
      </c>
    </row>
    <row r="145">
      <c r="A145" s="4" t="inlineStr">
        <is>
          <t>Type</t>
        </is>
      </c>
      <c r="B145" s="4" t="inlineStr">
        <is>
          <t>Operating</t>
        </is>
      </c>
    </row>
    <row r="146">
      <c r="A146" s="4" t="inlineStr">
        <is>
          <t>Country of Incorporation</t>
        </is>
      </c>
      <c r="B146" s="4" t="inlineStr">
        <is>
          <t>Chile</t>
        </is>
      </c>
    </row>
    <row r="147">
      <c r="A147" s="4" t="inlineStr">
        <is>
          <t>Noncontrolling Interest Ownership Percentage</t>
        </is>
      </c>
      <c r="B147" s="4" t="inlineStr">
        <is>
          <t>100.00%</t>
        </is>
      </c>
    </row>
    <row r="148">
      <c r="A148" s="4" t="inlineStr">
        <is>
          <t>South Net Travel, Inc. [member]</t>
        </is>
      </c>
    </row>
    <row r="149">
      <c r="A149" s="3" t="inlineStr">
        <is>
          <t>Organization Consolidation And Presentation Of Financial Statements Disclosure [Line Items]</t>
        </is>
      </c>
    </row>
    <row r="150">
      <c r="A150" s="4" t="inlineStr">
        <is>
          <t>Type</t>
        </is>
      </c>
      <c r="B150" s="4" t="inlineStr">
        <is>
          <t>Operating</t>
        </is>
      </c>
    </row>
    <row r="151">
      <c r="A151" s="4" t="inlineStr">
        <is>
          <t>Country of Incorporation</t>
        </is>
      </c>
      <c r="B151" s="4" t="inlineStr">
        <is>
          <t>United States</t>
        </is>
      </c>
    </row>
    <row r="152">
      <c r="A152" s="4" t="inlineStr">
        <is>
          <t>Noncontrolling Interest Ownership Percentage</t>
        </is>
      </c>
      <c r="B152" s="4" t="inlineStr">
        <is>
          <t>100.00%</t>
        </is>
      </c>
    </row>
    <row r="153">
      <c r="A153" s="4" t="inlineStr">
        <is>
          <t>South Net Turismo Colombia, S.A. [member]</t>
        </is>
      </c>
    </row>
    <row r="154">
      <c r="A154" s="3" t="inlineStr">
        <is>
          <t>Organization Consolidation And Presentation Of Financial Statements Disclosure [Line Items]</t>
        </is>
      </c>
    </row>
    <row r="155">
      <c r="A155" s="4" t="inlineStr">
        <is>
          <t>Type</t>
        </is>
      </c>
      <c r="B155" s="4" t="inlineStr">
        <is>
          <t>Operating</t>
        </is>
      </c>
    </row>
    <row r="156">
      <c r="A156" s="4" t="inlineStr">
        <is>
          <t>Country of Incorporation</t>
        </is>
      </c>
      <c r="B156" s="4" t="inlineStr">
        <is>
          <t>Colombia</t>
        </is>
      </c>
    </row>
    <row r="157">
      <c r="A157" s="4" t="inlineStr">
        <is>
          <t>Noncontrolling Interest Ownership Percentage</t>
        </is>
      </c>
      <c r="C157" s="4" t="inlineStr">
        <is>
          <t>100.00%</t>
        </is>
      </c>
    </row>
    <row r="158">
      <c r="A158" s="4" t="inlineStr">
        <is>
          <t>South Net Turismo Perú S.R.L. [member]</t>
        </is>
      </c>
    </row>
    <row r="159">
      <c r="A159" s="3" t="inlineStr">
        <is>
          <t>Organization Consolidation And Presentation Of Financial Statements Disclosure [Line Items]</t>
        </is>
      </c>
    </row>
    <row r="160">
      <c r="A160" s="4" t="inlineStr">
        <is>
          <t>Type</t>
        </is>
      </c>
      <c r="B160" s="4" t="inlineStr">
        <is>
          <t>Operating</t>
        </is>
      </c>
    </row>
    <row r="161">
      <c r="A161" s="4" t="inlineStr">
        <is>
          <t>Country of Incorporation</t>
        </is>
      </c>
      <c r="B161" s="4" t="inlineStr">
        <is>
          <t>Peru</t>
        </is>
      </c>
    </row>
    <row r="162">
      <c r="A162" s="4" t="inlineStr">
        <is>
          <t>Noncontrolling Interest Ownership Percentage</t>
        </is>
      </c>
      <c r="C162" s="4" t="inlineStr">
        <is>
          <t>100.00%</t>
        </is>
      </c>
    </row>
    <row r="163">
      <c r="A163" s="4" t="inlineStr">
        <is>
          <t>South-Net Turismo Brasil, LTDA [member]</t>
        </is>
      </c>
    </row>
    <row r="164">
      <c r="A164" s="3" t="inlineStr">
        <is>
          <t>Organization Consolidation And Presentation Of Financial Statements Disclosure [Line Items]</t>
        </is>
      </c>
    </row>
    <row r="165">
      <c r="A165" s="4" t="inlineStr">
        <is>
          <t>Type</t>
        </is>
      </c>
      <c r="B165" s="4" t="inlineStr">
        <is>
          <t>Operating</t>
        </is>
      </c>
    </row>
    <row r="166">
      <c r="A166" s="4" t="inlineStr">
        <is>
          <t>Country of Incorporation</t>
        </is>
      </c>
      <c r="B166" s="4" t="inlineStr">
        <is>
          <t>Brazil</t>
        </is>
      </c>
    </row>
    <row r="167">
      <c r="A167" s="4" t="inlineStr">
        <is>
          <t>Noncontrolling Interest Ownership Percentage</t>
        </is>
      </c>
      <c r="B167" s="4" t="inlineStr">
        <is>
          <t>100.00%</t>
        </is>
      </c>
    </row>
    <row r="168">
      <c r="A168" s="4" t="inlineStr">
        <is>
          <t>South-Net Turismo S.A.[member]</t>
        </is>
      </c>
    </row>
    <row r="169">
      <c r="A169" s="3" t="inlineStr">
        <is>
          <t>Organization Consolidation And Presentation Of Financial Statements Disclosure [Line Items]</t>
        </is>
      </c>
    </row>
    <row r="170">
      <c r="A170" s="4" t="inlineStr">
        <is>
          <t>Type</t>
        </is>
      </c>
      <c r="B170" s="4" t="inlineStr">
        <is>
          <t>Operating</t>
        </is>
      </c>
    </row>
    <row r="171">
      <c r="A171" s="4" t="inlineStr">
        <is>
          <t>Country of Incorporation</t>
        </is>
      </c>
      <c r="B171" s="4" t="inlineStr">
        <is>
          <t>Argentina</t>
        </is>
      </c>
    </row>
    <row r="172">
      <c r="A172" s="4" t="inlineStr">
        <is>
          <t>Noncontrolling Interest Ownership Percentage</t>
        </is>
      </c>
      <c r="B172" s="4" t="inlineStr">
        <is>
          <t>100.00%</t>
        </is>
      </c>
    </row>
    <row r="173">
      <c r="A173" s="4" t="inlineStr">
        <is>
          <t>Tecnobelt S.A. [member]</t>
        </is>
      </c>
    </row>
    <row r="174">
      <c r="A174" s="3" t="inlineStr">
        <is>
          <t>Organization Consolidation And Presentation Of Financial Statements Disclosure [Line Items]</t>
        </is>
      </c>
    </row>
    <row r="175">
      <c r="A175" s="4" t="inlineStr">
        <is>
          <t>Type</t>
        </is>
      </c>
      <c r="B175" s="4" t="inlineStr">
        <is>
          <t>Operating</t>
        </is>
      </c>
    </row>
    <row r="176">
      <c r="A176" s="4" t="inlineStr">
        <is>
          <t>Country of Incorporation</t>
        </is>
      </c>
      <c r="B176" s="4" t="inlineStr">
        <is>
          <t>Uruguay</t>
        </is>
      </c>
    </row>
    <row r="177">
      <c r="A177" s="4" t="inlineStr">
        <is>
          <t>Noncontrolling Interest Ownership Percentage</t>
        </is>
      </c>
      <c r="B177" s="4" t="inlineStr">
        <is>
          <t>100.00%</t>
        </is>
      </c>
      <c r="C177" s="4" t="inlineStr">
        <is>
          <t>100.00%</t>
        </is>
      </c>
    </row>
    <row r="178">
      <c r="A178" s="4" t="inlineStr">
        <is>
          <t>Transporturist, S.A. de C.V. [member]</t>
        </is>
      </c>
    </row>
    <row r="179">
      <c r="A179" s="3" t="inlineStr">
        <is>
          <t>Organization Consolidation And Presentation Of Financial Statements Disclosure [Line Items]</t>
        </is>
      </c>
    </row>
    <row r="180">
      <c r="A180" s="4" t="inlineStr">
        <is>
          <t>Type</t>
        </is>
      </c>
      <c r="B180" s="4" t="inlineStr">
        <is>
          <t>Operating</t>
        </is>
      </c>
    </row>
    <row r="181">
      <c r="A181" s="4" t="inlineStr">
        <is>
          <t>Country of Incorporation</t>
        </is>
      </c>
      <c r="B181" s="4" t="inlineStr">
        <is>
          <t>Mexico</t>
        </is>
      </c>
    </row>
    <row r="182">
      <c r="A182" s="4" t="inlineStr">
        <is>
          <t>Noncontrolling Interest Ownership Percentage</t>
        </is>
      </c>
      <c r="B182" s="4" t="inlineStr">
        <is>
          <t>100.00%</t>
        </is>
      </c>
    </row>
    <row r="183">
      <c r="A183" s="4" t="inlineStr">
        <is>
          <t>Travel Reservations S.R.L. [member]</t>
        </is>
      </c>
    </row>
    <row r="184">
      <c r="A184" s="3" t="inlineStr">
        <is>
          <t>Organization Consolidation And Presentation Of Financial Statements Disclosure [Line Items]</t>
        </is>
      </c>
    </row>
    <row r="185">
      <c r="A185" s="4" t="inlineStr">
        <is>
          <t>Type</t>
        </is>
      </c>
      <c r="B185" s="4" t="inlineStr">
        <is>
          <t>Operating</t>
        </is>
      </c>
    </row>
    <row r="186">
      <c r="A186" s="4" t="inlineStr">
        <is>
          <t>Country of Incorporation</t>
        </is>
      </c>
      <c r="B186" s="4" t="inlineStr">
        <is>
          <t>Uruguay</t>
        </is>
      </c>
    </row>
    <row r="187">
      <c r="A187" s="4" t="inlineStr">
        <is>
          <t>Noncontrolling Interest Ownership Percentage</t>
        </is>
      </c>
      <c r="B187" s="4" t="inlineStr">
        <is>
          <t>100.00%</t>
        </is>
      </c>
      <c r="C187" s="4" t="inlineStr">
        <is>
          <t>100.00%</t>
        </is>
      </c>
    </row>
    <row r="188">
      <c r="A188" s="4" t="inlineStr">
        <is>
          <t>Viaceco Travel, S.A. de C.V. [member]</t>
        </is>
      </c>
    </row>
    <row r="189">
      <c r="A189" s="3" t="inlineStr">
        <is>
          <t>Organization Consolidation And Presentation Of Financial Statements Disclosure [Line Items]</t>
        </is>
      </c>
    </row>
    <row r="190">
      <c r="A190" s="4" t="inlineStr">
        <is>
          <t>Type</t>
        </is>
      </c>
      <c r="B190" s="4" t="inlineStr">
        <is>
          <t>Operating</t>
        </is>
      </c>
    </row>
    <row r="191">
      <c r="A191" s="4" t="inlineStr">
        <is>
          <t>Country of Incorporation</t>
        </is>
      </c>
      <c r="B191" s="4" t="inlineStr">
        <is>
          <t>Mexico</t>
        </is>
      </c>
    </row>
    <row r="192">
      <c r="A192" s="4" t="inlineStr">
        <is>
          <t>Noncontrolling Interest Ownership Percentage</t>
        </is>
      </c>
      <c r="B192" s="4" t="inlineStr">
        <is>
          <t>100.00%</t>
        </is>
      </c>
    </row>
    <row r="193">
      <c r="A193" s="4" t="inlineStr">
        <is>
          <t>Viajes Beda, S.A. de C.V. [member]</t>
        </is>
      </c>
    </row>
    <row r="194">
      <c r="A194" s="3" t="inlineStr">
        <is>
          <t>Organization Consolidation And Presentation Of Financial Statements Disclosure [Line Items]</t>
        </is>
      </c>
    </row>
    <row r="195">
      <c r="A195" s="4" t="inlineStr">
        <is>
          <t>Type</t>
        </is>
      </c>
      <c r="B195" s="4" t="inlineStr">
        <is>
          <t>Operating</t>
        </is>
      </c>
    </row>
    <row r="196">
      <c r="A196" s="4" t="inlineStr">
        <is>
          <t>Country of Incorporation</t>
        </is>
      </c>
      <c r="B196" s="4" t="inlineStr">
        <is>
          <t>Mexico</t>
        </is>
      </c>
    </row>
    <row r="197">
      <c r="A197" s="4" t="inlineStr">
        <is>
          <t>Noncontrolling Interest Ownership Percentage</t>
        </is>
      </c>
      <c r="B197" s="4" t="inlineStr">
        <is>
          <t>100.00%</t>
        </is>
      </c>
    </row>
    <row r="198">
      <c r="A198" s="4" t="inlineStr">
        <is>
          <t>Viajes Despegar.com O.N.L.I.N.E. S.A. [member]</t>
        </is>
      </c>
    </row>
    <row r="199">
      <c r="A199" s="3" t="inlineStr">
        <is>
          <t>Organization Consolidation And Presentation Of Financial Statements Disclosure [Line Items]</t>
        </is>
      </c>
    </row>
    <row r="200">
      <c r="A200" s="4" t="inlineStr">
        <is>
          <t>Type</t>
        </is>
      </c>
      <c r="B200" s="4" t="inlineStr">
        <is>
          <t>Operating</t>
        </is>
      </c>
    </row>
    <row r="201">
      <c r="A201" s="4" t="inlineStr">
        <is>
          <t>Country of Incorporation</t>
        </is>
      </c>
      <c r="B201" s="4" t="inlineStr">
        <is>
          <t>Costa Rica</t>
        </is>
      </c>
    </row>
    <row r="202">
      <c r="A202" s="4" t="inlineStr">
        <is>
          <t>Noncontrolling Interest Ownership Percentage</t>
        </is>
      </c>
      <c r="B202" s="4" t="inlineStr">
        <is>
          <t>100.00%</t>
        </is>
      </c>
      <c r="C202" s="4" t="inlineStr">
        <is>
          <t>100.00%</t>
        </is>
      </c>
    </row>
    <row r="203">
      <c r="A203" s="4" t="inlineStr">
        <is>
          <t>Viajes Falabella S.A. [member]</t>
        </is>
      </c>
    </row>
    <row r="204">
      <c r="A204" s="3" t="inlineStr">
        <is>
          <t>Organization Consolidation And Presentation Of Financial Statements Disclosure [Line Items]</t>
        </is>
      </c>
    </row>
    <row r="205">
      <c r="A205" s="4" t="inlineStr">
        <is>
          <t>Type</t>
        </is>
      </c>
      <c r="B205" s="4" t="inlineStr">
        <is>
          <t>Operating</t>
        </is>
      </c>
    </row>
    <row r="206">
      <c r="A206" s="4" t="inlineStr">
        <is>
          <t>Country of Incorporation</t>
        </is>
      </c>
      <c r="B206" s="4" t="inlineStr">
        <is>
          <t>Argentina</t>
        </is>
      </c>
    </row>
    <row r="207">
      <c r="A207" s="4" t="inlineStr">
        <is>
          <t>Noncontrolling Interest Ownership Percentage</t>
        </is>
      </c>
      <c r="C207" s="4" t="inlineStr">
        <is>
          <t>100.00%</t>
        </is>
      </c>
    </row>
    <row r="208">
      <c r="A208" s="4" t="inlineStr">
        <is>
          <t>Viajes Falabella S.A.C. [member]</t>
        </is>
      </c>
    </row>
    <row r="209">
      <c r="A209" s="3" t="inlineStr">
        <is>
          <t>Organization Consolidation And Presentation Of Financial Statements Disclosure [Line Items]</t>
        </is>
      </c>
    </row>
    <row r="210">
      <c r="A210" s="4" t="inlineStr">
        <is>
          <t>Type</t>
        </is>
      </c>
      <c r="B210" s="4" t="inlineStr">
        <is>
          <t>Operating</t>
        </is>
      </c>
    </row>
    <row r="211">
      <c r="A211" s="4" t="inlineStr">
        <is>
          <t>Country of Incorporation</t>
        </is>
      </c>
      <c r="B211" s="4" t="inlineStr">
        <is>
          <t>Peru</t>
        </is>
      </c>
    </row>
    <row r="212">
      <c r="A212" s="4" t="inlineStr">
        <is>
          <t>Noncontrolling Interest Ownership Percentage</t>
        </is>
      </c>
      <c r="C212" s="4" t="inlineStr">
        <is>
          <t>100.00%</t>
        </is>
      </c>
    </row>
    <row r="213">
      <c r="A213" s="4" t="inlineStr">
        <is>
          <t>Viajes Falabella SpA [member]</t>
        </is>
      </c>
    </row>
    <row r="214">
      <c r="A214" s="3" t="inlineStr">
        <is>
          <t>Organization Consolidation And Presentation Of Financial Statements Disclosure [Line Items]</t>
        </is>
      </c>
    </row>
    <row r="215">
      <c r="A215" s="4" t="inlineStr">
        <is>
          <t>Type</t>
        </is>
      </c>
      <c r="B215" s="4" t="inlineStr">
        <is>
          <t>Operating</t>
        </is>
      </c>
    </row>
    <row r="216">
      <c r="A216" s="4" t="inlineStr">
        <is>
          <t>Country of Incorporation</t>
        </is>
      </c>
      <c r="B216" s="4" t="inlineStr">
        <is>
          <t>Chile</t>
        </is>
      </c>
    </row>
    <row r="217">
      <c r="A217" s="4" t="inlineStr">
        <is>
          <t>Noncontrolling Interest Ownership Percentage</t>
        </is>
      </c>
      <c r="C217" s="4" t="inlineStr">
        <is>
          <t>100.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 - USD ($) $ in Thousands</t>
        </is>
      </c>
      <c r="B1" s="2" t="inlineStr">
        <is>
          <t>12 Months Ended</t>
        </is>
      </c>
    </row>
    <row r="2">
      <c r="B2" s="2" t="inlineStr">
        <is>
          <t>Dec. 31, 2020</t>
        </is>
      </c>
      <c r="C2" s="2" t="inlineStr">
        <is>
          <t>Dec. 31, 2019</t>
        </is>
      </c>
      <c r="D2" s="2" t="inlineStr">
        <is>
          <t>Dec. 31, 2018</t>
        </is>
      </c>
    </row>
    <row r="3">
      <c r="A3" s="3" t="inlineStr">
        <is>
          <t>Significant Accounting Policies [Line Items]</t>
        </is>
      </c>
    </row>
    <row r="4">
      <c r="A4" s="4" t="inlineStr">
        <is>
          <t>Advertising expense</t>
        </is>
      </c>
      <c r="B4" s="6" t="n">
        <v>27661</v>
      </c>
      <c r="C4" s="6" t="n">
        <v>147693</v>
      </c>
      <c r="D4" s="6" t="n">
        <v>151372</v>
      </c>
    </row>
    <row r="5">
      <c r="A5" s="4" t="inlineStr">
        <is>
          <t>Increase decrease in the allowances for doubtful accounts receivable</t>
        </is>
      </c>
      <c r="B5" s="6" t="n">
        <v>12270</v>
      </c>
      <c r="C5" s="6" t="n">
        <v>4294</v>
      </c>
      <c r="D5" s="6" t="n">
        <v>1062</v>
      </c>
    </row>
    <row r="6">
      <c r="A6" s="4" t="inlineStr">
        <is>
          <t>Advertising Revenue [member]</t>
        </is>
      </c>
    </row>
    <row r="7">
      <c r="A7" s="3" t="inlineStr">
        <is>
          <t>Significant Accounting Policies [Line Items]</t>
        </is>
      </c>
    </row>
    <row r="8">
      <c r="A8" s="4" t="inlineStr">
        <is>
          <t>Customer concentration risk</t>
        </is>
      </c>
      <c r="B8" s="4" t="inlineStr">
        <is>
          <t>4.00%</t>
        </is>
      </c>
      <c r="C8" s="4" t="inlineStr">
        <is>
          <t>3.00%</t>
        </is>
      </c>
      <c r="D8" s="4" t="inlineStr">
        <is>
          <t>3.00%</t>
        </is>
      </c>
    </row>
    <row r="9">
      <c r="A9" s="4" t="inlineStr">
        <is>
          <t>Commissions and Service Fees [member]</t>
        </is>
      </c>
    </row>
    <row r="10">
      <c r="A10" s="3" t="inlineStr">
        <is>
          <t>Significant Accounting Policies [Line Items]</t>
        </is>
      </c>
    </row>
    <row r="11">
      <c r="A11" s="4" t="inlineStr">
        <is>
          <t>Customer concentration risk</t>
        </is>
      </c>
      <c r="B11" s="4" t="inlineStr">
        <is>
          <t>77.00%</t>
        </is>
      </c>
      <c r="C11" s="4" t="inlineStr">
        <is>
          <t>81.00%</t>
        </is>
      </c>
      <c r="D11" s="4" t="inlineStr">
        <is>
          <t>81.00%</t>
        </is>
      </c>
    </row>
    <row r="12">
      <c r="A12" s="4" t="inlineStr">
        <is>
          <t>Destination Services [member]</t>
        </is>
      </c>
    </row>
    <row r="13">
      <c r="A13" s="3" t="inlineStr">
        <is>
          <t>Significant Accounting Policies [Line Items]</t>
        </is>
      </c>
    </row>
    <row r="14">
      <c r="A14" s="4" t="inlineStr">
        <is>
          <t>Customer concentration risk</t>
        </is>
      </c>
      <c r="B14" s="4" t="inlineStr">
        <is>
          <t>2.00%</t>
        </is>
      </c>
    </row>
    <row r="15">
      <c r="A15" s="4" t="inlineStr">
        <is>
          <t>Other Revenues [member]</t>
        </is>
      </c>
    </row>
    <row r="16">
      <c r="A16" s="3" t="inlineStr">
        <is>
          <t>Significant Accounting Policies [Line Items]</t>
        </is>
      </c>
    </row>
    <row r="17">
      <c r="A17" s="4" t="inlineStr">
        <is>
          <t>Customer concentration risk</t>
        </is>
      </c>
      <c r="B17" s="4" t="inlineStr">
        <is>
          <t>6.00%</t>
        </is>
      </c>
      <c r="C17" s="4" t="inlineStr">
        <is>
          <t>2.00%</t>
        </is>
      </c>
      <c r="D17" s="4" t="inlineStr">
        <is>
          <t>1.00%</t>
        </is>
      </c>
    </row>
    <row r="18">
      <c r="A18" s="4" t="inlineStr">
        <is>
          <t>Commissions and Service Fees Incentive Fees and Advertising [member]</t>
        </is>
      </c>
    </row>
    <row r="19">
      <c r="A19" s="3" t="inlineStr">
        <is>
          <t>Significant Accounting Policies [Line Items]</t>
        </is>
      </c>
    </row>
    <row r="20">
      <c r="A20" s="4" t="inlineStr">
        <is>
          <t>Customer concentration risk</t>
        </is>
      </c>
      <c r="B20" s="4" t="inlineStr">
        <is>
          <t>90.00%</t>
        </is>
      </c>
    </row>
    <row r="21">
      <c r="A21" s="4" t="inlineStr">
        <is>
          <t>Travel Service Suppliers [Member]</t>
        </is>
      </c>
    </row>
    <row r="22">
      <c r="A22" s="3" t="inlineStr">
        <is>
          <t>Significant Accounting Policies [Line Items]</t>
        </is>
      </c>
    </row>
    <row r="23">
      <c r="A23" s="4" t="inlineStr">
        <is>
          <t>Customer concentration risk</t>
        </is>
      </c>
      <c r="B23" s="4" t="inlineStr">
        <is>
          <t>13.00%</t>
        </is>
      </c>
      <c r="C23" s="4" t="inlineStr">
        <is>
          <t>14.00%</t>
        </is>
      </c>
      <c r="D23" s="4" t="inlineStr">
        <is>
          <t>15.00%</t>
        </is>
      </c>
    </row>
    <row r="24">
      <c r="A24" s="4" t="inlineStr">
        <is>
          <t>Covid -19 [Member]</t>
        </is>
      </c>
    </row>
    <row r="25">
      <c r="A25" s="3" t="inlineStr">
        <is>
          <t>Significant Accounting Policies [Line Items]</t>
        </is>
      </c>
    </row>
    <row r="26">
      <c r="A26" s="4" t="inlineStr">
        <is>
          <t>Increase decrease in the allowances for doubtful accounts receivable</t>
        </is>
      </c>
      <c r="B26" s="6" t="n">
        <v>7199</v>
      </c>
    </row>
    <row r="27">
      <c r="A27" s="4" t="inlineStr">
        <is>
          <t>Minimum [member]</t>
        </is>
      </c>
    </row>
    <row r="28">
      <c r="A28" s="3" t="inlineStr">
        <is>
          <t>Significant Accounting Policies [Line Items]</t>
        </is>
      </c>
    </row>
    <row r="29">
      <c r="A29" s="4" t="inlineStr">
        <is>
          <t>Amortization period</t>
        </is>
      </c>
      <c r="B29" s="4" t="inlineStr">
        <is>
          <t>3 years</t>
        </is>
      </c>
    </row>
    <row r="30">
      <c r="A30" s="4" t="inlineStr">
        <is>
          <t>Intangible assets useful life</t>
        </is>
      </c>
      <c r="B30" s="4" t="inlineStr">
        <is>
          <t>3 years</t>
        </is>
      </c>
    </row>
    <row r="31">
      <c r="A31" s="4" t="inlineStr">
        <is>
          <t>Minimum [member] | Restricted Stock Units (RSUs) [member]</t>
        </is>
      </c>
    </row>
    <row r="32">
      <c r="A32" s="3" t="inlineStr">
        <is>
          <t>Significant Accounting Policies [Line Items]</t>
        </is>
      </c>
    </row>
    <row r="33">
      <c r="A33" s="4" t="inlineStr">
        <is>
          <t>Share-based compensation arrangement by Share based payment award vesting period</t>
        </is>
      </c>
      <c r="B33" s="4" t="inlineStr">
        <is>
          <t>3 years</t>
        </is>
      </c>
    </row>
    <row r="34">
      <c r="A34" s="4" t="inlineStr">
        <is>
          <t>Share based compensation arrangement by share-based payment award vesting rights</t>
        </is>
      </c>
      <c r="B34" s="4" t="inlineStr">
        <is>
          <t>25.00%</t>
        </is>
      </c>
    </row>
    <row r="35">
      <c r="A35" s="4" t="inlineStr">
        <is>
          <t>Maximum [member]</t>
        </is>
      </c>
    </row>
    <row r="36">
      <c r="A36" s="3" t="inlineStr">
        <is>
          <t>Significant Accounting Policies [Line Items]</t>
        </is>
      </c>
    </row>
    <row r="37">
      <c r="A37" s="4" t="inlineStr">
        <is>
          <t>Amortization period</t>
        </is>
      </c>
      <c r="B37" s="4" t="inlineStr">
        <is>
          <t>10 years</t>
        </is>
      </c>
    </row>
    <row r="38">
      <c r="A38" s="4" t="inlineStr">
        <is>
          <t>Intangible assets useful life</t>
        </is>
      </c>
      <c r="B38" s="4" t="inlineStr">
        <is>
          <t>10 years</t>
        </is>
      </c>
    </row>
    <row r="39">
      <c r="A39" s="4" t="inlineStr">
        <is>
          <t>Maximum [member] | Restricted Stock Units (RSUs) [member]</t>
        </is>
      </c>
    </row>
    <row r="40">
      <c r="A40" s="3" t="inlineStr">
        <is>
          <t>Significant Accounting Policies [Line Items]</t>
        </is>
      </c>
    </row>
    <row r="41">
      <c r="A41" s="4" t="inlineStr">
        <is>
          <t>Share-based compensation arrangement by Share based payment award vesting period</t>
        </is>
      </c>
      <c r="B41" s="4" t="inlineStr">
        <is>
          <t>4 years</t>
        </is>
      </c>
    </row>
    <row r="42">
      <c r="A42" s="4" t="inlineStr">
        <is>
          <t>Share based compensation arrangement by share-based payment award vesting rights</t>
        </is>
      </c>
      <c r="B42" s="4" t="inlineStr">
        <is>
          <t>33.00%</t>
        </is>
      </c>
    </row>
    <row r="43">
      <c r="A43" s="4" t="inlineStr">
        <is>
          <t>Buildings [member]</t>
        </is>
      </c>
    </row>
    <row r="44">
      <c r="A44" s="3" t="inlineStr">
        <is>
          <t>Significant Accounting Policies [Line Items]</t>
        </is>
      </c>
    </row>
    <row r="45">
      <c r="A45" s="4" t="inlineStr">
        <is>
          <t>Intangible assets useful life</t>
        </is>
      </c>
      <c r="B45" s="4" t="inlineStr">
        <is>
          <t>50 years</t>
        </is>
      </c>
    </row>
    <row r="46">
      <c r="A46" s="4" t="inlineStr">
        <is>
          <t>Merchant Model [member] | Customer Concentration Risk [member] | Sales Revenue [member]</t>
        </is>
      </c>
    </row>
    <row r="47">
      <c r="A47" s="3" t="inlineStr">
        <is>
          <t>Significant Accounting Policies [Line Items]</t>
        </is>
      </c>
    </row>
    <row r="48">
      <c r="A48" s="4" t="inlineStr">
        <is>
          <t>Customer concentration risk</t>
        </is>
      </c>
      <c r="B48" s="4" t="inlineStr">
        <is>
          <t>75.00%</t>
        </is>
      </c>
    </row>
    <row r="49">
      <c r="A49" s="4" t="inlineStr">
        <is>
          <t>Agency Model [member] | Customer Concentration Risk [member] | Sales Revenue [member]</t>
        </is>
      </c>
    </row>
    <row r="50">
      <c r="A50" s="3" t="inlineStr">
        <is>
          <t>Significant Accounting Policies [Line Items]</t>
        </is>
      </c>
    </row>
    <row r="51">
      <c r="A51" s="4" t="inlineStr">
        <is>
          <t>Customer concentration risk</t>
        </is>
      </c>
      <c r="B51" s="4" t="inlineStr">
        <is>
          <t>5.0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Estimated Useful Lives of Property and Equipment (Detail)</t>
        </is>
      </c>
      <c r="B1" s="2" t="inlineStr">
        <is>
          <t>12 Months Ended</t>
        </is>
      </c>
    </row>
    <row r="2">
      <c r="B2" s="2" t="inlineStr">
        <is>
          <t>Dec. 31, 2020</t>
        </is>
      </c>
    </row>
    <row r="3">
      <c r="A3" s="4" t="inlineStr">
        <is>
          <t>Computer Hardware [member]</t>
        </is>
      </c>
    </row>
    <row r="4">
      <c r="A4" s="3" t="inlineStr">
        <is>
          <t>Property, Plant and Equipment [Line Items]</t>
        </is>
      </c>
    </row>
    <row r="5">
      <c r="A5" s="4" t="inlineStr">
        <is>
          <t>Estimated useful life</t>
        </is>
      </c>
      <c r="B5" s="4" t="inlineStr">
        <is>
          <t>3 years</t>
        </is>
      </c>
    </row>
    <row r="6">
      <c r="A6" s="4" t="inlineStr">
        <is>
          <t>Vans [member]</t>
        </is>
      </c>
    </row>
    <row r="7">
      <c r="A7" s="3" t="inlineStr">
        <is>
          <t>Property, Plant and Equipment [Line Items]</t>
        </is>
      </c>
    </row>
    <row r="8">
      <c r="A8" s="4" t="inlineStr">
        <is>
          <t>Estimated useful life</t>
        </is>
      </c>
      <c r="B8" s="4" t="inlineStr">
        <is>
          <t>4 years</t>
        </is>
      </c>
    </row>
    <row r="9">
      <c r="A9" s="4" t="inlineStr">
        <is>
          <t>Office Furniture and Fixture [member]</t>
        </is>
      </c>
    </row>
    <row r="10">
      <c r="A10" s="3" t="inlineStr">
        <is>
          <t>Property, Plant and Equipment [Line Items]</t>
        </is>
      </c>
    </row>
    <row r="11">
      <c r="A11" s="4" t="inlineStr">
        <is>
          <t>Estimated useful life</t>
        </is>
      </c>
      <c r="B11" s="4" t="inlineStr">
        <is>
          <t>10 years</t>
        </is>
      </c>
    </row>
    <row r="12">
      <c r="A12" s="4" t="inlineStr">
        <is>
          <t>Buildings [member]</t>
        </is>
      </c>
    </row>
    <row r="13">
      <c r="A13" s="3" t="inlineStr">
        <is>
          <t>Property, Plant and Equipment [Line Items]</t>
        </is>
      </c>
    </row>
    <row r="14">
      <c r="A14" s="4" t="inlineStr">
        <is>
          <t>Estimated useful life</t>
        </is>
      </c>
      <c r="B14" s="4" t="inlineStr">
        <is>
          <t>50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Preliminary purchase price allocation (Details) - USD ($) $ in Thousands</t>
        </is>
      </c>
      <c r="B1" s="2" t="inlineStr">
        <is>
          <t>Oct. 01, 2020</t>
        </is>
      </c>
      <c r="C1" s="2" t="inlineStr">
        <is>
          <t>Jun. 07, 2019</t>
        </is>
      </c>
      <c r="D1" s="2" t="inlineStr">
        <is>
          <t>Dec. 31, 2020</t>
        </is>
      </c>
      <c r="E1" s="2" t="inlineStr">
        <is>
          <t>Aug. 20, 2020</t>
        </is>
      </c>
      <c r="F1" s="2" t="inlineStr">
        <is>
          <t>Dec. 31, 2019</t>
        </is>
      </c>
      <c r="G1" s="2" t="inlineStr">
        <is>
          <t>Dec. 31, 2018</t>
        </is>
      </c>
    </row>
    <row r="2">
      <c r="A2" s="3" t="inlineStr">
        <is>
          <t>Recognized amounts of assets acquired and liabilities assumed:</t>
        </is>
      </c>
    </row>
    <row r="3">
      <c r="A3" s="4" t="inlineStr">
        <is>
          <t>Goodwill</t>
        </is>
      </c>
      <c r="D3" s="6" t="n">
        <v>123217</v>
      </c>
      <c r="F3" s="6" t="n">
        <v>46956</v>
      </c>
      <c r="G3" s="6" t="n">
        <v>36207</v>
      </c>
    </row>
    <row r="4">
      <c r="A4" s="4" t="inlineStr">
        <is>
          <t>Koin Administradora De Cartoes E Meios De Pagamentos SA [Member]</t>
        </is>
      </c>
    </row>
    <row r="5">
      <c r="A5" s="3" t="inlineStr">
        <is>
          <t>Consideration:</t>
        </is>
      </c>
    </row>
    <row r="6">
      <c r="A6" s="4" t="inlineStr">
        <is>
          <t>Fair value of purchase price</t>
        </is>
      </c>
      <c r="D6" s="5" t="n">
        <v>977</v>
      </c>
    </row>
    <row r="7">
      <c r="A7" s="4" t="inlineStr">
        <is>
          <t>Redeemable non-controlling interest:</t>
        </is>
      </c>
      <c r="D7" s="5" t="n">
        <v>2655</v>
      </c>
      <c r="E7" s="6" t="n">
        <v>2655</v>
      </c>
    </row>
    <row r="8">
      <c r="A8" s="3" t="inlineStr">
        <is>
          <t>Recognized amounts of assets acquired and liabilities assumed:</t>
        </is>
      </c>
    </row>
    <row r="9">
      <c r="A9" s="4" t="inlineStr">
        <is>
          <t>Cash and cash equivalents</t>
        </is>
      </c>
      <c r="D9" s="5" t="n">
        <v>322</v>
      </c>
    </row>
    <row r="10">
      <c r="A10" s="4" t="inlineStr">
        <is>
          <t>Restricted cash</t>
        </is>
      </c>
      <c r="D10" s="5" t="n">
        <v>4</v>
      </c>
    </row>
    <row r="11">
      <c r="A11" s="4" t="inlineStr">
        <is>
          <t>Trade accounts receivable, net of credit expected loss</t>
        </is>
      </c>
      <c r="D11" s="5" t="n">
        <v>1194</v>
      </c>
      <c r="E11" s="6" t="n">
        <v>977</v>
      </c>
    </row>
    <row r="12">
      <c r="A12" s="4" t="inlineStr">
        <is>
          <t>Lease right-of-use assets</t>
        </is>
      </c>
      <c r="D12" s="5" t="n">
        <v>177</v>
      </c>
    </row>
    <row r="13">
      <c r="A13" s="4" t="inlineStr">
        <is>
          <t>Property and equipment, net</t>
        </is>
      </c>
      <c r="D13" s="5" t="n">
        <v>99</v>
      </c>
    </row>
    <row r="14">
      <c r="A14" s="4" t="inlineStr">
        <is>
          <t>Intangible assets, net</t>
        </is>
      </c>
      <c r="D14" s="5" t="n">
        <v>743</v>
      </c>
    </row>
    <row r="15">
      <c r="A15" s="4" t="inlineStr">
        <is>
          <t>Other assets and prepaid expenses</t>
        </is>
      </c>
      <c r="D15" s="5" t="n">
        <v>66</v>
      </c>
    </row>
    <row r="16">
      <c r="A16" s="4" t="inlineStr">
        <is>
          <t>Total Assets Acquired</t>
        </is>
      </c>
      <c r="D16" s="5" t="n">
        <v>2605</v>
      </c>
    </row>
    <row r="17">
      <c r="A17" s="4" t="inlineStr">
        <is>
          <t>Accounts payable and accrued expenses</t>
        </is>
      </c>
      <c r="D17" s="5" t="n">
        <v>1721</v>
      </c>
    </row>
    <row r="18">
      <c r="A18" s="4" t="inlineStr">
        <is>
          <t>Short-term debt</t>
        </is>
      </c>
      <c r="D18" s="5" t="n">
        <v>1250</v>
      </c>
    </row>
    <row r="19">
      <c r="A19" s="4" t="inlineStr">
        <is>
          <t>Lease liabilities</t>
        </is>
      </c>
      <c r="D19" s="5" t="n">
        <v>178</v>
      </c>
    </row>
    <row r="20">
      <c r="A20" s="4" t="inlineStr">
        <is>
          <t xml:space="preserve">Contingent liabilities </t>
        </is>
      </c>
      <c r="D20" s="5" t="n">
        <v>19</v>
      </c>
    </row>
    <row r="21">
      <c r="A21" s="4" t="inlineStr">
        <is>
          <t>Taxes payable</t>
        </is>
      </c>
      <c r="D21" s="5" t="n">
        <v>684</v>
      </c>
    </row>
    <row r="22">
      <c r="A22" s="4" t="inlineStr">
        <is>
          <t>Deferred tax liabilities</t>
        </is>
      </c>
      <c r="D22" s="5" t="n">
        <v>253</v>
      </c>
    </row>
    <row r="23">
      <c r="A23" s="4" t="inlineStr">
        <is>
          <t>Other liabilities</t>
        </is>
      </c>
      <c r="D23" s="5" t="n">
        <v>479</v>
      </c>
    </row>
    <row r="24">
      <c r="A24" s="4" t="inlineStr">
        <is>
          <t>Total Liabilities Assumed</t>
        </is>
      </c>
      <c r="D24" s="5" t="n">
        <v>4584</v>
      </c>
    </row>
    <row r="25">
      <c r="A25" s="4" t="inlineStr">
        <is>
          <t>Total net liabilities assumed</t>
        </is>
      </c>
      <c r="D25" s="5" t="n">
        <v>1979</v>
      </c>
    </row>
    <row r="26">
      <c r="A26" s="4" t="inlineStr">
        <is>
          <t>Goodwill</t>
        </is>
      </c>
      <c r="D26" s="5" t="n">
        <v>5611</v>
      </c>
    </row>
    <row r="27">
      <c r="A27" s="4" t="inlineStr">
        <is>
          <t>Best Day Group [Member]</t>
        </is>
      </c>
    </row>
    <row r="28">
      <c r="A28" s="3" t="inlineStr">
        <is>
          <t>Consideration:</t>
        </is>
      </c>
    </row>
    <row r="29">
      <c r="A29" s="4" t="inlineStr">
        <is>
          <t>Fair value of purchase price payable on October 1, 2023</t>
        </is>
      </c>
      <c r="D29" s="5" t="n">
        <v>8642</v>
      </c>
    </row>
    <row r="30">
      <c r="A30" s="4" t="inlineStr">
        <is>
          <t>Fair value of contingent consideration payable on October 1, 2024</t>
        </is>
      </c>
      <c r="D30" s="5" t="n">
        <v>1526</v>
      </c>
    </row>
    <row r="31">
      <c r="A31" s="4" t="inlineStr">
        <is>
          <t>Total consideration as of acquisition date</t>
        </is>
      </c>
      <c r="B31" s="6" t="n">
        <v>10288</v>
      </c>
      <c r="D31" s="5" t="n">
        <v>10168</v>
      </c>
    </row>
    <row r="32">
      <c r="A32" s="3" t="inlineStr">
        <is>
          <t>Recognized amounts of assets acquired and liabilities assumed:</t>
        </is>
      </c>
    </row>
    <row r="33">
      <c r="A33" s="4" t="inlineStr">
        <is>
          <t>Cash and cash equivalents</t>
        </is>
      </c>
      <c r="D33" s="5" t="n">
        <v>5404</v>
      </c>
    </row>
    <row r="34">
      <c r="A34" s="4" t="inlineStr">
        <is>
          <t>Restricted cash</t>
        </is>
      </c>
      <c r="D34" s="5" t="n">
        <v>2763</v>
      </c>
    </row>
    <row r="35">
      <c r="A35" s="4" t="inlineStr">
        <is>
          <t>Trade accounts receivable, net of credit expected loss</t>
        </is>
      </c>
      <c r="D35" s="5" t="n">
        <v>9122</v>
      </c>
    </row>
    <row r="36">
      <c r="A36" s="4" t="inlineStr">
        <is>
          <t>Related party receivable</t>
        </is>
      </c>
      <c r="D36" s="5" t="n">
        <v>2337</v>
      </c>
    </row>
    <row r="37">
      <c r="A37" s="4" t="inlineStr">
        <is>
          <t>Lease right-of-use assets</t>
        </is>
      </c>
      <c r="D37" s="5" t="n">
        <v>7415</v>
      </c>
    </row>
    <row r="38">
      <c r="A38" s="4" t="inlineStr">
        <is>
          <t>Property and equipment, net</t>
        </is>
      </c>
      <c r="D38" s="5" t="n">
        <v>8836</v>
      </c>
    </row>
    <row r="39">
      <c r="A39" s="4" t="inlineStr">
        <is>
          <t>Intangible assets, net</t>
        </is>
      </c>
      <c r="D39" s="5" t="n">
        <v>51758</v>
      </c>
    </row>
    <row r="40">
      <c r="A40" s="4" t="inlineStr">
        <is>
          <t>Deferred tax assets</t>
        </is>
      </c>
      <c r="D40" s="5" t="n">
        <v>12851</v>
      </c>
    </row>
    <row r="41">
      <c r="A41" s="4" t="inlineStr">
        <is>
          <t>Seller indemnification</t>
        </is>
      </c>
      <c r="D41" s="5" t="n">
        <v>11814</v>
      </c>
    </row>
    <row r="42">
      <c r="A42" s="4" t="inlineStr">
        <is>
          <t>Other assets and prepaid expenses</t>
        </is>
      </c>
      <c r="D42" s="5" t="n">
        <v>33446</v>
      </c>
    </row>
    <row r="43">
      <c r="A43" s="4" t="inlineStr">
        <is>
          <t>Total Assets Acquired</t>
        </is>
      </c>
      <c r="D43" s="5" t="n">
        <v>145746</v>
      </c>
    </row>
    <row r="44">
      <c r="A44" s="4" t="inlineStr">
        <is>
          <t>Accounts payable and accrued expenses</t>
        </is>
      </c>
      <c r="D44" s="5" t="n">
        <v>7948</v>
      </c>
    </row>
    <row r="45">
      <c r="A45" s="4" t="inlineStr">
        <is>
          <t>Travel accounts payable</t>
        </is>
      </c>
      <c r="D45" s="5" t="n">
        <v>82170</v>
      </c>
    </row>
    <row r="46">
      <c r="A46" s="4" t="inlineStr">
        <is>
          <t>Related party payable</t>
        </is>
      </c>
      <c r="D46" s="5" t="n">
        <v>266</v>
      </c>
    </row>
    <row r="47">
      <c r="A47" s="4" t="inlineStr">
        <is>
          <t>Short-term and long-term debt</t>
        </is>
      </c>
      <c r="D47" s="5" t="n">
        <v>10618</v>
      </c>
    </row>
    <row r="48">
      <c r="A48" s="4" t="inlineStr">
        <is>
          <t>Lease liabilities</t>
        </is>
      </c>
      <c r="D48" s="5" t="n">
        <v>7955</v>
      </c>
    </row>
    <row r="49">
      <c r="A49" s="4" t="inlineStr">
        <is>
          <t xml:space="preserve">Contingent liabilities </t>
        </is>
      </c>
      <c r="D49" s="5" t="n">
        <v>22436</v>
      </c>
    </row>
    <row r="50">
      <c r="A50" s="4" t="inlineStr">
        <is>
          <t>Deferred revenue</t>
        </is>
      </c>
      <c r="D50" s="5" t="n">
        <v>775</v>
      </c>
    </row>
    <row r="51">
      <c r="A51" s="4" t="inlineStr">
        <is>
          <t>Taxes payable</t>
        </is>
      </c>
      <c r="D51" s="5" t="n">
        <v>29573</v>
      </c>
    </row>
    <row r="52">
      <c r="A52" s="4" t="inlineStr">
        <is>
          <t>Deferred tax liabilities</t>
        </is>
      </c>
      <c r="D52" s="5" t="n">
        <v>11015</v>
      </c>
    </row>
    <row r="53">
      <c r="A53" s="4" t="inlineStr">
        <is>
          <t>Promissory notes issued</t>
        </is>
      </c>
      <c r="D53" s="5" t="n">
        <v>13928</v>
      </c>
    </row>
    <row r="54">
      <c r="A54" s="4" t="inlineStr">
        <is>
          <t>Other liabilities</t>
        </is>
      </c>
      <c r="D54" s="5" t="n">
        <v>16534</v>
      </c>
    </row>
    <row r="55">
      <c r="A55" s="4" t="inlineStr">
        <is>
          <t>Total Liabilities Assumed</t>
        </is>
      </c>
      <c r="D55" s="5" t="n">
        <v>203218</v>
      </c>
    </row>
    <row r="56">
      <c r="A56" s="4" t="inlineStr">
        <is>
          <t>Total net liabilities assumed</t>
        </is>
      </c>
      <c r="D56" s="5" t="n">
        <v>57472</v>
      </c>
    </row>
    <row r="57">
      <c r="A57" s="4" t="inlineStr">
        <is>
          <t>Goodwill</t>
        </is>
      </c>
      <c r="D57" s="6" t="n">
        <v>67640</v>
      </c>
    </row>
    <row r="58">
      <c r="A58" s="4" t="inlineStr">
        <is>
          <t>Viajes Falabella [Member]</t>
        </is>
      </c>
    </row>
    <row r="59">
      <c r="A59" s="3" t="inlineStr">
        <is>
          <t>Consideration:</t>
        </is>
      </c>
    </row>
    <row r="60">
      <c r="A60" s="4" t="inlineStr">
        <is>
          <t>Total consideration as of acquisition date</t>
        </is>
      </c>
      <c r="C60" s="6" t="n">
        <v>23000</v>
      </c>
    </row>
    <row r="61">
      <c r="A61" s="4" t="inlineStr">
        <is>
          <t>Fair value of purchase price</t>
        </is>
      </c>
      <c r="F61" s="5" t="n">
        <v>22196</v>
      </c>
    </row>
    <row r="62">
      <c r="A62" s="3" t="inlineStr">
        <is>
          <t>Recognized amounts of assets acquired and liabilities assumed:</t>
        </is>
      </c>
    </row>
    <row r="63">
      <c r="A63" s="4" t="inlineStr">
        <is>
          <t>Cash and cash equivalents</t>
        </is>
      </c>
      <c r="F63" s="5" t="n">
        <v>11272</v>
      </c>
    </row>
    <row r="64">
      <c r="A64" s="4" t="inlineStr">
        <is>
          <t>Trade accounts receivable, net of credit expected loss</t>
        </is>
      </c>
      <c r="F64" s="5" t="n">
        <v>11828</v>
      </c>
    </row>
    <row r="65">
      <c r="A65" s="4" t="inlineStr">
        <is>
          <t>Property and equipment, net</t>
        </is>
      </c>
      <c r="F65" s="5" t="n">
        <v>2420</v>
      </c>
    </row>
    <row r="66">
      <c r="A66" s="4" t="inlineStr">
        <is>
          <t>Intangible assets, net</t>
        </is>
      </c>
      <c r="F66" s="5" t="n">
        <v>3663</v>
      </c>
    </row>
    <row r="67">
      <c r="A67" s="4" t="inlineStr">
        <is>
          <t>Other assets and prepaid expenses</t>
        </is>
      </c>
      <c r="F67" s="5" t="n">
        <v>34611</v>
      </c>
    </row>
    <row r="68">
      <c r="A68" s="4" t="inlineStr">
        <is>
          <t>Total Assets Acquired</t>
        </is>
      </c>
      <c r="F68" s="5" t="n">
        <v>63794</v>
      </c>
    </row>
    <row r="69">
      <c r="A69" s="4" t="inlineStr">
        <is>
          <t>Travel accounts payable</t>
        </is>
      </c>
      <c r="F69" s="5" t="n">
        <v>36656</v>
      </c>
    </row>
    <row r="70">
      <c r="A70" s="4" t="inlineStr">
        <is>
          <t>Other liabilities</t>
        </is>
      </c>
      <c r="F70" s="5" t="n">
        <v>15807</v>
      </c>
    </row>
    <row r="71">
      <c r="A71" s="4" t="inlineStr">
        <is>
          <t>Total Liabilities Assumed</t>
        </is>
      </c>
      <c r="F71" s="5" t="n">
        <v>52463</v>
      </c>
    </row>
    <row r="72">
      <c r="A72" s="4" t="inlineStr">
        <is>
          <t>Total net liabilities assumed</t>
        </is>
      </c>
      <c r="F72" s="5" t="n">
        <v>11331</v>
      </c>
    </row>
    <row r="73">
      <c r="A73" s="4" t="inlineStr">
        <is>
          <t>Goodwill</t>
        </is>
      </c>
      <c r="F73" s="6" t="n">
        <v>1086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6" customWidth="1" min="2" max="2"/>
  </cols>
  <sheetData>
    <row r="1">
      <c r="A1" s="1" t="inlineStr">
        <is>
          <t>Acquisitions - Preliminary purchase price allocation (Parenthetical) (Details) - Best Day Group [Member] $ in Thousands</t>
        </is>
      </c>
      <c r="B1" s="2" t="inlineStr">
        <is>
          <t>12 Months Ended</t>
        </is>
      </c>
    </row>
    <row r="2">
      <c r="B2" s="2" t="inlineStr">
        <is>
          <t>Dec. 31, 2020USD ($)Promissorynotes</t>
        </is>
      </c>
    </row>
    <row r="3">
      <c r="A3" s="3" t="inlineStr">
        <is>
          <t>Business Acquisition [Line Items]</t>
        </is>
      </c>
    </row>
    <row r="4">
      <c r="A4" s="4" t="inlineStr">
        <is>
          <t>Date of purchase price payable</t>
        </is>
      </c>
      <c r="B4" s="4" t="inlineStr">
        <is>
          <t>Oct. 1,
		2023</t>
        </is>
      </c>
    </row>
    <row r="5">
      <c r="A5" s="4" t="inlineStr">
        <is>
          <t>Date of contingent Consideration payable</t>
        </is>
      </c>
      <c r="B5" s="4" t="inlineStr">
        <is>
          <t>Oct. 1,
		2024</t>
        </is>
      </c>
    </row>
    <row r="6">
      <c r="A6" s="4" t="inlineStr">
        <is>
          <t>Business Combination ,Contingencies related to Non income tax</t>
        </is>
      </c>
      <c r="B6" s="6" t="n">
        <v>17933</v>
      </c>
    </row>
    <row r="7">
      <c r="A7" s="4" t="inlineStr">
        <is>
          <t>Business Combination ,Contingencies realted to social security and other matters</t>
        </is>
      </c>
      <c r="B7" s="5" t="n">
        <v>4503</v>
      </c>
    </row>
    <row r="8">
      <c r="A8" s="4" t="inlineStr">
        <is>
          <t>Business Combination,uncertain tax positions assumed</t>
        </is>
      </c>
      <c r="B8" s="5" t="n">
        <v>28955</v>
      </c>
    </row>
    <row r="9">
      <c r="A9" s="4" t="inlineStr">
        <is>
          <t>Promissory Notes [Member]</t>
        </is>
      </c>
    </row>
    <row r="10">
      <c r="A10" s="3" t="inlineStr">
        <is>
          <t>Business Acquisition [Line Items]</t>
        </is>
      </c>
    </row>
    <row r="11">
      <c r="A11" s="4" t="inlineStr">
        <is>
          <t>Debt instrument Nominal amount</t>
        </is>
      </c>
      <c r="B11" s="5" t="n">
        <v>14323</v>
      </c>
    </row>
    <row r="12">
      <c r="A12" s="4" t="inlineStr">
        <is>
          <t>Debt instrument fair value</t>
        </is>
      </c>
      <c r="B12" s="6" t="n">
        <v>13928</v>
      </c>
    </row>
    <row r="13">
      <c r="A13" s="4" t="inlineStr">
        <is>
          <t>Debt Instrument, Interest Rate</t>
        </is>
      </c>
      <c r="B13" s="4" t="inlineStr">
        <is>
          <t>5.00%</t>
        </is>
      </c>
    </row>
    <row r="14">
      <c r="A14" s="4" t="inlineStr">
        <is>
          <t>Debt Instrument, Maturity Date</t>
        </is>
      </c>
      <c r="B14" s="4" t="inlineStr">
        <is>
          <t>Oct. 1,
		2023</t>
        </is>
      </c>
    </row>
    <row r="15">
      <c r="A15" s="4" t="inlineStr">
        <is>
          <t>Number of debt instrument issued | Promissorynotes</t>
        </is>
      </c>
      <c r="B15" s="5" t="n">
        <v>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3" customWidth="1" min="2" max="2"/>
    <col width="59" customWidth="1" min="3" max="3"/>
    <col width="22" customWidth="1" min="4" max="4"/>
    <col width="36" customWidth="1" min="5" max="5"/>
    <col width="24" customWidth="1" min="6" max="6"/>
    <col width="48" customWidth="1" min="7" max="7"/>
    <col width="28" customWidth="1" min="8" max="8"/>
    <col width="80" customWidth="1" min="9" max="9"/>
    <col width="24" customWidth="1" min="10" max="10"/>
  </cols>
  <sheetData>
    <row r="1">
      <c r="A1" s="1" t="inlineStr">
        <is>
          <t>Consolidated Statements of Changes in Shareholders' Equity - USD ($) shares in Thousands, $ in Thousands</t>
        </is>
      </c>
      <c r="B1" s="2" t="inlineStr">
        <is>
          <t>Total</t>
        </is>
      </c>
      <c r="C1" s="2" t="inlineStr">
        <is>
          <t>Cumulative Effect, Period of Adoption, Adjustment [Member]</t>
        </is>
      </c>
      <c r="D1" s="2" t="inlineStr">
        <is>
          <t>Common Stock [Member]</t>
        </is>
      </c>
      <c r="E1" s="2" t="inlineStr">
        <is>
          <t>Additional Paid-in Capital [Member]</t>
        </is>
      </c>
      <c r="F1" s="2" t="inlineStr">
        <is>
          <t>Other Reserves [Member]</t>
        </is>
      </c>
      <c r="G1" s="2" t="inlineStr">
        <is>
          <t>Accumulated Other Comprehensive Income [Member]</t>
        </is>
      </c>
      <c r="H1" s="2" t="inlineStr">
        <is>
          <t>Accumulated Losses [Member]</t>
        </is>
      </c>
      <c r="I1" s="2" t="inlineStr">
        <is>
          <t>Accumulated Losses [Member]Cumulative Effect, Period of Adoption, Adjustment [Member]</t>
        </is>
      </c>
      <c r="J1" s="2" t="inlineStr">
        <is>
          <t>Treasury Stock [Member]</t>
        </is>
      </c>
    </row>
    <row r="2">
      <c r="A2" s="4" t="inlineStr">
        <is>
          <t>Change in accounting standard ASC 326 at Dec. 31, 2017</t>
        </is>
      </c>
      <c r="C2" s="6" t="n">
        <v>42862</v>
      </c>
      <c r="I2" s="6" t="n">
        <v>42862</v>
      </c>
    </row>
    <row r="3">
      <c r="A3" s="4" t="inlineStr">
        <is>
          <t>Beginning Balance at Dec. 31, 2017</t>
        </is>
      </c>
      <c r="B3" s="6" t="n">
        <v>217958</v>
      </c>
      <c r="D3" s="6" t="n">
        <v>253535</v>
      </c>
      <c r="E3" s="6" t="n">
        <v>316444</v>
      </c>
      <c r="F3" s="6" t="n">
        <v>-728</v>
      </c>
      <c r="G3" s="6" t="n">
        <v>16323</v>
      </c>
      <c r="H3" s="6" t="n">
        <v>-367616</v>
      </c>
    </row>
    <row r="4">
      <c r="A4" s="4" t="inlineStr">
        <is>
          <t>Adjusted balance at Dec. 31, 2017</t>
        </is>
      </c>
      <c r="B4" s="5" t="n">
        <v>260820</v>
      </c>
      <c r="D4" s="6" t="n">
        <v>253535</v>
      </c>
      <c r="E4" s="5" t="n">
        <v>316444</v>
      </c>
      <c r="F4" s="5" t="n">
        <v>-728</v>
      </c>
      <c r="G4" s="5" t="n">
        <v>16323</v>
      </c>
      <c r="H4" s="5" t="n">
        <v>-324754</v>
      </c>
    </row>
    <row r="5">
      <c r="A5" s="4" t="inlineStr">
        <is>
          <t>Beginning Balance, Shares at Dec. 31, 2017</t>
        </is>
      </c>
      <c r="D5" s="5" t="n">
        <v>69097</v>
      </c>
    </row>
    <row r="6">
      <c r="A6" s="4" t="inlineStr">
        <is>
          <t>Stock-based compensation expense</t>
        </is>
      </c>
      <c r="B6" s="5" t="n">
        <v>6766</v>
      </c>
      <c r="E6" s="5" t="n">
        <v>6766</v>
      </c>
    </row>
    <row r="7">
      <c r="A7" s="4" t="inlineStr">
        <is>
          <t>Foreign currency translation adjustment</t>
        </is>
      </c>
      <c r="B7" s="5" t="n">
        <v>-13272</v>
      </c>
      <c r="G7" s="5" t="n">
        <v>-13272</v>
      </c>
    </row>
    <row r="8">
      <c r="A8" s="4" t="inlineStr">
        <is>
          <t>Exercise of Stock Options</t>
        </is>
      </c>
      <c r="B8" s="5" t="n">
        <v>136</v>
      </c>
      <c r="D8" s="6" t="n">
        <v>1719</v>
      </c>
      <c r="E8" s="5" t="n">
        <v>-1583</v>
      </c>
    </row>
    <row r="9">
      <c r="A9" s="4" t="inlineStr">
        <is>
          <t>Exercise of Stock Options , Shares</t>
        </is>
      </c>
      <c r="D9" s="5" t="n">
        <v>138</v>
      </c>
    </row>
    <row r="10">
      <c r="A10" s="4" t="inlineStr">
        <is>
          <t>Net income (loss) for the year</t>
        </is>
      </c>
      <c r="B10" s="5" t="n">
        <v>19154</v>
      </c>
      <c r="H10" s="5" t="n">
        <v>19154</v>
      </c>
    </row>
    <row r="11">
      <c r="A11" s="4" t="inlineStr">
        <is>
          <t>Treasury Stock, value</t>
        </is>
      </c>
      <c r="B11" s="5" t="n">
        <v>-26030</v>
      </c>
      <c r="J11" s="6" t="n">
        <v>-26030</v>
      </c>
    </row>
    <row r="12">
      <c r="A12" s="4" t="inlineStr">
        <is>
          <t>Ending Balance at Dec. 31, 2018</t>
        </is>
      </c>
      <c r="B12" s="5" t="n">
        <v>247574</v>
      </c>
      <c r="D12" s="6" t="n">
        <v>255254</v>
      </c>
      <c r="E12" s="5" t="n">
        <v>321627</v>
      </c>
      <c r="F12" s="5" t="n">
        <v>-728</v>
      </c>
      <c r="G12" s="5" t="n">
        <v>3051</v>
      </c>
      <c r="H12" s="5" t="n">
        <v>-305600</v>
      </c>
      <c r="J12" s="5" t="n">
        <v>-26030</v>
      </c>
    </row>
    <row r="13">
      <c r="A13" s="4" t="inlineStr">
        <is>
          <t>Ending Balance, Shares at Dec. 31, 2018</t>
        </is>
      </c>
      <c r="D13" s="5" t="n">
        <v>69235</v>
      </c>
    </row>
    <row r="14">
      <c r="A14" s="4" t="inlineStr">
        <is>
          <t>Stock-based compensation expense</t>
        </is>
      </c>
      <c r="B14" s="5" t="n">
        <v>11686</v>
      </c>
      <c r="E14" s="5" t="n">
        <v>11686</v>
      </c>
    </row>
    <row r="15">
      <c r="A15" s="4" t="inlineStr">
        <is>
          <t>Foreign currency translation adjustment</t>
        </is>
      </c>
      <c r="B15" s="5" t="n">
        <v>-2441</v>
      </c>
      <c r="G15" s="5" t="n">
        <v>-2441</v>
      </c>
    </row>
    <row r="16">
      <c r="A16" s="4" t="inlineStr">
        <is>
          <t>Exercise of Stock Options</t>
        </is>
      </c>
      <c r="B16" s="5" t="n">
        <v>564</v>
      </c>
      <c r="D16" s="6" t="n">
        <v>6354</v>
      </c>
      <c r="E16" s="5" t="n">
        <v>-5790</v>
      </c>
    </row>
    <row r="17">
      <c r="A17" s="4" t="inlineStr">
        <is>
          <t>Exercise of Stock Options , Shares</t>
        </is>
      </c>
      <c r="D17" s="5" t="n">
        <v>413</v>
      </c>
    </row>
    <row r="18">
      <c r="A18" s="4" t="inlineStr">
        <is>
          <t>Net income (loss) for the year</t>
        </is>
      </c>
      <c r="B18" s="5" t="n">
        <v>-20910</v>
      </c>
      <c r="H18" s="5" t="n">
        <v>-20910</v>
      </c>
    </row>
    <row r="19">
      <c r="A19" s="4" t="inlineStr">
        <is>
          <t>Treasury Stock, value</t>
        </is>
      </c>
      <c r="B19" s="5" t="n">
        <v>-42237</v>
      </c>
      <c r="J19" s="5" t="n">
        <v>-42237</v>
      </c>
    </row>
    <row r="20">
      <c r="A20" s="4" t="inlineStr">
        <is>
          <t>Ending Balance at Dec. 31, 2019</t>
        </is>
      </c>
      <c r="B20" s="5" t="n">
        <v>194236</v>
      </c>
      <c r="D20" s="6" t="n">
        <v>261608</v>
      </c>
      <c r="E20" s="5" t="n">
        <v>327523</v>
      </c>
      <c r="F20" s="5" t="n">
        <v>-728</v>
      </c>
      <c r="G20" s="5" t="n">
        <v>610</v>
      </c>
      <c r="H20" s="5" t="n">
        <v>-326510</v>
      </c>
      <c r="J20" s="5" t="n">
        <v>-68267</v>
      </c>
    </row>
    <row r="21">
      <c r="A21" s="4" t="inlineStr">
        <is>
          <t>Ending Balance, Shares at Dec. 31, 2019</t>
        </is>
      </c>
      <c r="D21" s="5" t="n">
        <v>69648</v>
      </c>
    </row>
    <row r="22">
      <c r="A22" s="4" t="inlineStr">
        <is>
          <t>Change in accounting standard ASC 326 at Dec. 31, 2019</t>
        </is>
      </c>
      <c r="C22" s="6" t="n">
        <v>-1076</v>
      </c>
      <c r="I22" s="6" t="n">
        <v>-1076</v>
      </c>
    </row>
    <row r="23">
      <c r="A23" s="4" t="inlineStr">
        <is>
          <t>Adjusted balance at Dec. 31, 2019</t>
        </is>
      </c>
      <c r="B23" s="5" t="n">
        <v>193160</v>
      </c>
      <c r="D23" s="6" t="n">
        <v>261608</v>
      </c>
      <c r="E23" s="5" t="n">
        <v>327523</v>
      </c>
      <c r="F23" s="5" t="n">
        <v>-728</v>
      </c>
      <c r="G23" s="5" t="n">
        <v>610</v>
      </c>
      <c r="H23" s="5" t="n">
        <v>-327586</v>
      </c>
      <c r="J23" s="5" t="n">
        <v>-68267</v>
      </c>
    </row>
    <row r="24">
      <c r="A24" s="4" t="inlineStr">
        <is>
          <t>Stock-based compensation expense</t>
        </is>
      </c>
      <c r="B24" s="5" t="n">
        <v>7312</v>
      </c>
      <c r="E24" s="5" t="n">
        <v>7312</v>
      </c>
    </row>
    <row r="25">
      <c r="A25" s="4" t="inlineStr">
        <is>
          <t>Foreign currency translation adjustment</t>
        </is>
      </c>
      <c r="B25" s="5" t="n">
        <v>-13190</v>
      </c>
      <c r="G25" s="5" t="n">
        <v>-13190</v>
      </c>
    </row>
    <row r="26">
      <c r="A26" s="4" t="inlineStr">
        <is>
          <t>Exercise of Stock Options</t>
        </is>
      </c>
      <c r="B26" s="5" t="n">
        <v>370</v>
      </c>
      <c r="D26" s="6" t="n">
        <v>4090</v>
      </c>
      <c r="E26" s="5" t="n">
        <v>-3720</v>
      </c>
    </row>
    <row r="27">
      <c r="A27" s="4" t="inlineStr">
        <is>
          <t>Exercise of Stock Options , Shares</t>
        </is>
      </c>
      <c r="D27" s="5" t="n">
        <v>451</v>
      </c>
    </row>
    <row r="28">
      <c r="A28" s="4" t="inlineStr">
        <is>
          <t>Net income (loss) for the year</t>
        </is>
      </c>
      <c r="B28" s="5" t="n">
        <v>-142587</v>
      </c>
      <c r="H28" s="5" t="n">
        <v>-142587</v>
      </c>
    </row>
    <row r="29">
      <c r="A29" s="4" t="inlineStr">
        <is>
          <t>Warrants, net of issuance costs</t>
        </is>
      </c>
      <c r="B29" s="5" t="n">
        <v>56339</v>
      </c>
      <c r="E29" s="5" t="n">
        <v>56339</v>
      </c>
    </row>
    <row r="30">
      <c r="A30" s="4" t="inlineStr">
        <is>
          <t>Accretion of Series A non-convertible preferred shares</t>
        </is>
      </c>
      <c r="B30" s="5" t="n">
        <v>-2831</v>
      </c>
      <c r="E30" s="5" t="n">
        <v>-2831</v>
      </c>
    </row>
    <row r="31">
      <c r="A31" s="4" t="inlineStr">
        <is>
          <t>Accrual of cumulative dividends of Series A non-convertible preferred shares</t>
        </is>
      </c>
      <c r="B31" s="5" t="n">
        <v>-4212</v>
      </c>
      <c r="E31" s="5" t="n">
        <v>-4212</v>
      </c>
    </row>
    <row r="32">
      <c r="A32" s="4" t="inlineStr">
        <is>
          <t>Accretion of redeemable non-controlling interest</t>
        </is>
      </c>
      <c r="B32" s="5" t="n">
        <v>-78</v>
      </c>
      <c r="E32" s="5" t="n">
        <v>-78</v>
      </c>
    </row>
    <row r="33">
      <c r="A33" s="4" t="inlineStr">
        <is>
          <t>Ending Balance at Dec. 31, 2020</t>
        </is>
      </c>
      <c r="B33" s="5" t="n">
        <v>93730</v>
      </c>
      <c r="D33" s="6" t="n">
        <v>265698</v>
      </c>
      <c r="E33" s="5" t="n">
        <v>379780</v>
      </c>
      <c r="F33" s="6" t="n">
        <v>-728</v>
      </c>
      <c r="G33" s="6" t="n">
        <v>-12580</v>
      </c>
      <c r="H33" s="6" t="n">
        <v>-470173</v>
      </c>
      <c r="J33" s="6" t="n">
        <v>-68267</v>
      </c>
    </row>
    <row r="34">
      <c r="A34" s="4" t="inlineStr">
        <is>
          <t>Ending Balance, Shares at Dec. 31, 2020</t>
        </is>
      </c>
      <c r="D34" s="5" t="n">
        <v>70099</v>
      </c>
    </row>
    <row r="35">
      <c r="A35" s="4" t="inlineStr">
        <is>
          <t>Payment of dividends to Series B convertible preferred shares</t>
        </is>
      </c>
      <c r="B35" s="6" t="n">
        <v>-553</v>
      </c>
      <c r="E35" s="6" t="n">
        <v>-55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Acquisitions - Summary of Intangible assets acquired (Detail) - USD ($) $ in Thousands</t>
        </is>
      </c>
      <c r="B1" s="2" t="inlineStr">
        <is>
          <t>12 Months Ended</t>
        </is>
      </c>
    </row>
    <row r="2">
      <c r="B2" s="2" t="inlineStr">
        <is>
          <t>Dec. 31, 2020</t>
        </is>
      </c>
      <c r="C2" s="2" t="inlineStr">
        <is>
          <t>Dec. 31, 2019</t>
        </is>
      </c>
    </row>
    <row r="3">
      <c r="A3" s="3" t="inlineStr">
        <is>
          <t>Acquired Finite-Lived Intangible Assets [Line Items]</t>
        </is>
      </c>
    </row>
    <row r="4">
      <c r="A4" s="4" t="inlineStr">
        <is>
          <t>Intangible assets acquired</t>
        </is>
      </c>
      <c r="B4" s="6" t="n">
        <v>52501</v>
      </c>
      <c r="C4" s="6" t="n">
        <v>3663</v>
      </c>
    </row>
    <row r="5">
      <c r="A5" s="4" t="inlineStr">
        <is>
          <t>Best Day Group [Member]</t>
        </is>
      </c>
    </row>
    <row r="6">
      <c r="A6" s="3" t="inlineStr">
        <is>
          <t>Acquired Finite-Lived Intangible Assets [Line Items]</t>
        </is>
      </c>
    </row>
    <row r="7">
      <c r="A7" s="4" t="inlineStr">
        <is>
          <t>Intangible assets acquired</t>
        </is>
      </c>
      <c r="B7" s="5" t="n">
        <v>51758</v>
      </c>
    </row>
    <row r="8">
      <c r="A8" s="4" t="inlineStr">
        <is>
          <t>Best Day Group [Member] | Trademarks [Member]</t>
        </is>
      </c>
    </row>
    <row r="9">
      <c r="A9" s="3" t="inlineStr">
        <is>
          <t>Acquired Finite-Lived Intangible Assets [Line Items]</t>
        </is>
      </c>
    </row>
    <row r="10">
      <c r="A10" s="4" t="inlineStr">
        <is>
          <t>Intangible assets acquired</t>
        </is>
      </c>
      <c r="B10" s="6" t="n">
        <v>13299</v>
      </c>
    </row>
    <row r="11">
      <c r="A11" s="4" t="inlineStr">
        <is>
          <t>Estimated useful life (years)</t>
        </is>
      </c>
      <c r="B11" s="4" t="inlineStr">
        <is>
          <t>20 years</t>
        </is>
      </c>
    </row>
    <row r="12">
      <c r="A12" s="4" t="inlineStr">
        <is>
          <t>Best Day Group [Member] | Domains [Member]</t>
        </is>
      </c>
    </row>
    <row r="13">
      <c r="A13" s="3" t="inlineStr">
        <is>
          <t>Acquired Finite-Lived Intangible Assets [Line Items]</t>
        </is>
      </c>
    </row>
    <row r="14">
      <c r="A14" s="4" t="inlineStr">
        <is>
          <t>Intangible assets acquired</t>
        </is>
      </c>
      <c r="B14" s="6" t="n">
        <v>204</v>
      </c>
    </row>
    <row r="15">
      <c r="A15" s="4" t="inlineStr">
        <is>
          <t>Estimated useful life (years)</t>
        </is>
      </c>
      <c r="B15" s="4" t="inlineStr">
        <is>
          <t>20 years</t>
        </is>
      </c>
    </row>
    <row r="16">
      <c r="A16" s="4" t="inlineStr">
        <is>
          <t>Best Day Group [Member] | Developed Technology [Member]</t>
        </is>
      </c>
    </row>
    <row r="17">
      <c r="A17" s="3" t="inlineStr">
        <is>
          <t>Acquired Finite-Lived Intangible Assets [Line Items]</t>
        </is>
      </c>
    </row>
    <row r="18">
      <c r="A18" s="4" t="inlineStr">
        <is>
          <t>Intangible assets acquired</t>
        </is>
      </c>
      <c r="B18" s="6" t="n">
        <v>8206</v>
      </c>
    </row>
    <row r="19">
      <c r="A19" s="4" t="inlineStr">
        <is>
          <t>Estimated useful life (years)</t>
        </is>
      </c>
      <c r="B19" s="4" t="inlineStr">
        <is>
          <t>2 years 6 months</t>
        </is>
      </c>
    </row>
    <row r="20">
      <c r="A20" s="4" t="inlineStr">
        <is>
          <t>Best Day Group [Member] | Licenses [member]</t>
        </is>
      </c>
    </row>
    <row r="21">
      <c r="A21" s="3" t="inlineStr">
        <is>
          <t>Acquired Finite-Lived Intangible Assets [Line Items]</t>
        </is>
      </c>
    </row>
    <row r="22">
      <c r="A22" s="4" t="inlineStr">
        <is>
          <t>Intangible assets acquired</t>
        </is>
      </c>
      <c r="B22" s="6" t="n">
        <v>634</v>
      </c>
    </row>
    <row r="23">
      <c r="A23" s="4" t="inlineStr">
        <is>
          <t>Estimated useful life (years)</t>
        </is>
      </c>
      <c r="B23" s="4" t="inlineStr">
        <is>
          <t>1 year 3 months 18 days</t>
        </is>
      </c>
    </row>
    <row r="24">
      <c r="A24" s="4" t="inlineStr">
        <is>
          <t>Best Day Group [Member] | Customer relationships [member]</t>
        </is>
      </c>
    </row>
    <row r="25">
      <c r="A25" s="3" t="inlineStr">
        <is>
          <t>Acquired Finite-Lived Intangible Assets [Line Items]</t>
        </is>
      </c>
    </row>
    <row r="26">
      <c r="A26" s="4" t="inlineStr">
        <is>
          <t>Intangible assets acquired</t>
        </is>
      </c>
      <c r="B26" s="6" t="n">
        <v>29415</v>
      </c>
    </row>
    <row r="27">
      <c r="A27" s="4" t="inlineStr">
        <is>
          <t>Estimated useful life (years)</t>
        </is>
      </c>
      <c r="B27" s="4" t="inlineStr">
        <is>
          <t>7 years</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quisitions - Summary of the revenue and net loss (Detail) - USD ($) $ in Thousand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4" t="inlineStr">
        <is>
          <t>Best Day Group [Member]</t>
        </is>
      </c>
    </row>
    <row r="4">
      <c r="A4" s="3" t="inlineStr">
        <is>
          <t>Business Acquisition [Line Items]</t>
        </is>
      </c>
    </row>
    <row r="5">
      <c r="A5" s="4" t="inlineStr">
        <is>
          <t>Revenue</t>
        </is>
      </c>
      <c r="B5" s="6" t="n">
        <v>14125</v>
      </c>
    </row>
    <row r="6">
      <c r="A6" s="4" t="inlineStr">
        <is>
          <t>Net loss</t>
        </is>
      </c>
      <c r="B6" s="6" t="n">
        <v>-14983</v>
      </c>
    </row>
    <row r="7">
      <c r="A7" s="4" t="inlineStr">
        <is>
          <t>Revenue</t>
        </is>
      </c>
      <c r="C7" s="6" t="n">
        <v>165122</v>
      </c>
      <c r="D7" s="6" t="n">
        <v>658147</v>
      </c>
    </row>
    <row r="8">
      <c r="A8" s="4" t="inlineStr">
        <is>
          <t>Net loss</t>
        </is>
      </c>
      <c r="C8" s="6" t="n">
        <v>-242261</v>
      </c>
      <c r="D8" s="5" t="n">
        <v>-38241</v>
      </c>
    </row>
    <row r="9">
      <c r="A9" s="4" t="inlineStr">
        <is>
          <t>Viajes Falabella [Member]</t>
        </is>
      </c>
    </row>
    <row r="10">
      <c r="A10" s="3" t="inlineStr">
        <is>
          <t>Business Acquisition [Line Items]</t>
        </is>
      </c>
    </row>
    <row r="11">
      <c r="A11" s="4" t="inlineStr">
        <is>
          <t>Revenue</t>
        </is>
      </c>
      <c r="D11" s="5" t="n">
        <v>20710</v>
      </c>
    </row>
    <row r="12">
      <c r="A12" s="4" t="inlineStr">
        <is>
          <t>Net loss</t>
        </is>
      </c>
      <c r="D12" s="5" t="n">
        <v>-3060</v>
      </c>
    </row>
    <row r="13">
      <c r="A13" s="4" t="inlineStr">
        <is>
          <t>Revenue</t>
        </is>
      </c>
      <c r="D13" s="5" t="n">
        <v>532710</v>
      </c>
      <c r="E13" s="6" t="n">
        <v>584986</v>
      </c>
    </row>
    <row r="14">
      <c r="A14" s="4" t="inlineStr">
        <is>
          <t>Net loss</t>
        </is>
      </c>
      <c r="D14" s="6" t="n">
        <v>-20872</v>
      </c>
      <c r="E14" s="6" t="n">
        <v>19770</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7" customWidth="1" min="8" max="8"/>
    <col width="25" customWidth="1" min="9" max="9"/>
    <col width="14" customWidth="1" min="10" max="10"/>
    <col width="14" customWidth="1" min="11" max="11"/>
  </cols>
  <sheetData>
    <row r="1">
      <c r="A1" s="1" t="inlineStr">
        <is>
          <t>Acquisitions - Additional Information (Details) - USD ($) $ in Thousands</t>
        </is>
      </c>
      <c r="B1" s="2" t="inlineStr">
        <is>
          <t>Oct. 01, 2020</t>
        </is>
      </c>
      <c r="C1" s="2" t="inlineStr">
        <is>
          <t>Jun. 07, 2019</t>
        </is>
      </c>
      <c r="D1" s="2" t="inlineStr">
        <is>
          <t>Jun. 30, 2021</t>
        </is>
      </c>
      <c r="E1" s="2" t="inlineStr">
        <is>
          <t>Jun. 30, 2020</t>
        </is>
      </c>
      <c r="F1" s="2" t="inlineStr">
        <is>
          <t>Dec. 31, 2020</t>
        </is>
      </c>
      <c r="G1" s="2" t="inlineStr">
        <is>
          <t>Sep. 30, 2024</t>
        </is>
      </c>
      <c r="H1" s="2" t="inlineStr">
        <is>
          <t>Dec. 31, 2020</t>
        </is>
      </c>
      <c r="I1" s="2" t="inlineStr">
        <is>
          <t>Dec. 31, 2019</t>
        </is>
      </c>
      <c r="J1" s="2" t="inlineStr">
        <is>
          <t>Dec. 31, 2018</t>
        </is>
      </c>
      <c r="K1" s="2" t="inlineStr">
        <is>
          <t>Aug. 20, 2020</t>
        </is>
      </c>
    </row>
    <row r="2">
      <c r="A2" s="4" t="inlineStr">
        <is>
          <t>Best Day Group [Member]</t>
        </is>
      </c>
    </row>
    <row r="3">
      <c r="A3" s="3" t="inlineStr">
        <is>
          <t>Business Acquisition [Line Items]</t>
        </is>
      </c>
    </row>
    <row r="4">
      <c r="A4" s="4" t="inlineStr">
        <is>
          <t>Consideration transferred</t>
        </is>
      </c>
      <c r="B4" s="6" t="n">
        <v>10288</v>
      </c>
      <c r="H4" s="6" t="n">
        <v>10168</v>
      </c>
    </row>
    <row r="5">
      <c r="A5" s="4" t="inlineStr">
        <is>
          <t>Business Acquisition Effective Date Of Cash Payment</t>
        </is>
      </c>
      <c r="B5" s="4" t="inlineStr">
        <is>
          <t>Oct. 1,
		2023</t>
        </is>
      </c>
    </row>
    <row r="6">
      <c r="A6" s="4" t="inlineStr">
        <is>
          <t>Business Acquisition Effective Date Of Earn out Payable</t>
        </is>
      </c>
      <c r="B6" s="4" t="inlineStr">
        <is>
          <t>Oct. 1,
		2024</t>
        </is>
      </c>
    </row>
    <row r="7">
      <c r="A7" s="4" t="inlineStr">
        <is>
          <t>Contigent consideration</t>
        </is>
      </c>
      <c r="B7" s="6" t="n">
        <v>10288</v>
      </c>
    </row>
    <row r="8">
      <c r="A8" s="4" t="inlineStr">
        <is>
          <t>Incremental depreciation and amortization expense</t>
        </is>
      </c>
      <c r="H8" s="5" t="n">
        <v>5034</v>
      </c>
      <c r="I8" s="6" t="n">
        <v>6712</v>
      </c>
    </row>
    <row r="9">
      <c r="A9" s="4" t="inlineStr">
        <is>
          <t>Business Combination, Recognized Identifiable Assets Acquired and Liabilities Assumed, Current Assets, Receivables</t>
        </is>
      </c>
      <c r="F9" s="6" t="n">
        <v>9122</v>
      </c>
      <c r="H9" s="5" t="n">
        <v>9122</v>
      </c>
    </row>
    <row r="10">
      <c r="A10" s="4" t="inlineStr">
        <is>
          <t>Net revenue</t>
        </is>
      </c>
      <c r="F10" s="5" t="n">
        <v>14125</v>
      </c>
    </row>
    <row r="11">
      <c r="A11" s="4" t="inlineStr">
        <is>
          <t>Business acquisitions, revenue</t>
        </is>
      </c>
      <c r="H11" s="5" t="n">
        <v>165122</v>
      </c>
      <c r="I11" s="5" t="n">
        <v>658147</v>
      </c>
    </row>
    <row r="12">
      <c r="A12" s="4" t="inlineStr">
        <is>
          <t>Net loss</t>
        </is>
      </c>
      <c r="F12" s="5" t="n">
        <v>-14983</v>
      </c>
    </row>
    <row r="13">
      <c r="A13" s="4" t="inlineStr">
        <is>
          <t>Koin Administradora De Cartoes E Meios De Pagamentos SA [Member]</t>
        </is>
      </c>
    </row>
    <row r="14">
      <c r="A14" s="3" t="inlineStr">
        <is>
          <t>Business Acquisition [Line Items]</t>
        </is>
      </c>
    </row>
    <row r="15">
      <c r="A15" s="4" t="inlineStr">
        <is>
          <t>Business combination percentage of voting rights acquired</t>
        </is>
      </c>
      <c r="K15" s="4" t="inlineStr">
        <is>
          <t>84.00%</t>
        </is>
      </c>
    </row>
    <row r="16">
      <c r="A16" s="4" t="inlineStr">
        <is>
          <t>Business acquisition redeemable non controlling interest percentage retained</t>
        </is>
      </c>
      <c r="K16" s="4" t="inlineStr">
        <is>
          <t>16.00%</t>
        </is>
      </c>
    </row>
    <row r="17">
      <c r="A17" s="4" t="inlineStr">
        <is>
          <t>Equity Method Investment, Ownership Percentage</t>
        </is>
      </c>
      <c r="K17" s="4" t="inlineStr">
        <is>
          <t>16.00%</t>
        </is>
      </c>
    </row>
    <row r="18">
      <c r="A18" s="4" t="inlineStr">
        <is>
          <t>Business Combination, Recognized Identifiable Assets Acquired and Liabilities Assumed, Current Assets, Receivables</t>
        </is>
      </c>
      <c r="F18" s="5" t="n">
        <v>1194</v>
      </c>
      <c r="H18" s="5" t="n">
        <v>1194</v>
      </c>
      <c r="K18" s="6" t="n">
        <v>977</v>
      </c>
    </row>
    <row r="19">
      <c r="A19" s="4" t="inlineStr">
        <is>
          <t>Business Combination Non Controlling Interest Agreed Consideration</t>
        </is>
      </c>
      <c r="F19" s="5" t="n">
        <v>4320</v>
      </c>
      <c r="H19" s="5" t="n">
        <v>4320</v>
      </c>
    </row>
    <row r="20">
      <c r="A20" s="4" t="inlineStr">
        <is>
          <t>Business Combination Noncontrolling Interest Fixed Consideration At Their Option</t>
        </is>
      </c>
      <c r="F20" s="5" t="n">
        <v>2880</v>
      </c>
      <c r="H20" s="5" t="n">
        <v>2880</v>
      </c>
    </row>
    <row r="21">
      <c r="A21" s="4" t="inlineStr">
        <is>
          <t>Redeemable non-controlling interest:</t>
        </is>
      </c>
      <c r="F21" s="6" t="n">
        <v>2655</v>
      </c>
      <c r="H21" s="5" t="n">
        <v>2655</v>
      </c>
      <c r="K21" s="6" t="n">
        <v>2655</v>
      </c>
    </row>
    <row r="22">
      <c r="A22" s="4" t="inlineStr">
        <is>
          <t>Net revenue</t>
        </is>
      </c>
      <c r="H22" s="5" t="n">
        <v>138</v>
      </c>
    </row>
    <row r="23">
      <c r="A23" s="4" t="inlineStr">
        <is>
          <t>Net loss</t>
        </is>
      </c>
      <c r="H23" s="6" t="n">
        <v>1786</v>
      </c>
    </row>
    <row r="24">
      <c r="A24" s="4" t="inlineStr">
        <is>
          <t>Viajes Falabella [Member]</t>
        </is>
      </c>
    </row>
    <row r="25">
      <c r="A25" s="3" t="inlineStr">
        <is>
          <t>Business Acquisition [Line Items]</t>
        </is>
      </c>
    </row>
    <row r="26">
      <c r="A26" s="4" t="inlineStr">
        <is>
          <t>Consideration transferred</t>
        </is>
      </c>
      <c r="C26" s="6" t="n">
        <v>23000</v>
      </c>
    </row>
    <row r="27">
      <c r="A27" s="4" t="inlineStr">
        <is>
          <t>Acquisition related costs</t>
        </is>
      </c>
      <c r="I27" s="5" t="n">
        <v>464</v>
      </c>
    </row>
    <row r="28">
      <c r="A28" s="4" t="inlineStr">
        <is>
          <t>Business Combination, Recognized Identifiable Assets Acquired and Liabilities Assumed, Current Assets, Receivables</t>
        </is>
      </c>
      <c r="I28" s="5" t="n">
        <v>11828</v>
      </c>
    </row>
    <row r="29">
      <c r="A29" s="4" t="inlineStr">
        <is>
          <t>Net revenue</t>
        </is>
      </c>
      <c r="I29" s="6" t="n">
        <v>20710</v>
      </c>
    </row>
    <row r="30">
      <c r="A30" s="4" t="inlineStr">
        <is>
          <t>Consideration paid</t>
        </is>
      </c>
      <c r="C30" s="6" t="n">
        <v>11500</v>
      </c>
      <c r="D30" s="6" t="n">
        <v>5750</v>
      </c>
      <c r="E30" s="6" t="n">
        <v>5750</v>
      </c>
    </row>
    <row r="31">
      <c r="A31" s="4" t="inlineStr">
        <is>
          <t>Commercial Agreement Term</t>
        </is>
      </c>
      <c r="I31" s="4" t="inlineStr">
        <is>
          <t>10 years</t>
        </is>
      </c>
    </row>
    <row r="32">
      <c r="A32" s="4" t="inlineStr">
        <is>
          <t>Business acquisitions, revenue</t>
        </is>
      </c>
      <c r="I32" s="6" t="n">
        <v>532710</v>
      </c>
      <c r="J32" s="6" t="n">
        <v>584986</v>
      </c>
    </row>
    <row r="33">
      <c r="A33" s="4" t="inlineStr">
        <is>
          <t>Net loss</t>
        </is>
      </c>
      <c r="I33" s="5" t="n">
        <v>-3060</v>
      </c>
    </row>
    <row r="34">
      <c r="A34" s="4" t="inlineStr">
        <is>
          <t>Viajes Falabella [Member] | Pro Forma [Member]</t>
        </is>
      </c>
    </row>
    <row r="35">
      <c r="A35" s="3" t="inlineStr">
        <is>
          <t>Business Acquisition [Line Items]</t>
        </is>
      </c>
    </row>
    <row r="36">
      <c r="A36" s="4" t="inlineStr">
        <is>
          <t>Business acquisitions, revenue</t>
        </is>
      </c>
      <c r="I36" s="5" t="n">
        <v>757</v>
      </c>
      <c r="J36" s="6" t="n">
        <v>757</v>
      </c>
    </row>
    <row r="37">
      <c r="A37" s="4" t="inlineStr">
        <is>
          <t>Maximum [Member]</t>
        </is>
      </c>
    </row>
    <row r="38">
      <c r="A38" s="3" t="inlineStr">
        <is>
          <t>Business Acquisition [Line Items]</t>
        </is>
      </c>
    </row>
    <row r="39">
      <c r="A39" s="4" t="inlineStr">
        <is>
          <t>Intangible assets useful life</t>
        </is>
      </c>
      <c r="H39" s="4" t="inlineStr">
        <is>
          <t>10 years</t>
        </is>
      </c>
    </row>
    <row r="40">
      <c r="A40" s="4" t="inlineStr">
        <is>
          <t>Maximum [Member] | Best Day Group [Member]</t>
        </is>
      </c>
    </row>
    <row r="41">
      <c r="A41" s="3" t="inlineStr">
        <is>
          <t>Business Acquisition [Line Items]</t>
        </is>
      </c>
    </row>
    <row r="42">
      <c r="A42" s="4" t="inlineStr">
        <is>
          <t>Earn out payable</t>
        </is>
      </c>
      <c r="G42" s="6" t="n">
        <v>20000</v>
      </c>
    </row>
    <row r="43">
      <c r="A43" s="4" t="inlineStr">
        <is>
          <t>Minimum [Member]</t>
        </is>
      </c>
    </row>
    <row r="44">
      <c r="A44" s="3" t="inlineStr">
        <is>
          <t>Business Acquisition [Line Items]</t>
        </is>
      </c>
    </row>
    <row r="45">
      <c r="A45" s="4" t="inlineStr">
        <is>
          <t>Intangible assets useful life</t>
        </is>
      </c>
      <c r="H45" s="4" t="inlineStr">
        <is>
          <t>3 years</t>
        </is>
      </c>
    </row>
    <row r="46">
      <c r="A46" s="4" t="inlineStr">
        <is>
          <t>Minimum [Member] | Best Day Group [Member]</t>
        </is>
      </c>
    </row>
    <row r="47">
      <c r="A47" s="3" t="inlineStr">
        <is>
          <t>Business Acquisition [Line Items]</t>
        </is>
      </c>
    </row>
    <row r="48">
      <c r="A48" s="4" t="inlineStr">
        <is>
          <t>Earn out payable</t>
        </is>
      </c>
      <c r="G48" s="6" t="n">
        <v>0</v>
      </c>
    </row>
    <row r="49">
      <c r="A49" s="4" t="inlineStr">
        <is>
          <t>Viajes Beda S A de C V [Member]</t>
        </is>
      </c>
    </row>
    <row r="50">
      <c r="A50" s="3" t="inlineStr">
        <is>
          <t>Business Acquisition [Line Items]</t>
        </is>
      </c>
    </row>
    <row r="51">
      <c r="A51" s="4" t="inlineStr">
        <is>
          <t>Business acquisition redeemable non controlling interest percentage retained</t>
        </is>
      </c>
      <c r="B51" s="4" t="inlineStr">
        <is>
          <t>100.00%</t>
        </is>
      </c>
    </row>
    <row r="52">
      <c r="A52" s="4" t="inlineStr">
        <is>
          <t>Equity Method Investment, Ownership Percentage</t>
        </is>
      </c>
      <c r="B52" s="4" t="inlineStr">
        <is>
          <t>100.00%</t>
        </is>
      </c>
    </row>
    <row r="53">
      <c r="A53" s="4" t="inlineStr">
        <is>
          <t>Transporturist S A de C V [Member]</t>
        </is>
      </c>
    </row>
    <row r="54">
      <c r="A54" s="3" t="inlineStr">
        <is>
          <t>Business Acquisition [Line Items]</t>
        </is>
      </c>
    </row>
    <row r="55">
      <c r="A55" s="4" t="inlineStr">
        <is>
          <t>Business acquisition redeemable non controlling interest percentage retained</t>
        </is>
      </c>
      <c r="B55" s="4" t="inlineStr">
        <is>
          <t>100.00%</t>
        </is>
      </c>
    </row>
    <row r="56">
      <c r="A56" s="4" t="inlineStr">
        <is>
          <t>Equity Method Investment, Ownership Percentage</t>
        </is>
      </c>
      <c r="B56" s="4" t="inlineStr">
        <is>
          <t>100.00%</t>
        </is>
      </c>
    </row>
    <row r="57">
      <c r="A57" s="4" t="inlineStr">
        <is>
          <t>Koin Administradora De Cartoes E Meios De Pagamentos SA [Member]</t>
        </is>
      </c>
    </row>
    <row r="58">
      <c r="A58" s="3" t="inlineStr">
        <is>
          <t>Business Acquisition [Line Items]</t>
        </is>
      </c>
    </row>
    <row r="59">
      <c r="A59" s="4" t="inlineStr">
        <is>
          <t>Business combination percentage of voting rights acquired</t>
        </is>
      </c>
      <c r="K59" s="4" t="inlineStr">
        <is>
          <t>84.00%</t>
        </is>
      </c>
    </row>
    <row r="60">
      <c r="A60" s="4" t="inlineStr">
        <is>
          <t>General and Administrative Expense [Member] | Best Day Group [Member]</t>
        </is>
      </c>
    </row>
    <row r="61">
      <c r="A61" s="3" t="inlineStr">
        <is>
          <t>Business Acquisition [Line Items]</t>
        </is>
      </c>
    </row>
    <row r="62">
      <c r="A62" s="4" t="inlineStr">
        <is>
          <t>Acquisition related costs</t>
        </is>
      </c>
      <c r="H62" s="6" t="n">
        <v>2856</v>
      </c>
      <c r="I62" s="6" t="n">
        <v>617</v>
      </c>
    </row>
    <row r="63">
      <c r="A63" s="4" t="inlineStr">
        <is>
          <t>General and Administrative Expense [Member] | Koin Administradora De Cartoes E Meios De Pagamentos SA [Member]</t>
        </is>
      </c>
    </row>
    <row r="64">
      <c r="A64" s="3" t="inlineStr">
        <is>
          <t>Business Acquisition [Line Items]</t>
        </is>
      </c>
    </row>
    <row r="65">
      <c r="A65" s="4" t="inlineStr">
        <is>
          <t>Business combination acquistion related costs recognised in the income statement</t>
        </is>
      </c>
      <c r="H65" s="6" t="n">
        <v>279</v>
      </c>
    </row>
    <row r="66">
      <c r="A66" s="4" t="inlineStr">
        <is>
          <t>Developed Technology Rights [Member] | Best Day Group [Member]</t>
        </is>
      </c>
    </row>
    <row r="67">
      <c r="A67" s="3" t="inlineStr">
        <is>
          <t>Business Acquisition [Line Items]</t>
        </is>
      </c>
    </row>
    <row r="68">
      <c r="A68" s="4" t="inlineStr">
        <is>
          <t>Intangible assets amortization period</t>
        </is>
      </c>
      <c r="H68" s="4" t="inlineStr">
        <is>
          <t>2 years 6 months</t>
        </is>
      </c>
    </row>
    <row r="69">
      <c r="A69" s="4" t="inlineStr">
        <is>
          <t>Developed Technology Rights [Member] | Koin Administradora De Cartoes E Meios De Pagamentos SA [Member]</t>
        </is>
      </c>
    </row>
    <row r="70">
      <c r="A70" s="3" t="inlineStr">
        <is>
          <t>Business Acquisition [Line Items]</t>
        </is>
      </c>
    </row>
    <row r="71">
      <c r="A71" s="4" t="inlineStr">
        <is>
          <t>Business Combination, Recognized Identifiable Assets Acquired and Liabilities Assumed, Finite-Lived Intangibles</t>
        </is>
      </c>
      <c r="K71" s="6" t="n">
        <v>150</v>
      </c>
    </row>
    <row r="72">
      <c r="A72" s="4" t="inlineStr">
        <is>
          <t>Trademarks [Member] | Best Day Group [Member]</t>
        </is>
      </c>
    </row>
    <row r="73">
      <c r="A73" s="3" t="inlineStr">
        <is>
          <t>Business Acquisition [Line Items]</t>
        </is>
      </c>
    </row>
    <row r="74">
      <c r="A74" s="4" t="inlineStr">
        <is>
          <t>Intangible assets amortization period</t>
        </is>
      </c>
      <c r="H74" s="4" t="inlineStr">
        <is>
          <t>20 years</t>
        </is>
      </c>
    </row>
    <row r="75">
      <c r="A75" s="4" t="inlineStr">
        <is>
          <t>Trademarks [Member] | Koin Administradora De Cartoes E Meios De Pagamentos SA [Member]</t>
        </is>
      </c>
    </row>
    <row r="76">
      <c r="A76" s="3" t="inlineStr">
        <is>
          <t>Business Acquisition [Line Items]</t>
        </is>
      </c>
    </row>
    <row r="77">
      <c r="A77" s="4" t="inlineStr">
        <is>
          <t>Redeemable non-controlling interest:</t>
        </is>
      </c>
      <c r="K77" s="6" t="n">
        <v>593</v>
      </c>
    </row>
    <row r="78">
      <c r="A78" s="4" t="inlineStr">
        <is>
          <t>Trade Names [Member] | Viajes Falabella [Member]</t>
        </is>
      </c>
    </row>
    <row r="79">
      <c r="A79" s="3" t="inlineStr">
        <is>
          <t>Business Acquisition [Line Items]</t>
        </is>
      </c>
    </row>
    <row r="80">
      <c r="A80" s="4" t="inlineStr">
        <is>
          <t>Intangible assets useful life</t>
        </is>
      </c>
      <c r="I80" s="4" t="inlineStr">
        <is>
          <t>4 years</t>
        </is>
      </c>
    </row>
    <row r="81">
      <c r="A81" s="4" t="inlineStr">
        <is>
          <t>Customer Relationships [Member] | Best Day Group [Member]</t>
        </is>
      </c>
    </row>
    <row r="82">
      <c r="A82" s="3" t="inlineStr">
        <is>
          <t>Business Acquisition [Line Items]</t>
        </is>
      </c>
    </row>
    <row r="83">
      <c r="A83" s="4" t="inlineStr">
        <is>
          <t>Intangible assets amortization period</t>
        </is>
      </c>
      <c r="H83" s="4" t="inlineStr">
        <is>
          <t>7 years</t>
        </is>
      </c>
    </row>
    <row r="84">
      <c r="A84" s="4" t="inlineStr">
        <is>
          <t>Customer Relationships [Member] | Viajes Falabella [Member]</t>
        </is>
      </c>
    </row>
    <row r="85">
      <c r="A85" s="3" t="inlineStr">
        <is>
          <t>Business Acquisition [Line Items]</t>
        </is>
      </c>
    </row>
    <row r="86">
      <c r="A86" s="4" t="inlineStr">
        <is>
          <t>Intangible assets amortization period</t>
        </is>
      </c>
      <c r="I86" s="4" t="inlineStr">
        <is>
          <t>3 years 8 months 12 day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deemable non-controlling interest (Detail) $ in Thousands</t>
        </is>
      </c>
      <c r="B1" s="2" t="inlineStr">
        <is>
          <t>12 Months Ended</t>
        </is>
      </c>
    </row>
    <row r="2">
      <c r="B2" s="2" t="inlineStr">
        <is>
          <t>Dec. 31, 2020USD ($)</t>
        </is>
      </c>
    </row>
    <row r="3">
      <c r="A3" s="3" t="inlineStr">
        <is>
          <t>Temporary Equity Disclosure [Abstract]</t>
        </is>
      </c>
    </row>
    <row r="4">
      <c r="A4" s="4" t="inlineStr">
        <is>
          <t>Balance, beginning of period</t>
        </is>
      </c>
      <c r="B4" s="4" t="inlineStr">
        <is>
          <t xml:space="preserve"> </t>
        </is>
      </c>
    </row>
    <row r="5">
      <c r="A5" s="4" t="inlineStr">
        <is>
          <t>Initial fair value of redeemable non-controlling interest of acquired businesses</t>
        </is>
      </c>
      <c r="B5" s="5" t="n">
        <v>2655</v>
      </c>
    </row>
    <row r="6">
      <c r="A6" s="3" t="inlineStr">
        <is>
          <t>Comprehensive loss adjustments:</t>
        </is>
      </c>
    </row>
    <row r="7">
      <c r="A7" s="4" t="inlineStr">
        <is>
          <t>Net loss attributable to redeemable non-controlling interest</t>
        </is>
      </c>
      <c r="B7" s="5" t="n">
        <v>-282</v>
      </c>
    </row>
    <row r="8">
      <c r="A8" s="4" t="inlineStr">
        <is>
          <t>Other comprehensive loss attributable to redeemable non-controlling interest</t>
        </is>
      </c>
      <c r="B8" s="5" t="n">
        <v>170</v>
      </c>
    </row>
    <row r="9">
      <c r="A9" s="3" t="inlineStr">
        <is>
          <t>Additional paid-in-capital adjustments:</t>
        </is>
      </c>
    </row>
    <row r="10">
      <c r="A10" s="4" t="inlineStr">
        <is>
          <t>Adjustment to redemption value</t>
        </is>
      </c>
      <c r="B10" s="5" t="n">
        <v>78</v>
      </c>
    </row>
    <row r="11">
      <c r="A11" s="4" t="inlineStr">
        <is>
          <t>Balance, end of period</t>
        </is>
      </c>
      <c r="B11" s="6" t="n">
        <v>262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non-controlling interest - Additional Information (Details) - USD ($) $ in Thousands</t>
        </is>
      </c>
      <c r="B1" s="2" t="inlineStr">
        <is>
          <t>Aug. 20, 2020</t>
        </is>
      </c>
      <c r="C1" s="2" t="inlineStr">
        <is>
          <t>Dec. 31, 2020</t>
        </is>
      </c>
    </row>
    <row r="2">
      <c r="A2" s="3" t="inlineStr">
        <is>
          <t>Redeemable Noncontrolling Interest [Line Items]</t>
        </is>
      </c>
    </row>
    <row r="3">
      <c r="A3" s="4" t="inlineStr">
        <is>
          <t>Business combination acquisition of redeemable non controlling interest</t>
        </is>
      </c>
      <c r="C3" s="6" t="n">
        <v>2655</v>
      </c>
    </row>
    <row r="4">
      <c r="A4" s="4" t="inlineStr">
        <is>
          <t>Temporary equity accretion to redemption value</t>
        </is>
      </c>
      <c r="C4" s="5" t="n">
        <v>78</v>
      </c>
    </row>
    <row r="5">
      <c r="A5" s="4" t="inlineStr">
        <is>
          <t>Koin Administradora De Cartoes E Meios De Pagamentos SA [Member]</t>
        </is>
      </c>
    </row>
    <row r="6">
      <c r="A6" s="3" t="inlineStr">
        <is>
          <t>Redeemable Noncontrolling Interest [Line Items]</t>
        </is>
      </c>
    </row>
    <row r="7">
      <c r="A7" s="4" t="inlineStr">
        <is>
          <t>Business combination percentage of voting rights acquired</t>
        </is>
      </c>
      <c r="B7" s="4" t="inlineStr">
        <is>
          <t>84.00%</t>
        </is>
      </c>
    </row>
    <row r="8">
      <c r="A8" s="4" t="inlineStr">
        <is>
          <t>Business combination acquisition of redeemable non controlling interest</t>
        </is>
      </c>
      <c r="B8" s="6" t="n">
        <v>2655</v>
      </c>
    </row>
    <row r="9">
      <c r="A9" s="4" t="inlineStr">
        <is>
          <t>Business acquisition redeemable non controlling interest percentage retained</t>
        </is>
      </c>
      <c r="B9" s="4" t="inlineStr">
        <is>
          <t>16.00%</t>
        </is>
      </c>
    </row>
    <row r="10">
      <c r="A10" s="4" t="inlineStr">
        <is>
          <t>Temporary equity accretion to redemption value</t>
        </is>
      </c>
      <c r="C10" s="6" t="n">
        <v>78</v>
      </c>
    </row>
    <row r="11">
      <c r="A11" s="4" t="inlineStr">
        <is>
          <t>Koin Administradora De Cartoes E Meios De Pagamentos SA [Member] | Put Option [Member]</t>
        </is>
      </c>
    </row>
    <row r="12">
      <c r="A12" s="3" t="inlineStr">
        <is>
          <t>Redeemable Noncontrolling Interest [Line Items]</t>
        </is>
      </c>
    </row>
    <row r="13">
      <c r="A13" s="4" t="inlineStr">
        <is>
          <t>Business combination consideration payable to redeemable non controlling interest</t>
        </is>
      </c>
      <c r="B13" s="6" t="n">
        <v>288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ummary of outstanding short-term and long-term debt (Detail) - USD ($) $ in Thousands</t>
        </is>
      </c>
      <c r="B1" s="2" t="inlineStr">
        <is>
          <t>Dec. 31, 2020</t>
        </is>
      </c>
      <c r="C1" s="2" t="inlineStr">
        <is>
          <t>Dec. 31, 2019</t>
        </is>
      </c>
      <c r="D1" s="2" t="inlineStr">
        <is>
          <t>Dec. 31, 2018</t>
        </is>
      </c>
    </row>
    <row r="2">
      <c r="A2" s="3" t="inlineStr">
        <is>
          <t>Debt Instrument [Line Items]</t>
        </is>
      </c>
    </row>
    <row r="3">
      <c r="A3" s="4" t="inlineStr">
        <is>
          <t>Long-term Debt</t>
        </is>
      </c>
      <c r="B3" s="6" t="n">
        <v>10367</v>
      </c>
    </row>
    <row r="4">
      <c r="A4" s="4" t="inlineStr">
        <is>
          <t>Less current maturities of long-term debt</t>
        </is>
      </c>
      <c r="B4" s="5" t="n">
        <v>196</v>
      </c>
    </row>
    <row r="5">
      <c r="A5" s="4" t="inlineStr">
        <is>
          <t>Short-term debt, including current maturities of long-term debt</t>
        </is>
      </c>
      <c r="B5" s="5" t="n">
        <v>8949</v>
      </c>
      <c r="C5" s="6" t="n">
        <v>19209</v>
      </c>
    </row>
    <row r="6">
      <c r="A6" s="4" t="inlineStr">
        <is>
          <t>Total short-term and long-term debt</t>
        </is>
      </c>
      <c r="B6" s="5" t="n">
        <v>19316</v>
      </c>
      <c r="C6" s="6" t="n">
        <v>19209</v>
      </c>
      <c r="D6" s="6" t="n">
        <v>31162</v>
      </c>
    </row>
    <row r="7">
      <c r="A7" s="4" t="inlineStr">
        <is>
          <t>HSBC Mexico, S.A [Member]</t>
        </is>
      </c>
    </row>
    <row r="8">
      <c r="A8" s="3" t="inlineStr">
        <is>
          <t>Debt Instrument [Line Items]</t>
        </is>
      </c>
    </row>
    <row r="9">
      <c r="A9" s="4" t="inlineStr">
        <is>
          <t>Long-term Debt</t>
        </is>
      </c>
      <c r="B9" s="5" t="n">
        <v>5026</v>
      </c>
    </row>
    <row r="10">
      <c r="A10" s="4" t="inlineStr">
        <is>
          <t>Bank Sabadell I [Member]</t>
        </is>
      </c>
    </row>
    <row r="11">
      <c r="A11" s="3" t="inlineStr">
        <is>
          <t>Debt Instrument [Line Items]</t>
        </is>
      </c>
    </row>
    <row r="12">
      <c r="A12" s="4" t="inlineStr">
        <is>
          <t>Long-term Debt</t>
        </is>
      </c>
      <c r="B12" s="5" t="n">
        <v>3833</v>
      </c>
    </row>
    <row r="13">
      <c r="A13" s="4" t="inlineStr">
        <is>
          <t>Bank Sabadell II [Member]</t>
        </is>
      </c>
    </row>
    <row r="14">
      <c r="A14" s="3" t="inlineStr">
        <is>
          <t>Debt Instrument [Line Items]</t>
        </is>
      </c>
    </row>
    <row r="15">
      <c r="A15" s="4" t="inlineStr">
        <is>
          <t>Long-term Debt</t>
        </is>
      </c>
      <c r="B15" s="5" t="n">
        <v>1005</v>
      </c>
    </row>
    <row r="16">
      <c r="A16" s="4" t="inlineStr">
        <is>
          <t>Book value [Member]</t>
        </is>
      </c>
    </row>
    <row r="17">
      <c r="A17" s="3" t="inlineStr">
        <is>
          <t>Debt Instrument [Line Items]</t>
        </is>
      </c>
    </row>
    <row r="18">
      <c r="A18" s="4" t="inlineStr">
        <is>
          <t>Long-term Debt</t>
        </is>
      </c>
      <c r="B18" s="5" t="n">
        <v>10563</v>
      </c>
    </row>
    <row r="19">
      <c r="A19" s="4" t="inlineStr">
        <is>
          <t>Long-term debt, excluding current maturities</t>
        </is>
      </c>
      <c r="B19" s="5" t="n">
        <v>10367</v>
      </c>
    </row>
    <row r="20">
      <c r="A20" s="4" t="inlineStr">
        <is>
          <t>Total short-term and long-term debt</t>
        </is>
      </c>
      <c r="B20" s="5" t="n">
        <v>19316</v>
      </c>
    </row>
    <row r="21">
      <c r="A21" s="4" t="inlineStr">
        <is>
          <t>Book value [Member] | Banco de Crédito e Inversiones [Member]</t>
        </is>
      </c>
    </row>
    <row r="22">
      <c r="A22" s="3" t="inlineStr">
        <is>
          <t>Debt Instrument [Line Items]</t>
        </is>
      </c>
    </row>
    <row r="23">
      <c r="A23" s="4" t="inlineStr">
        <is>
          <t>Long-term Debt</t>
        </is>
      </c>
      <c r="B23" s="5" t="n">
        <v>699</v>
      </c>
    </row>
    <row r="24">
      <c r="A24" s="4" t="inlineStr">
        <is>
          <t>Fair value [Member]</t>
        </is>
      </c>
    </row>
    <row r="25">
      <c r="A25" s="3" t="inlineStr">
        <is>
          <t>Debt Instrument [Line Items]</t>
        </is>
      </c>
    </row>
    <row r="26">
      <c r="A26" s="4" t="inlineStr">
        <is>
          <t>Long-term Debt</t>
        </is>
      </c>
      <c r="B26" s="5" t="n">
        <v>10558</v>
      </c>
    </row>
    <row r="27">
      <c r="A27" s="4" t="inlineStr">
        <is>
          <t>Long-term debt, excluding current maturities</t>
        </is>
      </c>
      <c r="B27" s="5" t="n">
        <v>10362</v>
      </c>
    </row>
    <row r="28">
      <c r="A28" s="4" t="inlineStr">
        <is>
          <t>Total short-term and long-term debt</t>
        </is>
      </c>
      <c r="B28" s="5" t="n">
        <v>19311</v>
      </c>
    </row>
    <row r="29">
      <c r="A29" s="4" t="inlineStr">
        <is>
          <t>Fair value [Member] | Banco de Crédito e Inversiones [Member]</t>
        </is>
      </c>
    </row>
    <row r="30">
      <c r="A30" s="3" t="inlineStr">
        <is>
          <t>Debt Instrument [Line Items]</t>
        </is>
      </c>
    </row>
    <row r="31">
      <c r="A31" s="4" t="inlineStr">
        <is>
          <t>Long-term Debt</t>
        </is>
      </c>
      <c r="B31" s="6" t="n">
        <v>69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ummary of outstanding short-term and long-term debt (Parenthetical)  (Detail) - Dec. 31, 2020 $ in Thousands</t>
        </is>
      </c>
      <c r="B1" s="2" t="inlineStr">
        <is>
          <t>USD ($)</t>
        </is>
      </c>
      <c r="C1" s="2" t="inlineStr">
        <is>
          <t>MXN ($)</t>
        </is>
      </c>
      <c r="D1" s="2" t="inlineStr">
        <is>
          <t>CLP ($)</t>
        </is>
      </c>
    </row>
    <row r="2">
      <c r="A2" s="4" t="inlineStr">
        <is>
          <t>HSBC Mexico, S.A [Member]</t>
        </is>
      </c>
    </row>
    <row r="3">
      <c r="A3" s="3" t="inlineStr">
        <is>
          <t>Debt Instrument [Line Items]</t>
        </is>
      </c>
    </row>
    <row r="4">
      <c r="A4" s="4" t="inlineStr">
        <is>
          <t>Debt instrument face amount</t>
        </is>
      </c>
      <c r="B4" s="6" t="n">
        <v>5100</v>
      </c>
      <c r="C4" s="6" t="n">
        <v>100000000</v>
      </c>
    </row>
    <row r="5">
      <c r="A5" s="4" t="inlineStr">
        <is>
          <t>Bank Sabadell I [Member]</t>
        </is>
      </c>
    </row>
    <row r="6">
      <c r="A6" s="3" t="inlineStr">
        <is>
          <t>Debt Instrument [Line Items]</t>
        </is>
      </c>
    </row>
    <row r="7">
      <c r="A7" s="4" t="inlineStr">
        <is>
          <t>Debt instrument face amount</t>
        </is>
      </c>
      <c r="B7" s="5" t="n">
        <v>4433</v>
      </c>
      <c r="C7" s="5" t="n">
        <v>83831941</v>
      </c>
    </row>
    <row r="8">
      <c r="A8" s="4" t="inlineStr">
        <is>
          <t>Bank Sabadell II [Member]</t>
        </is>
      </c>
    </row>
    <row r="9">
      <c r="A9" s="3" t="inlineStr">
        <is>
          <t>Debt Instrument [Line Items]</t>
        </is>
      </c>
    </row>
    <row r="10">
      <c r="A10" s="4" t="inlineStr">
        <is>
          <t>Debt instrument face amount</t>
        </is>
      </c>
      <c r="B10" s="5" t="n">
        <v>1058</v>
      </c>
      <c r="C10" s="6" t="n">
        <v>20000000</v>
      </c>
    </row>
    <row r="11">
      <c r="A11" s="4" t="inlineStr">
        <is>
          <t>Banco de Crédito e Inversiones [Member]</t>
        </is>
      </c>
    </row>
    <row r="12">
      <c r="A12" s="3" t="inlineStr">
        <is>
          <t>Debt Instrument [Line Items]</t>
        </is>
      </c>
    </row>
    <row r="13">
      <c r="A13" s="4" t="inlineStr">
        <is>
          <t>Debt instrument face amount</t>
        </is>
      </c>
      <c r="B13" s="6" t="n">
        <v>640</v>
      </c>
      <c r="D13" s="6" t="n">
        <v>5000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ebt - Summary of changes in debt (Detail) - USD ($) $ in Thousands</t>
        </is>
      </c>
      <c r="B1" s="2" t="inlineStr">
        <is>
          <t>12 Months Ended</t>
        </is>
      </c>
    </row>
    <row r="2">
      <c r="B2" s="2" t="inlineStr">
        <is>
          <t>Dec. 31, 2020</t>
        </is>
      </c>
      <c r="C2" s="2" t="inlineStr">
        <is>
          <t>Dec. 31, 2019</t>
        </is>
      </c>
    </row>
    <row r="3">
      <c r="A3" s="3" t="inlineStr">
        <is>
          <t>Debt Instrument [Line Items]</t>
        </is>
      </c>
    </row>
    <row r="4">
      <c r="A4" s="4" t="inlineStr">
        <is>
          <t>Balance, beginning of year</t>
        </is>
      </c>
      <c r="B4" s="6" t="n">
        <v>19209</v>
      </c>
      <c r="C4" s="6" t="n">
        <v>31162</v>
      </c>
    </row>
    <row r="5">
      <c r="A5" s="4" t="inlineStr">
        <is>
          <t>Acquisitions</t>
        </is>
      </c>
      <c r="B5" s="5" t="n">
        <v>9335</v>
      </c>
    </row>
    <row r="6">
      <c r="A6" s="4" t="inlineStr">
        <is>
          <t>Borrowings obtained</t>
        </is>
      </c>
      <c r="B6" s="5" t="n">
        <v>640</v>
      </c>
    </row>
    <row r="7">
      <c r="A7" s="4" t="inlineStr">
        <is>
          <t>Payment of borrowings</t>
        </is>
      </c>
      <c r="B7" s="5" t="n">
        <v>375</v>
      </c>
    </row>
    <row r="8">
      <c r="A8" s="4" t="inlineStr">
        <is>
          <t>Accrued interest</t>
        </is>
      </c>
      <c r="B8" s="5" t="n">
        <v>196</v>
      </c>
    </row>
    <row r="9">
      <c r="A9" s="4" t="inlineStr">
        <is>
          <t>Interest paid</t>
        </is>
      </c>
      <c r="B9" s="5" t="n">
        <v>-195</v>
      </c>
    </row>
    <row r="10">
      <c r="A10" s="4" t="inlineStr">
        <is>
          <t>Foreign currency translation adjustment</t>
        </is>
      </c>
      <c r="B10" s="5" t="n">
        <v>962</v>
      </c>
    </row>
    <row r="11">
      <c r="A11" s="4" t="inlineStr">
        <is>
          <t>Short-term loans, net</t>
        </is>
      </c>
      <c r="B11" s="5" t="n">
        <v>-10456</v>
      </c>
      <c r="C11" s="5" t="n">
        <v>-11953</v>
      </c>
    </row>
    <row r="12">
      <c r="A12" s="4" t="inlineStr">
        <is>
          <t>Balance, end of year</t>
        </is>
      </c>
      <c r="B12" s="6" t="n">
        <v>19316</v>
      </c>
      <c r="C12" s="6" t="n">
        <v>1920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ummary of long-term debt instruments (Detail) - 12 months ended Dec. 31, 2020 $ in Thousands</t>
        </is>
      </c>
      <c r="B1" s="2" t="inlineStr">
        <is>
          <t>USD ($)</t>
        </is>
      </c>
      <c r="C1" s="2" t="inlineStr">
        <is>
          <t>MXN ($)</t>
        </is>
      </c>
      <c r="D1" s="2" t="inlineStr">
        <is>
          <t>CLP ($)</t>
        </is>
      </c>
    </row>
    <row r="2">
      <c r="A2" s="4" t="inlineStr">
        <is>
          <t>HSBC Mexico, S.A [Member]</t>
        </is>
      </c>
    </row>
    <row r="3">
      <c r="A3" s="3" t="inlineStr">
        <is>
          <t>Debt Instrument [Line Items]</t>
        </is>
      </c>
    </row>
    <row r="4">
      <c r="A4" s="4" t="inlineStr">
        <is>
          <t>Issuance date</t>
        </is>
      </c>
      <c r="B4" s="4" t="inlineStr">
        <is>
          <t>February 2020</t>
        </is>
      </c>
    </row>
    <row r="5">
      <c r="A5" s="4" t="inlineStr">
        <is>
          <t>Maturity date</t>
        </is>
      </c>
      <c r="B5" s="4" t="inlineStr">
        <is>
          <t>March 2023</t>
        </is>
      </c>
    </row>
    <row r="6">
      <c r="A6" s="4" t="inlineStr">
        <is>
          <t>Currency</t>
        </is>
      </c>
      <c r="B6" s="4" t="inlineStr">
        <is>
          <t>Mexican Pesos</t>
        </is>
      </c>
    </row>
    <row r="7">
      <c r="A7" s="4" t="inlineStr">
        <is>
          <t>Principal amount in original currency</t>
        </is>
      </c>
      <c r="B7" s="6" t="n">
        <v>5100</v>
      </c>
      <c r="C7" s="6" t="n">
        <v>100000000</v>
      </c>
    </row>
    <row r="8">
      <c r="A8" s="4" t="inlineStr">
        <is>
          <t>Debt instrument description</t>
        </is>
      </c>
      <c r="B8" s="4" t="inlineStr">
        <is>
          <t>TIIE(1)+3.25%</t>
        </is>
      </c>
    </row>
    <row r="9">
      <c r="A9" s="4" t="inlineStr">
        <is>
          <t>Debt Instrument, variable Interest Rate</t>
        </is>
      </c>
      <c r="B9" s="4" t="inlineStr">
        <is>
          <t>3.25%</t>
        </is>
      </c>
    </row>
    <row r="10">
      <c r="A10" s="4" t="inlineStr">
        <is>
          <t>Interest payment</t>
        </is>
      </c>
      <c r="B10" s="4" t="inlineStr">
        <is>
          <t>Monthly</t>
        </is>
      </c>
    </row>
    <row r="11">
      <c r="A11" s="4" t="inlineStr">
        <is>
          <t>Bank Sabadell I [Member]</t>
        </is>
      </c>
    </row>
    <row r="12">
      <c r="A12" s="3" t="inlineStr">
        <is>
          <t>Debt Instrument [Line Items]</t>
        </is>
      </c>
    </row>
    <row r="13">
      <c r="A13" s="4" t="inlineStr">
        <is>
          <t>Issuance date</t>
        </is>
      </c>
      <c r="B13" s="4" t="inlineStr">
        <is>
          <t>January 2020</t>
        </is>
      </c>
    </row>
    <row r="14">
      <c r="A14" s="4" t="inlineStr">
        <is>
          <t>Maturity date</t>
        </is>
      </c>
      <c r="B14" s="4" t="inlineStr">
        <is>
          <t>March 2023</t>
        </is>
      </c>
    </row>
    <row r="15">
      <c r="A15" s="4" t="inlineStr">
        <is>
          <t>Currency</t>
        </is>
      </c>
      <c r="B15" s="4" t="inlineStr">
        <is>
          <t>Mexican Pesos</t>
        </is>
      </c>
    </row>
    <row r="16">
      <c r="A16" s="4" t="inlineStr">
        <is>
          <t>Principal amount in original currency</t>
        </is>
      </c>
      <c r="B16" s="6" t="n">
        <v>4433</v>
      </c>
      <c r="C16" s="5" t="n">
        <v>83831941</v>
      </c>
    </row>
    <row r="17">
      <c r="A17" s="4" t="inlineStr">
        <is>
          <t>Debt instrument description</t>
        </is>
      </c>
      <c r="B17" s="4" t="inlineStr">
        <is>
          <t>TIIE(1)+2.5%</t>
        </is>
      </c>
    </row>
    <row r="18">
      <c r="A18" s="4" t="inlineStr">
        <is>
          <t>Debt Instrument, variable Interest Rate</t>
        </is>
      </c>
      <c r="B18" s="4" t="inlineStr">
        <is>
          <t>2.50%</t>
        </is>
      </c>
    </row>
    <row r="19">
      <c r="A19" s="4" t="inlineStr">
        <is>
          <t>Interest payment</t>
        </is>
      </c>
      <c r="B19" s="4" t="inlineStr">
        <is>
          <t>Monthly</t>
        </is>
      </c>
    </row>
    <row r="20">
      <c r="A20" s="4" t="inlineStr">
        <is>
          <t>Bank Sabadell II [Member]</t>
        </is>
      </c>
    </row>
    <row r="21">
      <c r="A21" s="3" t="inlineStr">
        <is>
          <t>Debt Instrument [Line Items]</t>
        </is>
      </c>
    </row>
    <row r="22">
      <c r="A22" s="4" t="inlineStr">
        <is>
          <t>Issuance date</t>
        </is>
      </c>
      <c r="B22" s="4" t="inlineStr">
        <is>
          <t>January 2020</t>
        </is>
      </c>
    </row>
    <row r="23">
      <c r="A23" s="4" t="inlineStr">
        <is>
          <t>Maturity date</t>
        </is>
      </c>
      <c r="B23" s="4" t="inlineStr">
        <is>
          <t>January 2022</t>
        </is>
      </c>
    </row>
    <row r="24">
      <c r="A24" s="4" t="inlineStr">
        <is>
          <t>Currency</t>
        </is>
      </c>
      <c r="B24" s="4" t="inlineStr">
        <is>
          <t>Mexican Pesos</t>
        </is>
      </c>
    </row>
    <row r="25">
      <c r="A25" s="4" t="inlineStr">
        <is>
          <t>Principal amount in original currency</t>
        </is>
      </c>
      <c r="B25" s="6" t="n">
        <v>1058</v>
      </c>
      <c r="C25" s="6" t="n">
        <v>20000000</v>
      </c>
    </row>
    <row r="26">
      <c r="A26" s="4" t="inlineStr">
        <is>
          <t>Debt instrument description</t>
        </is>
      </c>
      <c r="B26" s="4" t="inlineStr">
        <is>
          <t>TIIE(1)+3.2%</t>
        </is>
      </c>
    </row>
    <row r="27">
      <c r="A27" s="4" t="inlineStr">
        <is>
          <t>Debt Instrument, variable Interest Rate</t>
        </is>
      </c>
      <c r="B27" s="4" t="inlineStr">
        <is>
          <t>3.20%</t>
        </is>
      </c>
    </row>
    <row r="28">
      <c r="A28" s="4" t="inlineStr">
        <is>
          <t>Interest payment</t>
        </is>
      </c>
      <c r="B28" s="4" t="inlineStr">
        <is>
          <t>Monthly</t>
        </is>
      </c>
    </row>
    <row r="29">
      <c r="A29" s="4" t="inlineStr">
        <is>
          <t>Banco de Crédito e Inversiones [Member]</t>
        </is>
      </c>
    </row>
    <row r="30">
      <c r="A30" s="3" t="inlineStr">
        <is>
          <t>Debt Instrument [Line Items]</t>
        </is>
      </c>
    </row>
    <row r="31">
      <c r="A31" s="4" t="inlineStr">
        <is>
          <t>Issuance date</t>
        </is>
      </c>
      <c r="B31" s="4" t="inlineStr">
        <is>
          <t>June 2020</t>
        </is>
      </c>
    </row>
    <row r="32">
      <c r="A32" s="4" t="inlineStr">
        <is>
          <t>Maturity date</t>
        </is>
      </c>
      <c r="B32" s="4" t="inlineStr">
        <is>
          <t>May 2024</t>
        </is>
      </c>
    </row>
    <row r="33">
      <c r="A33" s="4" t="inlineStr">
        <is>
          <t>Currency</t>
        </is>
      </c>
      <c r="B33" s="4" t="inlineStr">
        <is>
          <t>Chilean Pesos</t>
        </is>
      </c>
    </row>
    <row r="34">
      <c r="A34" s="4" t="inlineStr">
        <is>
          <t>Principal amount in original currency</t>
        </is>
      </c>
      <c r="B34" s="6" t="n">
        <v>640</v>
      </c>
      <c r="D34" s="6" t="n">
        <v>500000000</v>
      </c>
    </row>
    <row r="35">
      <c r="A35" s="4" t="inlineStr">
        <is>
          <t>Debt Instrument, variable Interest Rate</t>
        </is>
      </c>
      <c r="B35" s="4" t="inlineStr">
        <is>
          <t>3.50%</t>
        </is>
      </c>
    </row>
    <row r="36">
      <c r="A36" s="4" t="inlineStr">
        <is>
          <t>Interest payment</t>
        </is>
      </c>
      <c r="B36" s="4" t="inlineStr">
        <is>
          <t>Monthly</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14" customWidth="1" min="2" max="2"/>
  </cols>
  <sheetData>
    <row r="1">
      <c r="A1" s="1" t="inlineStr">
        <is>
          <t>Debt - Summary of long-term debt instruments (Parenthetical) (Detail)</t>
        </is>
      </c>
      <c r="B1" s="2" t="inlineStr">
        <is>
          <t>Dec. 31, 2020</t>
        </is>
      </c>
    </row>
    <row r="2">
      <c r="A2" s="4" t="inlineStr">
        <is>
          <t>HSBC Mexico, S.A [Member]</t>
        </is>
      </c>
    </row>
    <row r="3">
      <c r="A3" s="3" t="inlineStr">
        <is>
          <t>Debt Instrument [Line Items]</t>
        </is>
      </c>
    </row>
    <row r="4">
      <c r="A4" s="4" t="inlineStr">
        <is>
          <t>Debt Instrument, Interest Rate</t>
        </is>
      </c>
      <c r="B4" s="4" t="inlineStr">
        <is>
          <t>7.50%</t>
        </is>
      </c>
    </row>
    <row r="5">
      <c r="A5" s="4" t="inlineStr">
        <is>
          <t>Bank Sabadell I [Member]</t>
        </is>
      </c>
    </row>
    <row r="6">
      <c r="A6" s="3" t="inlineStr">
        <is>
          <t>Debt Instrument [Line Items]</t>
        </is>
      </c>
    </row>
    <row r="7">
      <c r="A7" s="4" t="inlineStr">
        <is>
          <t>Debt Instrument, Interest Rate</t>
        </is>
      </c>
      <c r="B7" s="4" t="inlineStr">
        <is>
          <t>6.75%</t>
        </is>
      </c>
    </row>
    <row r="8">
      <c r="A8" s="4" t="inlineStr">
        <is>
          <t>Bank Sabadell II [Member]</t>
        </is>
      </c>
    </row>
    <row r="9">
      <c r="A9" s="3" t="inlineStr">
        <is>
          <t>Debt Instrument [Line Items]</t>
        </is>
      </c>
    </row>
    <row r="10">
      <c r="A10" s="4" t="inlineStr">
        <is>
          <t>Debt Instrument, Interest Rate</t>
        </is>
      </c>
      <c r="B10" s="4" t="inlineStr">
        <is>
          <t>7.4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Consolidated Statements of Cash Flows - USD ($) $ in Thousands</t>
        </is>
      </c>
      <c r="C1" s="2" t="inlineStr">
        <is>
          <t>12 Months Ended</t>
        </is>
      </c>
    </row>
    <row r="2">
      <c r="C2" s="2" t="inlineStr">
        <is>
          <t>Dec. 31, 2020</t>
        </is>
      </c>
      <c r="E2" s="2" t="inlineStr">
        <is>
          <t>Dec. 31, 2019</t>
        </is>
      </c>
      <c r="G2" s="2" t="inlineStr">
        <is>
          <t>Dec. 31, 2018</t>
        </is>
      </c>
    </row>
    <row r="3">
      <c r="A3" s="3" t="inlineStr">
        <is>
          <t>Cash flows from operating activities:</t>
        </is>
      </c>
    </row>
    <row r="4">
      <c r="A4" s="4" t="inlineStr">
        <is>
          <t>Net (loss) / income</t>
        </is>
      </c>
      <c r="C4" s="6" t="n">
        <v>-142869</v>
      </c>
      <c r="E4" s="6" t="n">
        <v>-20910</v>
      </c>
      <c r="G4" s="6" t="n">
        <v>19154</v>
      </c>
    </row>
    <row r="5">
      <c r="A5" s="3" t="inlineStr">
        <is>
          <t>Adjustments to reconcile net (loss) / income to net cash flows from operating activities:</t>
        </is>
      </c>
    </row>
    <row r="6">
      <c r="A6" s="4" t="inlineStr">
        <is>
          <t>Net loss attributable to redeemable non-controlling interest</t>
        </is>
      </c>
      <c r="C6" s="5" t="n">
        <v>282</v>
      </c>
    </row>
    <row r="7">
      <c r="A7" s="4" t="inlineStr">
        <is>
          <t>Unrealized foreign currency (gain) / loss</t>
        </is>
      </c>
      <c r="C7" s="5" t="n">
        <v>5066</v>
      </c>
      <c r="E7" s="5" t="n">
        <v>6748</v>
      </c>
      <c r="G7" s="5" t="n">
        <v>-1088</v>
      </c>
    </row>
    <row r="8">
      <c r="A8" s="4" t="inlineStr">
        <is>
          <t>Changes in fair value of earnout liability</t>
        </is>
      </c>
      <c r="C8" s="5" t="n">
        <v>2239</v>
      </c>
    </row>
    <row r="9">
      <c r="A9" s="4" t="inlineStr">
        <is>
          <t>Changes in seller indemnification</t>
        </is>
      </c>
      <c r="C9" s="5" t="n">
        <v>-2239</v>
      </c>
    </row>
    <row r="10">
      <c r="A10" s="4" t="inlineStr">
        <is>
          <t>Loss from equity investments</t>
        </is>
      </c>
      <c r="C10" s="5" t="n">
        <v>2059</v>
      </c>
    </row>
    <row r="11">
      <c r="A11" s="4" t="inlineStr">
        <is>
          <t>Depreciation expense</t>
        </is>
      </c>
      <c r="C11" s="5" t="n">
        <v>7981</v>
      </c>
      <c r="E11" s="5" t="n">
        <v>6659</v>
      </c>
      <c r="G11" s="5" t="n">
        <v>4985</v>
      </c>
    </row>
    <row r="12">
      <c r="A12" s="4" t="inlineStr">
        <is>
          <t>Amortization expense</t>
        </is>
      </c>
      <c r="C12" s="5" t="n">
        <v>21699</v>
      </c>
      <c r="E12" s="5" t="n">
        <v>16137</v>
      </c>
      <c r="G12" s="5" t="n">
        <v>10140</v>
      </c>
    </row>
    <row r="13">
      <c r="A13" s="4" t="inlineStr">
        <is>
          <t>Disposal of property and equipment</t>
        </is>
      </c>
      <c r="E13" s="5" t="n">
        <v>597</v>
      </c>
    </row>
    <row r="14">
      <c r="A14" s="4" t="inlineStr">
        <is>
          <t>Write-off of leasehold improvements</t>
        </is>
      </c>
      <c r="C14" s="5" t="n">
        <v>3661</v>
      </c>
    </row>
    <row r="15">
      <c r="A15" s="4" t="inlineStr">
        <is>
          <t>Impairment of long-lived assets and goodwill</t>
        </is>
      </c>
      <c r="C15" s="5" t="n">
        <v>1917</v>
      </c>
      <c r="G15" s="5" t="n">
        <v>363</v>
      </c>
    </row>
    <row r="16">
      <c r="A16" s="4" t="inlineStr">
        <is>
          <t>Stock based compensation expense</t>
        </is>
      </c>
      <c r="C16" s="5" t="n">
        <v>7312</v>
      </c>
      <c r="E16" s="5" t="n">
        <v>11686</v>
      </c>
      <c r="G16" s="5" t="n">
        <v>6766</v>
      </c>
    </row>
    <row r="17">
      <c r="A17" s="4" t="inlineStr">
        <is>
          <t>Amortization of lease right-of-use assets</t>
        </is>
      </c>
      <c r="C17" s="5" t="n">
        <v>3417</v>
      </c>
      <c r="E17" s="5" t="n">
        <v>3923</v>
      </c>
    </row>
    <row r="18">
      <c r="A18" s="4" t="inlineStr">
        <is>
          <t>Interest and penalties</t>
        </is>
      </c>
      <c r="C18" s="5" t="n">
        <v>2082</v>
      </c>
      <c r="E18" s="5" t="n">
        <v>1228</v>
      </c>
      <c r="G18" s="5" t="n">
        <v>494</v>
      </c>
    </row>
    <row r="19">
      <c r="A19" s="4" t="inlineStr">
        <is>
          <t>Income tax (benefit) / expense</t>
        </is>
      </c>
      <c r="C19" s="5" t="n">
        <v>-21478</v>
      </c>
      <c r="E19" s="5" t="n">
        <v>-9666</v>
      </c>
      <c r="G19" s="5" t="n">
        <v>2876</v>
      </c>
    </row>
    <row r="20">
      <c r="A20" s="4" t="inlineStr">
        <is>
          <t>Allowance for credit expected losses</t>
        </is>
      </c>
      <c r="C20" s="5" t="n">
        <v>12270</v>
      </c>
      <c r="E20" s="5" t="n">
        <v>4294</v>
      </c>
      <c r="G20" s="5" t="n">
        <v>1062</v>
      </c>
    </row>
    <row r="21">
      <c r="A21" s="4" t="inlineStr">
        <is>
          <t>Provision for contingencies</t>
        </is>
      </c>
      <c r="C21" s="5" t="n">
        <v>11096</v>
      </c>
      <c r="E21" s="5" t="n">
        <v>1603</v>
      </c>
      <c r="G21" s="5" t="n">
        <v>2021</v>
      </c>
    </row>
    <row r="22">
      <c r="A22" s="3" t="inlineStr">
        <is>
          <t>Changes in assets and liabilities, net of non-cash transactions:</t>
        </is>
      </c>
    </row>
    <row r="23">
      <c r="A23" s="4" t="inlineStr">
        <is>
          <t>Decrease / (Increase) in trade accounts receivable, net of credit expected loss</t>
        </is>
      </c>
      <c r="C23" s="5" t="n">
        <v>108894</v>
      </c>
      <c r="E23" s="5" t="n">
        <v>13823</v>
      </c>
      <c r="G23" s="5" t="n">
        <v>-54705</v>
      </c>
    </row>
    <row r="24">
      <c r="A24" s="4" t="inlineStr">
        <is>
          <t>Decrease / (Increase) in related party receivable</t>
        </is>
      </c>
      <c r="C24" s="5" t="n">
        <v>13897</v>
      </c>
      <c r="E24" s="5" t="n">
        <v>-10905</v>
      </c>
      <c r="G24" s="5" t="n">
        <v>-3406</v>
      </c>
    </row>
    <row r="25">
      <c r="A25" s="4" t="inlineStr">
        <is>
          <t>Decrease / (Increase) in other assets and prepaid expenses</t>
        </is>
      </c>
      <c r="C25" s="5" t="n">
        <v>27105</v>
      </c>
      <c r="E25" s="5" t="n">
        <v>19695</v>
      </c>
      <c r="G25" s="5" t="n">
        <v>-61302</v>
      </c>
    </row>
    <row r="26">
      <c r="A26" s="4" t="inlineStr">
        <is>
          <t>(Decrease) / Increase in accounts payable and accrued expenses</t>
        </is>
      </c>
      <c r="C26" s="5" t="n">
        <v>-37750</v>
      </c>
      <c r="E26" s="5" t="n">
        <v>16651</v>
      </c>
      <c r="G26" s="5" t="n">
        <v>4277</v>
      </c>
    </row>
    <row r="27">
      <c r="A27" s="4" t="inlineStr">
        <is>
          <t>(Decrease) / Increase in travel accounts payable</t>
        </is>
      </c>
      <c r="C27" s="5" t="n">
        <v>-75888</v>
      </c>
      <c r="E27" s="5" t="n">
        <v>-19459</v>
      </c>
      <c r="G27" s="5" t="n">
        <v>42789</v>
      </c>
    </row>
    <row r="28">
      <c r="A28" s="4" t="inlineStr">
        <is>
          <t>(Decrease) / Increase in other liabilities</t>
        </is>
      </c>
      <c r="C28" s="5" t="n">
        <v>-300</v>
      </c>
      <c r="E28" s="5" t="n">
        <v>4391</v>
      </c>
      <c r="G28" s="5" t="n">
        <v>3309</v>
      </c>
    </row>
    <row r="29">
      <c r="A29" s="4" t="inlineStr">
        <is>
          <t>Decrease in contingent liabilities</t>
        </is>
      </c>
      <c r="C29" s="5" t="n">
        <v>-3008</v>
      </c>
      <c r="E29" s="5" t="n">
        <v>-1990</v>
      </c>
      <c r="G29" s="5" t="n">
        <v>-5567</v>
      </c>
    </row>
    <row r="30">
      <c r="A30" s="4" t="inlineStr">
        <is>
          <t>(Decrease) / Increase in related party payable</t>
        </is>
      </c>
      <c r="C30" s="5" t="n">
        <v>-63810</v>
      </c>
      <c r="E30" s="5" t="n">
        <v>3678</v>
      </c>
      <c r="G30" s="5" t="n">
        <v>4203</v>
      </c>
    </row>
    <row r="31">
      <c r="A31" s="4" t="inlineStr">
        <is>
          <t>Decrease in lease liabilities</t>
        </is>
      </c>
      <c r="C31" s="5" t="n">
        <v>-1990</v>
      </c>
      <c r="E31" s="5" t="n">
        <v>-4573</v>
      </c>
    </row>
    <row r="32">
      <c r="A32" s="4" t="inlineStr">
        <is>
          <t>Increase in deferred revenue</t>
        </is>
      </c>
      <c r="C32" s="5" t="n">
        <v>10</v>
      </c>
      <c r="E32" s="5" t="n">
        <v>628</v>
      </c>
      <c r="G32" s="5" t="n">
        <v>6009</v>
      </c>
    </row>
    <row r="33">
      <c r="A33" s="4" t="inlineStr">
        <is>
          <t>Net cash flows (used in) / provided by operating activities</t>
        </is>
      </c>
      <c r="C33" s="5" t="n">
        <v>-118345</v>
      </c>
      <c r="E33" s="5" t="n">
        <v>44238</v>
      </c>
      <c r="G33" s="5" t="n">
        <v>-17620</v>
      </c>
    </row>
    <row r="34">
      <c r="A34" s="3" t="inlineStr">
        <is>
          <t>Cash flows from investing activities:</t>
        </is>
      </c>
    </row>
    <row r="35">
      <c r="A35" s="4" t="inlineStr">
        <is>
          <t>Payments for acquired business, net of cash acquired</t>
        </is>
      </c>
      <c r="C35" s="5" t="n">
        <v>2743</v>
      </c>
      <c r="E35" s="5" t="n">
        <v>-228</v>
      </c>
    </row>
    <row r="36">
      <c r="A36" s="4" t="inlineStr">
        <is>
          <t>Acquisition of property and equipment</t>
        </is>
      </c>
      <c r="C36" s="5" t="n">
        <v>-3458</v>
      </c>
      <c r="E36" s="5" t="n">
        <v>-5942</v>
      </c>
      <c r="G36" s="5" t="n">
        <v>-13085</v>
      </c>
    </row>
    <row r="37">
      <c r="A37" s="4" t="inlineStr">
        <is>
          <t>Increase of intangible assets, including internal-use software and website development</t>
        </is>
      </c>
      <c r="C37" s="5" t="n">
        <v>-14028</v>
      </c>
      <c r="E37" s="5" t="n">
        <v>-24614</v>
      </c>
      <c r="G37" s="5" t="n">
        <v>-13494</v>
      </c>
    </row>
    <row r="38">
      <c r="A38" s="4" t="inlineStr">
        <is>
          <t>Net cash flows used in investing activities</t>
        </is>
      </c>
      <c r="C38" s="5" t="n">
        <v>-14743</v>
      </c>
      <c r="E38" s="5" t="n">
        <v>-30784</v>
      </c>
      <c r="G38" s="5" t="n">
        <v>-26579</v>
      </c>
    </row>
    <row r="39">
      <c r="A39" s="3" t="inlineStr">
        <is>
          <t>Cash flows from financing activities:</t>
        </is>
      </c>
    </row>
    <row r="40">
      <c r="A40" s="4" t="inlineStr">
        <is>
          <t>Net (decrease) / increase of short-term debt</t>
        </is>
      </c>
      <c r="C40" s="5" t="n">
        <v>-14288</v>
      </c>
      <c r="E40" s="5" t="n">
        <v>-11507</v>
      </c>
      <c r="G40" s="5" t="n">
        <v>24637</v>
      </c>
    </row>
    <row r="41">
      <c r="A41" s="4" t="inlineStr">
        <is>
          <t>Increase in long-term debt</t>
        </is>
      </c>
      <c r="C41" s="5" t="n">
        <v>640</v>
      </c>
    </row>
    <row r="42">
      <c r="A42" s="4" t="inlineStr">
        <is>
          <t>Decrease in long-term debt</t>
        </is>
      </c>
      <c r="C42" s="5" t="n">
        <v>-375</v>
      </c>
    </row>
    <row r="43">
      <c r="A43" s="4" t="inlineStr">
        <is>
          <t>Exercise of stock based compensation</t>
        </is>
      </c>
      <c r="C43" s="5" t="n">
        <v>370</v>
      </c>
      <c r="E43" s="5" t="n">
        <v>564</v>
      </c>
      <c r="G43" s="5" t="n">
        <v>136</v>
      </c>
    </row>
    <row r="44">
      <c r="A44" s="4" t="inlineStr">
        <is>
          <t>Purchase of treasury stock</t>
        </is>
      </c>
      <c r="E44" s="5" t="n">
        <v>-42237</v>
      </c>
      <c r="G44" s="5" t="n">
        <v>-26030</v>
      </c>
    </row>
    <row r="45">
      <c r="A45" s="4" t="inlineStr">
        <is>
          <t>Proceeds from issuance of preferred shares</t>
        </is>
      </c>
      <c r="C45" s="5" t="n">
        <v>200000</v>
      </c>
    </row>
    <row r="46">
      <c r="A46" s="4" t="inlineStr">
        <is>
          <t>Issuance costs of preferred shares and warrants</t>
        </is>
      </c>
      <c r="C46" s="5" t="n">
        <v>-12098</v>
      </c>
    </row>
    <row r="47">
      <c r="A47" s="4" t="inlineStr">
        <is>
          <t>Payment of dividends to Series B convertible preferred shares</t>
        </is>
      </c>
      <c r="C47" s="5" t="n">
        <v>-553</v>
      </c>
    </row>
    <row r="48">
      <c r="A48" s="4" t="inlineStr">
        <is>
          <t>Net cash flows provided by / (used in) financing activities</t>
        </is>
      </c>
      <c r="C48" s="5" t="n">
        <v>173696</v>
      </c>
      <c r="E48" s="5" t="n">
        <v>-53180</v>
      </c>
      <c r="G48" s="5" t="n">
        <v>-1257</v>
      </c>
    </row>
    <row r="49">
      <c r="A49" s="4" t="inlineStr">
        <is>
          <t>Effect of exchange rate changes on cash and cash equivalents</t>
        </is>
      </c>
      <c r="C49" s="5" t="n">
        <v>-3767</v>
      </c>
      <c r="E49" s="5" t="n">
        <v>1181</v>
      </c>
      <c r="G49" s="5" t="n">
        <v>-13132</v>
      </c>
    </row>
    <row r="50">
      <c r="A50" s="4" t="inlineStr">
        <is>
          <t>Net increase / (decrease) in cash and cash equivalents</t>
        </is>
      </c>
      <c r="C50" s="5" t="n">
        <v>36841</v>
      </c>
      <c r="E50" s="5" t="n">
        <v>-38545</v>
      </c>
      <c r="G50" s="5" t="n">
        <v>-58588</v>
      </c>
    </row>
    <row r="51">
      <c r="A51" s="4" t="inlineStr">
        <is>
          <t>Cash and cash equivalents and restricted cash as of beginning of the year</t>
        </is>
      </c>
      <c r="C51" s="5" t="n">
        <v>313644</v>
      </c>
      <c r="D51" s="4" t="inlineStr">
        <is>
          <t>[1]</t>
        </is>
      </c>
      <c r="E51" s="5" t="n">
        <v>352189</v>
      </c>
      <c r="F51" s="4" t="inlineStr">
        <is>
          <t>[1]</t>
        </is>
      </c>
      <c r="G51" s="5" t="n">
        <v>410777</v>
      </c>
    </row>
    <row r="52">
      <c r="A52" s="4" t="inlineStr">
        <is>
          <t>Cash and cash equivalents and restricted cash as of end of the year</t>
        </is>
      </c>
      <c r="B52" s="4" t="inlineStr">
        <is>
          <t>[1]</t>
        </is>
      </c>
      <c r="C52" s="5" t="n">
        <v>350485</v>
      </c>
      <c r="E52" s="5" t="n">
        <v>313644</v>
      </c>
      <c r="G52" s="5" t="n">
        <v>352189</v>
      </c>
    </row>
    <row r="53">
      <c r="A53" s="3" t="inlineStr">
        <is>
          <t>Supplemental cash flow information</t>
        </is>
      </c>
    </row>
    <row r="54">
      <c r="A54" s="4" t="inlineStr">
        <is>
          <t>Cash paid for income tax</t>
        </is>
      </c>
      <c r="C54" s="5" t="n">
        <v>3427</v>
      </c>
      <c r="E54" s="5" t="n">
        <v>9106</v>
      </c>
      <c r="G54" s="5" t="n">
        <v>14423</v>
      </c>
    </row>
    <row r="55">
      <c r="A55" s="4" t="inlineStr">
        <is>
          <t>Interest paid</t>
        </is>
      </c>
      <c r="C55" s="5" t="n">
        <v>4948</v>
      </c>
      <c r="E55" s="5" t="n">
        <v>5767</v>
      </c>
      <c r="G55" s="6" t="n">
        <v>5311</v>
      </c>
    </row>
    <row r="56">
      <c r="A56" s="4" t="inlineStr">
        <is>
          <t>Financed portion of acquisition</t>
        </is>
      </c>
      <c r="C56" s="6" t="n">
        <v>10168</v>
      </c>
      <c r="E56" s="6" t="n">
        <v>10696</v>
      </c>
    </row>
    <row r="57"/>
    <row r="58">
      <c r="A58" s="4" t="inlineStr">
        <is>
          <t>[1]</t>
        </is>
      </c>
      <c r="B58" s="4" t="inlineStr">
        <is>
          <t>See Note 8.</t>
        </is>
      </c>
    </row>
  </sheetData>
  <mergeCells count="6">
    <mergeCell ref="A1:B2"/>
    <mergeCell ref="C1:G1"/>
    <mergeCell ref="C2:D2"/>
    <mergeCell ref="E2:F2"/>
    <mergeCell ref="A57:F57"/>
    <mergeCell ref="B58:F5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Debt - Additional Information (Detail)</t>
        </is>
      </c>
      <c r="B1" s="2" t="inlineStr">
        <is>
          <t>Dec. 31, 2020</t>
        </is>
      </c>
      <c r="C1" s="2" t="inlineStr">
        <is>
          <t>Dec. 31, 2019</t>
        </is>
      </c>
    </row>
    <row r="2">
      <c r="A2" s="3" t="inlineStr">
        <is>
          <t>Debt Disclosure [Abstract]</t>
        </is>
      </c>
    </row>
    <row r="3">
      <c r="A3" s="4" t="inlineStr">
        <is>
          <t>Short-term Debt, Weighted Average Interest Rate</t>
        </is>
      </c>
      <c r="B3" s="4" t="inlineStr">
        <is>
          <t>3.40%</t>
        </is>
      </c>
      <c r="C3" s="4" t="inlineStr">
        <is>
          <t>4.3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80" customWidth="1" min="1" max="1"/>
    <col width="27" customWidth="1" min="2" max="2"/>
    <col width="37" customWidth="1" min="3" max="3"/>
    <col width="29" customWidth="1" min="4" max="4"/>
    <col width="37" customWidth="1" min="5" max="5"/>
  </cols>
  <sheetData>
    <row r="1">
      <c r="A1" s="1" t="inlineStr">
        <is>
          <t>Preferred Stock and warrants - Additional Information (Detail)</t>
        </is>
      </c>
      <c r="B1" s="2" t="inlineStr">
        <is>
          <t>Sep. 21, 2020USD ($)shares</t>
        </is>
      </c>
      <c r="C1" s="2" t="inlineStr">
        <is>
          <t>Sep. 18, 2020USD ($)$ / sharesshares</t>
        </is>
      </c>
      <c r="D1" s="2" t="inlineStr">
        <is>
          <t>Sep. 30, 2020USD ($)</t>
        </is>
      </c>
      <c r="E1" s="2" t="inlineStr">
        <is>
          <t>Dec. 31, 2020USD ($)$ / sharesshares</t>
        </is>
      </c>
    </row>
    <row r="2">
      <c r="A2" s="3" t="inlineStr">
        <is>
          <t>Redeemable Preferred Stock And Warrants [Line Items]</t>
        </is>
      </c>
    </row>
    <row r="3">
      <c r="A3" s="4" t="inlineStr">
        <is>
          <t>Debt amount that can be incurred in terms of number of times the product of earnings before interest tax depreciation and amortisation</t>
        </is>
      </c>
      <c r="E3" s="8" t="n">
        <v>0.01</v>
      </c>
    </row>
    <row r="4">
      <c r="A4" s="4" t="inlineStr">
        <is>
          <t>Adjustments to additional paid in capital warrant issue of warrants</t>
        </is>
      </c>
      <c r="E4" s="6" t="n">
        <v>56339000</v>
      </c>
    </row>
    <row r="5">
      <c r="A5" s="4" t="inlineStr">
        <is>
          <t>Temporary equity period during which the value is accreted to its redemption worth</t>
        </is>
      </c>
      <c r="E5" s="4" t="inlineStr">
        <is>
          <t>5 years</t>
        </is>
      </c>
    </row>
    <row r="6">
      <c r="A6" s="4" t="inlineStr">
        <is>
          <t>Adjustments to additional paid in capital accretion to temporary equity</t>
        </is>
      </c>
      <c r="E6" s="6" t="n">
        <v>-78000</v>
      </c>
    </row>
    <row r="7">
      <c r="A7" s="4" t="inlineStr">
        <is>
          <t>Adjustments to additional paid in capital accretion of dividends on temporary equity</t>
        </is>
      </c>
      <c r="E7" s="6" t="n">
        <v>-4212000</v>
      </c>
    </row>
    <row r="8">
      <c r="A8" s="4" t="inlineStr">
        <is>
          <t>Number of shares of common stock issuable for each share of temporary equity converted</t>
        </is>
      </c>
      <c r="E8" s="9" t="n">
        <v>108.1081</v>
      </c>
    </row>
    <row r="9">
      <c r="A9" s="4" t="inlineStr">
        <is>
          <t>Dividend paid [Member]</t>
        </is>
      </c>
    </row>
    <row r="10">
      <c r="A10" s="3" t="inlineStr">
        <is>
          <t>Redeemable Preferred Stock And Warrants [Line Items]</t>
        </is>
      </c>
    </row>
    <row r="11">
      <c r="A11" s="4" t="inlineStr">
        <is>
          <t>Dividends</t>
        </is>
      </c>
      <c r="E11" s="6" t="n">
        <v>553000</v>
      </c>
    </row>
    <row r="12">
      <c r="A12" s="4" t="inlineStr">
        <is>
          <t>Catterton investment agreement [Member] | LLCA Daylight LP [Member]</t>
        </is>
      </c>
    </row>
    <row r="13">
      <c r="A13" s="3" t="inlineStr">
        <is>
          <t>Redeemable Preferred Stock And Warrants [Line Items]</t>
        </is>
      </c>
    </row>
    <row r="14">
      <c r="A14" s="4" t="inlineStr">
        <is>
          <t>Class of warrants or rights excercise price of warrant per share | $ / shares</t>
        </is>
      </c>
      <c r="E14" s="7" t="n">
        <v>0.01</v>
      </c>
    </row>
    <row r="15">
      <c r="A15" s="4" t="inlineStr">
        <is>
          <t>Class of warrants or rights expiry date</t>
        </is>
      </c>
      <c r="E15" s="4" t="inlineStr">
        <is>
          <t>Sep. 18,
		2030</t>
        </is>
      </c>
    </row>
    <row r="16">
      <c r="A16" s="4" t="inlineStr">
        <is>
          <t>Penny warrants [Member]</t>
        </is>
      </c>
    </row>
    <row r="17">
      <c r="A17" s="3" t="inlineStr">
        <is>
          <t>Redeemable Preferred Stock And Warrants [Line Items]</t>
        </is>
      </c>
    </row>
    <row r="18">
      <c r="A18" s="4" t="inlineStr">
        <is>
          <t>Payment of stock issuance costs</t>
        </is>
      </c>
      <c r="E18" s="6" t="n">
        <v>3604000</v>
      </c>
    </row>
    <row r="19">
      <c r="A19" s="4" t="inlineStr">
        <is>
          <t>Adjustments to additional paid in capital warrant issue of warrants</t>
        </is>
      </c>
      <c r="E19" s="6" t="n">
        <v>56339000</v>
      </c>
    </row>
    <row r="20">
      <c r="A20" s="4" t="inlineStr">
        <is>
          <t>Penny warrants [Member] | Catterton investment agreement [Member] | LLCA Daylight LP [Member]</t>
        </is>
      </c>
    </row>
    <row r="21">
      <c r="A21" s="3" t="inlineStr">
        <is>
          <t>Redeemable Preferred Stock And Warrants [Line Items]</t>
        </is>
      </c>
    </row>
    <row r="22">
      <c r="A22" s="4" t="inlineStr">
        <is>
          <t>Class or warrants or rights number of warrants issued during the period warrants | shares</t>
        </is>
      </c>
      <c r="C22" s="5" t="n">
        <v>11000000</v>
      </c>
    </row>
    <row r="23">
      <c r="A23" s="4" t="inlineStr">
        <is>
          <t>Class of warrants or rights number of securities called by the warrants or rights | shares</t>
        </is>
      </c>
      <c r="E23" s="5" t="n">
        <v>11000000</v>
      </c>
    </row>
    <row r="24">
      <c r="A24" s="4" t="inlineStr">
        <is>
          <t>Class of warrants or rights outstanding term</t>
        </is>
      </c>
      <c r="E24" s="4" t="inlineStr">
        <is>
          <t>10 years</t>
        </is>
      </c>
    </row>
    <row r="25">
      <c r="A25" s="4" t="inlineStr">
        <is>
          <t>Series A redeemable non convertible preferred stock [Member]</t>
        </is>
      </c>
    </row>
    <row r="26">
      <c r="A26" s="3" t="inlineStr">
        <is>
          <t>Redeemable Preferred Stock And Warrants [Line Items]</t>
        </is>
      </c>
    </row>
    <row r="27">
      <c r="A27" s="4" t="inlineStr">
        <is>
          <t>Payment of stock issuance costs</t>
        </is>
      </c>
      <c r="E27" s="6" t="n">
        <v>5415000</v>
      </c>
    </row>
    <row r="28">
      <c r="A28" s="4" t="inlineStr">
        <is>
          <t>Temporary equity dividend rate</t>
        </is>
      </c>
      <c r="D28" s="4" t="inlineStr">
        <is>
          <t>10.00%</t>
        </is>
      </c>
    </row>
    <row r="29">
      <c r="A29" s="4" t="inlineStr">
        <is>
          <t>Temporary equity frequency of payment of compound interest on accumulated dividends</t>
        </is>
      </c>
      <c r="D29" s="4" t="inlineStr">
        <is>
          <t>semi-annually</t>
        </is>
      </c>
    </row>
    <row r="30">
      <c r="A30" s="4" t="inlineStr">
        <is>
          <t>Temporary equity liquidation preference per share | $ / shares</t>
        </is>
      </c>
      <c r="E30" s="6" t="n">
        <v>1000</v>
      </c>
    </row>
    <row r="31">
      <c r="A31" s="4" t="inlineStr">
        <is>
          <t>Redeemable equity preferred amount at fair value</t>
        </is>
      </c>
      <c r="E31" s="6" t="n">
        <v>84643000</v>
      </c>
    </row>
    <row r="32">
      <c r="A32" s="4" t="inlineStr">
        <is>
          <t>Temporary equity liquidation preference</t>
        </is>
      </c>
      <c r="E32" s="5" t="n">
        <v>150000000</v>
      </c>
    </row>
    <row r="33">
      <c r="A33" s="4" t="inlineStr">
        <is>
          <t>Adjustments to additional paid in capital accretion to temporary equity</t>
        </is>
      </c>
      <c r="E33" s="5" t="n">
        <v>2831000</v>
      </c>
    </row>
    <row r="34">
      <c r="A34" s="4" t="inlineStr">
        <is>
          <t>Temporary equity redemption value</t>
        </is>
      </c>
      <c r="E34" s="5" t="n">
        <v>91686000</v>
      </c>
    </row>
    <row r="35">
      <c r="A35" s="4" t="inlineStr">
        <is>
          <t>Adjustments to additional paid in capital accretion of dividends on temporary equity</t>
        </is>
      </c>
      <c r="E35" s="5" t="n">
        <v>4212000</v>
      </c>
    </row>
    <row r="36">
      <c r="A36" s="4" t="inlineStr">
        <is>
          <t>Redeemable non controlling interest equity preferred carrying amount</t>
        </is>
      </c>
      <c r="E36" s="6" t="n">
        <v>91686000</v>
      </c>
    </row>
    <row r="37">
      <c r="A37" s="4" t="inlineStr">
        <is>
          <t>Series A redeemable non convertible preferred stock [Member] | After 3 years but not later than 4 years from the issue closing date [Member]</t>
        </is>
      </c>
    </row>
    <row r="38">
      <c r="A38" s="3" t="inlineStr">
        <is>
          <t>Redeemable Preferred Stock And Warrants [Line Items]</t>
        </is>
      </c>
    </row>
    <row r="39">
      <c r="A39" s="4" t="inlineStr">
        <is>
          <t>Temporary equity redemption price as a percentage of liquidation preference per share</t>
        </is>
      </c>
      <c r="E39" s="4" t="inlineStr">
        <is>
          <t>105.00%</t>
        </is>
      </c>
    </row>
    <row r="40">
      <c r="A40" s="4" t="inlineStr">
        <is>
          <t>Series A redeemable non convertible preferred stock [Member] | After 4 years but not later than 5 years from the issue closing date [Member]</t>
        </is>
      </c>
    </row>
    <row r="41">
      <c r="A41" s="3" t="inlineStr">
        <is>
          <t>Redeemable Preferred Stock And Warrants [Line Items]</t>
        </is>
      </c>
    </row>
    <row r="42">
      <c r="A42" s="4" t="inlineStr">
        <is>
          <t>Temporary equity redemption price as a percentage of liquidation preference per share</t>
        </is>
      </c>
      <c r="E42" s="4" t="inlineStr">
        <is>
          <t>102.50%</t>
        </is>
      </c>
    </row>
    <row r="43">
      <c r="A43" s="4" t="inlineStr">
        <is>
          <t>Series A redeemable non convertible preferred stock [Member] | Later than years from the issue closing date [Member]</t>
        </is>
      </c>
    </row>
    <row r="44">
      <c r="A44" s="3" t="inlineStr">
        <is>
          <t>Redeemable Preferred Stock And Warrants [Line Items]</t>
        </is>
      </c>
    </row>
    <row r="45">
      <c r="A45" s="4" t="inlineStr">
        <is>
          <t>Temporary equity redemption price as a percentage of liquidation preference per share</t>
        </is>
      </c>
      <c r="E45" s="4" t="inlineStr">
        <is>
          <t>110.00%</t>
        </is>
      </c>
    </row>
    <row r="46">
      <c r="A46" s="4" t="inlineStr">
        <is>
          <t>Series A redeemable non convertible preferred stock [Member] | On dividends declared and unpaid [Member]</t>
        </is>
      </c>
    </row>
    <row r="47">
      <c r="A47" s="3" t="inlineStr">
        <is>
          <t>Redeemable Preferred Stock And Warrants [Line Items]</t>
        </is>
      </c>
    </row>
    <row r="48">
      <c r="A48" s="4" t="inlineStr">
        <is>
          <t>Temporary equity compound interest payable on accumulated dividends</t>
        </is>
      </c>
      <c r="E48" s="4" t="inlineStr">
        <is>
          <t>10.00%</t>
        </is>
      </c>
    </row>
    <row r="49">
      <c r="A49" s="4" t="inlineStr">
        <is>
          <t>Series A redeemable non convertible preferred stock [Member] | On dividends not delcated [Member]</t>
        </is>
      </c>
    </row>
    <row r="50">
      <c r="A50" s="3" t="inlineStr">
        <is>
          <t>Redeemable Preferred Stock And Warrants [Line Items]</t>
        </is>
      </c>
    </row>
    <row r="51">
      <c r="A51" s="4" t="inlineStr">
        <is>
          <t>Temporary equity compound interest payable on accumulated dividends</t>
        </is>
      </c>
      <c r="E51" s="4" t="inlineStr">
        <is>
          <t>10.00%</t>
        </is>
      </c>
    </row>
    <row r="52">
      <c r="A52" s="4" t="inlineStr">
        <is>
          <t>Series A redeemable non convertible preferred stock [Member] | Catterton investment agreement [Member] | LLCA Daylight LP [Member]</t>
        </is>
      </c>
    </row>
    <row r="53">
      <c r="A53" s="3" t="inlineStr">
        <is>
          <t>Redeemable Preferred Stock And Warrants [Line Items]</t>
        </is>
      </c>
    </row>
    <row r="54">
      <c r="A54" s="4" t="inlineStr">
        <is>
          <t>Temporary equity shares issued during the period shares | shares</t>
        </is>
      </c>
      <c r="C54" s="5" t="n">
        <v>150000</v>
      </c>
    </row>
    <row r="55">
      <c r="A55" s="4" t="inlineStr">
        <is>
          <t>Temporary equity share no par value | $ / shares</t>
        </is>
      </c>
      <c r="E55" s="6" t="n">
        <v>0</v>
      </c>
    </row>
    <row r="56">
      <c r="A56" s="4" t="inlineStr">
        <is>
          <t>Maximum amount that Can be incurred by way of Debt</t>
        </is>
      </c>
      <c r="E56" s="6" t="n">
        <v>60000000</v>
      </c>
    </row>
    <row r="57">
      <c r="A57" s="4" t="inlineStr">
        <is>
          <t>Percentage of the total fair value of assets that can be transferred without the consent of the investors of temporary equity</t>
        </is>
      </c>
      <c r="E57" s="4" t="inlineStr">
        <is>
          <t>10.00%</t>
        </is>
      </c>
    </row>
    <row r="58">
      <c r="A58" s="4" t="inlineStr">
        <is>
          <t>Series A redeemable non convertible preferred stock [Member] | Catterton investment agreement [Member] | LLCA Daylight LP [Member] | Change of control in the company [Member]</t>
        </is>
      </c>
    </row>
    <row r="59">
      <c r="A59" s="3" t="inlineStr">
        <is>
          <t>Redeemable Preferred Stock And Warrants [Line Items]</t>
        </is>
      </c>
    </row>
    <row r="60">
      <c r="A60" s="4" t="inlineStr">
        <is>
          <t>Temporary equity redemption price as a percentage of liquidation preference per share</t>
        </is>
      </c>
      <c r="E60" s="4" t="inlineStr">
        <is>
          <t>110.00%</t>
        </is>
      </c>
    </row>
    <row r="61">
      <c r="A61" s="4" t="inlineStr">
        <is>
          <t>Series A redeemable non convertible preferred stock [Member] | Catterton investment agreement [Member] | LLCA Daylight LP [Member] | Minimum [member] | Investor nominate directors to continue [Member]</t>
        </is>
      </c>
    </row>
    <row r="62">
      <c r="A62" s="3" t="inlineStr">
        <is>
          <t>Redeemable Preferred Stock And Warrants [Line Items]</t>
        </is>
      </c>
    </row>
    <row r="63">
      <c r="A63" s="4" t="inlineStr">
        <is>
          <t>Temporary equity percentage of the total shares acquired by the investors held by them</t>
        </is>
      </c>
      <c r="E63" s="4" t="inlineStr">
        <is>
          <t>50.00%</t>
        </is>
      </c>
    </row>
    <row r="64">
      <c r="A64" s="4" t="inlineStr">
        <is>
          <t>Series A redeemable non convertible preferred stock and penny warrants [Member] | Catterton investment agreement [Member] | LLCA Daylight LP [Member]</t>
        </is>
      </c>
    </row>
    <row r="65">
      <c r="A65" s="3" t="inlineStr">
        <is>
          <t>Redeemable Preferred Stock And Warrants [Line Items]</t>
        </is>
      </c>
    </row>
    <row r="66">
      <c r="A66" s="4" t="inlineStr">
        <is>
          <t>Temporary equity stock shares issued during the period and warrants or rights issued during the period value</t>
        </is>
      </c>
      <c r="C66" s="6" t="n">
        <v>150000</v>
      </c>
    </row>
    <row r="67">
      <c r="A67" s="4" t="inlineStr">
        <is>
          <t>Payment of stock issuance costs</t>
        </is>
      </c>
      <c r="C67" s="6" t="n">
        <v>2250000</v>
      </c>
    </row>
    <row r="68">
      <c r="A68" s="4" t="inlineStr">
        <is>
          <t>Series B redeemable convertible preferred stock [Member]</t>
        </is>
      </c>
    </row>
    <row r="69">
      <c r="A69" s="3" t="inlineStr">
        <is>
          <t>Redeemable Preferred Stock And Warrants [Line Items]</t>
        </is>
      </c>
    </row>
    <row r="70">
      <c r="A70" s="4" t="inlineStr">
        <is>
          <t>Proceeds from the investment</t>
        </is>
      </c>
      <c r="D70" s="6" t="n">
        <v>50000000</v>
      </c>
    </row>
    <row r="71">
      <c r="A71" s="4" t="inlineStr">
        <is>
          <t>Temporary equity issuance costs</t>
        </is>
      </c>
      <c r="D71" s="6" t="n">
        <v>3300000</v>
      </c>
    </row>
    <row r="72">
      <c r="A72" s="4" t="inlineStr">
        <is>
          <t>Redeemable non controlling interest equity preferred carrying amount</t>
        </is>
      </c>
      <c r="E72" s="6" t="n">
        <v>46700000</v>
      </c>
    </row>
    <row r="73">
      <c r="A73" s="4" t="inlineStr">
        <is>
          <t>Temporary equity undeclared dividends</t>
        </is>
      </c>
      <c r="E73" s="6" t="n">
        <v>0</v>
      </c>
    </row>
    <row r="74">
      <c r="A74" s="4" t="inlineStr">
        <is>
          <t>Series B redeemable convertible preferred stock [Member] | Waha investment agreement [Member] | Waha Latam Investments Limited [Member]</t>
        </is>
      </c>
    </row>
    <row r="75">
      <c r="A75" s="3" t="inlineStr">
        <is>
          <t>Redeemable Preferred Stock And Warrants [Line Items]</t>
        </is>
      </c>
    </row>
    <row r="76">
      <c r="A76" s="4" t="inlineStr">
        <is>
          <t>Temporary equity shares issued during the period shares | shares</t>
        </is>
      </c>
      <c r="B76" s="5" t="n">
        <v>50000</v>
      </c>
    </row>
    <row r="77">
      <c r="A77" s="4" t="inlineStr">
        <is>
          <t>Temporary equity share no par value | $ / shares</t>
        </is>
      </c>
      <c r="E77" s="6" t="n">
        <v>0</v>
      </c>
    </row>
    <row r="78">
      <c r="A78" s="4" t="inlineStr">
        <is>
          <t>Payment of stock issuance costs</t>
        </is>
      </c>
      <c r="E78" s="6" t="n">
        <v>1000000</v>
      </c>
    </row>
    <row r="79">
      <c r="A79" s="4" t="inlineStr">
        <is>
          <t>Temporary equity dividend rate</t>
        </is>
      </c>
      <c r="D79" s="4" t="inlineStr">
        <is>
          <t>4.00%</t>
        </is>
      </c>
    </row>
    <row r="80">
      <c r="A80" s="4" t="inlineStr">
        <is>
          <t>Temporary equity terms of payment of dividend</t>
        </is>
      </c>
      <c r="D80" s="4" t="inlineStr">
        <is>
          <t>payable quarterly in arrears</t>
        </is>
      </c>
    </row>
    <row r="81">
      <c r="A81" s="4" t="inlineStr">
        <is>
          <t>Temporary equity shares issued during the period value</t>
        </is>
      </c>
      <c r="B81" s="6" t="n">
        <v>50000</v>
      </c>
    </row>
    <row r="82">
      <c r="A82" s="4" t="inlineStr">
        <is>
          <t>Temporary equity converison price per share | $ / shares</t>
        </is>
      </c>
      <c r="E82" s="10" t="n">
        <v>9.250999999999999</v>
      </c>
    </row>
    <row r="83">
      <c r="A83" s="4" t="inlineStr">
        <is>
          <t>Series B redeemable convertible preferred stock [Member] | Waha investment agreement [Member] | Waha Latam Investments Limited [Member] | More than 3 years and Within 5 years from the closure of issue of temporary equity [Member]</t>
        </is>
      </c>
    </row>
    <row r="84">
      <c r="A84" s="3" t="inlineStr">
        <is>
          <t>Redeemable Preferred Stock And Warrants [Line Items]</t>
        </is>
      </c>
    </row>
    <row r="85">
      <c r="A85" s="4" t="inlineStr">
        <is>
          <t>Voume weighted average price per share | $ / shares</t>
        </is>
      </c>
      <c r="C85" s="7" t="n">
        <v>13.88</v>
      </c>
    </row>
    <row r="86">
      <c r="A86" s="4" t="inlineStr">
        <is>
          <t>Volume weighted average price per share as a percentage of initial conversion price</t>
        </is>
      </c>
      <c r="D86" s="4" t="inlineStr">
        <is>
          <t>(150.00%)</t>
        </is>
      </c>
    </row>
    <row r="87">
      <c r="A87" s="4" t="inlineStr">
        <is>
          <t>Percentage of conversion amount of redeemable preferred shares for conversion base</t>
        </is>
      </c>
      <c r="D87" s="4" t="inlineStr">
        <is>
          <t>105.00%</t>
        </is>
      </c>
    </row>
    <row r="88">
      <c r="A88" s="4" t="inlineStr">
        <is>
          <t>Series B redeemable convertible preferred stock [Member] | Waha investment agreement [Member] | Waha Latam Investments Limited [Member] | More than 5 years and Within 7 years from the closure of issue of temporary equity [Member]</t>
        </is>
      </c>
    </row>
    <row r="89">
      <c r="A89" s="3" t="inlineStr">
        <is>
          <t>Redeemable Preferred Stock And Warrants [Line Items]</t>
        </is>
      </c>
    </row>
    <row r="90">
      <c r="A90" s="4" t="inlineStr">
        <is>
          <t>Voume weighted average price per share | $ / shares</t>
        </is>
      </c>
      <c r="E90" s="7" t="n">
        <v>12.49</v>
      </c>
    </row>
    <row r="91">
      <c r="A91" s="4" t="inlineStr">
        <is>
          <t>Volume weighted average price per share as a percentage of initial conversion price</t>
        </is>
      </c>
      <c r="E91" s="4" t="inlineStr">
        <is>
          <t>(135.00%)</t>
        </is>
      </c>
    </row>
    <row r="92">
      <c r="A92" s="4" t="inlineStr">
        <is>
          <t>Percentage of conversion amount of redeemable preferred shares for conversion base</t>
        </is>
      </c>
      <c r="E92" s="4" t="inlineStr">
        <is>
          <t>105.00%</t>
        </is>
      </c>
    </row>
    <row r="93">
      <c r="A93" s="4" t="inlineStr">
        <is>
          <t>Series B redeemable convertible preferred stock [Member] | Waha investment agreement [Member] | Waha Latam Investments Limited [Member] | Minimum [member] | For further issuance of preference share at par with temporary equity [Member]</t>
        </is>
      </c>
    </row>
    <row r="94">
      <c r="A94" s="3" t="inlineStr">
        <is>
          <t>Redeemable Preferred Stock And Warrants [Line Items]</t>
        </is>
      </c>
    </row>
    <row r="95">
      <c r="A95" s="4" t="inlineStr">
        <is>
          <t>Temporary equity percentage of the total shares acquired by the investors held by them</t>
        </is>
      </c>
      <c r="E95" s="4" t="inlineStr">
        <is>
          <t>50.00%</t>
        </is>
      </c>
    </row>
    <row r="96">
      <c r="A96" s="4" t="inlineStr">
        <is>
          <t>Series B redeemable convertible preferred stock [Member] | Waha investment agreement [Member] | Waha Latam Investments Limited [Member] | Minimum [member] | Investor nominate directors to continue [Member]</t>
        </is>
      </c>
    </row>
    <row r="97">
      <c r="A97" s="3" t="inlineStr">
        <is>
          <t>Redeemable Preferred Stock And Warrants [Line Items]</t>
        </is>
      </c>
    </row>
    <row r="98">
      <c r="A98" s="4" t="inlineStr">
        <is>
          <t>Temporary equity percentage of the total shares acquired by the investors held by them</t>
        </is>
      </c>
      <c r="E98" s="4" t="inlineStr">
        <is>
          <t>50.00%</t>
        </is>
      </c>
    </row>
    <row r="99">
      <c r="A99" s="4" t="inlineStr">
        <is>
          <t>Percentage of the common stock shares to be held by the investors on converison of temporary equity</t>
        </is>
      </c>
      <c r="E99" s="4" t="inlineStr">
        <is>
          <t>50.00%</t>
        </is>
      </c>
    </row>
    <row r="100">
      <c r="A100" s="4" t="inlineStr">
        <is>
          <t>Series B redeemable convertible preferred stock [Member] | Waha investment agreement [Member] | Waha Latam Investments Limited [Member] | 7 years or more from the closure of issue of temporary equity [Member]</t>
        </is>
      </c>
    </row>
    <row r="101">
      <c r="A101" s="3" t="inlineStr">
        <is>
          <t>Redeemable Preferred Stock And Warrants [Line Items]</t>
        </is>
      </c>
    </row>
    <row r="102">
      <c r="A102" s="4" t="inlineStr">
        <is>
          <t>Temporary equity initial stated value per share | $ / shares</t>
        </is>
      </c>
      <c r="E102" s="6" t="n">
        <v>1000</v>
      </c>
    </row>
    <row r="103">
      <c r="A103" s="4" t="inlineStr">
        <is>
          <t>Series B redeemable convertible preferred stock [Member] | Waha investment agreement [Member] | Waha Latam Investments Limited [Member] | 7 years or more from the closure of issue of temporary equity [Member] | Within seven years from the issue closing date of temporary equity issue change of control occurs [Member]</t>
        </is>
      </c>
    </row>
    <row r="104">
      <c r="A104" s="3" t="inlineStr">
        <is>
          <t>Redeemable Preferred Stock And Warrants [Line Items]</t>
        </is>
      </c>
    </row>
    <row r="105">
      <c r="A105" s="4" t="inlineStr">
        <is>
          <t>Temporary equity redemption price as a percentage of liquidation preference per share</t>
        </is>
      </c>
      <c r="E105" s="4" t="inlineStr">
        <is>
          <t>110.00%</t>
        </is>
      </c>
    </row>
    <row r="106">
      <c r="A106" s="4" t="inlineStr">
        <is>
          <t>Series B redeemable convertible preferred stock [Member] | Waha investment agreement [Member] | Waha Latam Investments Limited [Member] | 7 years or more from the closure of issue of temporary equity [Member] | After seven years from the issue closing date of temporary equity issue change of control occurs [Member]</t>
        </is>
      </c>
    </row>
    <row r="107">
      <c r="A107" s="3" t="inlineStr">
        <is>
          <t>Redeemable Preferred Stock And Warrants [Line Items]</t>
        </is>
      </c>
    </row>
    <row r="108">
      <c r="A108" s="4" t="inlineStr">
        <is>
          <t>Temporary equity redemption price as a percentage of initial value per share | $ / shares</t>
        </is>
      </c>
      <c r="E108" s="6" t="n">
        <v>100</v>
      </c>
    </row>
    <row r="109">
      <c r="A109" s="4" t="inlineStr">
        <is>
          <t>Common stock [Member] | Catterton investment agreement [Member] | LLCA Daylight LP [Member] | Minimum [member] | Investor nominate directors to continue [Member]</t>
        </is>
      </c>
    </row>
    <row r="110">
      <c r="A110" s="3" t="inlineStr">
        <is>
          <t>Redeemable Preferred Stock And Warrants [Line Items]</t>
        </is>
      </c>
    </row>
    <row r="111">
      <c r="A111" s="4" t="inlineStr">
        <is>
          <t>Common stock holding as percentage of common stock shares underlying warrants acquired by the investors</t>
        </is>
      </c>
      <c r="E111" s="4" t="inlineStr">
        <is>
          <t>50.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and restricted cash - Schedule of Cash and Cash Equivalents (Detail) - USD ($) $ in Thousands</t>
        </is>
      </c>
      <c r="B1" s="2" t="inlineStr">
        <is>
          <t>Dec. 31, 2020</t>
        </is>
      </c>
      <c r="C1" s="2" t="inlineStr">
        <is>
          <t>Dec. 31, 2019</t>
        </is>
      </c>
      <c r="D1" s="2" t="inlineStr">
        <is>
          <t>Dec. 31, 2018</t>
        </is>
      </c>
    </row>
    <row r="2">
      <c r="A2" s="3" t="inlineStr">
        <is>
          <t>Cash and Cash Equivalents [Abstract]</t>
        </is>
      </c>
    </row>
    <row r="3">
      <c r="A3" s="4" t="inlineStr">
        <is>
          <t>Cash on hand</t>
        </is>
      </c>
      <c r="B3" s="6" t="n">
        <v>121</v>
      </c>
      <c r="C3" s="6" t="n">
        <v>42</v>
      </c>
    </row>
    <row r="4">
      <c r="A4" s="4" t="inlineStr">
        <is>
          <t>Bank deposits</t>
        </is>
      </c>
      <c r="B4" s="5" t="n">
        <v>201217</v>
      </c>
      <c r="C4" s="5" t="n">
        <v>118933</v>
      </c>
    </row>
    <row r="5">
      <c r="A5" s="4" t="inlineStr">
        <is>
          <t>Time deposits</t>
        </is>
      </c>
      <c r="B5" s="5" t="n">
        <v>45031</v>
      </c>
      <c r="C5" s="5" t="n">
        <v>153838</v>
      </c>
    </row>
    <row r="6">
      <c r="A6" s="4" t="inlineStr">
        <is>
          <t>Money market funds</t>
        </is>
      </c>
      <c r="B6" s="5" t="n">
        <v>88061</v>
      </c>
      <c r="C6" s="5" t="n">
        <v>36374</v>
      </c>
    </row>
    <row r="7">
      <c r="A7" s="4" t="inlineStr">
        <is>
          <t>Cash and cash equivalents</t>
        </is>
      </c>
      <c r="B7" s="6" t="n">
        <v>334430</v>
      </c>
      <c r="C7" s="6" t="n">
        <v>309187</v>
      </c>
      <c r="D7" s="6" t="n">
        <v>34648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and restricted cash - Additional Information (Detail) - USD ($) $ in Thousands</t>
        </is>
      </c>
      <c r="B1" s="2" t="inlineStr">
        <is>
          <t>Dec. 31, 2020</t>
        </is>
      </c>
      <c r="C1" s="2" t="inlineStr">
        <is>
          <t>Dec. 31, 2019</t>
        </is>
      </c>
      <c r="D1" s="2" t="inlineStr">
        <is>
          <t>Dec. 31, 2018</t>
        </is>
      </c>
    </row>
    <row r="2">
      <c r="A2" s="3" t="inlineStr">
        <is>
          <t>Cash Cash Equivalents Restricted Cash And Cash Equivalents [Line Items]</t>
        </is>
      </c>
    </row>
    <row r="3">
      <c r="A3" s="4" t="inlineStr">
        <is>
          <t>Restricted cash</t>
        </is>
      </c>
      <c r="B3" s="6" t="n">
        <v>16055</v>
      </c>
      <c r="C3" s="6" t="n">
        <v>4457</v>
      </c>
      <c r="D3" s="6" t="n">
        <v>570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and restricted cash - Summary of  cash and cash equivalents and restricted cash (Detail) - USD ($) $ in Thousands</t>
        </is>
      </c>
      <c r="B1" s="2" t="inlineStr">
        <is>
          <t>Dec. 31, 2020</t>
        </is>
      </c>
      <c r="C1" s="2" t="inlineStr">
        <is>
          <t>Dec. 31, 2019</t>
        </is>
      </c>
      <c r="D1" s="2" t="inlineStr">
        <is>
          <t>Dec. 31, 2018</t>
        </is>
      </c>
    </row>
    <row r="2">
      <c r="A2" s="3" t="inlineStr">
        <is>
          <t>Restricted Cash [Abstract]</t>
        </is>
      </c>
    </row>
    <row r="3">
      <c r="A3" s="4" t="inlineStr">
        <is>
          <t>Cash and cash equivalents</t>
        </is>
      </c>
      <c r="B3" s="6" t="n">
        <v>334430</v>
      </c>
      <c r="C3" s="6" t="n">
        <v>309187</v>
      </c>
      <c r="D3" s="6" t="n">
        <v>346480</v>
      </c>
    </row>
    <row r="4">
      <c r="A4" s="4" t="inlineStr">
        <is>
          <t>Restricted cash</t>
        </is>
      </c>
      <c r="B4" s="5" t="n">
        <v>16055</v>
      </c>
      <c r="C4" s="5" t="n">
        <v>4457</v>
      </c>
      <c r="D4" s="5" t="n">
        <v>5709</v>
      </c>
    </row>
    <row r="5">
      <c r="A5" s="4" t="inlineStr">
        <is>
          <t>Total cash and cash equivalents and restricted cash as shown in our consolidated statements of cash flows:</t>
        </is>
      </c>
      <c r="B5" s="6" t="n">
        <v>350485</v>
      </c>
      <c r="C5" s="6" t="n">
        <v>313644</v>
      </c>
      <c r="D5" s="6" t="n">
        <v>35218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Measurement of credit losses on financial instrument - Additional Information (Detail) - USD ($) $ in Thousands</t>
        </is>
      </c>
      <c r="B1" s="2" t="inlineStr">
        <is>
          <t>12 Months Ended</t>
        </is>
      </c>
    </row>
    <row r="2">
      <c r="B2" s="2" t="inlineStr">
        <is>
          <t>Dec. 31, 2020</t>
        </is>
      </c>
      <c r="C2" s="2" t="inlineStr">
        <is>
          <t>Jan. 01, 2020</t>
        </is>
      </c>
      <c r="D2" s="2" t="inlineStr">
        <is>
          <t>Dec. 31, 2019</t>
        </is>
      </c>
      <c r="E2" s="2" t="inlineStr">
        <is>
          <t>Dec. 31, 2018</t>
        </is>
      </c>
    </row>
    <row r="3">
      <c r="A3" s="3" t="inlineStr">
        <is>
          <t>Accounts, Notes, Loans and Financing Receivable [Line Items]</t>
        </is>
      </c>
    </row>
    <row r="4">
      <c r="A4" s="4" t="inlineStr">
        <is>
          <t>Accounts Receivable, Allowance for Credit Loss, Current</t>
        </is>
      </c>
      <c r="B4" s="6" t="n">
        <v>10795</v>
      </c>
      <c r="C4" s="6" t="n">
        <v>3205</v>
      </c>
      <c r="D4" s="6" t="n">
        <v>3205</v>
      </c>
      <c r="E4" s="6" t="n">
        <v>2065</v>
      </c>
    </row>
    <row r="5">
      <c r="A5" s="4" t="inlineStr">
        <is>
          <t>Incremental allowance for expected uncollectible amount</t>
        </is>
      </c>
      <c r="B5" s="6" t="n">
        <v>7199</v>
      </c>
    </row>
    <row r="6">
      <c r="A6" s="4" t="inlineStr">
        <is>
          <t>Cumulative Effect, Period of Adoption, Adjustment [member]</t>
        </is>
      </c>
    </row>
    <row r="7">
      <c r="A7" s="3" t="inlineStr">
        <is>
          <t>Accounts, Notes, Loans and Financing Receivable [Line Items]</t>
        </is>
      </c>
    </row>
    <row r="8">
      <c r="A8" s="4" t="inlineStr">
        <is>
          <t>Accounts Receivable, Allowance for Credit Loss, Current</t>
        </is>
      </c>
      <c r="C8" s="6" t="n">
        <v>1076</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easurement of credit losses on financial instrument - Summary of the impact of adopting ASC 326 (Detail) - USD ($) $ in Thousands</t>
        </is>
      </c>
      <c r="B1" s="2" t="inlineStr">
        <is>
          <t>Dec. 31, 2020</t>
        </is>
      </c>
      <c r="C1" s="2" t="inlineStr">
        <is>
          <t>Jan. 01, 2020</t>
        </is>
      </c>
      <c r="D1" s="2" t="inlineStr">
        <is>
          <t>Dec. 31, 2019</t>
        </is>
      </c>
      <c r="E1" s="2" t="inlineStr">
        <is>
          <t>Dec. 31, 2018</t>
        </is>
      </c>
    </row>
    <row r="2">
      <c r="A2" s="3" t="inlineStr">
        <is>
          <t>New Accounting Pronouncements or Change in Accounting Principle [Line Items]</t>
        </is>
      </c>
    </row>
    <row r="3">
      <c r="A3" s="4" t="inlineStr">
        <is>
          <t>Allowance for credit expected losses</t>
        </is>
      </c>
      <c r="B3" s="6" t="n">
        <v>10795</v>
      </c>
      <c r="C3" s="6" t="n">
        <v>3205</v>
      </c>
      <c r="D3" s="6" t="n">
        <v>3205</v>
      </c>
      <c r="E3" s="6" t="n">
        <v>2065</v>
      </c>
    </row>
    <row r="4">
      <c r="A4" s="4" t="inlineStr">
        <is>
          <t>Impact of ASC 326 adoption [member]</t>
        </is>
      </c>
    </row>
    <row r="5">
      <c r="A5" s="3" t="inlineStr">
        <is>
          <t>New Accounting Pronouncements or Change in Accounting Principle [Line Items]</t>
        </is>
      </c>
    </row>
    <row r="6">
      <c r="A6" s="4" t="inlineStr">
        <is>
          <t>Allowance for credit expected losses</t>
        </is>
      </c>
      <c r="C6" s="5" t="n">
        <v>1076</v>
      </c>
    </row>
    <row r="7">
      <c r="A7" s="4" t="inlineStr">
        <is>
          <t>As reported under ASC 326 [member]</t>
        </is>
      </c>
    </row>
    <row r="8">
      <c r="A8" s="3" t="inlineStr">
        <is>
          <t>New Accounting Pronouncements or Change in Accounting Principle [Line Items]</t>
        </is>
      </c>
    </row>
    <row r="9">
      <c r="A9" s="4" t="inlineStr">
        <is>
          <t>Allowance for credit expected losses</t>
        </is>
      </c>
      <c r="C9" s="6" t="n">
        <v>428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asurement of credit losses on financial instrument - Summary of the Activity on the Expected Credit Loss Allowance for Trade Receivables (Detail) - USD ($) $ in Thousands</t>
        </is>
      </c>
      <c r="B1" s="2" t="inlineStr">
        <is>
          <t>12 Months Ended</t>
        </is>
      </c>
    </row>
    <row r="2">
      <c r="B2" s="2" t="inlineStr">
        <is>
          <t>Dec. 31, 2020</t>
        </is>
      </c>
      <c r="C2" s="2" t="inlineStr">
        <is>
          <t>Dec. 31, 2019</t>
        </is>
      </c>
      <c r="D2" s="2" t="inlineStr">
        <is>
          <t>Dec. 31, 2018</t>
        </is>
      </c>
    </row>
    <row r="3">
      <c r="A3" s="3" t="inlineStr">
        <is>
          <t>Allowance for Credit Loss [Abstract]</t>
        </is>
      </c>
    </row>
    <row r="4">
      <c r="A4" s="4" t="inlineStr">
        <is>
          <t>Balance, beginning of year</t>
        </is>
      </c>
      <c r="B4" s="6" t="n">
        <v>3205</v>
      </c>
      <c r="C4" s="6" t="n">
        <v>2065</v>
      </c>
    </row>
    <row r="5">
      <c r="A5" s="4" t="inlineStr">
        <is>
          <t>Impact of adoption of ASC 326</t>
        </is>
      </c>
      <c r="B5" s="5" t="n">
        <v>1076</v>
      </c>
    </row>
    <row r="6">
      <c r="A6" s="4" t="inlineStr">
        <is>
          <t>Provisions</t>
        </is>
      </c>
      <c r="B6" s="5" t="n">
        <v>12270</v>
      </c>
      <c r="C6" s="5" t="n">
        <v>4294</v>
      </c>
      <c r="D6" s="6" t="n">
        <v>1062</v>
      </c>
    </row>
    <row r="7">
      <c r="A7" s="4" t="inlineStr">
        <is>
          <t>Write-off</t>
        </is>
      </c>
      <c r="B7" s="5" t="n">
        <v>-7369</v>
      </c>
      <c r="C7" s="5" t="n">
        <v>-3050</v>
      </c>
    </row>
    <row r="8">
      <c r="A8" s="4" t="inlineStr">
        <is>
          <t>Foreign currency translation adjustment</t>
        </is>
      </c>
      <c r="B8" s="5" t="n">
        <v>1613</v>
      </c>
      <c r="C8" s="5" t="n">
        <v>-104</v>
      </c>
    </row>
    <row r="9">
      <c r="A9" s="4" t="inlineStr">
        <is>
          <t>Balance, end of year</t>
        </is>
      </c>
      <c r="B9" s="6" t="n">
        <v>10795</v>
      </c>
      <c r="C9" s="6" t="n">
        <v>3205</v>
      </c>
      <c r="D9" s="6" t="n">
        <v>206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Prepaid Expenses - Summary of Other Current Assets and Prepaid Expenses (Detail) - USD ($) $ in Thousands</t>
        </is>
      </c>
      <c r="B1" s="2" t="inlineStr">
        <is>
          <t>Dec. 31, 2020</t>
        </is>
      </c>
      <c r="C1" s="2" t="inlineStr">
        <is>
          <t>Dec. 31, 2019</t>
        </is>
      </c>
    </row>
    <row r="2">
      <c r="A2" s="3" t="inlineStr">
        <is>
          <t>Prepaid Expense and Other Assets, Current [Abstract]</t>
        </is>
      </c>
    </row>
    <row r="3">
      <c r="A3" s="4" t="inlineStr">
        <is>
          <t>Tax credits</t>
        </is>
      </c>
      <c r="B3" s="6" t="n">
        <v>34465</v>
      </c>
      <c r="C3" s="6" t="n">
        <v>37067</v>
      </c>
    </row>
    <row r="4">
      <c r="A4" s="4" t="inlineStr">
        <is>
          <t>Prepaid expenses and advance to suppliers</t>
        </is>
      </c>
      <c r="B4" s="5" t="n">
        <v>15664</v>
      </c>
      <c r="C4" s="5" t="n">
        <v>29083</v>
      </c>
    </row>
    <row r="5">
      <c r="A5" s="4" t="inlineStr">
        <is>
          <t>Prepaid advertising</t>
        </is>
      </c>
      <c r="B5" s="5" t="n">
        <v>175</v>
      </c>
      <c r="C5" s="5" t="n">
        <v>1483</v>
      </c>
    </row>
    <row r="6">
      <c r="A6" s="4" t="inlineStr">
        <is>
          <t>Others</t>
        </is>
      </c>
      <c r="B6" s="5" t="n">
        <v>1991</v>
      </c>
      <c r="C6" s="5" t="n">
        <v>2061</v>
      </c>
    </row>
    <row r="7">
      <c r="A7" s="4" t="inlineStr">
        <is>
          <t>Total prepaid expense and other assets</t>
        </is>
      </c>
      <c r="B7" s="6" t="n">
        <v>52295</v>
      </c>
      <c r="C7" s="6" t="n">
        <v>6969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Prepaid Expenses - Summary of Other Assets, Non-current (Detail) - USD ($) $ in Thousands</t>
        </is>
      </c>
      <c r="B1" s="2" t="inlineStr">
        <is>
          <t>Dec. 31, 2020</t>
        </is>
      </c>
      <c r="C1" s="2" t="inlineStr">
        <is>
          <t>Dec. 31, 2019</t>
        </is>
      </c>
    </row>
    <row r="2">
      <c r="A2" s="3" t="inlineStr">
        <is>
          <t>Other Assets, Noncurrent [Abstract]</t>
        </is>
      </c>
    </row>
    <row r="3">
      <c r="A3" s="4" t="inlineStr">
        <is>
          <t>Deferred tax assets</t>
        </is>
      </c>
      <c r="B3" s="6" t="n">
        <v>57742</v>
      </c>
      <c r="C3" s="6" t="n">
        <v>25351</v>
      </c>
    </row>
    <row r="4">
      <c r="A4" s="4" t="inlineStr">
        <is>
          <t>Other assets</t>
        </is>
      </c>
      <c r="B4" s="5" t="n">
        <v>71795</v>
      </c>
      <c r="C4" s="6" t="n">
        <v>25351</v>
      </c>
    </row>
    <row r="5">
      <c r="A5" s="4" t="inlineStr">
        <is>
          <t>Seller indemnification noncurrent</t>
        </is>
      </c>
      <c r="B5" s="6" t="n">
        <v>1405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Dec. 31, 2020</t>
        </is>
      </c>
    </row>
    <row r="3">
      <c r="A3" s="3" t="inlineStr">
        <is>
          <t>Organization, Consolidation and Presentation of Financial Statements [Abstract]</t>
        </is>
      </c>
    </row>
    <row r="4">
      <c r="A4" s="4" t="inlineStr">
        <is>
          <t>Business</t>
        </is>
      </c>
      <c r="B4" s="4" t="inlineStr">
        <is>
          <t>1. Business Despegar.com, Corp. (formerly Decolar.com, Inc.) is the leading online travel company in Latin America. We provide our traveler customers a comprehensive product offering, including airline tickets, packages, hotels and other travel-related products, which enables them to find, compare, plan and purchase travel products easily through our marketplace. We provide our network of travel suppliers a technology platform for managing the distribution of their travel products and access to traveler customers. We offer these travel products and services through our two brands: “Despegar”, our global brand, and “Decolar”, our brand for the Brazilian market. We refer to Despegar.com, Corp. and its subsidiaries collectively as “Despegar Group”, the “Company”, “us”, “we” and “our” in these consolidated financial statements. On October 1, 2020, we closed the acquisition of the 100% equity interests of Viajes Beda S.A. de C.V. (“Viajes Beda”) and Transporturist S.A. de C.V. (“Transporturist”), both companies organized under the laws of Mexico (collectively the “Acquisition”). Viajes Beda and Transporturist are collectively hereinafter referred to as the “Best Day Group”. The Best Day Group operates mainly in Mexico and to a lesser extent in several countries in South America, including Argentina, Brazil and Uruguay among others, and the United States. The Best Day Group primarily provides travelers with several product offerings, including airline tickets, packages, hotels and other travel-related products, through its online platforms, call centers and offline presence, and provides travel suppliers a technology platform for managing the distribution of their travel products and access to traveler customers. The Best Day Group also provides ground transportation services and group tours to travelers principally across Mexico and the Dominican Republic main tourist destinations. The Best Day Group offers these travel products and services through its brands: “Best Day” and “BD Experience”. In addition, the Best Day Group offers hotel inventory, as well as transfers, activities, car rental, packages and tours to travel agencies through its tradename “HotelDo”. Also, the Best Day Group provides white label services for major travel vendors, including exclusive partnerships with the largest Mexican airlines operating their packages platforms. See Note 4 for a discussion of the Acquisition . Effect of Novel Coronavirus 2019 (COVID-19) The ongoing COVID-19 COVID-19 Demand for travel began showing early signs of weakness by the beginning of March 2020. Within a matter of days, with more news of the potentially extensive spreading of the virus to other parts of the world, travel demand began to decline significantly, and then the decline accelerated precipitously as governments implemented strict measures to limit the spread of the virus. As a result, our travel booking volumes have been and are significantly lower than prior year levels and cancellation levels have been elevated compared to pre-COVID More recently, there has been varying degrees of containment of the virus in certain countries and hence some signs of travel recovery; however, the degree of containment and the recovery in travel has varied country to country and there have been instances where cases of COVID-19 COVID-19 Due to the high degree of cancellations and customer refunds and lower new bookings, in 2020 we experienced a 75% decrease in revenue as compared to the prior year. We experienced unfavorable working capital trends and material negative cash flows during the year ended December 31, 2020, although the level of negative cash flow has moderated as booking trends slightly improved and cancellations stabilized in the fourth quarter of 2020. Overall, the full duration and total impact of the COVID-19</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 - USD ($) $ in Thousands</t>
        </is>
      </c>
      <c r="B1" s="2" t="inlineStr">
        <is>
          <t>Dec. 31, 2020</t>
        </is>
      </c>
      <c r="C1" s="2" t="inlineStr">
        <is>
          <t>Dec. 31, 2019</t>
        </is>
      </c>
    </row>
    <row r="2">
      <c r="A2" s="3" t="inlineStr">
        <is>
          <t>Property, Plant and Equipment [Line Items]</t>
        </is>
      </c>
    </row>
    <row r="3">
      <c r="A3" s="4" t="inlineStr">
        <is>
          <t>Property and equipment, gross</t>
        </is>
      </c>
      <c r="B3" s="6" t="n">
        <v>71769</v>
      </c>
      <c r="C3" s="6" t="n">
        <v>55975</v>
      </c>
    </row>
    <row r="4">
      <c r="A4" s="4" t="inlineStr">
        <is>
          <t>Accumulated depreciation</t>
        </is>
      </c>
      <c r="B4" s="5" t="n">
        <v>-49036</v>
      </c>
      <c r="C4" s="5" t="n">
        <v>-34770</v>
      </c>
    </row>
    <row r="5">
      <c r="A5" s="4" t="inlineStr">
        <is>
          <t>Total property and equipment, net</t>
        </is>
      </c>
      <c r="B5" s="5" t="n">
        <v>22462</v>
      </c>
      <c r="C5" s="5" t="n">
        <v>21205</v>
      </c>
    </row>
    <row r="6">
      <c r="A6" s="4" t="inlineStr">
        <is>
          <t>Impairment charge</t>
        </is>
      </c>
      <c r="B6" s="5" t="n">
        <v>-271</v>
      </c>
    </row>
    <row r="7">
      <c r="A7" s="4" t="inlineStr">
        <is>
          <t>Computer Hardware and Software [member]</t>
        </is>
      </c>
    </row>
    <row r="8">
      <c r="A8" s="3" t="inlineStr">
        <is>
          <t>Property, Plant and Equipment [Line Items]</t>
        </is>
      </c>
    </row>
    <row r="9">
      <c r="A9" s="4" t="inlineStr">
        <is>
          <t>Property and equipment, gross</t>
        </is>
      </c>
      <c r="B9" s="5" t="n">
        <v>48895</v>
      </c>
      <c r="C9" s="5" t="n">
        <v>31966</v>
      </c>
    </row>
    <row r="10">
      <c r="A10" s="4" t="inlineStr">
        <is>
          <t>Accumulated depreciation</t>
        </is>
      </c>
      <c r="B10" s="5" t="n">
        <v>-37171</v>
      </c>
      <c r="C10" s="5" t="n">
        <v>-23955</v>
      </c>
    </row>
    <row r="11">
      <c r="A11" s="4" t="inlineStr">
        <is>
          <t>Office Furniture and Fixture [member]</t>
        </is>
      </c>
    </row>
    <row r="12">
      <c r="A12" s="3" t="inlineStr">
        <is>
          <t>Property, Plant and Equipment [Line Items]</t>
        </is>
      </c>
    </row>
    <row r="13">
      <c r="A13" s="4" t="inlineStr">
        <is>
          <t>Property and equipment, gross</t>
        </is>
      </c>
      <c r="B13" s="5" t="n">
        <v>17909</v>
      </c>
      <c r="C13" s="5" t="n">
        <v>21882</v>
      </c>
    </row>
    <row r="14">
      <c r="A14" s="4" t="inlineStr">
        <is>
          <t>Accumulated depreciation</t>
        </is>
      </c>
      <c r="B14" s="5" t="n">
        <v>-10169</v>
      </c>
      <c r="C14" s="5" t="n">
        <v>-10345</v>
      </c>
    </row>
    <row r="15">
      <c r="A15" s="4" t="inlineStr">
        <is>
          <t>Buildings [member]</t>
        </is>
      </c>
    </row>
    <row r="16">
      <c r="A16" s="3" t="inlineStr">
        <is>
          <t>Property, Plant and Equipment [Line Items]</t>
        </is>
      </c>
    </row>
    <row r="17">
      <c r="A17" s="4" t="inlineStr">
        <is>
          <t>Property and equipment, gross</t>
        </is>
      </c>
      <c r="B17" s="5" t="n">
        <v>3128</v>
      </c>
      <c r="C17" s="5" t="n">
        <v>2086</v>
      </c>
    </row>
    <row r="18">
      <c r="A18" s="4" t="inlineStr">
        <is>
          <t>Accumulated depreciation</t>
        </is>
      </c>
      <c r="B18" s="5" t="n">
        <v>-852</v>
      </c>
      <c r="C18" s="5" t="n">
        <v>-470</v>
      </c>
    </row>
    <row r="19">
      <c r="A19" s="4" t="inlineStr">
        <is>
          <t>Land [member]</t>
        </is>
      </c>
    </row>
    <row r="20">
      <c r="A20" s="3" t="inlineStr">
        <is>
          <t>Property, Plant and Equipment [Line Items]</t>
        </is>
      </c>
    </row>
    <row r="21">
      <c r="A21" s="4" t="inlineStr">
        <is>
          <t>Property and equipment, gross</t>
        </is>
      </c>
      <c r="B21" s="5" t="n">
        <v>266</v>
      </c>
      <c r="C21" s="6" t="n">
        <v>41</v>
      </c>
    </row>
    <row r="22">
      <c r="A22" s="4" t="inlineStr">
        <is>
          <t>Vehicles [member]</t>
        </is>
      </c>
    </row>
    <row r="23">
      <c r="A23" s="3" t="inlineStr">
        <is>
          <t>Property, Plant and Equipment [Line Items]</t>
        </is>
      </c>
    </row>
    <row r="24">
      <c r="A24" s="4" t="inlineStr">
        <is>
          <t>Property and equipment, gross</t>
        </is>
      </c>
      <c r="B24" s="5" t="n">
        <v>1571</v>
      </c>
    </row>
    <row r="25">
      <c r="A25" s="4" t="inlineStr">
        <is>
          <t>Accumulated depreciation</t>
        </is>
      </c>
      <c r="B25" s="6" t="n">
        <v>-84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Parenthetical) (Detail) - USD ($) $ in Thousands</t>
        </is>
      </c>
      <c r="B1" s="2" t="inlineStr">
        <is>
          <t>Dec. 31, 2020</t>
        </is>
      </c>
      <c r="C1" s="2" t="inlineStr">
        <is>
          <t>Dec. 31, 2019</t>
        </is>
      </c>
    </row>
    <row r="2">
      <c r="A2" s="3" t="inlineStr">
        <is>
          <t>Property, Plant and Equipment [Line Items]</t>
        </is>
      </c>
    </row>
    <row r="3">
      <c r="A3" s="4" t="inlineStr">
        <is>
          <t>Accumulated Depreciation</t>
        </is>
      </c>
      <c r="B3" s="6" t="n">
        <v>49036</v>
      </c>
      <c r="C3" s="6" t="n">
        <v>34770</v>
      </c>
    </row>
    <row r="4">
      <c r="A4" s="4" t="inlineStr">
        <is>
          <t>Computer Hardware and Software [member]</t>
        </is>
      </c>
    </row>
    <row r="5">
      <c r="A5" s="3" t="inlineStr">
        <is>
          <t>Property, Plant and Equipment [Line Items]</t>
        </is>
      </c>
    </row>
    <row r="6">
      <c r="A6" s="4" t="inlineStr">
        <is>
          <t>Accumulated Depreciation</t>
        </is>
      </c>
      <c r="B6" s="5" t="n">
        <v>37171</v>
      </c>
      <c r="C6" s="5" t="n">
        <v>23955</v>
      </c>
    </row>
    <row r="7">
      <c r="A7" s="4" t="inlineStr">
        <is>
          <t>Office Furniture and Fixture [member]</t>
        </is>
      </c>
    </row>
    <row r="8">
      <c r="A8" s="3" t="inlineStr">
        <is>
          <t>Property, Plant and Equipment [Line Items]</t>
        </is>
      </c>
    </row>
    <row r="9">
      <c r="A9" s="4" t="inlineStr">
        <is>
          <t>Accumulated Depreciation</t>
        </is>
      </c>
      <c r="B9" s="5" t="n">
        <v>10169</v>
      </c>
      <c r="C9" s="5" t="n">
        <v>10345</v>
      </c>
    </row>
    <row r="10">
      <c r="A10" s="4" t="inlineStr">
        <is>
          <t>Buildings [member]</t>
        </is>
      </c>
    </row>
    <row r="11">
      <c r="A11" s="3" t="inlineStr">
        <is>
          <t>Property, Plant and Equipment [Line Items]</t>
        </is>
      </c>
    </row>
    <row r="12">
      <c r="A12" s="4" t="inlineStr">
        <is>
          <t>Accumulated Depreciation</t>
        </is>
      </c>
      <c r="B12" s="5" t="n">
        <v>852</v>
      </c>
      <c r="C12" s="6" t="n">
        <v>470</v>
      </c>
    </row>
    <row r="13">
      <c r="A13" s="4" t="inlineStr">
        <is>
          <t>Vehicles [member]</t>
        </is>
      </c>
    </row>
    <row r="14">
      <c r="A14" s="3" t="inlineStr">
        <is>
          <t>Property, Plant and Equipment [Line Items]</t>
        </is>
      </c>
    </row>
    <row r="15">
      <c r="A15" s="4" t="inlineStr">
        <is>
          <t>Accumulated Depreciation</t>
        </is>
      </c>
      <c r="B15" s="6" t="n">
        <v>84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Summary of movements in property, plant and equipment (Detail)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Balance, beginning of year</t>
        </is>
      </c>
      <c r="B4" s="6" t="n">
        <v>21205</v>
      </c>
      <c r="C4" s="6" t="n">
        <v>19716</v>
      </c>
    </row>
    <row r="5">
      <c r="A5" s="4" t="inlineStr">
        <is>
          <t>Additions</t>
        </is>
      </c>
      <c r="B5" s="5" t="n">
        <v>3458</v>
      </c>
      <c r="C5" s="5" t="n">
        <v>5942</v>
      </c>
    </row>
    <row r="6">
      <c r="A6" s="4" t="inlineStr">
        <is>
          <t>Disposals</t>
        </is>
      </c>
      <c r="C6" s="5" t="n">
        <v>597</v>
      </c>
    </row>
    <row r="7">
      <c r="A7" s="4" t="inlineStr">
        <is>
          <t>Write-off of leasehold improvements</t>
        </is>
      </c>
      <c r="B7" s="5" t="n">
        <v>-3661</v>
      </c>
    </row>
    <row r="8">
      <c r="A8" s="4" t="inlineStr">
        <is>
          <t>Acquisitions</t>
        </is>
      </c>
      <c r="B8" s="5" t="n">
        <v>8935</v>
      </c>
      <c r="C8" s="5" t="n">
        <v>2420</v>
      </c>
    </row>
    <row r="9">
      <c r="A9" s="4" t="inlineStr">
        <is>
          <t>Depreciation</t>
        </is>
      </c>
      <c r="B9" s="5" t="n">
        <v>-7981</v>
      </c>
      <c r="C9" s="5" t="n">
        <v>-6659</v>
      </c>
      <c r="D9" s="6" t="n">
        <v>-4985</v>
      </c>
    </row>
    <row r="10">
      <c r="A10" s="4" t="inlineStr">
        <is>
          <t>Impairment charge</t>
        </is>
      </c>
      <c r="B10" s="5" t="n">
        <v>-271</v>
      </c>
    </row>
    <row r="11">
      <c r="A11" s="4" t="inlineStr">
        <is>
          <t>Foreign currency translation adjustment</t>
        </is>
      </c>
      <c r="B11" s="5" t="n">
        <v>777</v>
      </c>
      <c r="C11" s="5" t="n">
        <v>383</v>
      </c>
    </row>
    <row r="12">
      <c r="A12" s="4" t="inlineStr">
        <is>
          <t>Balance, end of year</t>
        </is>
      </c>
      <c r="B12" s="6" t="n">
        <v>22462</v>
      </c>
      <c r="C12" s="6" t="n">
        <v>2120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Summary of Depreciation expense property, plant and equipment (Detail)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t>
        </is>
      </c>
      <c r="B4" s="6" t="n">
        <v>7981</v>
      </c>
      <c r="C4" s="6" t="n">
        <v>6659</v>
      </c>
      <c r="D4" s="6" t="n">
        <v>4985</v>
      </c>
    </row>
    <row r="5">
      <c r="A5" s="4" t="inlineStr">
        <is>
          <t>Technology and Product Development [member]</t>
        </is>
      </c>
    </row>
    <row r="6">
      <c r="A6" s="3" t="inlineStr">
        <is>
          <t>Property, Plant and Equipment [Line Items]</t>
        </is>
      </c>
    </row>
    <row r="7">
      <c r="A7" s="4" t="inlineStr">
        <is>
          <t>Depreciation</t>
        </is>
      </c>
      <c r="B7" s="5" t="n">
        <v>4351</v>
      </c>
      <c r="C7" s="5" t="n">
        <v>4001</v>
      </c>
      <c r="D7" s="5" t="n">
        <v>1036</v>
      </c>
    </row>
    <row r="8">
      <c r="A8" s="4" t="inlineStr">
        <is>
          <t>General and Administrative Expense [member]</t>
        </is>
      </c>
    </row>
    <row r="9">
      <c r="A9" s="3" t="inlineStr">
        <is>
          <t>Property, Plant and Equipment [Line Items]</t>
        </is>
      </c>
    </row>
    <row r="10">
      <c r="A10" s="4" t="inlineStr">
        <is>
          <t>Depreciation</t>
        </is>
      </c>
      <c r="B10" s="5" t="n">
        <v>3377</v>
      </c>
      <c r="C10" s="6" t="n">
        <v>2658</v>
      </c>
      <c r="D10" s="6" t="n">
        <v>3949</v>
      </c>
    </row>
    <row r="11">
      <c r="A11" s="4" t="inlineStr">
        <is>
          <t>Selling and Marketing Expense [member]</t>
        </is>
      </c>
    </row>
    <row r="12">
      <c r="A12" s="3" t="inlineStr">
        <is>
          <t>Property, Plant and Equipment [Line Items]</t>
        </is>
      </c>
    </row>
    <row r="13">
      <c r="A13" s="4" t="inlineStr">
        <is>
          <t>Depreciation</t>
        </is>
      </c>
      <c r="B13" s="6" t="n">
        <v>25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operty and Equipment, Net - Additional Information (Detail) - USD ($) $ in Thousands</t>
        </is>
      </c>
      <c r="B1" s="2" t="inlineStr">
        <is>
          <t>3 Months Ended</t>
        </is>
      </c>
      <c r="C1" s="2" t="inlineStr">
        <is>
          <t>12 Months Ended</t>
        </is>
      </c>
    </row>
    <row r="2">
      <c r="B2" s="2" t="inlineStr">
        <is>
          <t>Jun. 30, 2020</t>
        </is>
      </c>
      <c r="C2" s="2" t="inlineStr">
        <is>
          <t>Dec. 31, 2020</t>
        </is>
      </c>
      <c r="D2" s="2" t="inlineStr">
        <is>
          <t>Dec. 31, 2018</t>
        </is>
      </c>
    </row>
    <row r="3">
      <c r="A3" s="4" t="inlineStr">
        <is>
          <t>Impairment of Long-Lived Assets Held-for-use</t>
        </is>
      </c>
      <c r="B3" s="6" t="n">
        <v>271</v>
      </c>
      <c r="C3" s="6" t="n">
        <v>1917</v>
      </c>
      <c r="D3" s="6" t="n">
        <v>363</v>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Schedule Of Indefinite-lived And Definite-lived Intangible Assets (Detail) - USD ($) $ in Thousands</t>
        </is>
      </c>
      <c r="B1" s="2" t="inlineStr">
        <is>
          <t>Dec. 31, 2020</t>
        </is>
      </c>
      <c r="C1" s="2" t="inlineStr">
        <is>
          <t>Dec. 31, 2019</t>
        </is>
      </c>
    </row>
    <row r="2">
      <c r="A2" s="3" t="inlineStr">
        <is>
          <t>Indefinite-lived Intangible Assets (Excluding Goodwill) [Abstract]</t>
        </is>
      </c>
    </row>
    <row r="3">
      <c r="A3" s="4" t="inlineStr">
        <is>
          <t>Trademarks and domains</t>
        </is>
      </c>
      <c r="B3" s="6" t="n">
        <v>13882</v>
      </c>
      <c r="C3" s="6" t="n">
        <v>13882</v>
      </c>
    </row>
    <row r="4">
      <c r="A4" s="4" t="inlineStr">
        <is>
          <t>Finite lived intangible assets gross</t>
        </is>
      </c>
      <c r="B4" s="5" t="n">
        <v>164814</v>
      </c>
      <c r="C4" s="5" t="n">
        <v>91872</v>
      </c>
    </row>
    <row r="5">
      <c r="A5" s="4" t="inlineStr">
        <is>
          <t>Accumulated amortization</t>
        </is>
      </c>
      <c r="B5" s="5" t="n">
        <v>-67266</v>
      </c>
      <c r="C5" s="5" t="n">
        <v>-42253</v>
      </c>
    </row>
    <row r="6">
      <c r="A6" s="4" t="inlineStr">
        <is>
          <t>Impairment charge</t>
        </is>
      </c>
      <c r="B6" s="5" t="n">
        <v>-1053</v>
      </c>
    </row>
    <row r="7">
      <c r="A7" s="4" t="inlineStr">
        <is>
          <t>Total intangible assets, net</t>
        </is>
      </c>
      <c r="B7" s="5" t="n">
        <v>96495</v>
      </c>
      <c r="C7" s="5" t="n">
        <v>49619</v>
      </c>
    </row>
    <row r="8">
      <c r="A8" s="4" t="inlineStr">
        <is>
          <t>Licenses [member]</t>
        </is>
      </c>
    </row>
    <row r="9">
      <c r="A9" s="3" t="inlineStr">
        <is>
          <t>Indefinite-lived Intangible Assets (Excluding Goodwill) [Abstract]</t>
        </is>
      </c>
    </row>
    <row r="10">
      <c r="A10" s="4" t="inlineStr">
        <is>
          <t>Finite lived intangible assets gross</t>
        </is>
      </c>
      <c r="B10" s="5" t="n">
        <v>9823</v>
      </c>
      <c r="C10" s="5" t="n">
        <v>1795</v>
      </c>
    </row>
    <row r="11">
      <c r="A11" s="4" t="inlineStr">
        <is>
          <t>Accumulated amortization</t>
        </is>
      </c>
      <c r="B11" s="5" t="n">
        <v>-7751</v>
      </c>
      <c r="C11" s="5" t="n">
        <v>-154</v>
      </c>
    </row>
    <row r="12">
      <c r="A12" s="4" t="inlineStr">
        <is>
          <t>Customer relationships [member]</t>
        </is>
      </c>
    </row>
    <row r="13">
      <c r="A13" s="3" t="inlineStr">
        <is>
          <t>Indefinite-lived Intangible Assets (Excluding Goodwill) [Abstract]</t>
        </is>
      </c>
    </row>
    <row r="14">
      <c r="A14" s="4" t="inlineStr">
        <is>
          <t>Finite lived intangible assets gross</t>
        </is>
      </c>
      <c r="B14" s="5" t="n">
        <v>35706</v>
      </c>
      <c r="C14" s="5" t="n">
        <v>3663</v>
      </c>
    </row>
    <row r="15">
      <c r="A15" s="4" t="inlineStr">
        <is>
          <t>Accumulated amortization</t>
        </is>
      </c>
      <c r="B15" s="5" t="n">
        <v>-2745</v>
      </c>
      <c r="C15" s="5" t="n">
        <v>-494</v>
      </c>
    </row>
    <row r="16">
      <c r="A16" s="4" t="inlineStr">
        <is>
          <t>Trademarks and domains [member]</t>
        </is>
      </c>
    </row>
    <row r="17">
      <c r="A17" s="3" t="inlineStr">
        <is>
          <t>Indefinite-lived Intangible Assets (Excluding Goodwill) [Abstract]</t>
        </is>
      </c>
    </row>
    <row r="18">
      <c r="A18" s="4" t="inlineStr">
        <is>
          <t>Finite lived intangible assets gross</t>
        </is>
      </c>
      <c r="B18" s="5" t="n">
        <v>14296</v>
      </c>
    </row>
    <row r="19">
      <c r="A19" s="4" t="inlineStr">
        <is>
          <t>Software development costs [member]</t>
        </is>
      </c>
    </row>
    <row r="20">
      <c r="A20" s="3" t="inlineStr">
        <is>
          <t>Indefinite-lived Intangible Assets (Excluding Goodwill) [Abstract]</t>
        </is>
      </c>
    </row>
    <row r="21">
      <c r="A21" s="4" t="inlineStr">
        <is>
          <t>Finite lived intangible assets gross</t>
        </is>
      </c>
      <c r="B21" s="5" t="n">
        <v>91107</v>
      </c>
      <c r="C21" s="5" t="n">
        <v>72532</v>
      </c>
    </row>
    <row r="22">
      <c r="A22" s="4" t="inlineStr">
        <is>
          <t>Accumulated amortization</t>
        </is>
      </c>
      <c r="B22" s="6" t="n">
        <v>-56770</v>
      </c>
      <c r="C22" s="6" t="n">
        <v>-4160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Intangible assets, net- Schedule Of Indefinite-lived And Definite-lived Intangible Assets (parenthetical) (Detail) - USD ($) $ in Thousands</t>
        </is>
      </c>
      <c r="B1" s="2" t="inlineStr">
        <is>
          <t>Dec. 31, 2020</t>
        </is>
      </c>
      <c r="C1" s="2" t="inlineStr">
        <is>
          <t>Dec. 31, 2019</t>
        </is>
      </c>
    </row>
    <row r="2">
      <c r="A2" s="3" t="inlineStr">
        <is>
          <t>Acquired Finite-Lived Intangible Assets [Line Items]</t>
        </is>
      </c>
    </row>
    <row r="3">
      <c r="A3" s="4" t="inlineStr">
        <is>
          <t>Finite-Lived Intangible Assets, Accumulated Amortization</t>
        </is>
      </c>
      <c r="B3" s="6" t="n">
        <v>67266</v>
      </c>
      <c r="C3" s="6" t="n">
        <v>42253</v>
      </c>
    </row>
    <row r="4">
      <c r="A4" s="4" t="inlineStr">
        <is>
          <t>Software development costs [member]</t>
        </is>
      </c>
    </row>
    <row r="5">
      <c r="A5" s="3" t="inlineStr">
        <is>
          <t>Acquired Finite-Lived Intangible Assets [Line Items]</t>
        </is>
      </c>
    </row>
    <row r="6">
      <c r="A6" s="4" t="inlineStr">
        <is>
          <t>Finite-Lived Intangible Assets, Accumulated Amortization</t>
        </is>
      </c>
      <c r="B6" s="5" t="n">
        <v>56770</v>
      </c>
      <c r="C6" s="5" t="n">
        <v>41605</v>
      </c>
    </row>
    <row r="7">
      <c r="A7" s="4" t="inlineStr">
        <is>
          <t>Licensing Agreements [member]</t>
        </is>
      </c>
    </row>
    <row r="8">
      <c r="A8" s="3" t="inlineStr">
        <is>
          <t>Acquired Finite-Lived Intangible Assets [Line Items]</t>
        </is>
      </c>
    </row>
    <row r="9">
      <c r="A9" s="4" t="inlineStr">
        <is>
          <t>Finite-Lived Intangible Assets, Accumulated Amortization</t>
        </is>
      </c>
      <c r="B9" s="5" t="n">
        <v>7751</v>
      </c>
      <c r="C9" s="5" t="n">
        <v>154</v>
      </c>
    </row>
    <row r="10">
      <c r="A10" s="4" t="inlineStr">
        <is>
          <t>Customer relationships [member]</t>
        </is>
      </c>
    </row>
    <row r="11">
      <c r="A11" s="3" t="inlineStr">
        <is>
          <t>Acquired Finite-Lived Intangible Assets [Line Items]</t>
        </is>
      </c>
    </row>
    <row r="12">
      <c r="A12" s="4" t="inlineStr">
        <is>
          <t>Finite-Lived Intangible Assets, Accumulated Amortization</t>
        </is>
      </c>
      <c r="B12" s="6" t="n">
        <v>2745</v>
      </c>
      <c r="C12" s="6" t="n">
        <v>49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Summary of Finite-Lived Intangible Assets (Detail) - USD ($) $ in Thousand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Balance, beginning of year</t>
        </is>
      </c>
      <c r="B4" s="6" t="n">
        <v>49619</v>
      </c>
      <c r="C4" s="6" t="n">
        <v>37512</v>
      </c>
    </row>
    <row r="5">
      <c r="A5" s="4" t="inlineStr">
        <is>
          <t>Additions</t>
        </is>
      </c>
      <c r="B5" s="5" t="n">
        <v>14028</v>
      </c>
      <c r="C5" s="5" t="n">
        <v>24614</v>
      </c>
    </row>
    <row r="6">
      <c r="A6" s="4" t="inlineStr">
        <is>
          <t>Acquisitions</t>
        </is>
      </c>
      <c r="B6" s="5" t="n">
        <v>52501</v>
      </c>
      <c r="C6" s="5" t="n">
        <v>3663</v>
      </c>
    </row>
    <row r="7">
      <c r="A7" s="4" t="inlineStr">
        <is>
          <t>Amortization</t>
        </is>
      </c>
      <c r="B7" s="5" t="n">
        <v>-21699</v>
      </c>
      <c r="C7" s="5" t="n">
        <v>-16137</v>
      </c>
      <c r="D7" s="6" t="n">
        <v>-10140</v>
      </c>
    </row>
    <row r="8">
      <c r="A8" s="4" t="inlineStr">
        <is>
          <t>Impairment charge</t>
        </is>
      </c>
      <c r="B8" s="5" t="n">
        <v>-1053</v>
      </c>
    </row>
    <row r="9">
      <c r="A9" s="4" t="inlineStr">
        <is>
          <t>Foreign currency translation adjustment</t>
        </is>
      </c>
      <c r="B9" s="5" t="n">
        <v>3099</v>
      </c>
      <c r="C9" s="5" t="n">
        <v>-33</v>
      </c>
    </row>
    <row r="10">
      <c r="A10" s="4" t="inlineStr">
        <is>
          <t>Balance, end of year</t>
        </is>
      </c>
      <c r="B10" s="6" t="n">
        <v>96495</v>
      </c>
      <c r="C10" s="6" t="n">
        <v>49619</v>
      </c>
      <c r="D10" s="6" t="n">
        <v>3751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Summary of Amortization expense Of Intangible Assets  (Detail) - USD ($) $ in Thousands</t>
        </is>
      </c>
      <c r="B1" s="2" t="inlineStr">
        <is>
          <t>12 Months Ended</t>
        </is>
      </c>
    </row>
    <row r="2">
      <c r="B2" s="2" t="inlineStr">
        <is>
          <t>Dec. 31, 2020</t>
        </is>
      </c>
      <c r="C2" s="2" t="inlineStr">
        <is>
          <t>Dec. 31, 2019</t>
        </is>
      </c>
      <c r="D2" s="2" t="inlineStr">
        <is>
          <t>Dec. 31, 2018</t>
        </is>
      </c>
    </row>
    <row r="3">
      <c r="A3" s="4" t="inlineStr">
        <is>
          <t>Amortization of intangible assets</t>
        </is>
      </c>
      <c r="B3" s="6" t="n">
        <v>21699</v>
      </c>
      <c r="C3" s="6" t="n">
        <v>16137</v>
      </c>
      <c r="D3" s="6" t="n">
        <v>10140</v>
      </c>
    </row>
    <row r="4">
      <c r="A4" s="4" t="inlineStr">
        <is>
          <t>Technology and Product Development [member]</t>
        </is>
      </c>
    </row>
    <row r="5">
      <c r="A5" s="4" t="inlineStr">
        <is>
          <t>Amortization of intangible assets</t>
        </is>
      </c>
      <c r="B5" s="5" t="n">
        <v>17190</v>
      </c>
      <c r="C5" s="5" t="n">
        <v>14198</v>
      </c>
      <c r="D5" s="5" t="n">
        <v>9495</v>
      </c>
    </row>
    <row r="6">
      <c r="A6" s="4" t="inlineStr">
        <is>
          <t>General and Administrative Expense [member]</t>
        </is>
      </c>
    </row>
    <row r="7">
      <c r="A7" s="4" t="inlineStr">
        <is>
          <t>Amortization of intangible assets</t>
        </is>
      </c>
      <c r="B7" s="5" t="n">
        <v>3753</v>
      </c>
      <c r="C7" s="5" t="n">
        <v>1523</v>
      </c>
      <c r="D7" s="6" t="n">
        <v>645</v>
      </c>
    </row>
    <row r="8">
      <c r="A8" s="4" t="inlineStr">
        <is>
          <t>Selling and Marketing Expense [member]</t>
        </is>
      </c>
    </row>
    <row r="9">
      <c r="A9" s="4" t="inlineStr">
        <is>
          <t>Amortization of intangible assets</t>
        </is>
      </c>
      <c r="B9" s="6" t="n">
        <v>756</v>
      </c>
      <c r="C9" s="6" t="n">
        <v>41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 Schedule of Finite Lived Intangible Assets Future Amortization Expense (Detail) $ in Thousands</t>
        </is>
      </c>
      <c r="B1" s="2" t="inlineStr">
        <is>
          <t>Dec. 31, 2020USD ($)</t>
        </is>
      </c>
    </row>
    <row r="2">
      <c r="A2" s="3" t="inlineStr">
        <is>
          <t>Finite-Lived Intangible Assets, Net, Amortization Expense, Fiscal Year Maturity [Abstract]</t>
        </is>
      </c>
    </row>
    <row r="3">
      <c r="A3" s="4" t="inlineStr">
        <is>
          <t>2021</t>
        </is>
      </c>
      <c r="B3" s="6" t="n">
        <v>16794</v>
      </c>
    </row>
    <row r="4">
      <c r="A4" s="4" t="inlineStr">
        <is>
          <t>2022</t>
        </is>
      </c>
      <c r="B4" s="5" t="n">
        <v>16652</v>
      </c>
    </row>
    <row r="5">
      <c r="A5" s="4" t="inlineStr">
        <is>
          <t>2023</t>
        </is>
      </c>
      <c r="B5" s="5" t="n">
        <v>16641</v>
      </c>
    </row>
    <row r="6">
      <c r="A6" s="4" t="inlineStr">
        <is>
          <t>2024</t>
        </is>
      </c>
      <c r="B6" s="5" t="n">
        <v>6445</v>
      </c>
    </row>
    <row r="7">
      <c r="A7" s="4" t="inlineStr">
        <is>
          <t>2025</t>
        </is>
      </c>
      <c r="B7" s="5" t="n">
        <v>6259</v>
      </c>
    </row>
    <row r="8">
      <c r="A8" s="4" t="inlineStr">
        <is>
          <t>2026 and thereafter</t>
        </is>
      </c>
      <c r="B8" s="5" t="n">
        <v>19822</v>
      </c>
    </row>
    <row r="9">
      <c r="A9" s="4" t="inlineStr">
        <is>
          <t>Total</t>
        </is>
      </c>
      <c r="B9" s="6" t="n">
        <v>8261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6:12:22Z</dcterms:created>
  <dcterms:modified xmlns:dcterms="http://purl.org/dc/terms/" xmlns:xsi="http://www.w3.org/2001/XMLSchema-instance" xsi:type="dcterms:W3CDTF">2021-04-30T16:12:22Z</dcterms:modified>
</cp:coreProperties>
</file>